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tions and Recent Transact" sheetId="10" state="visible" r:id="rId10"/>
    <sheet xmlns:r="http://schemas.openxmlformats.org/officeDocument/2006/relationships" name="Contingent Earn-Out Considerati"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Broadcast Licenses" sheetId="14" state="visible" r:id="rId14"/>
    <sheet xmlns:r="http://schemas.openxmlformats.org/officeDocument/2006/relationships" name="Goodwill" sheetId="15" state="visible" r:id="rId15"/>
    <sheet xmlns:r="http://schemas.openxmlformats.org/officeDocument/2006/relationships" name="Other Indefinite-Lived Intangib"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Equity Transactions" sheetId="25" state="visible" r:id="rId25"/>
    <sheet xmlns:r="http://schemas.openxmlformats.org/officeDocument/2006/relationships" name="Segment Data"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Long-Term Debt (Tables)" sheetId="30" state="visible" r:id="rId30"/>
    <sheet xmlns:r="http://schemas.openxmlformats.org/officeDocument/2006/relationships" name="Equity Transactions (Tables)" sheetId="31" state="visible" r:id="rId31"/>
    <sheet xmlns:r="http://schemas.openxmlformats.org/officeDocument/2006/relationships" name="Acquistions and Recent Transa_2" sheetId="32" state="visible" r:id="rId32"/>
    <sheet xmlns:r="http://schemas.openxmlformats.org/officeDocument/2006/relationships" name="Contingent Earn-Out Considera_2"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Broadcast Licenses (Tables)" sheetId="36" state="visible" r:id="rId36"/>
    <sheet xmlns:r="http://schemas.openxmlformats.org/officeDocument/2006/relationships" name="Goodwill (Tables)" sheetId="37" state="visible" r:id="rId37"/>
    <sheet xmlns:r="http://schemas.openxmlformats.org/officeDocument/2006/relationships" name="Other Indefinite-Lived Intang_2" sheetId="38" state="visible" r:id="rId38"/>
    <sheet xmlns:r="http://schemas.openxmlformats.org/officeDocument/2006/relationships" name="Amortizable Intangible Assets (" sheetId="39" state="visible" r:id="rId39"/>
    <sheet xmlns:r="http://schemas.openxmlformats.org/officeDocument/2006/relationships" name="Fair Value Measurements and D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Incentive Plan (Tables)" sheetId="43" state="visible" r:id="rId43"/>
    <sheet xmlns:r="http://schemas.openxmlformats.org/officeDocument/2006/relationships" name="Segment Data (Tables)" sheetId="44" state="visible" r:id="rId44"/>
    <sheet xmlns:r="http://schemas.openxmlformats.org/officeDocument/2006/relationships" name="Subsequent Events (Tables)" sheetId="45" state="visible" r:id="rId45"/>
    <sheet xmlns:r="http://schemas.openxmlformats.org/officeDocument/2006/relationships" name="Basis of Presentation - Additio"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quisitions and Recent Transac" sheetId="56" state="visible" r:id="rId56"/>
    <sheet xmlns:r="http://schemas.openxmlformats.org/officeDocument/2006/relationships" name="Acquistions and Recent Transa_3" sheetId="57" state="visible" r:id="rId57"/>
    <sheet xmlns:r="http://schemas.openxmlformats.org/officeDocument/2006/relationships" name="Acquisitions and Recent Trans_2" sheetId="58" state="visible" r:id="rId58"/>
    <sheet xmlns:r="http://schemas.openxmlformats.org/officeDocument/2006/relationships" name="Acquisitions and Recent Trans_3" sheetId="59" state="visible" r:id="rId59"/>
    <sheet xmlns:r="http://schemas.openxmlformats.org/officeDocument/2006/relationships" name="Acquisitions and Recent Trans_4" sheetId="60" state="visible" r:id="rId60"/>
    <sheet xmlns:r="http://schemas.openxmlformats.org/officeDocument/2006/relationships" name="Acquisitions and Recent Trans_5" sheetId="61" state="visible" r:id="rId61"/>
    <sheet xmlns:r="http://schemas.openxmlformats.org/officeDocument/2006/relationships" name="Acquisitions and Recent Trans_6" sheetId="62" state="visible" r:id="rId62"/>
    <sheet xmlns:r="http://schemas.openxmlformats.org/officeDocument/2006/relationships" name="Acquisitions and Recent Trans_7" sheetId="63" state="visible" r:id="rId63"/>
    <sheet xmlns:r="http://schemas.openxmlformats.org/officeDocument/2006/relationships" name="Acquisitions and Recent Trans_8" sheetId="64" state="visible" r:id="rId64"/>
    <sheet xmlns:r="http://schemas.openxmlformats.org/officeDocument/2006/relationships" name="Acquisitions and Recent Trans_9" sheetId="65" state="visible" r:id="rId65"/>
    <sheet xmlns:r="http://schemas.openxmlformats.org/officeDocument/2006/relationships" name="Acquisitions and Recent Tran_10" sheetId="66" state="visible" r:id="rId66"/>
    <sheet xmlns:r="http://schemas.openxmlformats.org/officeDocument/2006/relationships" name="Acquisitions and Recent Tran_11" sheetId="67" state="visible" r:id="rId67"/>
    <sheet xmlns:r="http://schemas.openxmlformats.org/officeDocument/2006/relationships" name="Acquisitions and Recent Tran_12" sheetId="68" state="visible" r:id="rId68"/>
    <sheet xmlns:r="http://schemas.openxmlformats.org/officeDocument/2006/relationships" name="Acquisitions and Recent Tran_13" sheetId="69" state="visible" r:id="rId69"/>
    <sheet xmlns:r="http://schemas.openxmlformats.org/officeDocument/2006/relationships" name="Contingent Earn-Out Considera_3" sheetId="70" state="visible" r:id="rId70"/>
    <sheet xmlns:r="http://schemas.openxmlformats.org/officeDocument/2006/relationships" name="Contingent Earn-Out Considera_4" sheetId="71" state="visible" r:id="rId71"/>
    <sheet xmlns:r="http://schemas.openxmlformats.org/officeDocument/2006/relationships" name="Inventories - Schedule of Inven" sheetId="72" state="visible" r:id="rId72"/>
    <sheet xmlns:r="http://schemas.openxmlformats.org/officeDocument/2006/relationships" name="Property and Equipment - Summar" sheetId="73" state="visible" r:id="rId73"/>
    <sheet xmlns:r="http://schemas.openxmlformats.org/officeDocument/2006/relationships" name="Property and Equipment - Additi" sheetId="74" state="visible" r:id="rId74"/>
    <sheet xmlns:r="http://schemas.openxmlformats.org/officeDocument/2006/relationships" name="Broadcast Licenses - Additional" sheetId="75" state="visible" r:id="rId75"/>
    <sheet xmlns:r="http://schemas.openxmlformats.org/officeDocument/2006/relationships" name="Broadcast Licenses - Schedule o" sheetId="76" state="visible" r:id="rId76"/>
    <sheet xmlns:r="http://schemas.openxmlformats.org/officeDocument/2006/relationships" name="Broadcast Licenses - Carrying V" sheetId="77" state="visible" r:id="rId77"/>
    <sheet xmlns:r="http://schemas.openxmlformats.org/officeDocument/2006/relationships" name="Broadcast Licenses - Fair Value" sheetId="78" state="visible" r:id="rId78"/>
    <sheet xmlns:r="http://schemas.openxmlformats.org/officeDocument/2006/relationships" name="Broadcast Licenses - Results of" sheetId="79" state="visible" r:id="rId79"/>
    <sheet xmlns:r="http://schemas.openxmlformats.org/officeDocument/2006/relationships" name="Goodwill - Schedule of Changes " sheetId="80" state="visible" r:id="rId80"/>
    <sheet xmlns:r="http://schemas.openxmlformats.org/officeDocument/2006/relationships" name="Goodwill - Fair Value Measureme" sheetId="81" state="visible" r:id="rId81"/>
    <sheet xmlns:r="http://schemas.openxmlformats.org/officeDocument/2006/relationships" name="Goodwill - Carrying Value and F" sheetId="82" state="visible" r:id="rId82"/>
    <sheet xmlns:r="http://schemas.openxmlformats.org/officeDocument/2006/relationships" name="Goodwill - Additional Informati" sheetId="83" state="visible" r:id="rId83"/>
    <sheet xmlns:r="http://schemas.openxmlformats.org/officeDocument/2006/relationships" name="Other Indefinite-Lived Intang_3" sheetId="84" state="visible" r:id="rId84"/>
    <sheet xmlns:r="http://schemas.openxmlformats.org/officeDocument/2006/relationships" name="Other Indefinite-Lived Intang_4" sheetId="85" state="visible" r:id="rId85"/>
    <sheet xmlns:r="http://schemas.openxmlformats.org/officeDocument/2006/relationships" name="Amortizable Intangible Assets -" sheetId="86" state="visible" r:id="rId86"/>
    <sheet xmlns:r="http://schemas.openxmlformats.org/officeDocument/2006/relationships" name="Amortizable Intangible Assets_2" sheetId="87" state="visible" r:id="rId87"/>
    <sheet xmlns:r="http://schemas.openxmlformats.org/officeDocument/2006/relationships" name="Amortizable Intangible Assets_3" sheetId="88" state="visible" r:id="rId88"/>
    <sheet xmlns:r="http://schemas.openxmlformats.org/officeDocument/2006/relationships" name="Long-Term Debt - 6.75% Senior S" sheetId="89" state="visible" r:id="rId89"/>
    <sheet xmlns:r="http://schemas.openxmlformats.org/officeDocument/2006/relationships" name="Long - term Debt - Summary of R" sheetId="90" state="visible" r:id="rId90"/>
    <sheet xmlns:r="http://schemas.openxmlformats.org/officeDocument/2006/relationships" name="Long-Term Debt - Asset-Based Re" sheetId="91" state="visible" r:id="rId91"/>
    <sheet xmlns:r="http://schemas.openxmlformats.org/officeDocument/2006/relationships" name="Long-Term Debt - Prior Term Loa" sheetId="92" state="visible" r:id="rId92"/>
    <sheet xmlns:r="http://schemas.openxmlformats.org/officeDocument/2006/relationships" name="Long-Term Debt - Repayments of " sheetId="93" state="visible" r:id="rId93"/>
    <sheet xmlns:r="http://schemas.openxmlformats.org/officeDocument/2006/relationships" name="Long-Term Debt - Long-Term Debt" sheetId="94" state="visible" r:id="rId94"/>
    <sheet xmlns:r="http://schemas.openxmlformats.org/officeDocument/2006/relationships" name="Long-Term Debt - Long-Term De_2" sheetId="95" state="visible" r:id="rId95"/>
    <sheet xmlns:r="http://schemas.openxmlformats.org/officeDocument/2006/relationships" name="Long-Term Debt - Summary of Lon" sheetId="96" state="visible" r:id="rId96"/>
    <sheet xmlns:r="http://schemas.openxmlformats.org/officeDocument/2006/relationships" name="Long-Term Debt - Principle Repa" sheetId="97" state="visible" r:id="rId97"/>
    <sheet xmlns:r="http://schemas.openxmlformats.org/officeDocument/2006/relationships" name="Fair Value Measurements - Addit" sheetId="98" state="visible" r:id="rId98"/>
    <sheet xmlns:r="http://schemas.openxmlformats.org/officeDocument/2006/relationships" name="Fair Value Measurements - Summa" sheetId="99" state="visible" r:id="rId99"/>
    <sheet xmlns:r="http://schemas.openxmlformats.org/officeDocument/2006/relationships" name="Income Taxes - Additional Infor" sheetId="100" state="visible" r:id="rId100"/>
    <sheet xmlns:r="http://schemas.openxmlformats.org/officeDocument/2006/relationships" name="Income Tax - Schedule of Consol" sheetId="101" state="visible" r:id="rId101"/>
    <sheet xmlns:r="http://schemas.openxmlformats.org/officeDocument/2006/relationships" name="Income Tax - Schedule of Cons_2" sheetId="102" state="visible" r:id="rId102"/>
    <sheet xmlns:r="http://schemas.openxmlformats.org/officeDocument/2006/relationships" name="Income Tax - Schedule of Reconc" sheetId="103" state="visible" r:id="rId103"/>
    <sheet xmlns:r="http://schemas.openxmlformats.org/officeDocument/2006/relationships" name="Income Tax - Reconciliation of "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tock Incentive Plan - Addition" sheetId="107" state="visible" r:id="rId107"/>
    <sheet xmlns:r="http://schemas.openxmlformats.org/officeDocument/2006/relationships" name="Stock Incentive Plan - Schedule" sheetId="108" state="visible" r:id="rId108"/>
    <sheet xmlns:r="http://schemas.openxmlformats.org/officeDocument/2006/relationships" name="Stock Incentive Plan - Schedu_2" sheetId="109" state="visible" r:id="rId109"/>
    <sheet xmlns:r="http://schemas.openxmlformats.org/officeDocument/2006/relationships" name="Stock Incentive Plan - Schedu_3" sheetId="110" state="visible" r:id="rId110"/>
    <sheet xmlns:r="http://schemas.openxmlformats.org/officeDocument/2006/relationships" name="Stock Incentive Plan - Schedu_4" sheetId="111" state="visible" r:id="rId111"/>
    <sheet xmlns:r="http://schemas.openxmlformats.org/officeDocument/2006/relationships" name="Stock Incentive Plan - Stock Op" sheetId="112" state="visible" r:id="rId112"/>
    <sheet xmlns:r="http://schemas.openxmlformats.org/officeDocument/2006/relationships" name="Related Party Transactions - Ad" sheetId="113" state="visible" r:id="rId113"/>
    <sheet xmlns:r="http://schemas.openxmlformats.org/officeDocument/2006/relationships" name="Defined Contribution Plan - Add" sheetId="114" state="visible" r:id="rId114"/>
    <sheet xmlns:r="http://schemas.openxmlformats.org/officeDocument/2006/relationships" name="Equity Transactions - Additiona" sheetId="115" state="visible" r:id="rId115"/>
    <sheet xmlns:r="http://schemas.openxmlformats.org/officeDocument/2006/relationships" name="Equity Transactions - Schedule " sheetId="116" state="visible" r:id="rId116"/>
    <sheet xmlns:r="http://schemas.openxmlformats.org/officeDocument/2006/relationships" name="Segment Data - Additional Infor" sheetId="117" state="visible" r:id="rId117"/>
    <sheet xmlns:r="http://schemas.openxmlformats.org/officeDocument/2006/relationships" name="Segment Data - Schedule of Segm" sheetId="118" state="visible" r:id="rId118"/>
    <sheet xmlns:r="http://schemas.openxmlformats.org/officeDocument/2006/relationships" name="Subsequent Events - Additional " sheetId="119" state="visible" r:id="rId119"/>
    <sheet xmlns:r="http://schemas.openxmlformats.org/officeDocument/2006/relationships" name="Subsequent Events - Repurchases" sheetId="120" state="visible" r:id="rId120"/>
  </sheets>
  <definedNames/>
  <calcPr calcId="124519" fullCalcOnLoad="1"/>
</workbook>
</file>

<file path=xl/sharedStrings.xml><?xml version="1.0" encoding="utf-8"?>
<sst xmlns="http://schemas.openxmlformats.org/spreadsheetml/2006/main" uniqueCount="1411">
  <si>
    <t>Document and Entity Information - USD ($)</t>
  </si>
  <si>
    <t>12 Months Ended</t>
  </si>
  <si>
    <t>Dec. 31, 2018</t>
  </si>
  <si>
    <t>Mar. 05,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SALM</t>
  </si>
  <si>
    <t>Entity Registrant Name</t>
  </si>
  <si>
    <t>SALEM MEDIA GROUP, INC. /DE/</t>
  </si>
  <si>
    <t>Entity Central Index Key</t>
  </si>
  <si>
    <t>0001050606</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Public Float</t>
  </si>
  <si>
    <t>Common Class A [Member]</t>
  </si>
  <si>
    <t>Entity Common Stock, Shares Outstanding</t>
  </si>
  <si>
    <t>Common Class B [Member]</t>
  </si>
  <si>
    <t>Consolidated Balance Sheets - USD ($) $ in Thousands</t>
  </si>
  <si>
    <t>Dec. 31, 2017</t>
  </si>
  <si>
    <t>Current assets:</t>
  </si>
  <si>
    <t>Cash and cash equivalents</t>
  </si>
  <si>
    <t>Trade accounts receivable (net of allowances of $11,019 in 2017 and $9,732 in 2018)</t>
  </si>
  <si>
    <t>Unbilled revenue</t>
  </si>
  <si>
    <t>Other receivables (net of allowances of $227 in 2017 and $158 in 2018)</t>
  </si>
  <si>
    <t>Inventories (net of reserves of $1,657 in 2017 and $994 in 2018)</t>
  </si>
  <si>
    <t>Prepaid expenses</t>
  </si>
  <si>
    <t>Assets held for sale</t>
  </si>
  <si>
    <t>Total current assets</t>
  </si>
  <si>
    <t>Land held for sale</t>
  </si>
  <si>
    <t>Notes receivable (net of allowance of $759 in 2017 and $733 in 2018)</t>
  </si>
  <si>
    <t>Property and equipment (net of accumulated depreciation of $164,720 in 2017 and $170,842 in 2018)</t>
  </si>
  <si>
    <t>Broadcast licenses</t>
  </si>
  <si>
    <t>Goodwill</t>
  </si>
  <si>
    <t>Other indefinite-lived intangible assets</t>
  </si>
  <si>
    <t>Amortizable intangible assets (net of accumulated amortization of $47,179 in 2017 and $53,180 in 2018)</t>
  </si>
  <si>
    <t>Deferred financing costs</t>
  </si>
  <si>
    <t>Deferred income taxes</t>
  </si>
  <si>
    <t>Other assets</t>
  </si>
  <si>
    <t>Total assets</t>
  </si>
  <si>
    <t>Current liabilities:</t>
  </si>
  <si>
    <t>Accounts payable</t>
  </si>
  <si>
    <t>Accrued expenses</t>
  </si>
  <si>
    <t>Accrued compensation and related expenses</t>
  </si>
  <si>
    <t>Accrued interest</t>
  </si>
  <si>
    <t>Contract liabilities</t>
  </si>
  <si>
    <t>Deferred rent expense</t>
  </si>
  <si>
    <t>Income taxes payable</t>
  </si>
  <si>
    <t>Current portion of long-term debt and capital lease obligations</t>
  </si>
  <si>
    <t>Total current liabilities</t>
  </si>
  <si>
    <t>Long-term debt and capital lease obligations, less current portion</t>
  </si>
  <si>
    <t>Deferred rent expense, long-term</t>
  </si>
  <si>
    <t>Contract liabilities, long-term</t>
  </si>
  <si>
    <t>Other long-term liabilities</t>
  </si>
  <si>
    <t>Total liabilities</t>
  </si>
  <si>
    <t>Commitments and contingencies (Note 14)</t>
  </si>
  <si>
    <t xml:space="preserve"> </t>
  </si>
  <si>
    <t>Additional paid-incapital</t>
  </si>
  <si>
    <t>Accumulated earnings</t>
  </si>
  <si>
    <t>Treasury stock, at cost (2,317,650 shares at December 31, 2017 and 2018)</t>
  </si>
  <si>
    <t>Total stockholders' equity</t>
  </si>
  <si>
    <t>Total liabilities and stockholders' equity</t>
  </si>
  <si>
    <t>Common stock</t>
  </si>
  <si>
    <t>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t>
  </si>
  <si>
    <t>Total revenue</t>
  </si>
  <si>
    <t>Operating expenses:</t>
  </si>
  <si>
    <t>Unallocated corporate expenses, exclusive of depreciation and amortization shown below (including $238 and $198 for the years ended December 31, 2017 and 2018, respectively, paid to related parties)</t>
  </si>
  <si>
    <t>Depreciation</t>
  </si>
  <si>
    <t>Amortization</t>
  </si>
  <si>
    <t>Change in the estimated fair value of contingent earn-out consideration</t>
  </si>
  <si>
    <t>Impairment of indefinite-lived long-term assets other than goodwill</t>
  </si>
  <si>
    <t>Net (gain) loss on the disposition of assets</t>
  </si>
  <si>
    <t>Operating expenses</t>
  </si>
  <si>
    <t>Operating income</t>
  </si>
  <si>
    <t>Other income (expense):</t>
  </si>
  <si>
    <t>Interest income</t>
  </si>
  <si>
    <t>Interest expense</t>
  </si>
  <si>
    <t>Change in the fair value of interest rate swap</t>
  </si>
  <si>
    <t>Gain (loss) on early retirement of long-term debt</t>
  </si>
  <si>
    <t>Net miscellaneous income and (expenses)</t>
  </si>
  <si>
    <t>Income (loss) from operations before income taxes</t>
  </si>
  <si>
    <t>Provision for (benefit from) income taxes</t>
  </si>
  <si>
    <t>Net income (loss)</t>
  </si>
  <si>
    <t>Basic earnings (loss) per share data:</t>
  </si>
  <si>
    <t>Basic earnings (loss) per share Class A and Class B common stock</t>
  </si>
  <si>
    <t>Diluted earnings (loss) per share data:</t>
  </si>
  <si>
    <t>Diluted earnings (loss) per share Class A and Class B common stock</t>
  </si>
  <si>
    <t>Distributions per share Class A and Class B common stock</t>
  </si>
  <si>
    <t>Basic weighted average Class A and Class B shares outstanding</t>
  </si>
  <si>
    <t>Diluted weighted average Class A and Class B shares outstanding</t>
  </si>
  <si>
    <t>Broadcast [Member]</t>
  </si>
  <si>
    <t>Digital Media [Member]</t>
  </si>
  <si>
    <t>Publishing [Member]</t>
  </si>
  <si>
    <t>Consolidated Statements of Operations (Parenthetical) - USD ($) $ in Thousands</t>
  </si>
  <si>
    <t>Unallocated corporate expenses exclusive of depreciation and amortization</t>
  </si>
  <si>
    <t>Related Party [Member]</t>
  </si>
  <si>
    <t>Broadcast [Member] | Related Party [Member]</t>
  </si>
  <si>
    <t>Consolidated Statements of Stockholders' Equity - USD ($) $ in Thousands</t>
  </si>
  <si>
    <t>Total</t>
  </si>
  <si>
    <t>Additional Paid-in Capital [Member]</t>
  </si>
  <si>
    <t>Retained Earnings (Accumulated Deficit) [Member]</t>
  </si>
  <si>
    <t>Treasury Stock [Member]</t>
  </si>
  <si>
    <t>Balance at Jan. 03, 2017</t>
  </si>
  <si>
    <t>Balance (in shares) at Jan. 03, 2017</t>
  </si>
  <si>
    <t>Stock-based compensation</t>
  </si>
  <si>
    <t>Options exercised</t>
  </si>
  <si>
    <t>Options exercised (in shares)</t>
  </si>
  <si>
    <t>Lapse of restricted shares</t>
  </si>
  <si>
    <t>Lapse of restricted shares (in shares)</t>
  </si>
  <si>
    <t>Cash distributions</t>
  </si>
  <si>
    <t>Balance at Dec. 31, 2017</t>
  </si>
  <si>
    <t>Balance (in shares) at Dec. 31, 2017</t>
  </si>
  <si>
    <t>Balance at Dec. 31, 2018</t>
  </si>
  <si>
    <t>Balance (in shares) at Dec. 31, 2018</t>
  </si>
  <si>
    <t>Consolidated Statements of Cash Flows - USD ($)</t>
  </si>
  <si>
    <t>OPERATING ACTIVITIES</t>
  </si>
  <si>
    <t>Adjustments to reconcile net income to net cash provided by operating activities:</t>
  </si>
  <si>
    <t>Non-cash stock-based compensation</t>
  </si>
  <si>
    <t>Depreciation and amortization</t>
  </si>
  <si>
    <t>Amortization of deferred financing costs</t>
  </si>
  <si>
    <t>Accretion of financing items</t>
  </si>
  <si>
    <t>Accretion of acquisition-related deferred payments and contingent earn-out consideration</t>
  </si>
  <si>
    <t>Provision for bad debts</t>
  </si>
  <si>
    <t>Loss on the disposition of assets</t>
  </si>
  <si>
    <t>(Gain) loss on early retirement of debt</t>
  </si>
  <si>
    <t>Changes in operating assets and liabilities:</t>
  </si>
  <si>
    <t>Accounts receivable and unbilled revenue</t>
  </si>
  <si>
    <t>Inventories</t>
  </si>
  <si>
    <t>Prepaid expenses and other current assets</t>
  </si>
  <si>
    <t>Accounts payable and accrued expenses</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Purchases of broadcast assets and radio stations</t>
  </si>
  <si>
    <t>Proceeds from sale of assets</t>
  </si>
  <si>
    <t>Other</t>
  </si>
  <si>
    <t>Net cash used in investing activities</t>
  </si>
  <si>
    <t>FINANCING ACTIVITIES</t>
  </si>
  <si>
    <t>Payments to repurchase 6.75% Senior Secured Notes</t>
  </si>
  <si>
    <t>Payment of interest rate swap</t>
  </si>
  <si>
    <t>Proceeds from bond offering</t>
  </si>
  <si>
    <t>Payments of debt issuance costs</t>
  </si>
  <si>
    <t>Payments of acquisition-related contingent earn-out consideration</t>
  </si>
  <si>
    <t>Payments of deferred installments due from acquisition activity</t>
  </si>
  <si>
    <t>Proceeds from the exercise of stock options</t>
  </si>
  <si>
    <t>Payment of cash distribution on common stock</t>
  </si>
  <si>
    <t>Payments on capital lease obligations</t>
  </si>
  <si>
    <t>Book overdraft</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t>
  </si>
  <si>
    <t>Cash paid for income taxes, net of refund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under trade agreements</t>
  </si>
  <si>
    <t>Net assets and liabilities assumed in a non-cash acquisition</t>
  </si>
  <si>
    <t>Deferred payments on acquisitions</t>
  </si>
  <si>
    <t>Estimated present value of contingent-earn out consideration</t>
  </si>
  <si>
    <t>Assets acquired under capital lease</t>
  </si>
  <si>
    <t>Revolver and ABL Facility [Member]</t>
  </si>
  <si>
    <t>Proceeds from borrowings under Revolver and ABL Facility</t>
  </si>
  <si>
    <t>Debt repayment</t>
  </si>
  <si>
    <t>Term Loan B [Member]</t>
  </si>
  <si>
    <t>Purchases of digital media businesses,publishing businesses and assets</t>
  </si>
  <si>
    <t>Basis of Presentation</t>
  </si>
  <si>
    <t>Organization, Consolidation and Presentation of Financial Statements [Abstract]</t>
  </si>
  <si>
    <t>NOTE 1. BASIS OF PRESENTATION
Description of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9—Segment
Data.
The accompanying Consolidated Financial Statements of Salem include
the company and its wholly owned subsidiaries. All significant
intercompany balances and transactions have been eliminated.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Reclassifications
Certain reclassifications have been made to the prior year
financial statements to conform to the current year
presentation.</t>
  </si>
  <si>
    <t>Summary of Significant Accounting Policies</t>
  </si>
  <si>
    <t>Accounting Policies [Abstract]</t>
  </si>
  <si>
    <t xml:space="preserve">NOTE 2. SUMMARY OF SIGNIFICANT ACCOUNTING POLICIES
Cash and Cash Equivalents
We consider all highly liquid debt instruments, purchased with an
initial maturity of three-months or less, to be cash equivalents.
The carrying value of our cash and cash equivalents approximated
fair value at each balance sheet date.
Trade Accounts Receivable and Unbilled Revenue
Trade accounts receivable, net of
allowances:
Unbilled revenue end-of-flight,
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
Inventory
Inventories consist of finished goods including published books and
wellness products. Inventory is recorded at the lower of cost or
market as determined on a First-In First-Out
Inventory Reserves
We record a provision to expense the balance of unsold inventory
that we believe to be unrecoverable. We review historical data
associated with book and wellness product inventories held by
Regnery ® e-commerce
Property and Equipment
We account for property and equipment in accordance with FASB ASC
Topic 360-10, Property,
Plant and Equipment
Category
Estimated Life
Buildings 40 years
Office furnishings and equipment 5-10 years
Antennae, towers and transmitting equipment 10-20 years
Studio, production and mobile equipment 5-10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Property and
Equipment.
Internally Developed Software and Website Development
Costs
We capitalize costs incurred during the application development
stage related to the development of internal-use 350-40 Internal-Use internal-use
Broadcast Licenses
We account for broadcast licenses in accordance with FASB ASC Topic
350 Intangibles—Goodwill and Other
Goodwill
We account for goodwill in accordance with FASB ASC Topic
350 Intangibles—Goodwill and Other
Other Indefinite-Lived Intangible Assets
We account for mastheads in accordance with FASB ASC Topic
350 Intangibles—Goodwill and Other
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life of contract
Domain and brand names 5 -7
Favorable and assigned leases Lease Term
Subscriber base and lists 3-7 years
Author relationships 1-7 years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ABL
Facility”) due May 19, 2022.
We incurred debt issuance costs of $6.3 million that were
recorded as a reduction of the Note proceeds that are being
amortized to non-cash non-cash
Income Tax Valuation Allowances (Deferred Taxes)
We account for income taxes in accordance with FASB ASC Topic
740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5.4 million as of December 31, 2018 to offset the
deferred tax assets related to the state net operating loss
carryforwards. We believe that our estimates and assumptions are
reasonable and that our reserves are accurately reflected.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have calculated
the impact of the Act in our year ending December 31, 2018
income tax provision in accordance with our understanding of the
Act and guidance available as of the date of this filing.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Such
positions are deemed to be unrecognized tax benefits and a
corresponding liability is established on the balance sheet. It is
inherently difficult and subjective to estimate such amounts, as
this requires us to make estimates based on the various possible
outcomes.
We review and reevaluate uncertain tax positions on a quarterly
basis. Changes in assumptions may result in the recognition of a
tax benefit or an additional charge to the tax provision. During
the years ended December 31, 2018 and 2017, we did not have
any material unrecognized tax benefits recorded. Our evaluation was
performed for all tax years that remain subject to examination,
which range from 2014 through 2017. There is currently one tax
examination in process. In August 2017, we received a letter
notifying us that the City of New York is initiating an audit of
our tax returns for years 2013 and 2014. As of December 31,
2018, we are still currently under audit. We do not anticipate the
outcome to be material nor significant.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Business Acquisitions
We account for business acquisitions in accordance with the
acquisition method of accounting as specified in FASB ASC Topic
805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in Note
12—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2 million during the year
ended December 31, 2018 compared to $0.1 million during
the year ended December 31, 2017, which are included in
unallocated corporate expenses in the accompanying Consolidated
Statements of Operations.
Contingent Earn-Out
Our acquisitions may include
contingent earn-out earn-out earn-out Fair Value Measurements and
Disclosures,
We review the probabilities of possible future payments to the
estimated fair value of any
contingent earn-out earn-out earn-out earn-out earn-out
We recorded a net increase to our estimated
contingent earn-out Earn-Out
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8 million and $0.7 million at
December 31, 2018 and 2017, respectively. We have not modified
our estimate methodology and we have not historically recognized
significant losses from changes in our estimates.
The following table presents the changes in our partial
self-insurance reserves.
Year Ended December 31,
2017
2018
(Dollars in
thousands)
Balance, beginning of period $ 783 $ 747
Self-funded costs 9,735 9,336
Claims paid (9,771 ) (9,255 )
Ending period balance $ 747 $ 828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On May 19, 2017, we entered into a new senior credit facility,
which is an asset-based revolving credit facility (“ABL
Facility”). The ABL Facility is a five-year
$30.0 million (subject to borrowing base) revolving credit
facility maturing on May 19, 2022. Amounts outstanding under
the ABL Facility bear interest at a rate based on LIBOR plus a
spread of 1.50% to 2.0% per annum based on a pricing grid depending
on the average available amount for the most recently ended quarter
or at the Base Rate (as defined in the Credit Agreement) plus a
spread of 0.50% to 1.0% per annum based on a pricing grid depending
on the average available amount for the most recently ended
quarter. Additionally, we pay a commitment fee on the unused
balance of 0.25% to 0.375% per year. If an event of default occurs,
the interest rate may increase by 2.00% per annum. Amounts
outstanding under the ABL Facility may be paid and
then re-borrowed
As of December 31, 2018, we did not have any outstanding
derivative instruments.
Fair Value Measurements and Disclosures
As of December 31, 2018,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8 was
$238.6 million, compared to the estimated fair value of
$218.3 million based on the prevailing interest rates and
trading activity of our Notes. See Note 12—Fair Value
Measurements and Disclosures.
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 month period
before June 1, 2020 at a redemption price of 103% of the
principal amount plus accrued and unpaid interest to, but not
including, the redemption date.
We report outstanding balances on the ABL Facility as short-term
regardless of the maturity date based on use of the ABL Facility to
fund ordinary and customary operating cash needs with frequent
repayments.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
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Commitments and Contingencies.
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7,843 )
—
Additional amounts recognized during the period 21,460 830
Revenue recognized during the period that was recorded during the
period (16,245 )
—
Transfers 1,402 (1,402 )
Balance, end of period December 31, 2018 $ 11,537 $ 1,379
Amount refundable at beginning of period $ 12,450 $ 1,677
Amount refundable at end of period $ 11,410 $ 1,379
We expect to satisfy these performance obligations as follows:
Amount
(Dollars in thousands)
For the Twelve Months Ended December 31,
2019 $ 11,537
2020 606
2021 331
2022 179
2023 94
Thereafter 169
$ 12,916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Year Ended
2017 2018
Net broadcast barter revenue $ 5,858 $ 6,702
Net digital media barter revenue 30 124
Net publishing barter revenue 51 11
Net broadcast barter expense $ 5,575 $ 6,161
Net digital media barter expense
— 3
Net publishing barter expense 100 20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Year Ended
December 31, 2018
Broadcast Digital Media Publishing Consolidated
(Dollars in
thousands)
By Source of Revenue:
Block Programming-National $ 49,864 </t>
  </si>
  <si>
    <t>Acquistions and Recent Transactions</t>
  </si>
  <si>
    <t>Text Block [Abstract]</t>
  </si>
  <si>
    <t>NOTE 3. ACQUISITIONS AND RECENT TRANSACTIONS
During the year ended December 31, 2018, we completed or
entered into the following transactions:
2018 Debt Transactions
Based on the then existing market conditions, we completed
repurchases of the Notes at amounts less than face value as follows
during the year ended December 31, 2018:
Date Principal Cash % of Face Bond Issue Net Gain
(Dollars in
thousands)
December 21, 2018 $ 2,000 $ 1,835 91.75 % $ 38 $ 127
December 21, 2018 1,850 1,702 92.00 % 35 113
December 21, 2018 1,080 999 92.50 % 21 60
November 17, 2018 1,500 1,357 90.50 % 29 114
May 4, 2018 4,000 3,770 94.25 % 86 144
April 10, 2018 4,000 3,850 96.25 % 87 63
April 9, 2018 2,000 1,930 96.50 % 43 27
$ 16,430 $ 15,443
2018 Equity Transactions
Based upon their current assessment of our business, our Board of
Directors’ declared equity distributions as follows:
Announcement Date Record Date Payment Date Amount Per Cash Distributed (in thousands)
November 26, 2018 December 7, 2018 December 21, 2018 $ 0.0650 $ 1,702
September 5, 2018 September 17, 2018 September 28, 2018 0.0650 1,702
May 31, 2018 June 15, 2018 June 29, 2018 0.0650 1,701
February 28, 2018 March 14, 2018 March 28, 2018 0.0650 1,701
$ 6,806
2018 Acquisitions—Broadcast
On September 11, 2018, we acquired radio
station KTRB-AM
On July 25, 2018, we acquired radio
station KZTS-AM KDXE-AM)
On June 25, 2018, we acquired KDXE-FM KZTS-FM)
2018 Acquisitions—Digital Media
On August 9, 2018, we acquired the Hilary Kramer Financial
Newsletter and related assets valued at $2.0 million and we
assumed deferred subscription liabilities valued at
$1.5 million. We paid $0.4 million in cash upon closing
and may pay up to an additional $0.1 million of
contingent earn-out earn-out earn-out
On August 7, 2018, we acquired the Just1Word mobile
applications and related assets for $0.3 million in cash upon
closing. We may pay up to an additional $0.1 million of
contingent earn-out earn-out earn-out
On July 24, 2018, we acquired the Childrens-Ministry-Deals.com
website and related assets for $3.7 million in cash. We paid
$3.5 million in cash upon closing and may pay an additional
$0.2 million in cash within twelve months from the closing
date provided that the seller meet certain post-closing
requirements with regard to intellectual property. We recorded
goodwill of $0.7 million attributable to the expected
synergies to be realized when combining the operations of this
entity into our existing operations.
On April 19, 2018, we acquired the HearItFirst.com domain name
and related social media assets for $70,000 in cash.
A summary of our business acquisitions and asset purchases during
the year ended December 31, 2018, none of which were
individually or in the aggregate material to our consolidated
financial position as of the respective date of acquisition, is as
follows:
Acquisition Date
Description Total
(Dollars in thousands)
September 11, 2018 KTRB-AM, San Francisco, California (asset purchase)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
Costs associated with business acquisitions, such as consulting and
legal fees, are expensed as incurred. During the year ended
December 31, 2018, we recognized costs associated with
acquisitions of $0.2 million, which are included in
unallocated corporate expenses in the accompanying Consolidated
Statements of Operations compared to $0.1 million in the same
period of the prior year.
The total acquisition consideration is equal to the sum of all cash
payments, the fair value of any deferred payments and promissory
notes, and the present value of any estimated
contingent earn-out earn-out
The following table summarizes the total acquisition consideration
for the year ended December 31, 2018:
Description Total Consideration
(Dollars in thousands)
Cash payments made upon closing $ 10,854
Deferred payments 150
Present value of estimated fair value of
contingent earn-out 51
Closing costs accrued for asset acquisitions 125
Total purchase price consideration $ 11,180
The fair value of the net assets acquired was allocated as
follows:
Net Broadcast Net Digital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
Divestitures
On October 31, 2018, we closed on the sale of radio
stations KCRO-AM KOTK-AM pre-tax
On August 28, 2018, we closed on the sale of radio
station WQVN-AM WKAT-AM) pre-tax
On August 6, 2018, we closed on the sale of radio
station KGBI-FM pre-tax
On June 28, 2018, we closed on the sale of land in Lakeside,
California for $0.3 million in cash.
On June 20, 2018, we closed on the sale of radio
station WBIX-AM pre-tax
On May 24, 2018, we closed on the sale of land in Covina,
California for $0.8 million in cash. The original APA was for
$1.0 million and was to close in the latter half of 2020. We
accepted the revised purchase price of $0.8 million and
recorded a $0.2 million pre-tax
2018—Other Transactions
On April 30, 2018, we ceased programming radio
station KHTE-FM,
On January 2, 2018, we began programming radio
stations KPAM-AM KKOV-AM KPAM-AM.
Pending Transactions
On April 26, 2018, we entered an agreement to exchange radio
station KKOL-AM, KPAM-AM KPAM-AM
On January 3, 2017, Word Broadcasting began operating our
Louisville radio stations (WFIA-AM; WFIA-FM; WGTK-AM)
During the year ended December 31, 2017, we completed or
entered into the following transactions:
2017 Debt Transactions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ABL
Facility”) due May 19, 2022. The net proceeds from the
offering of the Notes, together with borrowings under the ABL
Facility, were used to repay outstanding borrowings, including
accrued and unpaid interest, on our previously existing senior
credit facilities consisting of a term loan (“Term Loan
B”) and a revolving credit facility of $25.0 million
(“Revolver”), and to pay fees and expenses incurred in
connection with the Notes offering and the ABL Facility
(collectively, the “Refinancing”).
In connection with the Refinancing, on May 19, 2017, we repaid
$258.0 million in principal on the Term Loan B and paid
interest due as of that date. We recorded a
$0.6 million pre-tax pre-tax pre-tax
On February 28, 2017, we repaid $3.0 million principal on
the Term Loan B of $300.0 million, and paid interest due as of
that date. We recorded a $6,200 pre-tax
On January 30, 2017, we repaid $2.0 million in principal
on the Term Loan B and paid interest due as of that date. We
recorded a $4,500 pre-tax
2017 Equity Transactions
Based upon their then current assessment of our business, our Board
of Directors’ declared equity distributions as follows:
Announcement Date Record Date Payment Date Amount Per Share Cash Distributed
December 7, 2017 December 18, 2017 December 29, 2017 $ 0.0650 $ 1,701
September 12, 2017
September 22, 2017
September 29, 2017 $ 0.0650 $ 1,701
June 1, 2017 June 16, 2017 June 30, 2017 $ 0.0650 $ 1,697
March 9, 2017 March 20, 2017 March 31, 2017 $ 0.0650 $ 1,691
$ 6,790
On August 9, 2017, a restricted stock award of 33,066 shares
was granted to an executive that vested immediately. The fair value
of the restricted stock award was measured based on the grant date
market price of our common shares and expensed as of the vesting
date. The restricted stock award contained transfer restrictions
under which they could not be sold, pledged, transferred or
assigned until 90 days from the vesting date. The recipient of this
restricted stock award is entitled to all of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 was considered issued and outstanding from the
vest date of grant.
On February 24, 2017, a restricted stock award of a total of
178,592 shares was granted to certain members of management that
vested immediately. The fair value of each restricted stock award
was measured based on the grant date market price of our common
shares and expensed as of the vesting date. These restricted stock
awards contained transfer restrictions under which they could not
be sold, pledged, transferred or assigned until three months from
the vesting date. Recipients of these restricted stock awards were
entitled to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were considered issued and outstanding from the vest date of
grant.
2017 Acquisitions—Broadcast
On November 22, 2017, we closed on the acquisition of radio
station WSPZ-AM WWRC-AM)
On September 15, 2017, we closed on the acquisition of real
property, including the land, tower and broadcasting facilities, of
radio station WSPZ-AM WWRC-AM)
On July 24, 2017, we closed on the acquisition of the FM
translator construction permit in Eaglemount, Washington, for
$40,000 in cash. The FM translator will be relocated to the
Portland, Oregon market for use by
our KDZR-AM
On June 28, 2017, we closed on the acquisition of an FM
translator construction permit in Festus, Missouri for $40,000 in
cash. The FM translator will be relocated to the St. Louis,
Missouri market for use by our KXFN-FM
On March 14, 2017, we closed on the acquisition of an FM
translator construction permit in Quartz Site, Arizona for $20,000
in cash. The FM translator will be relocated to the San Diego,
California market for use by our KPRZ-AM
On March 1, 2017, we closed on the acquisition of an FM
translator construction permit in Roseburg, Oregon for $45,000 in
cash. The FM translator will be relocated to the Portland, Oregon
market for use by our KPDQ-AM
On January 16, 2017, we closed on the acquisition of an FM
translator in Astoria, Oregon for $33,000 in cash. The FM
translator will be relocated to the Seattle, Washington market for
use by our KGNW-AM
On January 6, 2017, we closed on the acquisition of an FM
translator construction permit in Mohave Valley, Arizona for
$20,000 in cash. The FM translator will be relocated to the San
Diego, California market for use by
our KCBQ-AM
2017 Acquisitions—Digital Media
On August 31, 2017, we acquired the TeacherTube.com website
and related assets for $1.1 million in cash. TeacherTube.com
is an online instructional video sharing community for teachers,
students and parents.
On August 31, 2017, we acquired the Intelligence Report
newsletter and related assets valued at $2.5 million and we
assumed deferred subscription liabilities of $2.9 million. We
paid no cash to the seller upon closing.
On July 6, 2017, we acquired the TradersCrux.com website and
related assets for $0.3 million in cash. As part of the
purchase agreement, we may pay up to an additional
$0.1 million in contingent earn-out
On June 8, 2017, we acquired a Portuguese Bible mobile
application and related assets for $65,000 in cash. As part of the
purchase agreement, we may pay up to an additional $20,000 in
contingent earn-out
On March 15, 2017, we acquired the
website prayers-for-special-help.com
A summary of our business acquisitions and asset purchases during
the year ended December 31, 2017, none of which were
individually or in the aggregate material to our consolidated
financial position as of the respective date of acquisition, is as
follows:
Acquisition Date
Description Total Cost
(Dollars in thousands)
November 22, 2017
WWRC-AM (formerly WSPZ-AM) $ 620
September 15, 2017
Real property of radio station WSPZ-AM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4,043
The following table summarizes the total acquisition consideration
for the year ended December 31, 2017:
Description Total Consideration
(Dollars in thousands)
Cash payments made upon closing $ 3,972
Escrow deposits paid in prior years 35
Present value of estimated fair value of
contingent earn-out 36
Total purchase price consideration $ 4,043
The fair value of the net assets acquired was allocated as
follows:
Net Broadcast Net Digital Media Total Net
(Dollars in
thousands)
Assets
Property and equipment $ 1,915 $ 479 $ 2,394
Broadcast licenses 389
— 389
Goodwill 14 810 824
Customer lists and contracts
— 314 314
Domain and brand names
— 647 647
Subscriber base and lists
— 2,316 2,316
Non-compete
— 11 11
$ 2,318 $ 4,577 $ 6,895
Liabilities
Deferred revenue $ — (2,852 ) (2,852 )
$ 2,318 $ 1,725 $ 4,043
2017 Divestitures
On December 28, 2017, we sold real property, including the
land, tower and broadcasting facilities, of radio
station WSPZ-AM WWRC-AM) pre-tax
On June 1, 2017, we received $0.6 million in cash for a
former transmitter site in our Dallas, Texas market that we had
leased to a third party.
Due to operating results that did not meet management’s
expectations, we ceased publishing Preaching Magazine ™ ™ ™ ™ ™ ™ pre-tax
On January 3, 2017, Word Broadcasting began operating our
Louisville radio stations (WFIA-AM; WFIA-FM; WGTK-AM)</t>
  </si>
  <si>
    <t>Contingent Earn-Out Consideration</t>
  </si>
  <si>
    <t>NOTE 4. CONTINGENT EARN-OUT
Our acquisitions may include contingent earn-out earn-out earn-out Fair
Value Measurements and Disclosures,
We review the probabilities of possible future payments to the
estimated fair value of any contingent earn-out earn-out earn-out earn-out earn-out
Hilary Kramer Financial Newsletters
We acquired the Hilary Kramer Financial Newsletters and related
assets on August 9, 2018. We paid $0.4 million in cash
upon closing and may pay up to an additional $0.1 million in
contingent earn-out earn-out earn-out
We review the fair value of the contingent earn-out earn-out earn-out earn-out
Just1Word Mobile Application
We acquired the Just1Word mobile application and related assets on
August 7, 2018. We paid $0.3 million in cash upon closing
and may pay up to an additional $0.1 million in contingent
earn-out earn-out earn-out
We review the fair value of the contingent earn-out earn-out earn-out earn-out
TradersCrux.com
We acquired the TradersCrux.com website and related assets for
$0.3 million in cash on July 6, 2017. We paid
$0.3 million in cash upon closing and may pay up to an
additional $0.1 million in contingent earn-out earn-out earn-out
We reviewed the fair value of the contingent earn-out earn-out earn-out earn-out earn-out
Portuguese Bible Mobile Application
We acquired a Portuguese Bible mobile application and related
assets on June 8, 2017. We paid $65,000 in cash upon closing
and may pay up to an additional $20,000 in contingent earn-out earn-out earn-out
We reviewed the fair value of the contingent earn-out earn-out earn-out earn-out earn-out
Turner Investment Products
We acquired Mike Turner’s line of investment products,
including TurnerTrends.com and other domain names and related
assets on September 13, 2016. We paid $0.4 million in
cash upon closing and may pay up to an additional $0.1 million
in contingent earn-out earn-out earn-out
We reviewed the fair value of the contingent earn-out earn-out earn-out earn-out earn-out earn-out
Daily Bible Devotion
We acquired Daily Bible Devotion mobile applications on May 6,
2015. We paid $1.1 million in cash upon closing and may have
paid up to an additional $0.3 million in contingent
earn-out earn-out two-year earn-out earn-out earn-out earn-out two-year earn-out
Bryan Perry Newsletters
On February 6, 2015, we acquired the assets and assumed the
deferred subscription liabilities for Bryan Perry Newsletters,
paying no cash to the seller upon closing. Future contingent
earn-out two-year earn-out two-year earn-out earn-out two-year earn-out
The following table reflects the changes in the present value of
our acquisition-related estimated contingent earn-out
Year Ended December 31,
2018
Short-Term Long-Term
Accrued Expenses Other Liabilities Total
(Dollars in
thousands)
Beginning Balance as of January 1, 2018 $ 69 $
— $ 69
Acquisitions 38 13 51
Accretion of acquisition-related contingent earn-out (1 )
— (1 )
Change in the estimated fair value of contingent earn-out 74 2 76
Reclassification of payments due in next 12 months to
short-term
—
—
—
Payments (140 )
— (140 )
Ending Balance as of December 31, 2018 $ 40 $ 15 $ 55
Year Ended December 31,
2017
Short-Term
Long-Term
Accrued Expenses Other Liabilities Total
(Dollars in
thousands)
Beginning Balance as of January 1, 2017 $ 66 $
— $ 66
Acquisitions 36
— 36
Accretion of acquisition-related contingent earn-out 4
— 4
Change in the estimated fair value of contingent earn-out (23 )
— (23 )
Reclassification of payments due in next 12 months to
short-term
—
—
—
Payments (14 )
— (14 )
Ending Balance as of December 31, 2017 $ 69 $
— $ 69</t>
  </si>
  <si>
    <t>Inventory Disclosure [Abstract]</t>
  </si>
  <si>
    <t>NOTE 5. INVENTORIES
Inventories consist of finished goods including books from
Regnery ® First-In First-Out
The following table provides details of inventory on hand by
segment:
As of December 31,
2017 2018
(Dollars in thousands)
Regnery ® $ 2,038 $ 1,317
Reserve for obsolescence—Regnery ® (1,621 ) (930 )
Inventory, net—Regnery ® 417 387
Wellness products $ 349 $ 354
Reserve for obsolescence—Wellness products (36 ) (64 )
Inventory, net—Wellness products 313 290
Consolidated inventories, net $ 730 $ 677</t>
  </si>
  <si>
    <t>Property and Equipment</t>
  </si>
  <si>
    <t>Property, Plant and Equipment [Abstract]</t>
  </si>
  <si>
    <t>NOTE 6. PROPERTY AND EQUIPMENT
The following is a summary of the categories of our property and
equipment:
As of December 31,
2017 2018
(Dollars in
thousands)
Land $ 32,320 $ 31,822
Buildings 28,962 30,104
Office furnishings and equipment 37,583 36,791
Office furnishings and equipment under capital lease
obligations 244 215
Antennae, towers and transmitting equipment 85,632 85,998
Antennae, towers and transmitting equipment under capital lease
obligations 795
—
Studio, production and mobile equipment 29,697 29,040
Computer software and website development costs 24,477 27,603
Record and tape libraries 27 17
Automobiles 1,385 1,570
Leasehold improvements 19,003 19,357
Construction-in-progress 4,075 4,833
$ 264,200 $ 267,350
Less accumulated depreciation (164,720 ) (170,842 )
$ 99,480 $ 96,508
Depreciation expense was approximately $12.0 million and
$12.4 million for the years ended December 31, 2018 and
2017. Included in this amount is $53,000 and $93,000 for the years
ended December 31, 2018 and 2017 on assets acquired under
capital lease obligations. Accumulated depreciation associated with
these capital lease obligations was $0.1 million and
$0.8 million at December 31, 2018 and 2017.
We periodically review long-lived assets for impairment whenever
events or changes in circumstances indicate that the carrying
amount of the assets may not be fully recoverable. Our review
requires us to estimate the fair value of assets when events or
circumstances indicate that they may be impaired. The fair value
measurements for our long-lived assets use significant 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year ended
December 31, 2018.</t>
  </si>
  <si>
    <t>Broadcast Licenses</t>
  </si>
  <si>
    <t xml:space="preserve">NOTE 7. BROADCAST LICENSES
We account for broadcast licenses in accordance with FASB ASC Topic
350 Intangibles—Goodwill and Other
The following table presents the changes in broadcasting licenses
that include acquisitions and divestitures of radio stations and FM
translators as discussed in Note 3—Acquisitions and Recent
Transactions.
Year Ended December 31,
2017 2018
(Dollars in
thousands)
Balance, beginning of period before cumulative loss on
impairment $ 494,058 $ 486,455
Accumulated loss on impairment (105,541 ) (105,541 )
Balance, beginning of period after cumulative loss on
impairment 388,517 380,914
Acquisitions of radio stations 191 6,270
Acquisitions of FM translators and construction permits 198 19
Capital projects to improve broadcast signal and strength 5
—
Abandoned capital projects
— (40 )
Disposition of radio stations (7,997 ) (8,013 )
Impairments based on the estimated fair value of broadcast
licenses
— (2,834 )
Balance, end of period before cumulative loss on impairment $ 486,455 $ 484,691
Accumulated loss on impairment (105,541 ) (108,375 )
Balance, end of period after cumulative loss on impairment $ 380,914 $ 376,316
Broadcast Licenses Impairment Test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The first step of our impairment testing is to perform a
qualitative assessment as to whether it is more likely than not
that a broadcast license is impaired. This qualitative assessment
requires significant judgment when considering the events and
circumstances that may affect the estimated fair value of our
broadcast license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As part of our qualitative assessment, we calculate the excess fair
value, or the amount by which our prior year estimated fair value
exceeds the current year carrying value. Based on our analysis and
review, including the financial performance of each market, we
believe that a 25% excess fair value margin is a conservative and
reasonable benchmark for our qualitative analysis. Markets with an
excess fair value of 25% or more, which have had no significant
changes in the prior year assumptions and key estimates, are not
likely to be impaired.
Of the 17 markets for which an independent third party fair value
appraisal was obtained in the prior year, one market was sold,
leaving 16 markets applicable to the current year. The table below
presents the percentage within a range by which our prior year
start-up
Geographic Market Clusters as of December 31, 2018
£ &gt;26%-50% &gt;51% to 75% &gt; +than 76%
Number of accounting units 9 1 4 2
Broadcast license carrying value (in thousands) $ 200,098 $ 14,743 $ 52,051 $ 9,558
The second part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Selected Financial Data within this annual report
for information on SOI, a non-GAAP
The table below shows the percentage within a range by which our
estimated fair value exceeded the carrying value of our
broadcasting licenses for these 16 remaining market clusters:
Geographic Market Clusters as of
December 31, 2018
£ &gt;26%-50% &gt;51% to 75% &gt; +than 76%
Number of accounting units
— 2
— 14
Broadcast license carrying value (in thousands) $
— $ 7,692 $
— $ 95,039
Based on our assessment we engaged Bond &amp; Pecaro, an
independent third-party appraisal and valuation firm, to assist us
with determining the enterprise value of 26 of our market clusters.
The estimated fair value of each market cluster was determined
using the Greenfield Method, a form of the income approach. The
premise of the Greenfield Method is that the value of a broadcast
license is equivalent to a hypothetical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Broadcast Licenses
December 31, 2017
December 31, 2018
Risk-adjusted discount rate 9.0% 9.0%
Operating profit margin ranges (13.9%) - 30.8% 4.4% - 34.5%
Long-term revenue growth rates 1.9%
0.5% - 1.2%
The risk-adjusted discount rate reflects the Weighted Average Cost
of Capital (“WACC”) developed based on data from same
or similar industry participants and publicly available market data
as of the measurement date.
Based on our review and analysis, we determined that the carrying
value of broadcast licenses in three of our market clusters were
impaired as of the annual testing period ending December 31,
2018. We recorded an impairment charge of $2.8 million to the
value of broadcast licenses in Cleveland, Louisville and Portland.
The impairment charge was driven by a decrease in the projected
long-term revenue growth rates for the broadcast industry. We
believe that these decreases are indicative of trends in the
industry as a whole and not unique to our company or
operations.
The table below presents the results of our impairment testing
under the income approach for the 2018 annual testing period.
Market Cluster
Excess Fair Value
Atlanta, GA 21.2 %
Cleveland, OH (3.8 %)
Columbus, OH 25.4 %
Dallas, TX 45.9 %
Denver, CO 951.3 %
Detroit, MI 47.6 %
Greenville, SC 46.5 %
Honolulu, HI 131.1 %
Houston, TX 1070.4 %
Little Rock 21.0 %
Los Angeles, CA 102.6 %
Louisville, KY (11.2 %)
Nashville, TN 675.1 %
New York, NY 35.4 %
Philadelphia, PA 9.7 %
Phoenix, AZ 51.0 %
Pittsburgh, PA 292.7 %
Portland, OR (3.9 %)
Sacramento, CA 3.1 %
San Antonio, TX 63.1 %
San Diego, CA 47.2 %
San Francisco, CA 2.6 %
Seattle, WA 597.4 %
St Louis 329.5 %
Tampa, FL 12.5 %
Washington, D.C. 164.9 % </t>
  </si>
  <si>
    <t>Goodwill and Intangible Assets Disclosure [Abstract]</t>
  </si>
  <si>
    <t xml:space="preserve">NOTE 8. GOODWILL
We account for goodwill in accordance with FASB ASC Topic 350
Intangibles—Goodwill and Other
The following table presents the changes in goodwill including
business acquisitions as described in
Note 3—Acquisitions and Recent Transactions.
Year Ended December 31,
2017
2018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986
Disposition of radio stations
— (628 )
Sale of income generating broadcast business (13 )
—
Balance, end of period before cumulative loss on impairment 28,453 28,818
Accumulated loss on impairment (2,029 ) (2,029 )
Ending period balance $ 26,424 $ 26,789
Goodwill Impairment Testing
When performing our annual impairment testing for goodwill, the
fair value of each applicable accounting unit is estimated using a
discounted cash flow analysis, which is a form of the income
approach. The discounted cash flow analysis utilizes a five to ten
year projection period to derive operating cash flow projections
from a market participant view. We make certain assumptions
regarding future revenue growth based on industry market data,
historical performance and our expectations of future performance.
We also make assumptions regarding working capital requirements and
ongoing capital expenditures for fixed assets. Future net free cash
flows are calculated on a debt free basis and discounted to present
value using a risk adjusted discount rate. The terminal year value
is calculated using the Gordon constant growth method and long-term
growth rate assumptions based on long-term industry growth and GDP
inflation rates. The resulting fair value estimates, net of any
interest bearing debt, are then compared to the carrying value of
each reporting unit’s net assets.
The first step of our impairment testing is to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results of our qualitative assessment indicate that the fair
value of a reporting unit may be less than its carrying value, we
perform a second quantitative review of the reporting unit. We
engage an independent third-party appraisal and valuation firm to
assist us with determining the enterprise value as part of this
quantitative review.
Goodwill—Broadcast Markets
The unit of accounting we use to test goodwill associated with our
radio station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Seventeen of
our 33 market clusters have goodwill associated with them as of our
annual testing period ended December 31, 2018.
The key estimates and assumptions used for our enterprise
valuations are as follows:
Broadcast Markets Enterprise Valuations
December 31,
December 31, 2018
Risk-adjusted discount rate 9.0% 9.0%
Operating profit margin ranges (7.8%) - 36.2% (4.1%) - 45.1%
Long-term revenue growth rates 1.9%
0.5% - 1.1%
The risk-adjusted discount rate reflects the WACC developed based
on data from same or similar industry participants and publicly
available market data as of the measurement date.
Based on our qualitative review, we tested seven of these market
clusters for impairment of goodwill. We engaged Bond &amp;
Pecaro, an independent appraisal and valuation firm, to assist us
in estimating the enterprise of value our market clusters to test
goodwill for impairment. The enterprise valuation assumes that the
subject assets are installed as part of an operating business
rather than as a hypothetical start-up.
Based on our review and analysis, we determined that no impairment
charges were necessary to the carrying value of our broadcast
market goodwill as of the annual testing period ended
December 31, 2018.
The tables below present the percentage within a range by which the
estimated fair value exceeded the carrying value of each of our
market clusters, including goodwill:
Broadcast Market Clusters as of December 31, 2018
&lt; 10% &gt;11% to 20% &gt;21% to 50% &gt; than 51%
Number of accounting units 2 3 6 6
Carrying value including goodwill ( in thousands $ 49,525 $ 41,244 $ 100,121 $ 78,471
Goodwill—Broadcast Networks
The unit of accounting we use to test goodwill in our radio
networks is the entity level, which includes SRN TM ® start-up.
The key estimates and assumptions used for our enterprise
valuations are as follows:
Broadcast Network Valuations
December 31, 2017
December 31,
Risk adjusted discount rate
— 10.0%
Operating profit margin ranges
— 14.8% - 15.7%
Long-term revenue growth rates
— 0.5%
The risk-adjusted discount rate reflects the WACC developed based
on data from same or similar industry participants and publicly
available market data as of the measurement date.
Because TCM was not tested in the prior year, our qualitative
analysis was limited and we could not make a determination that the
goodwill was likely not to be impaired. We proceeded with step 2 to
perform a quantitative review of the fair value. We engaged
Bond &amp; Pecaro, an independent appraisal and valuation
firm, to assist us in estimating the enterprise of value of TCM to
test goodwill for impairment.
Based on our review and analysis, we determined that no impairment
charges were necessary to the carrying value of goodwill associated
with our TCM Network as of the annual testing period ended
December 31, 2018. The estimated fair value exceeded the
carrying value by 94.6%.
Goodwill—Digital Media
The unit of accounting we use to test goodwill in our digital media
segment is the entity level, which includes Salem Web Network
(“SWN”), SWN Spanish, Townhall.com ® ® e-commerce
Four of our digital media businesses had goodwill associated with
them as of our annual testing period ended December 31, 2018.
We tested one of these entities for impairment because it was note
tested in the prior year. We engaged Bond &amp; Pecaro, an
independent appraisal and valuation firm, to assist us in
estimating the enterprise of value of this entity to test goodwill
for impairment. The enterprise valuation assumes that the subject
assets are installed as part of an operating business rather than
as a hypothetical start-up.
The key estimates and assumptions used for our enterprise
valuations are as follows:
Digital Media Enterprise Valuations
December 31, 2017
December 31, 2018
Risk adjusted discount rate 10.0% 10.0%
Operating profit margin ranges 8.0% - 36.0% 8.5% - 17.2%
Long-term revenue growth rates 1.9% - 2.0% 1.0%
The risk-adjusted discount rate reflects the WACC developed based
on data from same or similar industry participants and publicly
available market data as of the measurement date.
Based on our review and analysis, we determined that that no
impairment charges were necessary to the carrying value of goodwill
associated with our digital media entities.
The table below presents the percentage within a range by which the
estimated fair value exceeded the carrying value of our accounting
units, including goodwill.
Digital Media Entities as of December 31, 2018
&lt; 10% &gt;10% to 20% &gt;21% to 50% &gt; than 51%
Number of accounting units 1 2
— 1
Carrying value including goodwill ( in thousands $ 361 $ 9,836 $
— $ 27,821
Goodwill—Publishing
The unit of accounting we use to test goodwill in our publishing
segment is the entity level, which includes Regnery ® Singing News ® ® Singing News ®
Two of our publishing entities have goodwill associated with them
as of our annual testing period ended December 31, 2018. The
enterprise valuation assumes that the subject assets are installed
as part of an operating business rather than as a hypothetical
start-up. start-up.
The key estimates and assumptions used for our enterprise
valuations are as follows:
Publishing Enterprise Valuations
December 31, 2017
December 31, 2018
Risk adjusted discount rate 10.0% 10.0%
Operating margin ranges 5.0% - 5.5% 4.0% - 5.0%
Long-term revenue growth rates 1.9% 1.0%
The risk-adjusted discount rate reflects the WACC developed based
on data from same or similar industry participants and publicly
available market data as of the measurement date.
Based on our review and analysis, we determined that that no
impairment charges were necessary to the carrying value of goodwill
associated with our publishing entities.
The table below presents the percentage within a range by which the
estimated fair value exceeded the carrying value of our accounting
units, including goodwill.
Publishing Entities as of December 31, 2018
&lt; 10% &gt;11% to 20% &gt;21% to 50% &gt; than 51%
Number of accounting units
— 1
— 1
Carrying value including goodwill ( in thousands $
— $ 3,976 $
— $ 847 </t>
  </si>
  <si>
    <t>Other Indefinite-Lived Intangible Assets</t>
  </si>
  <si>
    <t>NOTE 9. OTHER INDEFINITE-LIVED INTANGIBLE ASSETS
Other indefinite-lived intangible consists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We account for
mastheads in accordance with FASB ASC Topic 350
Intangibles—Goodwill and Other
We regularly perform quantitative reviews of mastheads due to the
low margins by which the estimated fair value has exceeded our
carrying value. We engaged Bond &amp; Pecaro, an independent
appraisal and valuation firm, to assist us in estimating the fair
value of mastheads as of the annual testing period ended
December 31, 2018. The estimated fair value of mastheads is
determined using a Relief from Royalty method, a form of the income
approach.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10-year
Mastheads
December 31, 2017
December 31, 2018
Risk-adjusted discount rate 10.0% 10.0%
Long-term revenue growth rates (3.2%) - 0.9% (4.0%) - (1.0%)
Royalty rate 3.0% 3.0%
The risk-adjusted discount rate reflects the WACC developed based
on data from same or similar industry participants and publicly
available market data as of the measurement date.
Based on our review and analysis, we recorded an impairment charge
to mastheads of $36,000 as of the annual testing period ended
December 31, 2018. The impairment charge was driven by
decreases in the projected long-term revenue growth rates for the
print magazine industry. We believe that these decreases are
indicative of trends in the industry as a whole and not unique to
our company or operations.</t>
  </si>
  <si>
    <t>Amortizable Intangible Assets</t>
  </si>
  <si>
    <t>NOTE 10. AMORTIZABLE INTANGIBLE ASSETS
The following tables provide a summary of our significant classes
of amortizable intangible assets:
As of December 31,
2018
Cost Accumulated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As of December 31,
2017
Cost Accumulated Net
(Dollars in
thousands)
Customer lists and contracts $ 22,865 $ (20,888 ) $ 1,977
Domain and brand names 20,109 (14,650 ) 5,459
Favorable and assigned leases 2,379 (2,028 ) 351
Subscriber base and lists 8,797 (4,701 ) 4,096
Author relationships 2,771 (2,237 ) 534
Non-compete 2,029 (1,342 ) 687
Other amortizable intangible assets 1,333 (1,333 )
—
$60,283 $(47,179) $13,104
Amortization expense was approximately $6.2 million and
$4.6 million for the years ended December 31, 2018 and
2017. Based on the amortizable intangible assets as of
December 31, 2018, we estimate amortization expense for the
next five years to be as follows:
Year ended December 31,
Amortization Expense
(Dollars in
thousands)
2019 $ 4,699
2020 3,275
2021 1,654
2022 969
2023 459
Thereafter 208
Total $ 11,264</t>
  </si>
  <si>
    <t>Long-Term Debt</t>
  </si>
  <si>
    <t>Debt Disclosure [Abstract]</t>
  </si>
  <si>
    <t>NOTE 11. LONG-TERM DEBT
Salem Media Group, Inc. has no independent assets or operations,
the subsidiary guarantees are full and unconditional and joint and
several and any subsidiaries of Salem Media Group, Inc. other than
the subsidiary guarantors are minor.
6.75% Senior Secured Notes
On May 19, 2017, we issued in a private placement the Notes,
which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CC licenses to the extent prohibited by law
or regulation.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month period
before June 1, 2020 at a redemption price of 103% of the
principal amount plus accrued and unpaid interest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Based on the balance of the Notes currently outstanding, we are
required to pay $15.9 million per year in interest on the
Notes. As of December 31, 2018, accrued interest on the Notes
was $1.3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Cash Paid
% of Face
Bond Issue
Net Gain
(Dollars in
thousands)
December 21, 2018 $ 2,000 $ 1,835 91.75 % $ 38 $ 127
December 21, 2018 1,850 1,702 92.00 % 35 113
December 21, 2018 1,080 999 92.50 % 21 60
November 17, 2018 1,500 1,357 90.50 % 29 114
May 4, 2018 4,000 3,770 94.25 % 86 144
April 10, 2018 4,000 3,850 96.25 % 87 63
April 9, 2018 2,000 1,930 96.50 % 43 27
$ 16,430 $ 15,443
Asset-Based Revolving Credit Facility
On May 19, 2017, the Company entered into the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y 19, 2022, which includes a $5.0 million
subfacility for standby letters of credit and a $7.5 million
subfacility for swingline loans. All borrowings under the ABL
Facility accrue at a rate equal to a base rate or LIBOR rate plus a
spread. The spread, which is based on an availability-based
measure, ranges from 0.50% to 1.00% for base rate borrowings and
1.50% to 2.00% for LIBOR rate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the ability of the borrowers and thei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7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Prior Term Loan B and Revolving Credit Facility
Our prior credit facility consisted of a term loan of
$300.0 million (“Term Loan B”) and a revolving
credit facility of $25.0 million (“Revolver”). The
Term Loan B was issued at a discount for total net proceeds of
$298.5 million. The discount was amortized to non-cash
The Term Loan B had a term of seven years, maturing in March 2020.
On May 19, 2017, we used the net proceeds of the Notes and a
portion of the ABL Facility to fully repay amounts outstanding
under the Term Loan B of $258.0 million and under the
Revolver of $4.1 million. We recorded a pre-tax
The following payments or prepayments of the Term Loan B were made
during the year ended December 31, 2017 through the date of
the termination, including interest through the payment date as
follows:
Date
Principal Paid
Unamortized Discount
(Dollars in
Thousands)
May 19, 2017 $ 258,000 $ 550
February 28, 2017 3,000 6
January 30, 2017 2,000 5
Debt issuance costs were amortized to non-cash
Debt issuance costs associated with the Revolver were recorded as
an asset in accordance with ASU 2015-15. non-cash
Summary of long-term debt obligations
Long-term debt consisted of the following:
As of December 31,
2017 2018
(Dollars in
thousands)
6.75% Senior Secured Notes $ 255,000 $ 238,570
Less unamortized debt issuance costs based on imputed interest rate
of 7.08% (5,774 ) (4,540 )
6.75% Senior Secured Notes net carrying value 249,226 234,030
Asset-Based Revolving Credit Facility principal outstanding 9,000 19,660
Capital leases and other loans 462 163
Long-term debt and capital lease obligations less unamortized debt
issuance costs 258,688 253,853
Less current portion (9,109 ) (19,718 )
Long-term debt and capital lease obligations less unamortized debt
issuance costs, net of current portion $ 249,579 $ 234,135
In addition to the outstanding amounts listed above, we also have
interest payments related to our long-term debt as follows as of
December 31, 2018:
•
Outstanding borrowings of $19.7 million under the
ABL Facility, with interest spread ranging from 0.50% to 1.00% for
base rate borrowings and 1.50% to 2.00% for LIBOR rate
borrowings;
•
$238.6 million aggregate principal amount of
Notes with semi-annual interest payments at an annual rate of
6.75%; and
•
Commitment fee of 0.25% to 0.375% per annum on the
unused portion of the ABL Facility.
Other Debt
We have several capital leases related to office equipment. The
obligation recorded at December 31, 2018 and December 31,
2017 represents the present value of future commitments under the
capital lease agreements.
Maturities of Long-Term Debt and Capital Lease
Obligations
Principal repayment requirements under all long-term debt
agreements outstanding at December 31, 2018 for each of the
next five years and thereafter are as follows:
Amount
(Dollars in thousands)
For the Year Ended December 31,
2019 $ 19,718
2020 39
2021 31
2022 27
2023 8
Thereafter 238,570
$ 258,393</t>
  </si>
  <si>
    <t>Fair Value Measurements and Disclosures</t>
  </si>
  <si>
    <t>Fair Value Disclosures [Abstract]</t>
  </si>
  <si>
    <t xml:space="preserve">NOTE 12. FAIR VALUE MEASURMENTS AND DISCLOSURES
FASB ASC Topic 820 Fair Value Measurements and Disclosures,
•
Level 1 Inputs
•
Level 2 Inputs
•
Level 3 Inputs
As of December 31, 2018, the carrying value of cash and cash
equivalents, trade accounts receivables, accounts payable, accrued
expenses and accrued interest approximates fair value due to the
short-term nature of such instruments. The carrying amount of the
Notes at December 31, 2018 was $238.6 million, compared
to the estimated fair value of $218.3 million based on the
prevailing interest rates and trading activity of our Notes. The
carrying value of the ABL Facility and capital leases approximates
the fair value due to the variable rates and short-term nature of
such instruments.
We have certain assets that are measured at fair value on a
non-recurring
The following table summarizes the fair value of our financial
assets and liabilities that are measured at fair value:
December 31, 2018
Carrying Value on
Fair Value Measurement Category
Level 1 Level 2 Level 3
(Dollars in
thousands)
Assets
Estimated fair value of other indefinite-lived intangible
assets $ 277 $
— $
— $ 277
Liabilities:
Estimated fair value of contingent earn-out 55
—
— 55
Long-term debt and capital lease obligations less unamortized debt
issuance costs 253,853
— 233,575
— </t>
  </si>
  <si>
    <t>Income Taxes</t>
  </si>
  <si>
    <t>Income Tax Disclosure [Abstract]</t>
  </si>
  <si>
    <t>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have calculated the impact of the Act in
our year ending December 31, 2018 income tax provision in
accordance with our understanding of the Act and guidance available
as of the date of this filing.
For financial reporting purposes, we recorded a valuation allowance
of $5.4 million as of December 31, 2018 to offset the
deferred tax assets related to the state net operating loss
carryforwards. For financial reporting purposes, we recorded a
valuation allowance of $6.2 million as of December 31,
2017 to offset $6.0 million of the deferred tax assets related
to the state net operating loss carryforwards and $0.2 million
associated with asset impairments.
The consolidated provision for (benefit from) income taxes is as
follows:
Year Ended December 31,
2017
2018
(Dollars in
thousands)
Current:
Federal $
— $ —
State 63 282
63 282
Deferred:
Federal (21,167 ) (658 )
State 234 2,849
(20,933 ) 2,191
Provision for (benefit from) income taxes $ (20,870 ) $ 2,473
Consolidated deferred tax assets and liabilities consist of the
following:
As of December 31,
2017 2018
(Dollars in
thousands)
Deferred tax assets:
Financial statement accruals not currently deductible $ 6,220 $ 6,822
Net operating loss, AMT credit and other carryforwards 55,720 50,067
State taxes 103 124
Other 2,191 3,969
Total deferred tax assets 64,234 60,982
Valuation allowance for deferred tax assets (6,154 ) (5,371 )
Net deferred tax assets $ 58,080 $ 55,611
Deferred tax liabilities:
Excess of net book value of property and equipment and software for
financial reporting purposes over tax basis $ 1,218 $ 2,763
Excess of net book value of intangible assets for financial
reporting purposes over tax basis 89,898 88,112
Other 45 8
Total deferred tax liabilities 91,161 90,883
Net deferred tax liabilities $ (33,081 ) $ (35,272 )
The following table reconciles the above net deferred tax
liabilities to the financial statements:
As of December 31,
2017 2018
(Dollars in
thousands)
Deferred income tax asset per balance sheet $ 1,070 $
—
Deferred income tax liability per balance sheet (34,151 ) (35,272 )
$ (33,081 ) $ (35,272 )
A reconciliation of the statutory federal income tax rate to the
provision for income tax is as follows:
Year Ended December 31,
2017
2018
(Dollars in
thousands)
Statutory federal income tax (statutory tax rate) $ 1,321 $ (151 )
Effect of state taxes, net of federal (1,207 ) 2,284
Permanent items 458 318
State rate change (179 ) 248
Valuation allowance 1,667 (147 )
Tax Cuts and Jobs Act of 2017 (23,000 )
—
Other, net 70 (79 )
Provision for income taxes $ (20,870 ) $ 2,473
At December 31, 2018, we had net operating loss carryforwards
for federal income tax purposes of approximately
$148.1 million that expire in 2021 through 2038 and for state
income tax purposes of approximately $783.8 million that
expire in years 2019 through 2038. For financial reporting purposes
at December 31, 2018, we had a valuation allowance of
$5.4 million, net of federal benefit, to offset the deferred
tax assets related to the state net operating loss carryforwards.
Our evaluation was performed for tax years that remain subject to
examination by major tax jurisdictions, which range from 2014
through 2017.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t>
  </si>
  <si>
    <t>Commitments and Contingencies</t>
  </si>
  <si>
    <t>Commitments and Contingencies Disclosure [Abstract]</t>
  </si>
  <si>
    <t>NOTE 14.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solidated financial position, results of operations or cash
flows.
The Company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
Rental expense included in operating expense under all lease
agreements was $20.2 million and $20.3 million in 2018
and 2017.
Future minimum rental payments required under operating leases that
have initial or remaining non-cancelable
Related Parties Other Total
(Dollars in
thousands)
2019 $ 1,730 $ 11,633 $ 13,363
2020 1,763 11,592 13,355
2021 1,767 10,596 12,363
2022 1,730 9,490 11,220
2023 1,234 8,584 9,818
Thereafter 13,364 48,109 61,473
$ 21,588 $ 100,004 $ 121,592</t>
  </si>
  <si>
    <t>Stock Incentive Plan</t>
  </si>
  <si>
    <t>Disclosure of Compensation Related Costs, Share-based Payments [Abstract]</t>
  </si>
  <si>
    <t>NOTE 15. STOCK INCENTIVE PLAN
Our Amended and Restated 1999 Stock Incentive Plan (the
“Plan”) provides for grants of equity-based awards to
employees, non-employee
A maximum of 5,000,000 shares of common stock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The Board of Directors, or a committee appointed by
the Board, has discretion subject to limits defined in the Plan, to
modify the terms of any outstanding award.
Under the Plan, the Board, or a committee appointed by the Board,
may impose restrictions on the exercise of awards during
pre-defined Rule 10b5-1 pre-established
We recognize non-cash Compensation—Stock Compensation 2016-09, Improvements to Employee
Share-Based Payment Accounting
The following table reflects the components of stock-based
compensation expense recognized in the Consolidated Statements of
Operations for the years ended December 31, 2018 and 2017:
Year Ended December 31,
2017
2018
(Dollars in
thousands)
Stock option compensation expense included in unallocated corporate
expenses 153 $ 329
Restricted stock shares compensation expense included in
unallocated corporate expenses 1,100
—
Stock option compensation expense included in broadcast operating
expenses 33 122
Restricted stock shares compensation expense included in broadcast
operating expenses 224
—
Stock option compensation expense included in digital media
operating expenses 30 77
Restricted stock shares compensation expense included in digital
media operating expenses 124
—
Stock option compensation expense included in publishing operating
expenses 21 15
Restricted stock shares compensation expense included in publishing
operating expenses 36
—
Total stock-based compensation expense, pre-tax 1,721 $ 543
Tax expense from stock-based compensation expense (688 ) (141 )
Total stock-based compensation expense, net of tax 1,033 $ 402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which have
been granted periodically to non-employee non-employee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re were no stock options granted during the year ended
December 31, 2017. The weighted-average assumptions used to
estimate the fair value of the stock options and restricted stock
awards using the Black-Scholes valuation model were as follows for
the years ended December 31, 2018:
Year Ended
Expected volatility 41.84 %
Expected dividends 7.89 %
Expected term (in years) 7.4
Risk-free interest rate 2.93 %
Activity with respect to the company’s option awards during
the two years ended December 31, 2018 is as follows (Dollars
in thousands, except weighted average exercise price and weighted
average grant date fair value):
Options Shares Weighted Weighted Weighted Aggregate
Outstanding at January 1, 2017 1,720,000 $ 5.12 $ 2.89 4.5 years $ 2,428
Granted
—
Exercised (127,663 ) 4.02 2.03 401
Forfeited or expired (163,875 ) 5.75 2.99 136
Outstanding at December 31, 2017 1,428,462 $ 5.20 $ 2.96 3.7 years $ 653
Exercisable at December 31, 2017 934,959 5.66 3.77 2.7 years 414
Expected to Vest 468,581 $ 5.21 $ 2.98 3.7 years $ 239
Outstanding at January 1, 2018 1,428,462 $ 5.20 $ 2.96 3.7 years $ 653
Granted 650,000 3.30 1.86
—
Exercised (17,615 ) 2.49 2.11 35
Forfeited or expired (79,875 ) 4.42 3.20 28
Outstanding at December 31, 2018 1,980,972 $ 4.63 $ 2.61 4.1 years $ —
Exercisable at December 31, 2018 1,055,716 5.51 3.38 2.2 years
—
Expected to Vest 878,531 $ 4.65 $ 2.63 4.0 years $ —
The aggregate intrinsic value represents the difference between the
company’s closing stock price on December 31, 2018 of
$2.09 and the option exercise price of the shares for stock options
that were in the money, multiplied by the number of shares
underlying such options. The total fair value of options vested
during the years ended December 31, 2018 and 2017 was
$0.3 million and $0.9 million, respectively.
As of December 31, 2018, there was $0.3 million of total
unrecognized compensation cost related to non-vested
There were no restricted stock awards granted during the year ended
December 31, 2018. The fair values of shares of restricted
stock awards are determined based on the closing price of the
company’s common stock on the grant dates. Activity with
respect to the company’s restricted stock awards during the
year ended December 31, 2017 is as follows:
Restricted Stock Awards Shares Weighted Weighted Aggregate
Non-Vested
— $
— — years $
—
Granted 211,658 7.01
— 1,484
Lapse of restrictions (211,658 ) (7.01 )
— 1,488
Forfeited or expired
—
—
—
—
Outstanding at December 31, 2017
— $
—
— $
—
Additional information regarding options outstanding as of
December 31, 2018, is as follows:
Range of Options Weighted Average Weighted Exercisable Weighted
$ 2.38 - $3.00 308,755 2.5 $ 2.67 240,755 $ 2.65
$ 3.01 - $3.28 571,000 6.7 3.25
—
—
$ 3.29 - $4.63 75,750 6.4 3.73 4,250 3.99
$ 4.64 - $4.85 421,292 4.7 4.85 212,036 4.85
$ 4.86 - $6.65 34,625 1.1 5.39 32,125 5.43
$ 6.66 - $8.76 569,550 1.7 6.99 566,550 6.99
1,980,972 4.1 $ 4.63 1,055,716 $ 5.51</t>
  </si>
  <si>
    <t>Related Party Transactions</t>
  </si>
  <si>
    <t>Related Party Transactions [Abstract]</t>
  </si>
  <si>
    <t>NOTE 16. RELATED PARTY TRANSACTIONS
Our board of directors has adopted a written policy for review,
approval and monitoring of transactions between the company and its
related parties. Related parties include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The policy covers material transactions in which a
related party had, has or will have a direct or indirect
interest.
A summary of our related party transactions for the years ending
December 31, 2018 and 2017 is as follows:
On September 11, 2018, we acquired radio station KTRB-AM
On November 22, 2017, we closed on the acquisition of radio
station WSPZ-AM WWRC-AM) WSPZ-AM WWRC-AM)
During the year ended December 31, 2017, we paid approximately
$21,000 to Delmarva Educational Association Corporation, a related
party entity which Nancy A. Epperson, the wife of the Chairman of
the Board, and Stuart W. Epperson Jr., the son of the Chairman
of the Board, serve as directors. The payments represented
commissions due to Delmarva under a revenue sharing promotion.
On December 15, 2016, we entered into a related party LMA with
East Bay Broadcasting, LLC, a company owned by Edward G. Atsinger
III, Chief Executive Officer and Stuart W. Epperson, Chairman of
the Board, to operate radio station KTRB-AM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8 and 2017 amounted to $197,000 and
$191,000. Mr. Ted Atsinger, son of the CEO is the beneficiary
and/or successor trustee.
Land and buildings occupied by various Salem radio stations are
leased from entities owned by the company’s CEO and its
Chairman of the Board. Rental expense under these leases included
in operating expense for each of the years ending December 31,
2018 and 2017 was $1.5 million.
On September 15, 2017, we entered a lease with AM 570, LLC, a
company owned by Edward G. Atsinger III, Chief Executive Officer
and Stuart W. Epperson, Chairman of the Board for land, tower and
broadcasting facilities, of radio station WSPZ-AM WWRC-AM)
Radio Stations Owned by the Epperson’s
Nancy A. Epperson, the wife of the Chairman of the Board, Stuart W.
Epperson and mother of Board member, Stuart W. Epperson Jr.,
currently serves as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mother of Board member Stuart W. Epperson
Jr., sister of CEO Edward G. Atsinger III and nephew of Board
member Ted Atsinger. Chesapeake-Portsmouth owns and operates radio
stations WJGR-AM, WZNZ-AM, WZAZ-AM,
The markets where these radio stations are located are not
currently served by stations owned and operated by the company.
Under his employment agreement, Mr. Epperson is required to
offer the company a right of first refusal of opportunities related
to the company’s business.
Radio Stations Owned by Mr. Hinz
Mr. Hinz, a director of the company, through companies or
entities controlled by him, operates three radio stations in
Southern California. These radio stations are formatted in
Christian Teaching and Talk programming in the Spanish language.
Mr. Hinz notified the company on December 12, 2018 of his
immediate desire to retire from the board.
Truth For Life—Mr. Riddle
Truth For Life is a non-profit
Know the Truth—Mr. Riddle and Mr. Lewis
Know the Truth is a non-profit
The Truth Network—Stuart W. Epperson Jr.
The Truth Network provides original and broadcast Christian radio
that is a customer of Salem Media Group, Inc. During 2018 and 2017,
the company billed The Truth Network approximately $15,000 and
$11,000 for airtime on its stations. The company had receivable
balances of approximately $7,000, and $3,000 related to these sales
at December 31, 2018, and 2017, respectively.
Mr. Epperson Jr. is the CEO, President and stakeholder of the
company.
Oaks Christian School—Mr. Edward Atsinger III
Oaks Christian School is a customer of Salem Media Group, Inc.
During 2018 and 2017 the company billed Oaks Christian
approximately $32,000 and $5,000 for airtime on its stations. The
company had receivable balances of approximately $9,000 at
December 31, 2018 related to these sales. Mr. Atsinger
joined the board in 2000 and remains a member of this board.
Split-Dollar Life Insurance
Salem has maintained split-dollar life insurance policies for its
Chairman and Chief Executive Officer since 1997. Since 2003, the
company has been the owner of the split-dollar life insurance
policies and is entitled to recover all of the premiums paid on
these policies. The company records an asset based on the lower of
the aggregate premiums paid or the insurance cash surrender value.
The premiums were $386,000 for each of the years ended
December 31, 2018 and 2017. As of December 31, 2018 and
2017, the company recorded the net cash surrender value of these
policies as assets of $1.8 million and $1.4 million,
respectively. The cumulative premiums paid on these policies were
$3.1 million and $2.8 million, respectively. Benefits
above and beyond the cumulative premiums paid will go to the
beneficiary trusts established by each of the Chairman and Chief
Executive Officer.
Transportation Services Supplied by Atsinger Aviation
From time to time, the company rents aircraft from a company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the years ended December 31,
2018 and 2017 was approximately $198,000 and $217,000,
respectively.</t>
  </si>
  <si>
    <t>Defined Contribution Plan</t>
  </si>
  <si>
    <t>NOTE 17. DEFINED CONTRIBUTION PLAN
We maintain a 401(k) defined contribution plan (the “401(k)
Plan”), which covers eligible employees as defined in the
401(k) Plan. Participants are allowed to make non-forfeitable</t>
  </si>
  <si>
    <t>Equity Transactions</t>
  </si>
  <si>
    <t>Federal Home Loan Banks [Abstract]</t>
  </si>
  <si>
    <t>NOTE 18. EQUITY TRANSACTIONS
We account for stock-based compensation expense in accordance with
FASB ASC Topic 718, Compensation-Stock Compensation non-cash paid-in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The following table shows distributions that have been declared and
paid since January 1, 2017:
Announcement Date Payment Date Amount Per Share Cash Distributed in thousands
November 26, 2018 December 21, 2018 $0.0650 $1,702
September 5, 2018 September 28, 2018 $0.0650 $1,702
May 31, 2018 June 29, 2018 $0.0650 $1,701
February 28, 2018 March 28, 2018 $0.0650 $1,701
December 7, 2017 December 29, 2017 $0.0650 $1,701
September 12, 2017
September 29, 2017 $0.0650 $1,701
June 1, 2017 June 30, 2017 $0.0650 $1,697
March 9, 2017 March 31, 2017 $0.0650 $1,691
Based on the number of shares of Class A and Class B
currently outstanding, we expect to pay total annual distributions
of approximately $6.8 million for the year ended
December 31, 2019.</t>
  </si>
  <si>
    <t>Segment Data</t>
  </si>
  <si>
    <t>Segment Reporting [Abstract]</t>
  </si>
  <si>
    <t xml:space="preserve">NOTE 19. SEGMENT DATA
FASB ASC Topic 280,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
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4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During 2018, we launched Salem Surround, a national multimedia
advertising agency with locations in 35 markets across the
United States. Salem Surround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 based businesses provide Christian, conservative,
investing and health-themed content, e-commerce, ® ® ® ® ® ® non-individualized
Our church e-commerce E-commerce
Our web content is accessible through all of our radio station
websites that feature content of interest to local audiences
throughout the United States .
Publishing
Our publishing operating segment includes three businesses:
(1) Regnery ® Singing News ® ,
The table below presents financial information for each operating
segment as of December 31, 2018 and 2017 based on the
composition of our operating segments:
Broadcast Digital Publishing Unallocated Corporate Consolidated
(Dollars in
thousands)
Year Ended December 31, 2018
Net revenue $ 198,502 $ 42,595 $ 21,686 $
— $ 262,783
Operating expenses 148,614 33,296 22,396 15,686 219,992
Net operating income (loss) before depreciation, amortization,
impairments, change in estimated fair value of
contingent earn-out $ 49,888 $ 9,299 $ (710 ) $ (15,686 ) $ 42,791
Depreciation 7,520 3,169 510 835 12,034
Amortization 38 5,227 926 1 6,192
Impairment of indefinite-lived long-term assets other than
goodwill 2,834
— 36
— 2,870
Change in estimated fair value of
contingent earn-out
— 76
—
— 76
(Gain) loss on the disposition of assets 4,653
—
—
— 4,653
Operating income (loss) $ 34,843 $ 827 $ (2,182 ) $ (16,522 ) $ 16,966
Broadcast Digital Publishing Unallocated Corporate Consolidated
(Dollars in
thousands)
Year Ended December 31, 2017
Net revenue $ 196,197 $ 43,096 $ 24,443 $
— $ 263,736
Operating expenses 145,494 33,675 24,475 16,255 219,899
Net operating income (loss) before depreciation, amortization,
impairments, change in estimated fair value of
contingent earn-out $ 50,703 $ 9,421 $ (32 ) $ (16,255 ) $ 43,837
Depreciation 7,754 3,166 644 805 12,369
Amortization 56 3,414 1,121 2 4,593
Impairment of indefinite-lived long-term assets other than
goodwill
—
— 19
— 19
Change in estimated fair value of
contingent earn-out
— (23 )
—
— (23 )
(Gain) loss on the disposition of assets 3,898
— (5 ) 12 3,905
Operating income (loss) $ 38,995 $ 2,864 $ (1,811 ) $ (17,074 ) $ 22,974
Broadcast Digital Publishing Unallocated Corporate Consolidated
(Dollars in
thousands)
As of December 31, 2018
Inventories, net $
— $ 290 $ 387 $
— $ 677
Property and equipment, net 81,427 6,190 933 7,958 96,508
Broadcast licenses 376,316
—
—
— 376,316
Goodwill 2,960 21,933 1,888 8 26,789
Other indefinite-lived intangible assets
—
— 277
— 277
Amortizable intangible assets, net 303 8,937 2,021 3 11,264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Subsequent Events</t>
  </si>
  <si>
    <t>Subsequent Events [Abstract]</t>
  </si>
  <si>
    <t>NOTE 20. SUBSEQUENT EVENTS
On March 7, 2019, we announced a quarterly equity distribution
in the amount of $0.0650 per share on Class A and Class B
common stock. The equity distribution will be paid on
March 29, 2019 to all Class A and Class B common
stockholders of record as of March 19, 2019.
On March 1, 2019, we entered into an agreement to acquire the
pjmedia.com website for $0.1 million in cash. The purchase is
expected to close during the first quarter of 2019.
On February 28, 2019, we sold Mike Turner’s line of
investment products, including TurnerTrends.com and other domain
names and related assets. We received no cash from the buyer who
assumed all deferred subscription liabilities for Mike
Turner’s investment products. We recognized a loss of
approximately $0.2 million associated with the sale reflecting
the sales price as compared to the carrying value of the assets and
the estimated cost to sell.
On February 22, 2019, we entered into an agreement to sell
HumanEvents.com, a conservative opinion website that provides news
and commentary on conservative issues of interest for
$0.3 million. We recognized a loss of approximately
$0.2 million associated with the sale that closed on
February 27, 2019 reflecting the sales price as compared to
the carrying value of the assets and the estimated cost to
sell.
We completed the following repurchases of our Notes from
January 1, 2019 through the date of the filing:
Date Principal Cash % of Face Bond Issue Net Gain
(Dollars in
thousands)
February 20, 2019 $ 125 $ 114 91.25 % $ 2 $ 9
February 19, 2019 350 319 91.25 % 7 24
February 12, 2019 1,325 1,209 91.25 % 25 91
January 10, 2019 570 526 92.25 % 9 35
$ 2,370 $ 2,168
Subsequent events reflect all applicable transactions through the
date of the filing.</t>
  </si>
  <si>
    <t>Basis of Presentation (Policies)</t>
  </si>
  <si>
    <t>Use of Estimates</t>
  </si>
  <si>
    <t>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t>
  </si>
  <si>
    <t>Reclassifications</t>
  </si>
  <si>
    <t>Reclassifications
Certain reclassifications have been made to the prior year
financial statements to conform to the current year
presentation.</t>
  </si>
  <si>
    <t>Cash and Cash Equivalents</t>
  </si>
  <si>
    <t>Cash and Cash Equivalents
We consider all highly liquid debt instruments, purchased with an
initial maturity of three-months or less, to be cash equivalents.
The carrying value of our cash and cash equivalents approximated
fair value at each balance sheet date.</t>
  </si>
  <si>
    <t>Trade Accounts Receivable and Unbilled Revenue</t>
  </si>
  <si>
    <t>Trade Accounts Receivable and Unbilled Revenue
Trade accounts receivable, net of allowances:
Unbilled revenue end-of-flight,</t>
  </si>
  <si>
    <t>Allowance for Doubtful Accounts</t>
  </si>
  <si>
    <t>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t>
  </si>
  <si>
    <t>Inventory</t>
  </si>
  <si>
    <t>Inventory
Inventories consist of finished goods including published books and
wellness products. Inventory is recorded at the lower of cost or
market as determined on a First-In First-Out</t>
  </si>
  <si>
    <t>Inventory Reserves</t>
  </si>
  <si>
    <t>Inventory Reserves
We record a provision to expense the balance of unsold inventory
that we believe to be unrecoverable. We review historical data
associated with book and wellness product inventories held by
Regnery ® e-commerce</t>
  </si>
  <si>
    <t>Property and Equipment
We account for property and equipment in accordance with FASB ASC
Topic 360-10, Property,
Plant and Equipment
Category
Estimated Life
Buildings 40 years
Office furnishings and equipment 5-10 years
Antennae, towers and transmitting equipment 10-20 years
Studio, production and mobile equipment 5-10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Property and
Equipment.</t>
  </si>
  <si>
    <t>Internally Developed Software and Website Development Costs</t>
  </si>
  <si>
    <t>Internally Developed Software and Website Development
Costs
We capitalize costs incurred during the application development
stage related to the development of internal-use 350-40 Internal-Use internal-use</t>
  </si>
  <si>
    <t>Broadcast Licenses
We account for broadcast licenses in accordance with FASB ASC Topic
350 Intangibles—Goodwill and Other</t>
  </si>
  <si>
    <t>Goodwill
We account for goodwill in accordance with FASB ASC Topic 350
Intangibles—Goodwill and Other</t>
  </si>
  <si>
    <t>Other Indefinite-Lived Intangible Assets
We account for mastheads in accordance with FASB ASC Topic 350
Intangibles—Goodwill and Other</t>
  </si>
  <si>
    <t>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life of contract
Domain and brand names 5 -7
Favorable and assigned leases Lease Term
Subscriber base and lists 3-7 years
Author relationships 1-7 years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t>
  </si>
  <si>
    <t>Deferred Financing Costs</t>
  </si>
  <si>
    <t>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ABL
Facility”) due May 19, 2022.
We incurred debt issuance costs of $6.3 million that were
recorded as a reduction of the Note proceeds that are being
amortized to non-cash non-cash</t>
  </si>
  <si>
    <t>Income Tax Valuation Allowances (Deferred Taxes)</t>
  </si>
  <si>
    <t>Income Tax Valuation Allowances (Deferred Taxes)
We account for income taxes in accordance with FASB ASC Topic 740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5.4 million as of December 31, 2018 to offset the
deferred tax assets related to the state net operating loss
carryforwards. We believe that our estimates and assumptions are
reasonable and that our reserves are accurately reflected.
On December 22, 2017, the Tax Cuts and Jobs Act of 2017 (the
“Act”) was signed into law making significant changes
to the Internal Revenue Code. Changes include, but are not limited
to, a corporate tax rate decrease from 35% to 21% effective for tax
years beginning after December 31, 2017. We have calculated
the impact of the Act in our year ending December 31, 2018
income tax provision in accordance with our understanding of the
Act and guidance available as of the date of this filing.</t>
  </si>
  <si>
    <t>Income Taxes and Uncertain Tax Positions</t>
  </si>
  <si>
    <t>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Such
positions are deemed to be unrecognized tax benefits and a
corresponding liability is established on the balance sheet. It is
inherently difficult and subjective to estimate such amounts, as
this requires us to make estimates based on the various possible
outcomes.
We review and reevaluate uncertain tax positions on a quarterly
basis. Changes in assumptions may result in the recognition of a
tax benefit or an additional charge to the tax provision. During
the years ended December 31, 2018 and 2017, we did not have
any material unrecognized tax benefits recorded. Our evaluation was
performed for all tax years that remain subject to examination,
which range from 2014 through 2017. There is currently one tax
examination in process. In August 2017, we received a letter
notifying us that the City of New York is initiating an audit of
our tax returns for years 2013 and 2014. As of December 31,
2018, we are still currently under audit. We do not anticipate the
outcome to be material nor significant.</t>
  </si>
  <si>
    <t>Effective Tax Rate</t>
  </si>
  <si>
    <t>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t>
  </si>
  <si>
    <t>Business Acquisitions</t>
  </si>
  <si>
    <t>Business Acquisitions
We account for business acquisitions in accordance with the
acquisition method of accounting as specified in FASB ASC Topic 805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in Note
12—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recognized costs
associated with acquisitions of $0.2 million during the year
ended December 31, 2018 compared to $0.1 million during
the year ended December 31, 2017, which are included in
unallocated corporate expenses in the accompanying Consolidated
Statements of Operations.</t>
  </si>
  <si>
    <t>Contingent Earn-Out
Our acquisitions may include contingent earn-out earn-out earn-out Fair
Value Measurements and Disclosures,
We review the probabilities of possible future payments to the
estimated fair value of any contingent earn-out earn-out earn-out earn-out earn-out
We recorded a net increase to our estimated contingent earn-out Earn-Out</t>
  </si>
  <si>
    <t>Partial Self-Insurance on Employee Health Plan</t>
  </si>
  <si>
    <t>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0.8 million and $0.7 million at
December 31, 2018 and 2017, respectively. We have not modified
our estimate methodology and we have not historically recognized
significant losses from changes in our estimates.
The following table presents the changes in our partial
self-insurance reserves.
Year Ended December 31,
2017
2018
(Dollars in
thousands)
Balance, beginning of period $ 783 $ 747
Self-funded costs 9,735 9,336
Claims paid (9,771 ) (9,255 )
Ending period balance $ 747 $ 828</t>
  </si>
  <si>
    <t>Derivative Instruments</t>
  </si>
  <si>
    <t>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Derivatives and Hedging,
On May 19, 2017, we entered into a new senior credit facility,
which is an asset-based revolving credit facility (“ABL
Facility”). The ABL Facility is a five-year
$30.0 million (subject to borrowing base) revolving credit
facility maturing on May 19, 2022. Amounts outstanding under
the ABL Facility bear interest at a rate based on LIBOR plus a
spread of 1.50% to 2.0% per annum based on a pricing grid depending
on the average available amount for the most recently ended quarter
or at the Base Rate (as defined in the Credit Agreement) plus a
spread of 0.50% to 1.0% per annum based on a pricing grid depending
on the average available amount for the most recently ended
quarter. Additionally, we pay a commitment fee on the unused
balance of 0.25% to 0.375% per year. If an event of default occurs,
the interest rate may increase by 2.00% per annum. Amounts
outstanding under the ABL Facility may be paid and then
re-borrowed
As of December 31, 2018, we did not have any outstanding
derivative instruments.</t>
  </si>
  <si>
    <t>Fair Value Measurements and Disclosures
As of December 31, 2018,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8 was
$238.6 million, compared to the estimated fair value of
$218.3 million based on the prevailing interest rates and
trading activity of our Notes. See Note 12—Fair Value
Measurements and Disclosures.</t>
  </si>
  <si>
    <t>Long-term Debt and Debt Covenant Compliance</t>
  </si>
  <si>
    <t>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any time on or before
June 1, 2020 at a price equal to 100% of the principal amount
of the Notes plus a “make-whole” premium as of, and
accrued and unpaid interest, if any, to, but not including, the
redemption date. At any time on or after June 1, 2020, we may
redeem some or all of the Notes at the redemption prices (expressed
as percentages of the principal amount to be redeemed) set forth in
the Notes, plus accrued and unpaid interest, if any, to, but not
including, the redemption date. In addition, we may redeem up to
35% of the aggregate principal amount of the Notes before
June 1, 2020 with the net cash proceeds from certain equity
offerings at a redemption price of 106.75% of the principal amount
plus accrued and unpaid interest, if any, to, but not including,
the redemption date. We may also redeem up to 10% of the aggregate
original principal amount of the Notes per twelve month period
before June 1, 2020 at a redemption price of 103% of the
principal amount plus accrued and unpaid interest to, but not
including, the redemption date.
We report outstanding balances on the ABL Facility as short-term
regardless of the maturity date based on use of the ABL Facility to
fund ordinary and customary operating cash needs with frequent
repayments.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t>
  </si>
  <si>
    <t>Reserves for Royalty Advances</t>
  </si>
  <si>
    <t>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t>
  </si>
  <si>
    <t>Contingency Reserves</t>
  </si>
  <si>
    <t>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Commitments and Contingencies.</t>
  </si>
  <si>
    <t>Revenue Recognition</t>
  </si>
  <si>
    <t>Revenue Recognition
We adopted Accounting Standards Codification (“ASC”)
Topic 606, Revenue from Contracts with Customers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revenue at the point in time that the related
performance obligation is satisfied by transferring the promised
goods or services to our customer.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7,843 )
—
Additional amounts recognized during the period 21,460 830
Revenue recognized during the period that was recorded during the
period (16,245 )
—
Transfers 1,402 (1,402 )
Balance, end of period December 31, 2018 $ 11,537 $ 1,379
Amount refundable at beginning of period $ 12,450 $ 1,677
Amount refundable at end of period $ 11,410 $ 1,379
We expect to satisfy these performance obligations as follows:
Amount
(Dollars in thousands)
For the Twelve Months Ended December 31,
2019 $ 11,537
2020 606
2021 331
2022 179
2023 94
Thereafter 169
$ 12,916
Significant Financing Component
The length of our typical sales agreement is less than 12 months,
however, we may sell subscriptions with a two-year
Our self-publishing contracts may exceed a one year term due to the
length of time for an author to submit and approve a manuscript for
publication. The author may pay for publishing services in
installments over the production time line with payments due in
advance of performance. The timing of the transfer of goods and
services under self-publishing arrangements are at the discretion
of the author and based on future events that are not substantially
within our control. We require advance payments to provide us with
protection from incurring costs for products that are unique and
only sellable to the author. Based on these considerations, we have
concluded that our self-publishing contracts do not contain a
significant financing component under ASC Topic 606.
Variable Consideration
Similar to former revenue recognition guidance, we continue to make
significant estimates related to variable consideration at the
point of sale, including estimates for refunds and product returns.
Under ASC Topi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Topi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 time or
digital advertising for goods or services that can be used in our
business or that can be sold to our audience under Listener
Purchase Programs. The terms of these barter agreements permit us
to preempt the barter air time or digital campaign in favor of
customers who purchase the air time or digital campaign for cash.
The value of these non-cash
Trade and barter revenues and expenses were as follows:
Year Ended
2017 2018
Net broadcast barter revenue $ 5,858 $ 6,702
Net digital media barter revenue 30 124
Net publishing barter revenue 51 11
Net broadcast barter expense $ 5,575 $ 6,161
Net digital media barter expense
— 3
Net publishing barter expense 100 20
Practical Expedients and Exemptions
We have elected certain practical expedients and policy elections
as permitted under ASC Topic 606 as follows:
•
We applied the transitional guidance to contracts that
were not complete at the date of our initial application of ASC
Topic 606 on January 1, 2018.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The following table presents our revenues disaggregated by revenue
source for each of our three operating segments:
Year Ended
December 31, 2018
Broadcast Digital Media Publishing Consolidated
(Dollars in
thousands)
By Source of Revenue:
Block Programming-National $ 49,864 $
— $
— $ 49,864
Block Programming-Local 33,274
—
— 33,274
Spot Advertising-National 16,333
—
— 16,333
Spot Advertising-Local 55,863
—
— 55,863
Infomercials 1,824
—
— 1,824
Network 19,293
—
— 19,293
Digital Advertising 7,172 22,351 473 29,996
Digital Streaming 752 4,347
— 5,099
Digital Downloads and eBooks
— 5,354 1,481 6,835
Subscriptions 1,056 8,205 907 10,168
Book Sales and e-commerce 483 1,949 11,866 14,298
Self-Publishing fees
—
— 5,609 5,609
Advertising-Print 42
— 574 616
Other Revenues 12,546 389 776 13,711
$ 198,502 $ 42,595 $ 21,686 $ 262,783
Timing of Revenue Recognition
Point in Time $ 196,187 $ 42,500 $ 21,640 $ 260,327
Rental Income(1) 2,315 95 46 2,456
$ 198,502 $ 42,595 $ 21,686 $ 262,783
(1)
Rental income is not applicable to ASC Topic 606, but
shown for the purpose of identifying each revenue source presented
in total revenue on our Consolidated Financial Statements within
this report on Form 10-K.
A summary of each of our revenue streams under ASC Topi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Digital Streaming
Digital Downloads and e-books e-books.
Subscriptions on-air pro-rata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Other Revenues . on-air</t>
  </si>
  <si>
    <t>Stock-Based Compensation</t>
  </si>
  <si>
    <t>Stock-Based Compensation
We account for stock-based compensation under the provisions of
Financial Accounting Standards Board (“FASB”)
Accounting Standards Codification (“ASC”) Topic 718,
Compensation—Stock Compensation first-in, first-out</t>
  </si>
  <si>
    <t>Advertising and Promotional Cost</t>
  </si>
  <si>
    <t>Advertising and Promotional Cost
Costs of media advertising and associated production costs are
expensed as incurred and amounted to approximately
$10.9 million and $12.0 million for each of the years
ended December 31, 2018 and 2017.</t>
  </si>
  <si>
    <t>Leases</t>
  </si>
  <si>
    <t>Leases
We lease broadcast towers, transmitter sites and office space
throughout the United States. We review each lease agreement upon
inception to determine the appropriate classification of the lease
as a capital lease or operating lease based on the factors listed
in FASB ASC Topic 840 Leases
Deferred rental revenue was $4.1 million and $4.3 million
as of December 31, 2018 and 2017, respectively.</t>
  </si>
  <si>
    <t>Leasehold Improvements</t>
  </si>
  <si>
    <t>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t>
  </si>
  <si>
    <t>(Gain) Loss on the Disposition of Assets</t>
  </si>
  <si>
    <t>(Gain) Loss on the Disposition of Assets
We record gains or losses on the disposition of assets equal to the
proceeds, if any, as compared to the net book value. Exchange
transactions are accounted for in accordance with FASB ASC Topic
845 Non-Monetary
During the year ended December 31, 2018, we recorded a
$4.7 million pre-tax pre-tax KGBI-FM pre-tax KCRO-AM KOTK-AM pre-tax pre-tax pre-tax WBIX-AM
During the year ended December 31, 2017, we recorded a
$3.9 million pre-tax WQVN-AM WKAT-AM) WSPZ-AM</t>
  </si>
  <si>
    <t>Discontinued Operations</t>
  </si>
  <si>
    <t>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t>
  </si>
  <si>
    <t>Basic and Diluted Net Earnings Per Share</t>
  </si>
  <si>
    <t>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980,972 and 1,428,462 shares of Class A
common stock were outstanding at December 31, 2018 and 2017.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number of anti-dilutive shares as of December 31, 2018 and
2017 was 1,672,217 and 814,556.
The following table sets forth the shares used to compute basic and
diluted net earnings per share for the periods indicated:
Year Ended December 31,
2017 2018
Weighted average shares 26,068,942 26,179,702
Effect of dilutive securities—stock options 366,815
—
Weighted average shares adjusted for dilutive securities 26,435,757 26,179,702</t>
  </si>
  <si>
    <t>Segments</t>
  </si>
  <si>
    <t>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t>
  </si>
  <si>
    <t>Variable Interest Entities</t>
  </si>
  <si>
    <t>Variable Interest Entities
We may enter into agreements or investments with other entities
that could qualify as variable interest entities
(“VIEs”) in accordance with Financial Accounting
Standards Board (“FASB”) Accounting Standards
Codification (“ASC”) Topic 810 Consolidation. re-evaluate
We may enter into lease arrangements with entities controlled by
our principal stockholders or other related parties. We believe
that the requirements of FASB ASC Topi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18, we did not have
implicit or explicit arrangements that required consolidation under
the guidance in FASB ASC Topic 810.</t>
  </si>
  <si>
    <t>Concentrations of Business Risks</t>
  </si>
  <si>
    <t>Concentrations of Business Risks
We derive a substantial part of our total revenues from the sale of
advertising. For the years ended December 31, 2018 and 2017,
36.4% and 36.8%, respectively, of our total broadcast revenues were
generated from the sale of broadcast advertising. We are
particularly dependent on revenue from stations in the Los Angeles
and Dallas markets, which generated 14.8% and 19.6% for the year
ended December 31, 2018 and 15.4% and 19.3% for the year ended
December 31, 2017. Because substantial portions of our
revenues are derived from local advertisers in these key markets,
our ability to generate revenues in those markets could be
adversely affected by local or regional economic downturns.</t>
  </si>
  <si>
    <t>Concentrations of Credit Risks</t>
  </si>
  <si>
    <t>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ent Accounting Pronouncements</t>
  </si>
  <si>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March 2019, the FASB issued ASU
2019-01, Leases (Topic 842) Codification
Improvements
In November 2018, the FASB issued
ASU 2018-18 ,
Collaborative Arrangements (Tope 818): Clarifying the Interaction
Between Topic 808 and Topic 606
In October 2018, the FASB issued ASU 2018-17, Targeted
Improvements to Related Party Guidance for Variable Interest
Entites
In August 2018, the FASB issued ASU 2018-15, Intangibles-Goodwill
and Other-Internal-Use 350-40): 2018-15 internal-use
In August 2018, the FASB issued ASU 2018-13, Fair
Value Measurement (Topic 820): Disclosure Framework-Changes to the
Disclosure Requirements for Fair Value
Measurement. 2018-13
In July 2018, the FASB issued ASU No. 2018-11, Leases
(Topic 842): Targeted Improvements 2018-11 2016-02. 2016-02
In July 2018, the FASB issued ASU 2018-10, Codification
Improvements to Topic 842, Leases 2018-10 2016-02. 2018-10 2018-10 sale-and-leaseback sale-and-leaseback 2016-02
In July 2018, the FASB issued ASU 2018-09, Codification
Improvements 2018-09
In June 2018, the FASB issued ASU 2018-07, Compensation—Stock
Compensation (Topic 718): Improvements to Nonemployee Share-Based
Payment 2018-07 non-employees
In February 2018, the FASB issued
ASU 2018-02, Income
Statement—Reporting Comprehensive Income
(Topic 220)—Reclassification of Certain Tax Effects from
Accumulated Other Comprehensive Income 2018-02
In January 2018, the FASB issued ASU 2018-01, Leases
(Topic 842) Land Easement Practical Expedient for Transition to
Topic 842. 2018-01 2016-02
In August 2017, the FASB issued ASU 2017-12, Derivatives
and Hedging: Targeted Improvements to Accounting for Hedging
Activities
In March 2017, the FASB issued ASU 2017-08, Receivables—Nonrefundable
Fees and Other Costs (Subtopic 310-20),
In October 2016, the FASB issued ASU 2016-16 Intra-Entity
Transfers of Assets Other Than
Inventory
In June 2016, the FASB issued ASU 2016-13, Financial
Instruments-Credit Losses, held-to-maturity available-for-sale 2016-13, 2018-19, Codification
Improvements to Topic 326, Financial Instruments—Credit
Losses 2016-13. 2018-19 2016-13.
In February 2016, the FASB issued ASU
2016-02, Leases (Topic 842)</t>
  </si>
  <si>
    <t>Summary of Significant Accounting Policies (Tables)</t>
  </si>
  <si>
    <t>Summary of Depreciation Using the Straight-line Method over Estimated Useful Lives</t>
  </si>
  <si>
    <t>Depreciation is computed using the straight-line method over
estimated useful lives as follows:
Category
Estimated Life
Buildings 40 years
Office furnishings and equipment 5-10 years
Antennae, towers and transmitting equipment 10-20 years
Studio, production and mobile equipment 5-10 years
Computer software and website development costs 3 years
Record and tape libraries 3 years
Automobiles 5 years
Leasehold improvements
Lesser of the useful life or remaining lease term</t>
  </si>
  <si>
    <t>Summary of Intangibles are Amortized Using the Straight-line Method over Estimated Useful Lives</t>
  </si>
  <si>
    <t>These intangibles are amortized using the straight-line method over
the following estimated useful lives:
Category
Estimated Life
Customer lists and contracts
Lesser of 5 years or the life of contract
Domain and brand names 5 -7
Favorable and assigned leases Lease Term
Subscriber base and lists 3-7 years
Author relationships 1-7 years
Non-compete 1 to 5 years</t>
  </si>
  <si>
    <t>Schedule of Partial Self Insurance Reserve</t>
  </si>
  <si>
    <t>The following table presents the changes in our partial
self-insurance reserves.
Year Ended December 31,
2017
2018
(Dollars in
thousands)
Balance, beginning of period $ 783 $ 747
Self-funded costs 9,735 9,336
Claims paid (9,771 ) (9,255 )
Ending period balance $ 747 $ 828</t>
  </si>
  <si>
    <t>Significant Changes in Our Contract Liabilities</t>
  </si>
  <si>
    <t xml:space="preserve">Significant changes in our contract liabilities balances during the
period are as follows:
Short Term Long-Term
(Dollars in
thousands)
Balance, beginning of period January 1, 2018 $ 12,763 $ 1,951
Revenue recognized during the period that was included in the
beginning balance of contract liabilities (7,843 )
—
Additional amounts recognized during the period 21,460 830
Revenue recognized during the period that was recorded during the
period (16,245 )
—
Transfers 1,402 (1,402 )
Balance, end of period December 31, 2018 $ 11,537 $ 1,379
Amount refundable at beginning of period $ 12,450 $ 1,677
Amount refundable at end of period $ 11,410 $ 1,379 </t>
  </si>
  <si>
    <t>Revenue, Remaining Performance Obligation, Expected Timing of Satisfaction</t>
  </si>
  <si>
    <t>We expect to satisfy these performance obligations as follows:
Amount
(Dollars in thousands)
For the Twelve Months Ended December 31,
2019 $ 11,537
2020 606
2021 331
2022 179
2023 94
Thereafter 169
$ 12,916</t>
  </si>
  <si>
    <t>Trade and Barter Transactions Expenses</t>
  </si>
  <si>
    <t xml:space="preserve">Trade and barter revenues and expenses were as follows:
Year Ended
2017 2018
Net broadcast barter revenue $ 5,858 $ 6,702
Net digital media barter revenue 30 124
Net publishing barter revenue 51 11
Net broadcast barter expense $ 5,575 $ 6,161
Net digital media barter expense
— 3
Net publishing barter expense 100 20 </t>
  </si>
  <si>
    <t>Reconciliation of Revenue from Segments to Consolidated</t>
  </si>
  <si>
    <t>The following table presents our revenues disaggregated by revenue
source for each of our three operating segments:
Year Ended
December 31, 2018
Broadcast Digital Media Publishing Consolidated
(Dollars in
thousands)
By Source of Revenue:
Block Programming-National $ 49,864 $
— $
— $ 49,864
Block Programming-Local 33,274
—
— 33,274
Spot Advertising-National 16,333
—
— 16,333
Spot Advertising-Local 55,863
—
— 55,863
Infomercials 1,824
—
— 1,824
Network 19,293
—
— 19,293
Digital Advertising 7,172 22,351 473 29,996
Digital Streaming 752 4,347
— 5,099
Digital Downloads and eBooks
— 5,354 1,481 6,835
Subscriptions 1,056 8,205 907 10,168
Book Sales and e-commerce 483 1,949 11,866 14,298
Self-Publishing fees
—
— 5,609 5,609
Advertising-Print 42
— 574 616
Other Revenues 12,546 389 776 13,711
$ 198,502 $ 42,595 $ 21,686 $ 262,783
Timing of Revenue Recognition
Point in Time $ 196,187 $ 42,500 $ 21,640 $ 260,327
Rental Income(1) 2,315 95 46 2,456
$ 198,502 $ 42,595 $ 21,686 $ 262,783
(1)
Rental income is not applicable to ASC Topic 606, but
shown for the purpose of identifying each revenue source presented
in total revenue on our Consolidated Financial Statements within
this report on Form 10-K.</t>
  </si>
  <si>
    <t>Shares Used to Compute Basic and Diluted Net Earning Per Share</t>
  </si>
  <si>
    <t>The following table sets forth the shares used to compute basic and
diluted net earnings per share for the periods indicated:
Year Ended December 31,
2017 2018
Weighted average shares 26,068,942 26,179,702
Effect of dilutive securities—stock options 366,815
—
Weighted average shares adjusted for dilutive securities 26,435,757 26,179,702</t>
  </si>
  <si>
    <t>Long-Term Debt (Tables)</t>
  </si>
  <si>
    <t>Schedule of Debt Instruments Senior Secured Note</t>
  </si>
  <si>
    <t>Based on the then existing market conditions, we completed
repurchases of our 6.75% Senior Secured Notes at amounts less than
face value as follows:
Date
Principal
Cash Paid
% of Face
Bond Issue
Net Gain
(Dollars in
thousands)
December 21, 2018 $ 2,000 $ 1,835 91.75 % $ 38 $ 127
December 21, 2018 1,850 1,702 92.00 % 35 113
December 21, 2018 1,080 999 92.50 % 21 60
November 17, 2018 1,500 1,357 90.50 % 29 114
May 4, 2018 4,000 3,770 94.25 % 86 144
April 10, 2018 4,000 3,850 96.25 % 87 63
April 9, 2018 2,000 1,930 96.50 % 43 27
$ 16,430 $ 15,443</t>
  </si>
  <si>
    <t>Long-term debt consisted of the following:
As of December 31,
2017 2018
(Dollars in
thousands)
6.75% Senior Secured Notes $ 255,000 $ 238,570
Less unamortized debt issuance costs based on imputed interest rate
of 7.08% (5,774 ) (4,540 )
6.75% Senior Secured Notes net carrying value 249,226 234,030
Asset-Based Revolving Credit Facility principal outstanding 9,000 19,660
Capital leases and other loans 462 163
Long-term debt and capital lease obligations less unamortized debt
issuance costs 258,688 253,853
Less current portion (9,109 ) (19,718 )
Long-term debt and capital lease obligations less unamortized debt
issuance costs, net of current portion $ 249,579 $ 234,135</t>
  </si>
  <si>
    <t>Principle Repayment Requirements Under Long Term Agreements Outstanding</t>
  </si>
  <si>
    <t>Principal repayment requirements under all long-term debt
agreements outstanding at December 31, 2018 for each of the
next five years and thereafter are as follows:
Amount
(Dollars in thousands)
For the Year Ended December 31,
2019 $ 19,718
2020 39
2021 31
2022 27
2023 8
Thereafter 238,570
$ 258,393</t>
  </si>
  <si>
    <t>Repayments of Term Loan B</t>
  </si>
  <si>
    <t xml:space="preserve">The following payments or prepayments of the Term Loan B were made
during the year ended December 31, 2017 through the date of
the termination, including interest through the payment date as
follows:
Date
Principal Paid
Unamortized Discount
(Dollars in
Thousands)
May 19, 2017 $ 258,000 $ 550
February 28, 2017 3,000 6
January 30, 2017 2,000 5 </t>
  </si>
  <si>
    <t>2018 Debt Transactions [Member]</t>
  </si>
  <si>
    <t>Based on the then existing market conditions, we completed
repurchases of the Notes at amounts less than face value as follows
during the year ended December 31, 2018:
Date Principal Cash % of Face Bond Issue Net Gain
(Dollars in
thousands)
December 21, 2018 $ 2,000 $ 1,835 91.75 % $ 38 $ 127
December 21, 2018 1,850 1,702 92.00 % 35 113
December 21, 2018 1,080 999 92.50 % 21 60
November 17, 2018 1,500 1,357 90.50 % 29 114
May 4, 2018 4,000 3,770 94.25 % 86 144
April 10, 2018 4,000 3,850 96.25 % 87 63
April 9, 2018 2,000 1,930 96.50 % 43 27
$ 16,430 $ 15,443</t>
  </si>
  <si>
    <t>Equity Transactions (Tables)</t>
  </si>
  <si>
    <t>Schedule of Cash Distributions Declared and Paid</t>
  </si>
  <si>
    <t>The following table shows distributions that have been declared and
paid since January 1, 2017:
Announcement Date Payment Date Amount Per Share Cash Distributed in thousands
November 26, 2018 December 21, 2018 $0.0650 $1,702
September 5, 2018 September 28, 2018 $0.0650 $1,702
May 31, 2018 June 29, 2018 $0.0650 $1,701
February 28, 2018 March 28, 2018 $0.0650 $1,701
December 7, 2017 December 29, 2017 $0.0650 $1,701
September 12, 2017
September 29, 2017 $0.0650 $1,701
June 1, 2017 June 30, 2017 $0.0650 $1,697
March 9, 2017 March 31, 2017 $0.0650 $1,691</t>
  </si>
  <si>
    <t>Dividend Paid [Member]</t>
  </si>
  <si>
    <t>Based upon their current assessment of our business, our Board of
Directors’ declared equity distributions as follows:
Announcement Date Record Date Payment Date Amount Per Cash Distributed (in thousands)
November 26, 2018 December 7, 2018 December 21, 2018 $ 0.0650 $ 1,702
September 5, 2018 September 17, 2018 September 28, 2018 0.0650 1,702
May 31, 2018 June 15, 2018 June 29, 2018 0.0650 1,701
February 28, 2018 March 14, 2018 March 28, 2018 0.0650 1,701
$ 6,806
Based upon their then current assessment of our business, our Board
of Directors’ declared equity distributions as follows:
Announcement Date Record Date Payment Date Amount Per Share Cash Distributed
December 7, 2017 December 18, 2017 December 29, 2017 $ 0.0650 $ 1,701
September 12, 2017
September 22, 2017
September 29, 2017 $ 0.0650 $ 1,701
June 1, 2017 June 16, 2017 June 30, 2017 $ 0.0650 $ 1,697
March 9, 2017 March 20, 2017 March 31, 2017 $ 0.0650 $ 1,691
$ 6,790</t>
  </si>
  <si>
    <t>Acquistions and Recent Transactions (Tables)</t>
  </si>
  <si>
    <t>2018 Acquisitions Digital Media [Member]</t>
  </si>
  <si>
    <t>Summary of Business Acquisitions and Asset Purchased</t>
  </si>
  <si>
    <t>A summary of our business acquisitions and asset purchases during
the year ended December 31, 2018, none of which were
individually or in the aggregate material to our consolidated
financial position as of the respective date of acquisition, is as
follows:
Acquisition Date
Description Total
(Dollars in thousands)
September 11, 2018 KTRB-AM, San Francisco, California (asset purchase) $ 5,349
August 9, 2018
Hilary Kramer Financial Newsletter (business acquisition) 439
August 7, 2018
Just1Word (business acquisition) 312
July 25, 2018
KZTS-AM KDXE-AM), 210
July 24, 2018
Childrens-Ministry-Deals.com (business acquisition) 3,700
June 25, 2018
KDXE-FM KZTS-FM), 1,100
April 19, 2018
HearItFirst.com (asset purchase) 70
$ 11,180</t>
  </si>
  <si>
    <t>Summary of Total Acquisition Consideration</t>
  </si>
  <si>
    <t>The following table summarizes the total acquisition consideration
for the year ended December 31, 2018:
Description Total Consideration
(Dollars in thousands)
Cash payments made upon closing $ 10,854
Deferred payments 150
Present value of estimated fair value of contingent earn-out 51
Closing costs accrued for asset acquisitions 125
Total purchase price consideration $ 11,180</t>
  </si>
  <si>
    <t>Total Acquisition Consideration Allocated</t>
  </si>
  <si>
    <t>The fair value of the net assets acquired was allocated as
follows:
Net Broadcast Net Digital Net Total
(Dollars in
thousands)
Assets
Property and equipment $ 371 $ 715 $ 1,086
Broadcast licenses 6,281
— 6,281
Goodwill 7 986 993
Customer lists and contracts
— 1,882 1,882
Domain and brand names
— 1,252 1,252
Subscriber base and lists
— 875 875
Non-compete
— 19 19
Other amortizable intangible assets
— 334 334
$ 6,659 $ 6,063 $ 12,722
Liabilities
Contract liabilities, long-term $
— $ (1,542 ) $ (1,542 )
$ 6,659 4,521 11,180</t>
  </si>
  <si>
    <t>2017 Acquisitions Digital Media [Member]</t>
  </si>
  <si>
    <t>A summary of our business acquisitions and asset purchases during
the year ended December 31, 2017, none of which were
individually or in the aggregate material to our consolidated
financial position as of the respective date of acquisition, is as
follows:
Acquisition Date
Description Total Cost
(Dollars in thousands)
November 22, 2017
WWRC-AM (formerly WSPZ-AM) $ 620
September 15, 2017
Real property of radio station WSPZ-AM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4,043</t>
  </si>
  <si>
    <t>The following table summarizes the total acquisition consideration
for the year ended December 31, 2017:
Description Total Consideration
(Dollars in thousands)
Cash payments made upon closing $ 3,972
Escrow deposits paid in prior years 35
Present value of estimated fair value of contingent earn-out 36
Total purchase price consideration $ 4,043</t>
  </si>
  <si>
    <t>The fair value of the net assets acquired was allocated as
follows:
Net Broadcast Net Digital Media Total Net
(Dollars in
thousands)
Assets
Property and equipment $ 1,915 $ 479 $ 2,394
Broadcast licenses 389
— 389
Goodwill 14 810 824
Customer lists and contracts
— 314 314
Domain and brand names
— 647 647
Subscriber base and lists
— 2,316 2,316
Non-compete
— 11 11
$ 2,318 $ 4,577 $ 6,895
Liabilities
Deferred revenue $ — (2,852 ) (2,852 )
$ 2,318 $ 1,725 $ 4,043</t>
  </si>
  <si>
    <t>Contingent Earn-Out Consideration (Tables)</t>
  </si>
  <si>
    <t>Schedule Of Changes In Present Value Of Acquisition Related Contingent Earn-Out Consideration</t>
  </si>
  <si>
    <t>The following table reflects the changes in the present value of
our acquisition-related estimated contingent earn-out
Year Ended December 31,
2018
Short-Term Long-Term
Accrued Expenses Other Liabilities Total
(Dollars in
thousands)
Beginning Balance as of January 1, 2018 $ 69 $
— $ 69
Acquisitions 38 13 51
Accretion of acquisition-related contingent earn-out (1 )
— (1 )
Change in the estimated fair value of contingent earn-out 74 2 76
Reclassification of payments due in next 12 months to
short-term
—
—
—
Payments (140 )
— (140 )
Ending Balance as of December 31, 2018 $ 40 $ 15 $ 55
Year Ended December 31,
2017
Short-Term
Long-Term
Accrued Expenses Other Liabilities Total
(Dollars in
thousands)
Beginning Balance as of January 1, 2017 $ 66 $
— $ 66
Acquisitions 36
— 36
Accretion of acquisition-related contingent earn-out 4
— 4
Change in the estimated fair value of contingent earn-out (23 )
— (23 )
Reclassification of payments due in next 12 months to
short-term
—
—
—
Payments (14 )
— (14 )
Ending Balance as of December 31, 2017 $ 69 $
— $ 69</t>
  </si>
  <si>
    <t>Inventories (Tables)</t>
  </si>
  <si>
    <t>Schedule of Inventory on Hand by Segment</t>
  </si>
  <si>
    <t>The following table provides details of inventory on hand by
segment:
As of December 31,
2017 2018
(Dollars in thousands)
Regnery ® $ 2,038 $ 1,317
Reserve for obsolescence—Regnery ® (1,621 ) (930 )
Inventory, net—Regnery ® 417 387
Wellness products $ 349 $ 354
Reserve for obsolescence—Wellness products (36 ) (64 )
Inventory, net—Wellness products 313 290
Consolidated inventories, net $ 730 $ 677</t>
  </si>
  <si>
    <t>Property and Equipment (Tables)</t>
  </si>
  <si>
    <t>Summary of Categories of Property and Equipment</t>
  </si>
  <si>
    <t>The following is a summary of the categories of our property and
equipment:
As of December 31,
2017 2018
(Dollars in
thousands)
Land $ 32,320 $ 31,822
Buildings 28,962 30,104
Office furnishings and equipment 37,583 36,791
Office furnishings and equipment under capital lease
obligations 244 215
Antennae, towers and transmitting equipment 85,632 85,998
Antennae, towers and transmitting equipment under capital lease
obligations 795
—
Studio, production and mobile equipment 29,697 29,040
Computer software and website development costs 24,477 27,603
Record and tape libraries 27 17
Automobiles 1,385 1,570
Leasehold improvements 19,003 19,357
Construction-in-progress 4,075 4,833
$ 264,200 $ 267,350
Less accumulated depreciation (164,720 ) (170,842 )
$ 99,480 $ 96,508</t>
  </si>
  <si>
    <t>Broadcast Licenses (Tables)</t>
  </si>
  <si>
    <t>Schedule of Changes in Broadcasting Licenses</t>
  </si>
  <si>
    <t>The following table presents the changes in broadcasting licenses
that include acquisitions and divestitures of radio stations and FM
translators as discussed in Note 3—Acquisitions and Recent
Transactions.
Year Ended December 31,
2017 2018
(Dollars in
thousands)
Balance, beginning of period before cumulative loss on
impairment $ 494,058 $ 486,455
Accumulated loss on impairment (105,541 ) (105,541 )
Balance, beginning of period after cumulative loss on
impairment 388,517 380,914
Acquisitions of radio stations 191 6,270
Acquisitions of FM translators and construction permits 198 19
Capital projects to improve broadcast signal and strength 5
—
Abandoned capital projects
— (40 )
Disposition of radio stations (7,997 ) (8,013 )
Impairments based on the estimated fair value of broadcast
licenses
— (2,834 )
Balance, end of period before cumulative loss on impairment $ 486,455 $ 484,691
Accumulated loss on impairment (105,541 ) (108,375 )
Balance, end of period after cumulative loss on impairment $ 380,914 $ 376,316</t>
  </si>
  <si>
    <t>Schedule of Impairment Testing Under the Income Approach</t>
  </si>
  <si>
    <t xml:space="preserve">The table below presents the results of our impairment testing
under the income approach for the 2018 annual testing period.
Market Cluster
Excess Fair Value
Atlanta, GA 21.2 %
Cleveland, OH (3.8 %)
Columbus, OH 25.4 %
Dallas, TX 45.9 %
Denver, CO 951.3 %
Detroit, MI 47.6 %
Greenville, SC 46.5 %
Honolulu, HI 131.1 %
Houston, TX 1070.4 %
Little Rock 21.0 %
Los Angeles, CA 102.6 %
Louisville, KY (11.2 %)
Nashville, TN 675.1 %
New York, NY 35.4 %
Philadelphia, PA 9.7 %
Phoenix, AZ 51.0 %
Pittsburgh, PA 292.7 %
Portland, OR (3.9 %)
Sacramento, CA 3.1 %
San Antonio, TX 63.1 %
San Diego, CA 47.2 %
San Francisco, CA 2.6 %
Seattle, WA 597.4 %
St Louis 329.5 %
Tampa, FL 12.5 %
Washington, D.C. 164.9 % </t>
  </si>
  <si>
    <t>Broadcast Licenses [Member]</t>
  </si>
  <si>
    <t>Schedule of Estimates and Assumptions Used in the Start - Up Income Valuation for Broadcast Licenses</t>
  </si>
  <si>
    <t>The assumptions used reflect those of a hypothetical market
participant and not necessarily the actual or projected results of
Salem. The key estimates and assumptions used in the start-up
Broadcast Licenses
December 31, 2017
December 31, 2018
Risk-adjusted discount rate 9.0% 9.0%
Operating profit margin ranges (13.9%) - 30.8% 4.4% - 34.5%
Long-term revenue growth rates 1.9%
0.5% - 1.2%</t>
  </si>
  <si>
    <t>Goodwill (Tables)</t>
  </si>
  <si>
    <t>Schedule of Changes in Goodwill</t>
  </si>
  <si>
    <t>The following table presents the changes in goodwill including
business acquisitions as described in
Note 3—Acquisitions and Recent Transactions.
Year Ended December 31,
2017
2018
(Dollars in
thousands)
Balance, beginning of period before cumulative loss on
impairment, $ 27,642 $ 28,453
Accumulated loss on impairment (2,029 ) (2,029 )
Balance, beginning of period after cumulative loss on
impairment 25,613 26,424
Acquisitions of radio stations 14 7
Acquisitions of digital media entities 810 986
Disposition of radio stations
— (628 )
Sale of income generating broadcast business (13 )
—
Balance, end of period before cumulative loss on impairment 28,453 28,818
Accumulated loss on impairment (2,029 ) (2,029 )
Ending period balance $ 26,424 $ 26,789</t>
  </si>
  <si>
    <t>Broadcast Markets Enterprise Valuations [Member]</t>
  </si>
  <si>
    <t>Carrying Value and Fair Value of Financial Instrument Disclosure</t>
  </si>
  <si>
    <t xml:space="preserve">The tables below present the percentage within a range by which the
estimated fair value exceeded the carrying value of each of our
market clusters, including goodwill:
Broadcast Market Clusters as of December 31, 2018
&lt; 10% &gt;11% to 20% &gt;21% to 50% &gt; than 51%
Number of accounting units 2 3 6 6
Carrying value including goodwill ( in thousands $ 49,525 $ 41,244 $ 100,121 $ 78,471 </t>
  </si>
  <si>
    <t>Schedule of Assumptions Used</t>
  </si>
  <si>
    <t>The key estimates and assumptions used for our enterprise
valuations are as follows:
Broadcast Markets Enterprise Valuations
December 31,
December 31, 2018
Risk-adjusted discount rate 9.0% 9.0%
Operating profit margin ranges (7.8%) - 36.2% (4.1%) - 45.1%
Long-term revenue growth rates 1.9%
0.5% - 1.1%</t>
  </si>
  <si>
    <t>Broadcast Networks Enterprise Valuations [Member]</t>
  </si>
  <si>
    <t>The key estimates and assumptions used for our enterprise
valuations are as follows:
Broadcast Network Valuations
December 31, 2017
December 31,
Risk adjusted discount rate
— 10.0%
Operating profit margin ranges
— 14.8% - 15.7%
Long-term revenue growth rates
— 0.5%</t>
  </si>
  <si>
    <t xml:space="preserve">The table below presents the percentage within a range by which the
estimated fair value exceeded the carrying value of our accounting
units, including goodwill.
Digital Media Entities as of December 31, 2018
&lt; 10% &gt;10% to 20% &gt;21% to 50% &gt; than 51%
Number of accounting units 1 2
— 1
Carrying value including goodwill ( in thousands $ 361 $ 9,836 $
— $ 27,821 </t>
  </si>
  <si>
    <t>The key estimates and assumptions used for our enterprise
valuations are as follows:
Digital Media Enterprise Valuations
December 31, 2017
December 31, 2018
Risk adjusted discount rate 10.0% 10.0%
Operating profit margin ranges 8.0% - 36.0% 8.5% - 17.2%
Long-term revenue growth rates 1.9% - 2.0% 1.0%</t>
  </si>
  <si>
    <t xml:space="preserve">The table below presents the percentage within a range by which the
estimated fair value exceeded the carrying value of our accounting
units, including goodwill.
Publishing Entities as of December 31, 2018
&lt; 10% &gt;11% to 20% &gt;21% to 50% &gt; than 51%
Number of accounting units
— 1
— 1
Carrying value including goodwill ( in thousands $
— $ 3,976 $
— $ 847 </t>
  </si>
  <si>
    <t>The key estimates and assumptions used for our enterprise
valuations are as follows:
Publishing Enterprise Valuations
December 31, 2017
December 31, 2018
Risk adjusted discount rate 10.0% 10.0%
Operating margin ranges 5.0% - 5.5% 4.0% - 5.0%
Long-term revenue growth rates 1.9% 1.0%</t>
  </si>
  <si>
    <t xml:space="preserve">The table below presents the percentage within a range by which our
prior year start-up
Geographic Market Clusters as of December 31, 2018
£ &gt;26%-50% &gt;51% to 75% &gt; +than 76%
Number of accounting units 9 1 4 2
Broadcast license carrying value (in thousands) $ 200,098 $ 14,743 $ 52,051 $ 9,558 </t>
  </si>
  <si>
    <t>Station Operating Income [Member] | Broadcast Licenses [Member]</t>
  </si>
  <si>
    <t xml:space="preserve">The table below shows the percentage within a range by which our
estimated fair value exceeded the carrying value of our
broadcasting licenses for these 16 remaining market clusters:
Geographic Market Clusters as of
December 31, 2018
£ &gt;26%-50% &gt;51% to 75% &gt; +than 76%
Number of accounting units
— 2
— 14
Broadcast license carrying value (in thousands) $
— $ 7,692 $
— $ 95,039 </t>
  </si>
  <si>
    <t>Other Indefinite-Lived Intangible Assets (Tables)</t>
  </si>
  <si>
    <t>Key Estimates and Assumptions</t>
  </si>
  <si>
    <t>The key estimates and assumptions are as follows:
Mastheads
December 31, 2017
December 31, 2018
Risk-adjusted discount rate 10.0% 10.0%
Long-term revenue growth rates (3.2%) - 0.9% (4.0%) - (1.0%)
Royalty rate 3.0% 3.0%</t>
  </si>
  <si>
    <t>Amortizable Intangible Assets (Tables)</t>
  </si>
  <si>
    <t>Summary of Significant Classes of Amortizable Intangible Assets</t>
  </si>
  <si>
    <t>The following tables provide a summary of our significant classes
of amortizable intangible assets:
As of December 31,
2018
Cost Accumulated Net
(Dollars in
thousands)
Customer lists and contracts $ 24,673 $ (21,798 ) $ 2,875
Domain and brand names 21,358 (16,758 ) 4,600
Favorable and assigned leases 2,256 (1,953 ) 303
Subscriber base and lists 9,672 (7,198 ) 2,474
Author relationships 2,771 (2,454 ) 317
Non-compete 2,048 (1,641 ) 407
Other amortizable intangible assets 1,666 (1,378 ) 288
$ 64,444 $ (53,180 ) $ 11,264
As of December 31,
2017
Cost Accumulated Net
(Dollars in
thousands)
Customer lists and contracts $ 22,865 $ (20,888 ) $ 1,977
Domain and brand names 20,109 (14,650 ) 5,459
Favorable and assigned leases 2,379 (2,028 ) 351
Subscriber base and lists 8,797 (4,701 ) 4,096
Author relationships 2,771 (2,237 ) 534
Non-compete 2,029 (1,342 ) 687
Other amortizable intangible assets 1,333 (1,333 )
—
$60,283 $(47,179) $13,104</t>
  </si>
  <si>
    <t>Amortizable Intangible Assets, Estimate Amortization Expense</t>
  </si>
  <si>
    <t>Based on the amortizable intangible assets as of December 31,
2018, we estimate amortization expense for the next five years to
be as follows:
Year ended December 31,
Amortization Expense
(Dollars in
thousands)
2019 $ 4,699
2020 3,275
2021 1,654
2022 969
2023 459
Thereafter 208
Total $ 11,264</t>
  </si>
  <si>
    <t>Fair Value Measurements and Disclosures (Tables)</t>
  </si>
  <si>
    <t>Fair Value of Financial Assets and Liabilities Measured at Fair Value</t>
  </si>
  <si>
    <t xml:space="preserve">The following table summarizes the fair value of our financial
assets and liabilities that are measured at fair value:
December 31, 2018
Carrying Value on
Fair Value Measurement Category
Level 1 Level 2 Level 3
(Dollars in
thousands)
Assets
Estimated fair value of other indefinite-lived intangible
assets $ 277 $
— $
— $ 277
Liabilities:
Estimated fair value of contingent earn-out 55
—
— 55
Long-term debt and capital lease obligations less unamortized debt
issuance costs 253,853
— 233,575
— </t>
  </si>
  <si>
    <t>Income Taxes (Tables)</t>
  </si>
  <si>
    <t>Schedule of Consolidated Provision for Income Taxes</t>
  </si>
  <si>
    <t>The consolidated provision for (benefit from) income taxes is as
follows:
Year Ended December 31,
2017
2018
(Dollars in
thousands)
Current:
Federal $
— $ —
State 63 282
63 282
Deferred:
Federal (21,167 ) (658 )
State 234 2,849
(20,933 ) 2,191
Provision for (benefit from) income taxes $ (20,870 ) $ 2,473</t>
  </si>
  <si>
    <t>Schedule of Consolidated Deferred Tax Asset and Liability</t>
  </si>
  <si>
    <t>Consolidated deferred tax assets and liabilities consist of the
following:
As of December 31,
2017 2018
(Dollars in
thousands)
Deferred tax assets:
Financial statement accruals not currently deductible $ 6,220 $ 6,822
Net operating loss, AMT credit and other carryforwards 55,720 50,067
State taxes 103 124
Other 2,191 3,969
Total deferred tax assets 64,234 60,982
Valuation allowance for deferred tax assets (6,154 ) (5,371 )
Net deferred tax assets $ 58,080 $ 55,611
Deferred tax liabilities:
Excess of net book value of property and equipment and software for
financial reporting purposes over tax basis $ 1,218 $ 2,763
Excess of net book value of intangible assets for financial
reporting purposes over tax basis 89,898 88,112
Other 45 8
Total deferred tax liabilities 91,161 90,883
Net deferred tax liabilities $ (33,081 ) $ (35,272 )</t>
  </si>
  <si>
    <t>Schedule of Reconciliation of Net Deferred Tax Liabilities to Financial Instrument</t>
  </si>
  <si>
    <t>The following table reconciles the above net deferred tax
liabilities to the financial statements:
As of December 31,
2017 2018
(Dollars in
thousands)
Deferred income tax asset per balance sheet $ 1,070 $
—
Deferred income tax liability per balance sheet (34,151 ) (35,272 )
$ (33,081 ) $ (35,272 )</t>
  </si>
  <si>
    <t>Schedule of Reconciliation of Statutory Federal Income Tax Rate to Provision for Income Tax</t>
  </si>
  <si>
    <t>A reconciliation of the statutory federal income tax rate to the
provision for income tax is as follows:
Year Ended December 31,
2017
2018
(Dollars in
thousands)
Statutory federal income tax (statutory tax rate) $ 1,321 $ (151 )
Effect of state taxes, net of federal (1,207 ) 2,284
Permanent items 458 318
State rate change (179 ) 248
Valuation allowance 1,667 (147 )
Tax Cuts and Jobs Act of 2017 (23,000 )
—
Other, net 70 (79 )
Provision for income taxes $ (20,870 ) $ 2,473</t>
  </si>
  <si>
    <t>Commitments and Contingencies (Tables)</t>
  </si>
  <si>
    <t>Schedule of Future Minimum Rental Payments Required Under Operating Leases That Have Initial or Remaining Non-Cancelable Lease Terms in Excess of One Year</t>
  </si>
  <si>
    <t>Future minimum rental payments required under operating leases that
have initial or remaining non-cancelable
Related Parties Other Total
(Dollars in
thousands)
2019 $ 1,730 $ 11,633 $ 13,363
2020 1,763 11,592 13,355
2021 1,767 10,596 12,363
2022 1,730 9,490 11,220
2023 1,234 8,584 9,818
Thereafter 13,364 48,109 61,473
$ 21,588 $ 100,004 $ 121,592</t>
  </si>
  <si>
    <t>Stock Incentive Plan (Tables)</t>
  </si>
  <si>
    <t>Schedule of Stock-Based Compensation Expense Recognized</t>
  </si>
  <si>
    <t>The following table reflects the components of stock-based
compensation expense recognized in the Consolidated Statements of
Operations for the years ended December 31, 2018 and 2017:
Year Ended December 31,
2017
2018
(Dollars in
thousands)
Stock option compensation expense included in unallocated corporate
expenses 153 $ 329
Restricted stock shares compensation expense included in
unallocated corporate expenses 1,100
—
Stock option compensation expense included in broadcast operating
expenses 33 122
Restricted stock shares compensation expense included in broadcast
operating expenses 224
—
Stock option compensation expense included in digital media
operating expenses 30 77
Restricted stock shares compensation expense included in digital
media operating expenses 124
—
Stock option compensation expense included in publishing operating
expenses 21 15
Restricted stock shares compensation expense included in publishing
operating expenses 36
—
Total stock-based compensation expense, pre-tax 1,721 $ 543
Tax expense from stock-based compensation expense (688 ) (141 )
Total stock-based compensation expense, net of tax 1,033 $ 402</t>
  </si>
  <si>
    <t>Schedule of Weighted-Average Assumptions Used to Estimate Fair Value of Stock Options and Restricted Stock Awards using Black-Scholes Option Valuation Model</t>
  </si>
  <si>
    <t xml:space="preserve">There were no stock options granted during the year ended
December 31, 2017. The weighted-average assumptions used to
estimate the fair value of the stock options and restricted stock
awards using the Black-Scholes valuation model were as follows for
the years ended December 31, 2018:
Year Ended
Expected volatility 41.84 %
Expected dividends 7.89 %
Expected term (in years) 7.4
Risk-free interest rate 2.93 % </t>
  </si>
  <si>
    <t>Schedule of Stock Option Activity</t>
  </si>
  <si>
    <t xml:space="preserve">Activity with respect to the company’s option awards during
the two years ended December 31, 2018 is as follows (Dollars
in thousands, except weighted average exercise price and weighted
average grant date fair value):
Options Shares Weighted Weighted Weighted Aggregate
Outstanding at January 1, 2017 1,720,000 $ 5.12 $ 2.89 4.5 years $ 2,428
Granted
—
Exercised (127,663 ) 4.02 2.03 401
Forfeited or expired (163,875 ) 5.75 2.99 136
Outstanding at December 31, 2017 1,428,462 $ 5.20 $ 2.96 3.7 years $ 653
Exercisable at December 31, 2017 934,959 5.66 3.77 2.7 years 414
Expected to Vest 468,581 $ 5.21 $ 2.98 3.7 years $ 239
Outstanding at January 1, 2018 1,428,462 $ 5.20 $ 2.96 3.7 years $ 653
Granted 650,000 3.30 1.86
—
Exercised (17,615 ) 2.49 2.11 35
Forfeited or expired (79,875 ) 4.42 3.20 28
Outstanding at December 31, 2018 1,980,972 $ 4.63 $ 2.61 4.1 years $ —
Exercisable at December 31, 2018 1,055,716 5.51 3.38 2.2 years
—
Expected to Vest 878,531 $ 4.65 $ 2.63 4.0 years $ — </t>
  </si>
  <si>
    <t>Schedule of Information Regarding Restricted Stock Activity</t>
  </si>
  <si>
    <t>The fair values of shares of restricted stock awards are determined
based on the closing price of the company’s common stock on
the grant dates. Activity with respect to the company’s
restricted stock awards during the year ended December 31,
2017 is as follows:
Restricted Stock Awards Shares Weighted Weighted Aggregate
Non-Vested
— $
— — years $
—
Granted 211,658 7.01
— 1,484
Lapse of restrictions (211,658 ) (7.01 )
— 1,488
Forfeited or expired
—
—
—
—
Outstanding at December 31, 2017
— $
—
— $
—</t>
  </si>
  <si>
    <t>Stock Options Outstanding Additional Information</t>
  </si>
  <si>
    <t>Additional information regarding options outstanding as of
December 31, 2018, is as follows:
Range of Options Weighted Average Weighted Exercisable Weighted
$ 2.38 - $3.00 308,755 2.5 $ 2.67 240,755 $ 2.65
$ 3.01 - $3.28 571,000 6.7 3.25
—
—
$ 3.29 - $4.63 75,750 6.4 3.73 4,250 3.99
$ 4.64 - $4.85 421,292 4.7 4.85 212,036 4.85
$ 4.86 - $6.65 34,625 1.1 5.39 32,125 5.43
$ 6.66 - $8.76 569,550 1.7 6.99 566,550 6.99
1,980,972 4.1 $ 4.63 1,055,716 $ 5.51</t>
  </si>
  <si>
    <t>Segment Data (Tables)</t>
  </si>
  <si>
    <t>Schedule of Segment Data</t>
  </si>
  <si>
    <t xml:space="preserve">The table below presents financial information for each operating
segment as of December 31, 2018 and 2017 based on the
composition of our operating segments:
Broadcast Digital Publishing Unallocated Corporate Consolidated
(Dollars in
thousands)
Year Ended December 31, 2018
Net revenue $ 198,502 $ 42,595 $ 21,686 $
— $ 262,783
Operating expenses 148,614 33,296 22,396 15,686 219,992
Net operating income (loss) before depreciation, amortization,
impairments, change in estimated fair value of
contingent earn-out $ 49,888 $ 9,299 $ (710 ) $ (15,686 ) $ 42,791
Depreciation 7,520 3,169 510 835 12,034
Amortization 38 5,227 926 1 6,192
Impairment of indefinite-lived long-term assets other than
goodwill 2,834
— 36
— 2,870
Change in estimated fair value of
contingent earn-out
— 76
—
— 76
(Gain) loss on the disposition of assets 4,653
—
—
— 4,653
Operating income (loss) $ 34,843 $ 827 $ (2,182 ) $ (16,522 ) $ 16,966
Broadcast Digital Publishing Unallocated Corporate Consolidated
(Dollars in
thousands)
Year Ended December 31, 2017
Net revenue $ 196,197 $ 43,096 $ 24,443 $
— $ 263,736
Operating expenses 145,494 33,675 24,475 16,255 219,899
Net operating income (loss) before depreciation, amortization,
impairments, change in estimated fair value of
contingent earn-out $ 50,703 $ 9,421 $ (32 ) $ (16,255 ) $ 43,837
Depreciation 7,754 3,166 644 805 12,369
Amortization 56 3,414 1,121 2 4,593
Impairment of indefinite-lived long-term assets other than
goodwill
—
— 19
— 19
Change in estimated fair value of
contingent earn-out
— (23 )
—
— (23 )
(Gain) loss on the disposition of assets 3,898
— (5 ) 12 3,905
Operating income (loss) $ 38,995 $ 2,864 $ (1,811 ) $ (17,074 ) $ 22,974
Broadcast Digital Publishing Unallocated Corporate Consolidated
(Dollars in
thousands)
As of December 31, 2018
Inventories, net $
— $ 290 $ 387 $
— $ 677
Property and equipment, net 81,427 6,190 933 7,958 96,508
Broadcast licenses 376,316
—
—
— 376,316
Goodwill 2,960 21,933 1,888 8 26,789
Other indefinite-lived intangible assets
—
— 277
— 277
Amortizable intangible assets, net 303 8,937 2,021 3 11,264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t>
  </si>
  <si>
    <t>Subsequent Events (Tables)</t>
  </si>
  <si>
    <t>Repurchases of Notes From January 1, 2019 Through Date of Filing</t>
  </si>
  <si>
    <t>We completed the following repurchases of our Notes from
January 1, 2019 through the date of the filing:
Date Principal Cash % of Face Bond Issue Net Gain
(Dollars in
thousands)
February 20, 2019 $ 125 $ 114 91.25 % $ 2 $ 9
February 19, 2019 350 319 91.25 % 7 24
February 12, 2019 1,325 1,209 91.25 % 25 91
January 10, 2019 570 526 92.25 % 9 35
$ 2,370 $ 2,168</t>
  </si>
  <si>
    <t>Basis of Presentation - Additional Information (Detail)</t>
  </si>
  <si>
    <t>Dec. 31, 2018Segments</t>
  </si>
  <si>
    <t>Number of operating segments</t>
  </si>
  <si>
    <t>Summary of Significant Accounting Policies - Additional Information (Detail)</t>
  </si>
  <si>
    <t>May 19, 2017USD ($)</t>
  </si>
  <si>
    <t>Dec. 31, 2018USD ($)Marketsshares</t>
  </si>
  <si>
    <t>Dec. 31, 2017USD ($)shares</t>
  </si>
  <si>
    <t>Jan. 03, 2017USD ($)</t>
  </si>
  <si>
    <t>Summary Of Significant Accounting Policies [Line Items]</t>
  </si>
  <si>
    <t>Interest Costs Capitalized</t>
  </si>
  <si>
    <t>Capitalized computer software, additions</t>
  </si>
  <si>
    <t>Capitalized computer software, amortization</t>
  </si>
  <si>
    <t>Impairment of intangible assets, finite-lived</t>
  </si>
  <si>
    <t>Carrying value of notes</t>
  </si>
  <si>
    <t>Debt instrument, interest rate, stated percentage</t>
  </si>
  <si>
    <t>4.58%</t>
  </si>
  <si>
    <t>Debt related commitment fees and debt issuance costs</t>
  </si>
  <si>
    <t>Debt issuance costs, gross</t>
  </si>
  <si>
    <t>Effective income tax rate reconciliation, at federal statutory income tax rate, percent</t>
  </si>
  <si>
    <t>21.00%</t>
  </si>
  <si>
    <t>35.00%</t>
  </si>
  <si>
    <t>Business combination recognized identifiable assets increase or decrease</t>
  </si>
  <si>
    <t>Increase (Decrease) in contingent earn-out liabilities</t>
  </si>
  <si>
    <t>Self-insurance reserve</t>
  </si>
  <si>
    <t>Debt instrument, estimated fair value</t>
  </si>
  <si>
    <t>Prepaid commission expense</t>
  </si>
  <si>
    <t>Number of market locations | Markets</t>
  </si>
  <si>
    <t>Operating leases, rent expenses</t>
  </si>
  <si>
    <t>Deferred rental revenue</t>
  </si>
  <si>
    <t>Discontinued operation, gain (loss) from disposal of discontinued operation, before income tax</t>
  </si>
  <si>
    <t>Option to purchase shares of common stock outstanding | shares</t>
  </si>
  <si>
    <t>Antidilutive securities excluded from computation of earnings per share, amount | shares</t>
  </si>
  <si>
    <t>Percentage of total revenue</t>
  </si>
  <si>
    <t>36.40%</t>
  </si>
  <si>
    <t>36.80%</t>
  </si>
  <si>
    <t>Asset-Based Revolving Credit Facility [Member]</t>
  </si>
  <si>
    <t>Debt instrument, interest rate, increase (decrease)</t>
  </si>
  <si>
    <t>2.00%</t>
  </si>
  <si>
    <t>Debt instrument term</t>
  </si>
  <si>
    <t>5 years</t>
  </si>
  <si>
    <t>Senior Secured Debt [Member]</t>
  </si>
  <si>
    <t>6.75%</t>
  </si>
  <si>
    <t>Minimum [Member] | Asset-Based Revolving Credit Facility [Member]</t>
  </si>
  <si>
    <t>Commitment fee percentage on unused balance</t>
  </si>
  <si>
    <t>0.25%</t>
  </si>
  <si>
    <t>Maximum [Member] | Asset-Based Revolving Credit Facility [Member]</t>
  </si>
  <si>
    <t>0.375%</t>
  </si>
  <si>
    <t>London Interbank Offered Rate (LIBOR) [Member] | Minimum [Member] | Asset-Based Revolving Credit Facility [Member]</t>
  </si>
  <si>
    <t>Debt instrument, basis spread on variable rate</t>
  </si>
  <si>
    <t>1.50%</t>
  </si>
  <si>
    <t>London Interbank Offered Rate (LIBOR) [Member] | Maximum [Member] | Asset-Based Revolving Credit Facility [Member]</t>
  </si>
  <si>
    <t>Base Rate [Member] | Minimum [Member] | Asset-Based Revolving Credit Facility [Member]</t>
  </si>
  <si>
    <t>0.50%</t>
  </si>
  <si>
    <t>Base Rate [Member] | Maximum [Member] | Asset-Based Revolving Credit Facility [Member]</t>
  </si>
  <si>
    <t>1.00%</t>
  </si>
  <si>
    <t>Production Costs [Member]</t>
  </si>
  <si>
    <t>Marketing and advertising expense</t>
  </si>
  <si>
    <t>Notes [Member]</t>
  </si>
  <si>
    <t>7 years</t>
  </si>
  <si>
    <t>Debt instrument, maturity date</t>
  </si>
  <si>
    <t>Jun. 1,
		2024</t>
  </si>
  <si>
    <t>Miami [Member]</t>
  </si>
  <si>
    <t>Dallas TX [Member]</t>
  </si>
  <si>
    <t>19.60%</t>
  </si>
  <si>
    <t>19.30%</t>
  </si>
  <si>
    <t>Tampa FL [Member]</t>
  </si>
  <si>
    <t>Dallas Texas Market [Member]</t>
  </si>
  <si>
    <t>WQVN-AM Tower Site [Member]</t>
  </si>
  <si>
    <t>Print Magazine Segment [Member]</t>
  </si>
  <si>
    <t>Omaha KGBI-FM [Member]</t>
  </si>
  <si>
    <t>Omaha KCRO-AM and KOTK-AM [Member]</t>
  </si>
  <si>
    <t>Lakeside [Member]</t>
  </si>
  <si>
    <t>Covina [Member]</t>
  </si>
  <si>
    <t>Boston [Member]</t>
  </si>
  <si>
    <t>Los Angeles CA [Member]</t>
  </si>
  <si>
    <t>14.80%</t>
  </si>
  <si>
    <t>15.40%</t>
  </si>
  <si>
    <t>Debt Instrument Redemption Period One [Member]</t>
  </si>
  <si>
    <t>Debt instrument, redemption period, start date</t>
  </si>
  <si>
    <t>Jun. 1,
		2020</t>
  </si>
  <si>
    <t>Debt instrument, redemption price, percentage of principal amount redeemed</t>
  </si>
  <si>
    <t>100.00%</t>
  </si>
  <si>
    <t>Debt Instrument Redemption Period Two [Member]</t>
  </si>
  <si>
    <t>106.75%</t>
  </si>
  <si>
    <t>Debt instrument, redemption period, end date</t>
  </si>
  <si>
    <t>Debt instrument, redemption, percentage of aggregate principal amount</t>
  </si>
  <si>
    <t>Debt Instrument Redemption Period Three [Member]</t>
  </si>
  <si>
    <t>103.00%</t>
  </si>
  <si>
    <t>10.00%</t>
  </si>
  <si>
    <t>Offset to Deferred Tax [Member]</t>
  </si>
  <si>
    <t>Valuation allowance, deferred tax asset, increase (decrease), amount</t>
  </si>
  <si>
    <t>Standby Letters of Credit [Member]</t>
  </si>
  <si>
    <t>Line of credit facility, maximum borrowing capacity</t>
  </si>
  <si>
    <t>Swing Line Loans [Member]</t>
  </si>
  <si>
    <t>Summary of Significant Accounting Policies - Summary of Depreciation Using the Straight-line Method over Estimated Useful Lives (Detail)</t>
  </si>
  <si>
    <t>Building [Member]</t>
  </si>
  <si>
    <t>Property, Plant and Equipment [Line Items]</t>
  </si>
  <si>
    <t>Estimated useful life of property and equipment</t>
  </si>
  <si>
    <t>40 years</t>
  </si>
  <si>
    <t>Computer Software and Website Development Costs [Member]</t>
  </si>
  <si>
    <t>3 years</t>
  </si>
  <si>
    <t>Record and Tape Libraries [Member]</t>
  </si>
  <si>
    <t>Automobiles [Member]</t>
  </si>
  <si>
    <t>Leasehold Improvements [Member]</t>
  </si>
  <si>
    <t>Estimated useful life of property and equipment, description</t>
  </si>
  <si>
    <t>Lesser of the useful life or remaining lease term</t>
  </si>
  <si>
    <t>Minimum [Member] | Office Furnishings and Equipment [Member]</t>
  </si>
  <si>
    <t>Minimum [Member] | Antennae, Towers and Transmitting Equipment [Member]</t>
  </si>
  <si>
    <t>10 years</t>
  </si>
  <si>
    <t>Minimum [Member] | Studio, Production and Mobile Equipment [Member]</t>
  </si>
  <si>
    <t>Maximum [Member] | Office Furnishings and Equipment [Member]</t>
  </si>
  <si>
    <t>Maximum [Member] | Antennae, Towers and Transmitting Equipment [Member]</t>
  </si>
  <si>
    <t>20 years</t>
  </si>
  <si>
    <t>Maximum [Member] | Studio, Production and Mobile Equipment [Member]</t>
  </si>
  <si>
    <t>Summary of Significant Accounting Policies - Summary of Intangibles are Amortized Using the Straight-line Method over Estimated Useful Lives (Detail)</t>
  </si>
  <si>
    <t>Customer Lists and Contracts [Member]</t>
  </si>
  <si>
    <t>Finite-Lived Intangible Assets [Line Items]</t>
  </si>
  <si>
    <t>Estimated useful life of intangible assets, description</t>
  </si>
  <si>
    <t>Lesser of 5 years or the life of contract</t>
  </si>
  <si>
    <t>Favorable and Assigned Leases [Member]</t>
  </si>
  <si>
    <t>Lease Term</t>
  </si>
  <si>
    <t>Minimum [Member] | Domain and Brand Names [Member]</t>
  </si>
  <si>
    <t>Estimated useful life of intangible assets</t>
  </si>
  <si>
    <t>Minimum [Member] | Subscriber Base and Lists [Member]</t>
  </si>
  <si>
    <t>Minimum [Member] | Author Relationships [Member]</t>
  </si>
  <si>
    <t>1 year</t>
  </si>
  <si>
    <t>Minimum [Member] | Non-Compete Agreements [Member]</t>
  </si>
  <si>
    <t>Maximum [Member] | Domain and Brand Names [Member]</t>
  </si>
  <si>
    <t>Maximum [Member] | Subscriber Base and Lists [Member]</t>
  </si>
  <si>
    <t>Maximum [Member] | Author Relationships [Member]</t>
  </si>
  <si>
    <t>Maximum [Member] | Non-Compete Agreements [Member]</t>
  </si>
  <si>
    <t>Summary of Significant Accounting Policies - Schedule of Partial Self Insurance Reserve (Detail) - USD ($) $ in Thousands</t>
  </si>
  <si>
    <t>Self Insurance [Abstract]</t>
  </si>
  <si>
    <t>Balance, beginning of period</t>
  </si>
  <si>
    <t>Self-funded costs</t>
  </si>
  <si>
    <t>Claims paid</t>
  </si>
  <si>
    <t>Ending period balance</t>
  </si>
  <si>
    <t>Summary of Significant Accounting Policies - Significant Changes in Our Contract Liabilities (Detail) $ in Thousands</t>
  </si>
  <si>
    <t>Dec. 31, 2018USD ($)</t>
  </si>
  <si>
    <t>Change in Contract with Customer, Liability [Abstract]</t>
  </si>
  <si>
    <t>Short Term, Balance, beginning of period</t>
  </si>
  <si>
    <t>Short Term, Revenue recognized during the period that was included in the beginning balance of contract liabilities</t>
  </si>
  <si>
    <t>Short Term, Additional amounts recognized during the period</t>
  </si>
  <si>
    <t>Short Term, Revenue recognized during the period that was recorded during the period</t>
  </si>
  <si>
    <t>Short Term, Transfers</t>
  </si>
  <si>
    <t>Short Term, Balance, end of period</t>
  </si>
  <si>
    <t>Short Term, Amount refundable at beginning of period</t>
  </si>
  <si>
    <t>Short Term, Amount refundable at end of period</t>
  </si>
  <si>
    <t>Long-Term, Balance, beginning of period</t>
  </si>
  <si>
    <t>Long-Term, Revenue recognized during the period that was included in the beginning balance of contract liabilities</t>
  </si>
  <si>
    <t>Long-Term, Additional amounts recognized during the period</t>
  </si>
  <si>
    <t>Long-Term, Revenue recognized during the period that was recorded during the period</t>
  </si>
  <si>
    <t>Long-Term, Transfers</t>
  </si>
  <si>
    <t>Long-Term, Balance, end of period</t>
  </si>
  <si>
    <t>Long-Term, Amount refundable at beginning of period</t>
  </si>
  <si>
    <t>Long-Term, Amount refundable at end of period</t>
  </si>
  <si>
    <t>Summary of Significant Accounting Policies - Revenue, Remaining Performance Obligation, Expected Timing of Satisfaction (Detail) $ in Thousands</t>
  </si>
  <si>
    <t>Disaggregation of Revenue [Line Items]</t>
  </si>
  <si>
    <t>Revenue, Remaining 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ummary of Significant Accounting Policies - Trade and Barter Transactions Expenses (Detail) - USD ($) $ in Thousands</t>
  </si>
  <si>
    <t>Revenue Recognition [Line Items]</t>
  </si>
  <si>
    <t>Broadcast [Member] | Advertising Barter Transactions [Member]</t>
  </si>
  <si>
    <t>Cost</t>
  </si>
  <si>
    <t>Digital Media [Member] | Advertising Barter Transactions [Member]</t>
  </si>
  <si>
    <t>Publishing [Member] | Advertising Barter Transactions [Member]</t>
  </si>
  <si>
    <t>Summary of Significant Accounting Policies - Reconciliation of Revenue from Segments to Consolidated (Detail) - USD ($) $ in Thousands</t>
  </si>
  <si>
    <t>Revenue, Net</t>
  </si>
  <si>
    <t>Block Programming National [Member]</t>
  </si>
  <si>
    <t>Block Programming Local [Member]</t>
  </si>
  <si>
    <t>Spot Advertising - National [Member]</t>
  </si>
  <si>
    <t>Spot Advertising - Local [Member]</t>
  </si>
  <si>
    <t>Infomercials [Member]</t>
  </si>
  <si>
    <t>Network [Member]</t>
  </si>
  <si>
    <t>Digital Advertising [Member]</t>
  </si>
  <si>
    <t>Digital Streaming [Member]</t>
  </si>
  <si>
    <t>Digital Downloads and eBooks [Member]</t>
  </si>
  <si>
    <t>Subscriptions [Member]</t>
  </si>
  <si>
    <t>Book Sales and e-commerce [Member]</t>
  </si>
  <si>
    <t>Self-Publishing fees [Member]</t>
  </si>
  <si>
    <t>Advertising Print [Member]</t>
  </si>
  <si>
    <t>Other Revenues [Member]</t>
  </si>
  <si>
    <t>Transferred at Point in Time [Member]</t>
  </si>
  <si>
    <t>Rental Income [Member]</t>
  </si>
  <si>
    <t>Broadcast [Member] | Block Programming National [Member]</t>
  </si>
  <si>
    <t>Broadcast [Member] | Block Programming Local [Member]</t>
  </si>
  <si>
    <t>Broadcast [Member] | Spot Advertising - National [Member]</t>
  </si>
  <si>
    <t>Broadcast [Member] | Spot Advertising - Local [Member]</t>
  </si>
  <si>
    <t>Broadcast [Member] | Infomercials [Member]</t>
  </si>
  <si>
    <t>Broadcast [Member] | Network [Member]</t>
  </si>
  <si>
    <t>Broadcast [Member] | Digital Advertising [Member]</t>
  </si>
  <si>
    <t>Broadcast [Member] | Digital Streaming [Member]</t>
  </si>
  <si>
    <t>Broadcast [Member] | Subscriptions [Member]</t>
  </si>
  <si>
    <t>Broadcast [Member] | Book Sales and e-commerce [Member]</t>
  </si>
  <si>
    <t>Broadcast [Member] | Advertising Print [Member]</t>
  </si>
  <si>
    <t>Broadcast [Member] | Other Revenues [Member]</t>
  </si>
  <si>
    <t>Broadcast [Member] | Transferred at Point in Time [Member]</t>
  </si>
  <si>
    <t>Broadcast [Member] | Rental Income [Member]</t>
  </si>
  <si>
    <t>Digital Media [Member] | Digital Advertising [Member]</t>
  </si>
  <si>
    <t>Digital Media [Member] | Digital Streaming [Member]</t>
  </si>
  <si>
    <t>Digital Media [Member] | Digital Downloads and eBooks [Member]</t>
  </si>
  <si>
    <t>Digital Media [Member] | Subscriptions [Member]</t>
  </si>
  <si>
    <t>Digital Media [Member] | Book Sales and e-commerce [Member]</t>
  </si>
  <si>
    <t>Digital Media [Member] | Other Revenues [Member]</t>
  </si>
  <si>
    <t>Digital Media [Member] | Transferred at Point in Time [Member]</t>
  </si>
  <si>
    <t>Digital Media [Member] | Rental Income [Member]</t>
  </si>
  <si>
    <t>Publishing [Member] | Digital Advertising [Member]</t>
  </si>
  <si>
    <t>Publishing [Member] | Digital Downloads and eBooks [Member]</t>
  </si>
  <si>
    <t>Publishing [Member] | Subscriptions [Member]</t>
  </si>
  <si>
    <t>Publishing [Member] | Book Sales and e-commerce [Member]</t>
  </si>
  <si>
    <t>Publishing [Member] | Self-Publishing fees [Member]</t>
  </si>
  <si>
    <t>Publishing [Member] | Advertising Print [Member]</t>
  </si>
  <si>
    <t>Publishing [Member] | Other Revenues [Member]</t>
  </si>
  <si>
    <t>Publishing [Member] | Transferred at Point in Time [Member]</t>
  </si>
  <si>
    <t>Publishing [Member] | Rental Income [Member]</t>
  </si>
  <si>
    <t>Summary of Significant Accounting Policies - Schedule of Shares Used to Compute Basic and Diluted Net Earning Per Share (Detail) - shares</t>
  </si>
  <si>
    <t>Earnings Per Share [Abstract]</t>
  </si>
  <si>
    <t>Weighted average shares</t>
  </si>
  <si>
    <t>Effect of dilutive securities-stock options</t>
  </si>
  <si>
    <t>Weighted average shares adjusted for dilutive securities</t>
  </si>
  <si>
    <t>Acquisitions and Recent Transactions - 2018 Debt Transactions - Schedule of Debt Instruments Senior Secured Note (Detail) $ in Thousands</t>
  </si>
  <si>
    <t>Debt [Line Items]</t>
  </si>
  <si>
    <t>Cash Paid</t>
  </si>
  <si>
    <t>Principal Repurchased</t>
  </si>
  <si>
    <t>2018 Debt Transactions [Member] | Senior Secured Note Period One [Member]</t>
  </si>
  <si>
    <t>Repurchase date</t>
  </si>
  <si>
    <t>Dec. 21,
		2018</t>
  </si>
  <si>
    <t>Percent face value</t>
  </si>
  <si>
    <t>91.75%</t>
  </si>
  <si>
    <t>Bond Issue Costs</t>
  </si>
  <si>
    <t>Net Gain</t>
  </si>
  <si>
    <t>2018 Debt Transactions [Member] | Senior Secured Note Period Two [Member]</t>
  </si>
  <si>
    <t>92.00%</t>
  </si>
  <si>
    <t>2018 Debt Transactions [Member] | Senior Secured Note Period Three [Member]</t>
  </si>
  <si>
    <t>92.50%</t>
  </si>
  <si>
    <t>2018 Debt Transactions [Member] | Senior Secured Note Period Four [Member]</t>
  </si>
  <si>
    <t>Nov. 17,
		2018</t>
  </si>
  <si>
    <t>90.50%</t>
  </si>
  <si>
    <t>2018 Debt Transactions [Member] | Senior Secured Note Period Five [Member]</t>
  </si>
  <si>
    <t>May 4,
		2018</t>
  </si>
  <si>
    <t>94.25%</t>
  </si>
  <si>
    <t>2018 Debt Transactions [Member] | Senior Secured Note Period Six [Member]</t>
  </si>
  <si>
    <t>Apr. 10,
		2018</t>
  </si>
  <si>
    <t>96.25%</t>
  </si>
  <si>
    <t>2018 Debt Transactions [Member] | Senior Secured Note Period Seven [Member]</t>
  </si>
  <si>
    <t>Apr. 9,
		2018</t>
  </si>
  <si>
    <t>96.50%</t>
  </si>
  <si>
    <t>Acquistions and Recent Transactions - Equity Transactions - Schedule of Equity Distribution Declared (Detail) - USD ($) $ / shares in Units, $ in Thousands</t>
  </si>
  <si>
    <t>Schedule Of Equity [Line Items]</t>
  </si>
  <si>
    <t>Cash Distributed (in thousands)</t>
  </si>
  <si>
    <t>Dividend Payment One [Member]</t>
  </si>
  <si>
    <t>Announcement Date</t>
  </si>
  <si>
    <t>Nov. 26,
		2018</t>
  </si>
  <si>
    <t>Dec. 7,
		2017</t>
  </si>
  <si>
    <t>Record Date</t>
  </si>
  <si>
    <t>Dec. 7,
		2018</t>
  </si>
  <si>
    <t>Dec. 18,
		2017</t>
  </si>
  <si>
    <t>Payment Date</t>
  </si>
  <si>
    <t>Dec. 29,
		2017</t>
  </si>
  <si>
    <t>Amount Per Share</t>
  </si>
  <si>
    <t>Dividend Payment Two [Member]</t>
  </si>
  <si>
    <t>Sep. 5,
		2018</t>
  </si>
  <si>
    <t>Sep. 12,
		2017</t>
  </si>
  <si>
    <t>Sep. 17,
		2018</t>
  </si>
  <si>
    <t>Sep. 22,
		2017</t>
  </si>
  <si>
    <t>Sep. 28,
		2018</t>
  </si>
  <si>
    <t>Sep. 29,
		2017</t>
  </si>
  <si>
    <t>Dividend Payment Three [Member]</t>
  </si>
  <si>
    <t>May 31,
		2018</t>
  </si>
  <si>
    <t>Jun. 1,
		2017</t>
  </si>
  <si>
    <t>Jun. 15,
		2018</t>
  </si>
  <si>
    <t>Jun. 16,
		2017</t>
  </si>
  <si>
    <t>Jun. 29,
		2018</t>
  </si>
  <si>
    <t>Jun. 30,
		2017</t>
  </si>
  <si>
    <t>Dividend Payment Four [Member]</t>
  </si>
  <si>
    <t>Feb. 28,
		2018</t>
  </si>
  <si>
    <t>Mar. 9,
		2017</t>
  </si>
  <si>
    <t>Mar. 14,
		2018</t>
  </si>
  <si>
    <t>Mar. 20,
		2017</t>
  </si>
  <si>
    <t>Mar. 28,
		2018</t>
  </si>
  <si>
    <t>Mar. 31,
		2017</t>
  </si>
  <si>
    <t>Acquisitions and Recent Transactions - 2018 Acquisitions - Broadcast - Additional Information (Detail) - USD ($)</t>
  </si>
  <si>
    <t>Sep. 11, 2018</t>
  </si>
  <si>
    <t>Jul. 25, 2018</t>
  </si>
  <si>
    <t>Jun. 25, 2018</t>
  </si>
  <si>
    <t>Jan. 03, 2017</t>
  </si>
  <si>
    <t>Summary of Investments, Other than Investments in Related Parties, Reportable Data [Line Items]</t>
  </si>
  <si>
    <t>Business combination, consideration transferred</t>
  </si>
  <si>
    <t>KDXE-FM [Member]</t>
  </si>
  <si>
    <t>KTRB-AM [Member]</t>
  </si>
  <si>
    <t>Payment for asset acquisition</t>
  </si>
  <si>
    <t>Transaction costs related to asset acquisition</t>
  </si>
  <si>
    <t>KZTS-AM [Member]</t>
  </si>
  <si>
    <t>Acquisitions and Recent Transactions - 2018 Acquisitions - Digital Media - Additional Information (Detail) - USD ($)</t>
  </si>
  <si>
    <t>Aug. 09, 2018</t>
  </si>
  <si>
    <t>Aug. 07, 2018</t>
  </si>
  <si>
    <t>Apr. 19, 2018</t>
  </si>
  <si>
    <t>Jul. 24, 2018</t>
  </si>
  <si>
    <t>Mar. 01, 2017</t>
  </si>
  <si>
    <t>Business combination, liabilities arising from contingencies, amount recognized</t>
  </si>
  <si>
    <t>Business combination, contingent consideration arrangements payment</t>
  </si>
  <si>
    <t>Business combination acquisition related costs</t>
  </si>
  <si>
    <t>Hilary Kramer Financial Newsletter [Member]</t>
  </si>
  <si>
    <t>Business Combination, Recognized Identifiable Assets Acquired and Liabilities Assumed, deferred subscription liabilities</t>
  </si>
  <si>
    <t>Payments to acquire businesses, gross</t>
  </si>
  <si>
    <t>Additional contingent earnout consideration paid</t>
  </si>
  <si>
    <t>Business combination liabilities arising from contingencies amount recognized discounted present value</t>
  </si>
  <si>
    <t>Just1Word [Member]</t>
  </si>
  <si>
    <t>Business acquisition cost of acquired entity cash paid net</t>
  </si>
  <si>
    <t>Childrens Ministry Dealscom Website [Member]</t>
  </si>
  <si>
    <t>Payment up on fulfillments of certain post-closing requirements</t>
  </si>
  <si>
    <t>Business combination cash consideration description</t>
  </si>
  <si>
    <t>$0.2 million in cash within twelve months from the closing date provided that the seller meet certain post-closing requirements with regard to intellectual property.</t>
  </si>
  <si>
    <t>HearItFirst.com (Asset Purchase) [Member]</t>
  </si>
  <si>
    <t>Acquisition of domain name and related social media assets</t>
  </si>
  <si>
    <t>Acquisitions and Recent Transactions - Summary of Business Acquisitions and Asset Purchased (Detail) - USD ($)</t>
  </si>
  <si>
    <t>Aug. 31, 2017</t>
  </si>
  <si>
    <t>Jul. 06, 2017</t>
  </si>
  <si>
    <t>Jun. 08, 2017</t>
  </si>
  <si>
    <t>Mar. 15, 2017</t>
  </si>
  <si>
    <t>Acquisition Date [Line Items]</t>
  </si>
  <si>
    <t>Business acquisition</t>
  </si>
  <si>
    <t>KTRB-AM, San Francisco, California (Asset Purchase) [Member]</t>
  </si>
  <si>
    <t>Asset purchase</t>
  </si>
  <si>
    <t>Business acquisition, Effective Date of Acquisition</t>
  </si>
  <si>
    <t>Sep. 11,
		2018</t>
  </si>
  <si>
    <t>Hilary Kramer Financial Newsletter (Business Acquisition) [Member]</t>
  </si>
  <si>
    <t>Aug. 9,
		2018</t>
  </si>
  <si>
    <t>Just1Word (Business Acquisition) [Member]</t>
  </si>
  <si>
    <t>Aug. 7,
		2018</t>
  </si>
  <si>
    <t>KZTS-AM (formerly KDXE-AM), Little Rock, Arkansas (asset purchase) [Member]</t>
  </si>
  <si>
    <t>Jul. 25,
		2018</t>
  </si>
  <si>
    <t>Childrens-Ministry-Deals.com (Business Acquisition) [Member]</t>
  </si>
  <si>
    <t>Jul. 24,
		2018</t>
  </si>
  <si>
    <t>KDXE-FM (Formerly KZTS-FM), Little Rock, Arkansas (Business Acquisition) [Member]</t>
  </si>
  <si>
    <t>Jun. 25,
		2018</t>
  </si>
  <si>
    <t>Apr. 19,
		2018</t>
  </si>
  <si>
    <t>WWRC-AM Formerly WSPZ-AM in Bethesda, Maryland Business Acquisition [Member]</t>
  </si>
  <si>
    <t>Nov. 22,
		2017</t>
  </si>
  <si>
    <t>Real Property of Radio Station WSPZ-AM in Bethesda, Maryland Business Acquisition [Member]</t>
  </si>
  <si>
    <t>Sep. 15,
		2017</t>
  </si>
  <si>
    <t>Teacher Tube.com Business Acquisition [Member]</t>
  </si>
  <si>
    <t>Aug. 31,
		2017</t>
  </si>
  <si>
    <t>Intelligence Reporter Newsletter Business Acquisition [Member]</t>
  </si>
  <si>
    <t>FM Translator Construction Permit, Eaglemount, Washington Asset Acquisition [Member]</t>
  </si>
  <si>
    <t>Jul. 24,
		2017</t>
  </si>
  <si>
    <t>TradersCrux.com Business Acquisition [Member]</t>
  </si>
  <si>
    <t>Jul. 6,
		2017</t>
  </si>
  <si>
    <t>FM Translator Construction Permit, Festus, Missouri Asset Acquisition [Member]</t>
  </si>
  <si>
    <t>Jun. 28,
		2017</t>
  </si>
  <si>
    <t>Portuguese Bible Mobile Applications Business Acquisition [Member]</t>
  </si>
  <si>
    <t>Jun. 8,
		2017</t>
  </si>
  <si>
    <t>Prayers for Special Help Business Acquisition [Member]</t>
  </si>
  <si>
    <t>Mar. 15,
		2017</t>
  </si>
  <si>
    <t>FM Translator Construction Permit, Quartz Site, Arizona Asset Purchase [Member]</t>
  </si>
  <si>
    <t>Mar. 14,
		2017</t>
  </si>
  <si>
    <t>FM Translator Construction Permit, Roseburg, Oregon Asset Purchase [Member]</t>
  </si>
  <si>
    <t>Mar. 1,
		2017</t>
  </si>
  <si>
    <t>FM Translator, Astoria, Oregon Asset Purchase [Member]</t>
  </si>
  <si>
    <t>Jan. 16,
		2017</t>
  </si>
  <si>
    <t>FM Translator Construction Permit, Mohave Valley, Arizona Asset Purchase [Member]</t>
  </si>
  <si>
    <t>Jan. 1,
		2017</t>
  </si>
  <si>
    <t>Acquisitions and Recent Transactions - Summary of Total Acquisition Consideration (Detail) - USD ($) $ in Thousands</t>
  </si>
  <si>
    <t>Business Combination, Consideration Transferred [Abstract]</t>
  </si>
  <si>
    <t>Cash payments made upon closing</t>
  </si>
  <si>
    <t>Deferred payments</t>
  </si>
  <si>
    <t>Escrow deposits paid in prior years</t>
  </si>
  <si>
    <t>Present value of estimated fair value of contingent earn-out consideration</t>
  </si>
  <si>
    <t>Closing costs accrued for asset acquisitions</t>
  </si>
  <si>
    <t>Total purchase price consideration</t>
  </si>
  <si>
    <t>Acquisitions and Recent Transactions - Total Acquisition Consideration Allocated (Detail) - USD ($) $ in Thousands</t>
  </si>
  <si>
    <t>Assets</t>
  </si>
  <si>
    <t>Property and equipment</t>
  </si>
  <si>
    <t>Customer lists and contracts</t>
  </si>
  <si>
    <t>Domain and brand names</t>
  </si>
  <si>
    <t>Subscriber base and lists</t>
  </si>
  <si>
    <t>Non-compete agreements</t>
  </si>
  <si>
    <t>Other amortizable intangible assets</t>
  </si>
  <si>
    <t>Net assets acquired</t>
  </si>
  <si>
    <t>Liabilities</t>
  </si>
  <si>
    <t>Deferred revenue</t>
  </si>
  <si>
    <t>Broadcasting and Digital Media [Member]</t>
  </si>
  <si>
    <t>Acquisitions and Recent Transactions - Divestitures - Additional Information (Detail) - USD ($) $ in Thousands</t>
  </si>
  <si>
    <t>Aug. 28, 2018</t>
  </si>
  <si>
    <t>Jun. 28, 2018</t>
  </si>
  <si>
    <t>Aug. 06, 2018</t>
  </si>
  <si>
    <t>Jun. 20, 2018</t>
  </si>
  <si>
    <t>May 24, 2018</t>
  </si>
  <si>
    <t>Apr. 30, 2018</t>
  </si>
  <si>
    <t>Oct. 31, 2018</t>
  </si>
  <si>
    <t>Proceeds from sale of property, plant, and equipment</t>
  </si>
  <si>
    <t>Agreement to sell assets in cash</t>
  </si>
  <si>
    <t>Gain (loss) on disposition of assets</t>
  </si>
  <si>
    <t>Time Brokerage Agreement [Member]</t>
  </si>
  <si>
    <t>Fee for not exercising purchase option</t>
  </si>
  <si>
    <t>KGBIFM [Member]</t>
  </si>
  <si>
    <t>WQVN-AM [Member]</t>
  </si>
  <si>
    <t>WBIX-AM [Member]</t>
  </si>
  <si>
    <t>Acquisitions and Recent Transactions - Pending Transactions -Additional Information (Detail) $ in Millions</t>
  </si>
  <si>
    <t>Mar. 01, 2017USD ($)</t>
  </si>
  <si>
    <t>SEC Schedule, 12-15, Insurance Companies, Summary of Investments, Other than Investments in Related Parties [Abstract]</t>
  </si>
  <si>
    <t>Term of time brokerage agreement</t>
  </si>
  <si>
    <t>24 months</t>
  </si>
  <si>
    <t>Acquisitions and Recent Transactions - 2017 Debt Transactions - Additional Information (Detail) - USD ($)</t>
  </si>
  <si>
    <t>May 19, 2017</t>
  </si>
  <si>
    <t>Jan. 30, 2017</t>
  </si>
  <si>
    <t>Feb. 28, 2017</t>
  </si>
  <si>
    <t>Debt instrument, face amount</t>
  </si>
  <si>
    <t>Payments for loans</t>
  </si>
  <si>
    <t>Gains (losses) on extinguishment of debt, total</t>
  </si>
  <si>
    <t>Amortization of financing costs</t>
  </si>
  <si>
    <t>Unamortized Discount [Member] | Cycleprophet.com Business Acquisition [Member]</t>
  </si>
  <si>
    <t>Revolver [Member]</t>
  </si>
  <si>
    <t>Long-term line of credit, noncurrent</t>
  </si>
  <si>
    <t>Term Loan B [Member] | Unamortized Debt Issuance Costs [Member]</t>
  </si>
  <si>
    <t>Revolver [Member] | Unamortized Debt Issuance Costs [Member]</t>
  </si>
  <si>
    <t>Acquisitions and Recent Transactions - 2017 Equity Transactions - Additional Information (Detail) - shares</t>
  </si>
  <si>
    <t>Aug. 09, 2017</t>
  </si>
  <si>
    <t>Feb. 24, 2017</t>
  </si>
  <si>
    <t>Share-based Compensation Arrangement by Share-based Payment Award, Equity Instruments Other than Options, Grants in Period</t>
  </si>
  <si>
    <t>Restricted Stock [Member]</t>
  </si>
  <si>
    <t>Restricted Stock [Member] | Executive Officer [Member]</t>
  </si>
  <si>
    <t>Restricted Stock [Member] | Management [Member]</t>
  </si>
  <si>
    <t>Acquisitions and Recent Transactions - 2017 Acquisitions - Broadcast - Additional Information (Detail) - USD ($)</t>
  </si>
  <si>
    <t>Nov. 22, 2017</t>
  </si>
  <si>
    <t>Sep. 15, 2017</t>
  </si>
  <si>
    <t>Jul. 24, 2017</t>
  </si>
  <si>
    <t>Jun. 28, 2017</t>
  </si>
  <si>
    <t>Mar. 14, 2017</t>
  </si>
  <si>
    <t>Jan. 16, 2017</t>
  </si>
  <si>
    <t>Jan. 06, 2017</t>
  </si>
  <si>
    <t>2017 Acquisitions Broadcast [Member] | WWRC-AM Formerly WSPZ-AM in Bethesda, Maryland Business Acquisition [Member]</t>
  </si>
  <si>
    <t>2017 Acquisitions Broadcast [Member] | Real Property of Radio Station WSPZ-AM in Bethesda, Maryland Business Acquisition [Member]</t>
  </si>
  <si>
    <t>2017 Acquisitions Broadcast [Member] | FM Translator Construction Permit, Eaglemount, Washington Asset Acquisition [Member]</t>
  </si>
  <si>
    <t>2017 Acquisitions Broadcast [Member] | FM Translator Construction Permit, Festus, Missouri Asset Acquisition [Member]</t>
  </si>
  <si>
    <t>2017 Acquisitions Broadcast [Member] | FM Translator Construction Permit, Quartz Site, Arizona Asset Purchase [Member]</t>
  </si>
  <si>
    <t>2017 Acquisitions Broadcast [Member] | FM Translator Construction Permit, Roseburg, Oregon Asset Purchase [Member]</t>
  </si>
  <si>
    <t>2017 Acquisitions Broadcast [Member] | FM Translator, Astoria, Oregon Asset Purchase [Member]</t>
  </si>
  <si>
    <t>2017 Acquisitions Broadcast [Member] | FM Translator Construction Permit, Mohave Valley, Arizona Asset Purchase [Member]</t>
  </si>
  <si>
    <t>Jan. 6,
		2017</t>
  </si>
  <si>
    <t>Acquisitions and Recent Transactions - 2017 Acquisitions - Digital Media - Additional Information (Detail) - USD ($)</t>
  </si>
  <si>
    <t>Business combination, deferred subscription liabilities</t>
  </si>
  <si>
    <t>Estimated contingent earn-out consideration</t>
  </si>
  <si>
    <t>Acquisitions and Recent Transactions - 2017 Divestitures - Additional Information (Detail) - USD ($)</t>
  </si>
  <si>
    <t>Dec. 28, 2017</t>
  </si>
  <si>
    <t>Jun. 01, 2017</t>
  </si>
  <si>
    <t>May 30, 2017</t>
  </si>
  <si>
    <t>Proceeds from collection of lease receivables</t>
  </si>
  <si>
    <t>Proceeds from sale of intangible assets</t>
  </si>
  <si>
    <t>Gain (loss) on disposition of intangible assets</t>
  </si>
  <si>
    <t>Word Broadcasting Network [Member]</t>
  </si>
  <si>
    <t>Proceeds from sale of other assets</t>
  </si>
  <si>
    <t>Contingent Earn-Out Consideration - Additional Information (Detail) - USD ($)</t>
  </si>
  <si>
    <t>May 06, 2017</t>
  </si>
  <si>
    <t>May 06, 2015</t>
  </si>
  <si>
    <t>Feb. 06, 2015</t>
  </si>
  <si>
    <t>Sep. 30, 2018</t>
  </si>
  <si>
    <t>Jun. 30, 2017</t>
  </si>
  <si>
    <t>Feb. 06, 2017</t>
  </si>
  <si>
    <t>Sep. 13, 2016</t>
  </si>
  <si>
    <t>Business Acquisition, Contingent Consideration [Line Items]</t>
  </si>
  <si>
    <t>Business combination, contingent consideration arrangements, change in amount of contingent consideration, liability</t>
  </si>
  <si>
    <t>Portuguese Bible Mobile Application [Member]</t>
  </si>
  <si>
    <t>Business combination, contingent consideration maximum payment</t>
  </si>
  <si>
    <t>TradersCrux com [Member]</t>
  </si>
  <si>
    <t>Business acquisition contingent earn out consideration payable</t>
  </si>
  <si>
    <t>Turner Investment Products [Member]</t>
  </si>
  <si>
    <t>Daily Bible Devotion (business acquisition) [Member]</t>
  </si>
  <si>
    <t>Bryan Perry Newsletters (business acquisition) [Member]</t>
  </si>
  <si>
    <t>Contingent earn out consideration due to seller net subscriber revenues percentage</t>
  </si>
  <si>
    <t>50.00%</t>
  </si>
  <si>
    <t>Business combination, contingent consideration, liability</t>
  </si>
  <si>
    <t>Hilary Kramer Financial Newsletters [Member]</t>
  </si>
  <si>
    <t>Just1Word Mobile Application [Member]</t>
  </si>
  <si>
    <t>Contingent Earn-Out Consideration - Schedule Of Changes In Present Value Of Acquisition Related Contingent Earn-Out Consideration (Detail) - USD ($) $ in Thousand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Inventories - Schedule of Inventory on Hand by Segment (Detail) - USD ($) $ in Thousands</t>
  </si>
  <si>
    <t>Inventory [Line Items]</t>
  </si>
  <si>
    <t>Reserve for obsolescence</t>
  </si>
  <si>
    <t>Inventories, net</t>
  </si>
  <si>
    <t>Regnery Publishing [Member]</t>
  </si>
  <si>
    <t>Inventories, gross</t>
  </si>
  <si>
    <t>Wellness Products [Member]</t>
  </si>
  <si>
    <t>Property and Equipment - Summary of Categories of Property and Equipment (Detail) - USD ($) $ in Thousands</t>
  </si>
  <si>
    <t>Property, Plant and Equipment, Gross, Total</t>
  </si>
  <si>
    <t>Less accumulated depreciation</t>
  </si>
  <si>
    <t>Property, Plant and Equipment, Net, Total</t>
  </si>
  <si>
    <t>Land [Member]</t>
  </si>
  <si>
    <t>Office Furnishings and Equipment [Member]</t>
  </si>
  <si>
    <t>Office Furnishings and Equipment Under Capital Lease Obligations [Member]</t>
  </si>
  <si>
    <t>Antennae, Towers and Transmitting Equipment [Member]</t>
  </si>
  <si>
    <t>Antennae Towers and Transmitting Equipment Under Capital Lease Obligations [Member]</t>
  </si>
  <si>
    <t>Studio, Production and Mobile Equipment [Member]</t>
  </si>
  <si>
    <t>Construction in Progress [Member]</t>
  </si>
  <si>
    <t>Property and Equipment - Additional Information (Detail) - USD ($)</t>
  </si>
  <si>
    <t>Depreciation, total</t>
  </si>
  <si>
    <t>Accumulated depreciation, depletion and amortization, property, plant, and equipment</t>
  </si>
  <si>
    <t>Capital Lease [Member]</t>
  </si>
  <si>
    <t>Broadcast Licenses - Additional Information (Detail) - USD ($) $ in Thousands</t>
  </si>
  <si>
    <t>Indefinite-lived Intangible Assets [Line Items]</t>
  </si>
  <si>
    <t>Percentage of fair value over carrying value benchmark for qualitative impairment analysis</t>
  </si>
  <si>
    <t>94.60%</t>
  </si>
  <si>
    <t>Impairment charge</t>
  </si>
  <si>
    <t>License renewable term</t>
  </si>
  <si>
    <t>8 years</t>
  </si>
  <si>
    <t>25.00%</t>
  </si>
  <si>
    <t>Licensing Agreements [Member]</t>
  </si>
  <si>
    <t>Finite-lived intangible asset, weighted average period before next renewal or extension</t>
  </si>
  <si>
    <t>2 years 7 months 6 days</t>
  </si>
  <si>
    <t>Broadcast Licenses - Schedule of Changes in Broadcasting Licenses (Detail) - USD ($) $ in Thousands</t>
  </si>
  <si>
    <t>Balance, beginning of period before cumulative loss on impairment</t>
  </si>
  <si>
    <t>Accumulated loss on impairment, Beginning Balance</t>
  </si>
  <si>
    <t>Balance, beginning of period after cumulative loss on impairment</t>
  </si>
  <si>
    <t>Capital projects to improve broadcast signal and strength</t>
  </si>
  <si>
    <t>Abandoned capital projects</t>
  </si>
  <si>
    <t>Impairments based on the estimated fair value of broadcast licenses</t>
  </si>
  <si>
    <t>Balance, end of period before cumulative loss on impairment</t>
  </si>
  <si>
    <t>Accumulated loss on impairment, Ending Balance</t>
  </si>
  <si>
    <t>Balance, end of period after cumulative loss on impairment</t>
  </si>
  <si>
    <t>Radio Stations [Member]</t>
  </si>
  <si>
    <t>Acquisitions of FM translators and construction permits</t>
  </si>
  <si>
    <t>Disposition of radio stations</t>
  </si>
  <si>
    <t>FM Translators [Member]</t>
  </si>
  <si>
    <t>Broadcast Licenses - Carrying Value and Fair Value of Broadcast Licenses (Detail) - Broadcast Licenses [Member]</t>
  </si>
  <si>
    <t>Dec. 31, 2018USD ($)Accounting</t>
  </si>
  <si>
    <t>Less than or equal to 25% [Member]</t>
  </si>
  <si>
    <t>Number of accounting units | Accounting</t>
  </si>
  <si>
    <t>Broadcast license carrying value | $</t>
  </si>
  <si>
    <t>&gt;26%-50% [Member]</t>
  </si>
  <si>
    <t>&gt;26%-50% [Member] | Station Operating Income [Member]</t>
  </si>
  <si>
    <t>&gt;51% to 75% [Member]</t>
  </si>
  <si>
    <t>&gt; than 76% [Member]</t>
  </si>
  <si>
    <t>&gt; than 76% [Member] | Station Operating Income [Member]</t>
  </si>
  <si>
    <t>Broadcast Licenses - Fair Value Measurement Inputs and Valuation Techniques for Broadcast Licenses (Detail) - Broadcast Licenses [Member]</t>
  </si>
  <si>
    <t>Measurement Input, Risk-adjusted Discount Rate [Member]</t>
  </si>
  <si>
    <t>Fair Value Measurement Inputs and Valuation Techniques [Line Items]</t>
  </si>
  <si>
    <t>Intangible asset measurement input percentage</t>
  </si>
  <si>
    <t>Measurement Input, Long-term Revenue Growth Rate [Member]</t>
  </si>
  <si>
    <t>Minimum [Member] | Measurement Input, Operating Profit Margin [Member]</t>
  </si>
  <si>
    <t>Minimum [Member] | Measurement Input, Long-term Revenue Growth Rate [Member]</t>
  </si>
  <si>
    <t>Maximum [Member] | Measurement Input, Operating Profit Margin [Member]</t>
  </si>
  <si>
    <t>Broadcast Licenses - Results of Impairment Testing of Broadcast Licenses Under Income Approach (Detail)</t>
  </si>
  <si>
    <t>Atlanta GA [Member]</t>
  </si>
  <si>
    <t>Goodwill And Other Intangible Assets [Line Items]</t>
  </si>
  <si>
    <t>Excess fair value estimate</t>
  </si>
  <si>
    <t>21.20%</t>
  </si>
  <si>
    <t>Cleveland OH [Member]</t>
  </si>
  <si>
    <t>(3.80%)</t>
  </si>
  <si>
    <t>Columbus OH City [Member]</t>
  </si>
  <si>
    <t>25.40%</t>
  </si>
  <si>
    <t>45.90%</t>
  </si>
  <si>
    <t>Denver CO [Member]</t>
  </si>
  <si>
    <t>951.30%</t>
  </si>
  <si>
    <t>Detroit MI [Member]</t>
  </si>
  <si>
    <t>47.60%</t>
  </si>
  <si>
    <t>Greenville SC [Member]</t>
  </si>
  <si>
    <t>46.50%</t>
  </si>
  <si>
    <t>Honolulu HI [Member]</t>
  </si>
  <si>
    <t>131.10%</t>
  </si>
  <si>
    <t>Houston TX [Member]</t>
  </si>
  <si>
    <t>1070.40%</t>
  </si>
  <si>
    <t>Little Rock [Member]</t>
  </si>
  <si>
    <t>102.60%</t>
  </si>
  <si>
    <t>Louisville KY [Member]</t>
  </si>
  <si>
    <t>(11.20%)</t>
  </si>
  <si>
    <t>Nashville TN [Member]</t>
  </si>
  <si>
    <t>675.10%</t>
  </si>
  <si>
    <t>New York Ny [Member]</t>
  </si>
  <si>
    <t>35.40%</t>
  </si>
  <si>
    <t>Philadelphia PA [Member]</t>
  </si>
  <si>
    <t>9.70%</t>
  </si>
  <si>
    <t>Phoenix AZ [Member]</t>
  </si>
  <si>
    <t>51.00%</t>
  </si>
  <si>
    <t>Pittsburgh PA [Member]</t>
  </si>
  <si>
    <t>292.70%</t>
  </si>
  <si>
    <t>Portland OR [Member]</t>
  </si>
  <si>
    <t>(3.90%)</t>
  </si>
  <si>
    <t>Sacramento CA [Member]</t>
  </si>
  <si>
    <t>3.10%</t>
  </si>
  <si>
    <t>San Antonio TX [Member]</t>
  </si>
  <si>
    <t>63.10%</t>
  </si>
  <si>
    <t>San Diego CA [Member]</t>
  </si>
  <si>
    <t>47.20%</t>
  </si>
  <si>
    <t>San Francisco CA [Member]</t>
  </si>
  <si>
    <t>2.60%</t>
  </si>
  <si>
    <t>Seattle WA [Member]</t>
  </si>
  <si>
    <t>597.40%</t>
  </si>
  <si>
    <t>St Louis [Member]</t>
  </si>
  <si>
    <t>329.50%</t>
  </si>
  <si>
    <t>12.50%</t>
  </si>
  <si>
    <t>Washington D.C. [Member]</t>
  </si>
  <si>
    <t>164.90%</t>
  </si>
  <si>
    <t>Goodwill - Schedule of Changes in Goodwill (Detail) - USD ($) $ in Thousands</t>
  </si>
  <si>
    <t>Goodwill [Line Items]</t>
  </si>
  <si>
    <t>Beginning Balance, Accumulated loss on impairment</t>
  </si>
  <si>
    <t>Ending Balance, Accumulated loss on impairment</t>
  </si>
  <si>
    <t>Goodwill, Written off Related to Sale of Business Unit</t>
  </si>
  <si>
    <t>Broadcast Business [Member]</t>
  </si>
  <si>
    <t>Goodwill - Fair Value Measurement Inputs and Valuation Techniques For Goodwill (Detail)</t>
  </si>
  <si>
    <t>Measurement Input, Risk-adjusted Discount Rate [Member] | Broadcast Networks Enterprise Valuations [Member]</t>
  </si>
  <si>
    <t>Measurement Input, Risk-adjusted Discount Rate [Member] | Radio Clusters [Member]</t>
  </si>
  <si>
    <t>Measurement Input, Long-term Revenue Growth Rate [Member] | Broadcast Networks Enterprise Valuations [Member]</t>
  </si>
  <si>
    <t>Measurement Input, Long-term Revenue Growth Rate [Member] | Digital Media [Member]</t>
  </si>
  <si>
    <t>Measurement Input, Long-term Revenue Growth Rate [Member] | Publishing [Member]</t>
  </si>
  <si>
    <t>Measurement Input, Long-term Revenue Growth Rate [Member] | Radio Clusters [Member]</t>
  </si>
  <si>
    <t>Measurement Input, Discount Rate [Member] | Digital Media [Member]</t>
  </si>
  <si>
    <t>Measurement Input, Discount Rate [Member] | Publishing [Member]</t>
  </si>
  <si>
    <t>Minimum [Member] | Measurement Input, Operating Profit Margin [Member] | Broadcast Networks Enterprise Valuations [Member]</t>
  </si>
  <si>
    <t>Minimum [Member] | Measurement Input, Operating Profit Margin [Member] | Digital Media [Member]</t>
  </si>
  <si>
    <t>Minimum [Member] | Measurement Input, Operating Profit Margin [Member] | Publishing [Member]</t>
  </si>
  <si>
    <t>Minimum [Member] | Measurement Input, Operating Profit Margin [Member] | Radio Clusters [Member]</t>
  </si>
  <si>
    <t>Minimum [Member] | Measurement Input, Long-term Revenue Growth Rate [Member] | Digital Media [Member]</t>
  </si>
  <si>
    <t>Minimum [Member] | Measurement Input, Long-term Revenue Growth Rate [Member] | Radio Clusters [Member]</t>
  </si>
  <si>
    <t>Maximum [Member] | Measurement Input, Operating Profit Margin [Member] | Broadcast Networks Enterprise Valuations [Member]</t>
  </si>
  <si>
    <t>Maximum [Member] | Measurement Input, Operating Profit Margin [Member] | Digital Media [Member]</t>
  </si>
  <si>
    <t>Maximum [Member] | Measurement Input, Operating Profit Margin [Member] | Publishing [Member]</t>
  </si>
  <si>
    <t>Maximum [Member] | Measurement Input, Operating Profit Margin [Member] | Radio Clusters [Member]</t>
  </si>
  <si>
    <t>Maximum [Member] | Measurement Input, Long-term Revenue Growth Rate [Member] | Digital Media [Member]</t>
  </si>
  <si>
    <t>Maximum [Member] | Measurement Input, Long-term Revenue Growth Rate [Member] | Radio Clusters [Member]</t>
  </si>
  <si>
    <t>Goodwill - Carrying Value and Fair Value of Goodwill (Detail)</t>
  </si>
  <si>
    <t>Less Than 10% [Member] | Radio Clusters [Member]</t>
  </si>
  <si>
    <t>Carrying Amounts And Fair Values Of Financial Instruments [Line Items]</t>
  </si>
  <si>
    <t>Carrying value including goodwill | $</t>
  </si>
  <si>
    <t>Less Than 10% [Member] | Digital Media [Member]</t>
  </si>
  <si>
    <t>Greater Than 10% to 20% [Member] | Radio Clusters [Member]</t>
  </si>
  <si>
    <t>Greater Than 10% to 20% [Member] | Digital Media [Member]</t>
  </si>
  <si>
    <t>Greater Than 20% to 50% [Member] | Radio Clusters [Member]</t>
  </si>
  <si>
    <t>Greater Than 50% [Member] | Radio Clusters [Member]</t>
  </si>
  <si>
    <t>Greater Than 51% [Member] | Digital Media [Member]</t>
  </si>
  <si>
    <t>Greater Than 51% [Member] | Publishing [Member]</t>
  </si>
  <si>
    <t>Greater Than11% to 20% [Member] | Publishing [Member]</t>
  </si>
  <si>
    <t>Goodwill - Additional Information (Detail)</t>
  </si>
  <si>
    <t>Percentage of fair value over carrying value, benchmark for qualitative impairment analysis</t>
  </si>
  <si>
    <t>Other Indefinite-Lived Intangible Assets - Fair Value Measurement Inputs and Valuation Techniques For Mastheads (Detail) - Mastheads [Member]</t>
  </si>
  <si>
    <t>Other Indefinite-Lived Intangible Assets - Additional Information (Detail) - USD ($)</t>
  </si>
  <si>
    <t>Impairment of intangible assets, indefinite-lived (excluding goodwill)</t>
  </si>
  <si>
    <t>Goodwill and Mastheads [Member]</t>
  </si>
  <si>
    <t>Amortizable Intangible Assets - Summary of Significant Classes of Amortizable Intangible Assets (Detail) - USD ($) $ in Thousands</t>
  </si>
  <si>
    <t>Accumulated Amortization</t>
  </si>
  <si>
    <t>Net</t>
  </si>
  <si>
    <t>Domain and Brand Names [Member]</t>
  </si>
  <si>
    <t>Subscriber Base and Lists [Member]</t>
  </si>
  <si>
    <t>Author Relationships [Member]</t>
  </si>
  <si>
    <t>Non-Compete Agreements [Member]</t>
  </si>
  <si>
    <t>Other Amortizable Intangible Assets [Member]</t>
  </si>
  <si>
    <t>Amortizable Intangible Assets - Additional Information (Detail) - USD ($) $ in Millions</t>
  </si>
  <si>
    <t>Amortization of intangible assets</t>
  </si>
  <si>
    <t>Amortizable Intangible Assets - Amortizable Intangible Assets, Estimate Amortization Expense (Detail) - USD ($) $ in Thousands</t>
  </si>
  <si>
    <t>2019</t>
  </si>
  <si>
    <t>2020</t>
  </si>
  <si>
    <t>2021</t>
  </si>
  <si>
    <t>2022</t>
  </si>
  <si>
    <t>2023</t>
  </si>
  <si>
    <t>Thereafter</t>
  </si>
  <si>
    <t>Long-Term Debt - 6.75% Senior Secured Notes - Additional Information (Detail) - USD ($)</t>
  </si>
  <si>
    <t>Debt Instrument [Line Items]</t>
  </si>
  <si>
    <t>Interest expense, debt</t>
  </si>
  <si>
    <t>Interest payable, current</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Long - term Debt - Summary of Repurchase of Senior Secured Note (Detail) $ in Thousands</t>
  </si>
  <si>
    <t>Senior Secured Note [Member]</t>
  </si>
  <si>
    <t>Senior Secured Note [Member] | Senior Secured Note Period One [Member]</t>
  </si>
  <si>
    <t>Senior Secured Note [Member] | Senior Secured Note Period Two [Member]</t>
  </si>
  <si>
    <t>Senior Secured Note [Member] | Senior Secured Note Period Three [Member]</t>
  </si>
  <si>
    <t>Senior Secured Note [Member] | Senior Secured Note Period Four [Member]</t>
  </si>
  <si>
    <t>Senior Secured Note [Member] | Senior Secured Note Period Five [Member]</t>
  </si>
  <si>
    <t>Senior Secured Note [Member] | Senior Secured Note Period Six [Member]</t>
  </si>
  <si>
    <t>Senior Secured Note [Member] | Senior Secured Note Period Seven [Member]</t>
  </si>
  <si>
    <t>Long-Term Debt - Asset-Based Revolving Credit Facility - Additional Information (Detail)</t>
  </si>
  <si>
    <t>Jan. 30, 2017USD ($)</t>
  </si>
  <si>
    <t>Feb. 28, 2017USD ($)</t>
  </si>
  <si>
    <t>Dec. 31, 2017USD ($)</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Fixed charge coverage ratio</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Aggregate indebtedness</t>
  </si>
  <si>
    <t>Debt instrument blended interest rate</t>
  </si>
  <si>
    <t>4.45%</t>
  </si>
  <si>
    <t>Asset-Based Revolving Credit Facility [Member] | Letter of Credit [Member]</t>
  </si>
  <si>
    <t>Asset-Based Revolving Credit Facility [Member] | Swingline Credit Facility [Member]</t>
  </si>
  <si>
    <t>Abl Facility [Member] | Asset-Based Revolving Credit Facility [Member]</t>
  </si>
  <si>
    <t>Line of credit facility, unused capacity, commitment fee percentage</t>
  </si>
  <si>
    <t>Minimum [Member] | Asset-Based Revolving Credit Facility [Member] | Base Rate [Member]</t>
  </si>
  <si>
    <t>Minimum [Member] | Asset-Based Revolving Credit Facility [Member] | London Interbank Offered Rate (LIBOR) [Member]</t>
  </si>
  <si>
    <t>Maximum [Member] | Asset-Based Revolving Credit Facility [Member] | Base Rate [Member]</t>
  </si>
  <si>
    <t>Maximum [Member] | Asset-Based Revolving Credit Facility [Member] | London Interbank Offered Rate (LIBOR) [Member]</t>
  </si>
  <si>
    <t>Long-Term Debt - Prior Term Loan B and Revolving Credit Facility - Additional Information (Detail) - USD ($)</t>
  </si>
  <si>
    <t>Senior notes, non-current</t>
  </si>
  <si>
    <t>Debt instrument, unamortized discount</t>
  </si>
  <si>
    <t>Term Loan B [Member] | Abl Facility [Member]</t>
  </si>
  <si>
    <t>Long-term debt, gross</t>
  </si>
  <si>
    <t>Revolver [Member] | Abl Facility [Member]</t>
  </si>
  <si>
    <t>Long-term line of credit, non-current</t>
  </si>
  <si>
    <t>Term Loan B and Revolver [Member]</t>
  </si>
  <si>
    <t>Unamortized debt issuance expense</t>
  </si>
  <si>
    <t>Long-Term Debt - Repayments of Term Loan B (Detail) - USD ($) $ in Thousands</t>
  </si>
  <si>
    <t>Principal Paid</t>
  </si>
  <si>
    <t>Term Loan B Payment One [Member]</t>
  </si>
  <si>
    <t>Unamortized Discount</t>
  </si>
  <si>
    <t>Long-Term Debt - Long-Term Debt (Detail) - USD ($) $ in Thousands</t>
  </si>
  <si>
    <t>Long term debt and capital lease obligations current and noncurrent</t>
  </si>
  <si>
    <t>Long-term Debt</t>
  </si>
  <si>
    <t>Long-term debt and capital lease obligations less unamortized debt issuance costs</t>
  </si>
  <si>
    <t>Less current portion</t>
  </si>
  <si>
    <t>Long-term debt and capital lease obligations less unamortized debt issuance costs, net of current portion</t>
  </si>
  <si>
    <t>Capital Lease Obligations and Other [Member]</t>
  </si>
  <si>
    <t>Less unamortized debt issuance costs based on imputed interest rate of 7.08%</t>
  </si>
  <si>
    <t>Long-Term Debt - Long-Term Debt (Parenthetical) (Detail)</t>
  </si>
  <si>
    <t>Senior Secured Debt [Member] | Debt Issuance Costs [Member]</t>
  </si>
  <si>
    <t>7.08%</t>
  </si>
  <si>
    <t>Long-Term Debt - Summary of Long-term Debt Obligations - Additional Information (Detail) - USD ($)</t>
  </si>
  <si>
    <t>Shares Issued And Outstanding [Line Items]</t>
  </si>
  <si>
    <t>Line of credit, current</t>
  </si>
  <si>
    <t>Asset-Based Revolving Credit Facility [Member] | Minimum [Member]</t>
  </si>
  <si>
    <t>Asset-Based Revolving Credit Facility [Member] | Minimum [Member] | Base Rate [Member]</t>
  </si>
  <si>
    <t>Asset-Based Revolving Credit Facility [Member] | Minimum [Member] | London Interbank Offered Rate (LIBOR) [Member]</t>
  </si>
  <si>
    <t>Asset-Based Revolving Credit Facility [Member] | Maximum [Member]</t>
  </si>
  <si>
    <t>Asset-Based Revolving Credit Facility [Member] | Maximum [Member] | Base Rate [Member]</t>
  </si>
  <si>
    <t>Asset-Based Revolving Credit Facility [Member] | Maximum [Member] | London Interbank Offered Rate (LIBOR) [Member]</t>
  </si>
  <si>
    <t>Long-Term Debt - Principle Repayment Requirements Under Long Term Agreements Outstanding (Detail) $ in Thousands</t>
  </si>
  <si>
    <t>Maturities of Long-term Debt [Abstract]</t>
  </si>
  <si>
    <t>Fair Value Measurements - Additional Information (Detail) - USD ($)</t>
  </si>
  <si>
    <t>Fair Value Of Assets And Liabilities Measured On Non Recurring Basis [Line Items]</t>
  </si>
  <si>
    <t>Broadcast Market Clusters and Mastheads [Member]</t>
  </si>
  <si>
    <t>Fair Value Measurements - Summary of Fair Value of Financial Assets and Liabilities (Detail) $ in Thousands</t>
  </si>
  <si>
    <t>Liabilities:</t>
  </si>
  <si>
    <t>Estimated fair value of contingent earn-out consideration included in accrued expenses</t>
  </si>
  <si>
    <t>Other Indefinite Lived Intangible Assets [Member]</t>
  </si>
  <si>
    <t>Estimated fair value of other indefinite-lived intangible assets</t>
  </si>
  <si>
    <t>Fair Value, Inputs, Level 2 [Member] | Other Indefinite Lived Intangible Assets [Member]</t>
  </si>
  <si>
    <t>Fair Value, Inputs, Level 3 [Member] | Other Indefinite Lived Intangible Assets [Member]</t>
  </si>
  <si>
    <t>Income Taxes - Additional Information (Detail) - USD ($) $ in Thousands</t>
  </si>
  <si>
    <t>Income Tax Contingency [Line Items]</t>
  </si>
  <si>
    <t>Effective corporate income tax rate</t>
  </si>
  <si>
    <t>Deferred tax assets, valuation allowance</t>
  </si>
  <si>
    <t>Deferred tax assets, operating loss carryforwards, state and local</t>
  </si>
  <si>
    <t>Deferred tax assets, impairment losses</t>
  </si>
  <si>
    <t>Valuation allowance</t>
  </si>
  <si>
    <t>Domestic Tax Authority [Member]</t>
  </si>
  <si>
    <t>Net operating loss carryforwards for federal income tax purpose</t>
  </si>
  <si>
    <t>Beginning year of expiry for net operating loss carry forwards</t>
  </si>
  <si>
    <t>Ending year of expiry for net operating loss carryforwards</t>
  </si>
  <si>
    <t>2038</t>
  </si>
  <si>
    <t>State and Local Jurisdiction [Member]</t>
  </si>
  <si>
    <t>Income Tax - Schedule of Consolidated Provision for Income Taxes (Detail) - USD ($) $ in Thousands</t>
  </si>
  <si>
    <t>Current:</t>
  </si>
  <si>
    <t>Federal</t>
  </si>
  <si>
    <t>State</t>
  </si>
  <si>
    <t>Current Income Tax Expense (Benefit), Total</t>
  </si>
  <si>
    <t>Deferred:</t>
  </si>
  <si>
    <t>Deferred Income Taxes and Tax Credits, Total</t>
  </si>
  <si>
    <t>Income Tax - Schedule of Consolidated Deferred Tax Asset and Liabilities (Detail) - USD ($) $ in Thousands</t>
  </si>
  <si>
    <t>Deferred tax assets:</t>
  </si>
  <si>
    <t>Financial statement accruals not currently deductible</t>
  </si>
  <si>
    <t>Net operating loss, AMT credit and other carryforwards</t>
  </si>
  <si>
    <t>State taxes</t>
  </si>
  <si>
    <t>Total deferred tax assets</t>
  </si>
  <si>
    <t>Valuation allowance for deferred tax assets</t>
  </si>
  <si>
    <t>Net deferred tax assets</t>
  </si>
  <si>
    <t>Deferred tax liabilities:</t>
  </si>
  <si>
    <t>Excess of net book value of property and equipment and software for financial reporting purposes over tax basis</t>
  </si>
  <si>
    <t>Excess of net book value of intangible assets for financial reporting purposes over tax basis</t>
  </si>
  <si>
    <t>Total deferred tax liabilities</t>
  </si>
  <si>
    <t>Net deferred tax liabilities</t>
  </si>
  <si>
    <t>Income Tax - Schedule of Reconciliation of Net Deferred Tax Liabilities to Financial Instrument (Detail) - USD ($) $ in Thousands</t>
  </si>
  <si>
    <t>Components of Deferred Tax Assets and Liabilities [Abstract]</t>
  </si>
  <si>
    <t>Deferred income tax asset per balance sheet</t>
  </si>
  <si>
    <t>Deferred income tax liability per balance sheet</t>
  </si>
  <si>
    <t>Income Tax - Reconciliation of Statutory Federal Income Tax Rate to Provision for Income Tax (Detail) - USD ($) $ in Thousands</t>
  </si>
  <si>
    <t>Effective Income Tax Rate Reconciliation, Amount [Abstract]</t>
  </si>
  <si>
    <t>Statutory federal income tax rate (statutory tax rate)</t>
  </si>
  <si>
    <t>Effect of state taxes, net of federal</t>
  </si>
  <si>
    <t>Permanent items</t>
  </si>
  <si>
    <t>State rate change</t>
  </si>
  <si>
    <t>Tax Cuts and Jobs Act of 2017</t>
  </si>
  <si>
    <t>Other, net</t>
  </si>
  <si>
    <t>Commitments and Contingencies - Additional Information (Detail) - USD ($) $ in Millions</t>
  </si>
  <si>
    <t>Commitment And Contingencies [Line Items]</t>
  </si>
  <si>
    <t>Rental expense included in operating expenses</t>
  </si>
  <si>
    <t>Minimum [Member]</t>
  </si>
  <si>
    <t>Operating lease expiration period</t>
  </si>
  <si>
    <t>Operating lease renewal period</t>
  </si>
  <si>
    <t>Maximum [Member]</t>
  </si>
  <si>
    <t>25 years</t>
  </si>
  <si>
    <t>Commitments and Contingencies - Schedule of Future Minimum Rental Payments Required Under Operating Leases That Have Initial or Remaining Non-Cancelable Lease Terms in Excess of One Year (Detail) $ in Thousands</t>
  </si>
  <si>
    <t>Operating leases future minimum payments due total</t>
  </si>
  <si>
    <t>Other [Member]</t>
  </si>
  <si>
    <t>Stock Incentive Plan - Additional Information (Detail) - USD ($) $ / shares in Units, $ in Millions</t>
  </si>
  <si>
    <t>Share-based Compensation Arrangement by Share-based Payment Award [Line Items]</t>
  </si>
  <si>
    <t>Share-based Compensation Arrangement by Share-based Payment Award, Options Grants in Period</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Employee Stock Option [Member]</t>
  </si>
  <si>
    <t>Share-based compensation arrangement by share-based payment award, number of shares authorized</t>
  </si>
  <si>
    <t>Share price</t>
  </si>
  <si>
    <t>Share-based compensation arrangement by share-based payment award, options, vested in period, fair value</t>
  </si>
  <si>
    <t>Stock Incentive Plan - Schedule of Stock-Based Compensation Expense Recognized (Detail) - USD ($) $ in Thousands</t>
  </si>
  <si>
    <t>Share-based Compensation Arrangement by Share-based Payment Award, Compensation Cost [Line Items]</t>
  </si>
  <si>
    <t>Total stock-based compensation expense, pre-tax</t>
  </si>
  <si>
    <t>Tax expense from stock-based compensation expense</t>
  </si>
  <si>
    <t>Total stock-based compensation expense, net of tax</t>
  </si>
  <si>
    <t>Unallocated Corporate [Member]</t>
  </si>
  <si>
    <t>Stock option compensation expense</t>
  </si>
  <si>
    <t>Restricted stock shares compensation expenses</t>
  </si>
  <si>
    <t>Stock Incentive Plan - Schedule of Weighted-Average Assumptions Used to Estimate Fair Value of Stock Options and Restricted Stock Awards using Black-Scholes Option Valuation Model (Detail)</t>
  </si>
  <si>
    <t>Expected volatility</t>
  </si>
  <si>
    <t>41.84%</t>
  </si>
  <si>
    <t>Expected dividends</t>
  </si>
  <si>
    <t>7.89%</t>
  </si>
  <si>
    <t>Expected term (in years)</t>
  </si>
  <si>
    <t>7 years 4 months 24 days</t>
  </si>
  <si>
    <t>Risk-free interest rate</t>
  </si>
  <si>
    <t>2.93%</t>
  </si>
  <si>
    <t>Stock Incentive Plan - Schedule of Stock Option Activity (Detail) - USD ($) $ / shares in Units, $ in Thousands</t>
  </si>
  <si>
    <t>Shares</t>
  </si>
  <si>
    <t>Granted</t>
  </si>
  <si>
    <t>Exercisable at end of period</t>
  </si>
  <si>
    <t>Weighted Average Exercise Price</t>
  </si>
  <si>
    <t>Weighted Average Remaining Contractual Term</t>
  </si>
  <si>
    <t>Contractual term</t>
  </si>
  <si>
    <t>4 years 1 month 6 days</t>
  </si>
  <si>
    <t>Weighted Average Contractual Life Remaining</t>
  </si>
  <si>
    <t>Exercised</t>
  </si>
  <si>
    <t>Forfeited or expired</t>
  </si>
  <si>
    <t>Expected to Vest</t>
  </si>
  <si>
    <t>Weighted Average Grant Date Fair value</t>
  </si>
  <si>
    <t>3 years 8 months 12 days</t>
  </si>
  <si>
    <t>2 years 2 months 12 days</t>
  </si>
  <si>
    <t>2 years 8 months 12 days</t>
  </si>
  <si>
    <t>4 years</t>
  </si>
  <si>
    <t>Aggregate Intrinsic Value</t>
  </si>
  <si>
    <t>Stock Incentive Plan - Schedule of Information Regarding Restricted Stock Activity (Detail)</t>
  </si>
  <si>
    <t>Dec. 31, 2017USD ($)$ / sharesshares</t>
  </si>
  <si>
    <t>Non-Vested, Shares, Beginning Balance | shares</t>
  </si>
  <si>
    <t>Non-Vested, Shares, Granted | shares</t>
  </si>
  <si>
    <t>Non-Vested, Shares, Lapse of restrictions | shares</t>
  </si>
  <si>
    <t>Non-Vested, Shares, Forfeited or expired | shares</t>
  </si>
  <si>
    <t>Non-Vested, Shares, Ending Balance | shares</t>
  </si>
  <si>
    <t>Weighted Average Grant Date Fair Value, Beginning Balance | $ / shares</t>
  </si>
  <si>
    <t>Weighted Average Grant Date Fair Value, Granted | $ / shares</t>
  </si>
  <si>
    <t>Weighted Average Grant Date Fair Value, Lapse of restrictions | $ / shares</t>
  </si>
  <si>
    <t>Weighted Average Grant Date Fair Value, Forfeited | $ / shares</t>
  </si>
  <si>
    <t>Weighted Average Grant Date Fair Value, Ending Balance | $ / shares</t>
  </si>
  <si>
    <t>Aggregate Intrinsic Value, Beginning Balance | $</t>
  </si>
  <si>
    <t>Aggregate Intrinsic Value, Granted | $</t>
  </si>
  <si>
    <t>Aggregate Intrinsic Value, Lapse of restrictions | $</t>
  </si>
  <si>
    <t>Aggregate Intrinsic Value, Forfeited or expired | $</t>
  </si>
  <si>
    <t>Aggregate Intrinsic Value, Ending Balance | $</t>
  </si>
  <si>
    <t>Stock Incentive Plan - Stock Options Outstanding Additional Information (Detail) - $ / shares</t>
  </si>
  <si>
    <t>Options</t>
  </si>
  <si>
    <t>Exercisable Options</t>
  </si>
  <si>
    <t>Weighted Average Grant Date Fair Value</t>
  </si>
  <si>
    <t>Range of Exercise Prices From $2.38 to $3.37 [Member]</t>
  </si>
  <si>
    <t>Range of Exercise Prices, Lower Limit</t>
  </si>
  <si>
    <t>Range of Exercise Prices, Upper Limit</t>
  </si>
  <si>
    <t>2 years 6 months</t>
  </si>
  <si>
    <t>Range of Exercise Prices From $3.38 to $4.42 [Member]</t>
  </si>
  <si>
    <t>6 years 8 months 12 days</t>
  </si>
  <si>
    <t>Range of Exercise Prices From $4.43 to $4.85 [Member]</t>
  </si>
  <si>
    <t>6 years 4 months 24 days</t>
  </si>
  <si>
    <t>Range of Exercise Prices From $4.86 to $6.65 [Member]</t>
  </si>
  <si>
    <t>4 years 8 months 12 days</t>
  </si>
  <si>
    <t>Range of Exercise Prices From $6.66 to $7.54 [Member]</t>
  </si>
  <si>
    <t>1 year 1 month 6 days</t>
  </si>
  <si>
    <t>Range of Exercise Prices From $7.55 to $8.76 [Member]</t>
  </si>
  <si>
    <t>1 year 8 months 12 days</t>
  </si>
  <si>
    <t>Related Party Transactions - Additional Information (Detail) - USD ($)</t>
  </si>
  <si>
    <t>Related Party Transaction [Line Items]</t>
  </si>
  <si>
    <t>Description of related party transaction</t>
  </si>
  <si>
    <t>Related parties include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The policy covers material transactions in which a related party had, has or will have a direct or indirect interest.</t>
  </si>
  <si>
    <t>Operating leases, rent expense</t>
  </si>
  <si>
    <t>Related party annual payments for insurance premiums</t>
  </si>
  <si>
    <t>Net assets</t>
  </si>
  <si>
    <t>Split Dollar Life Insurance [Member]</t>
  </si>
  <si>
    <t>Chief Executive Officer [Member] | Trust [Member]</t>
  </si>
  <si>
    <t>AM 570 LLC [Member]</t>
  </si>
  <si>
    <t>Delmarva Educational Association Corporation [Member]</t>
  </si>
  <si>
    <t>Edward G Atsinger III Chief Executive Officer And Director [Member]</t>
  </si>
  <si>
    <t>Business Acquisition, asset purchase cost capitalized</t>
  </si>
  <si>
    <t>Easy Bay Broadcasting [Member]</t>
  </si>
  <si>
    <t>Chairman And Chief Executive Officer [Member] | Land and Building [Member]</t>
  </si>
  <si>
    <t>Truth for Life [Member]</t>
  </si>
  <si>
    <t>Related party transaction, other revenues from transactions with related party</t>
  </si>
  <si>
    <t>Accounts receivable, related parties</t>
  </si>
  <si>
    <t>Know the Truth [Member]</t>
  </si>
  <si>
    <t>The Truth Network [Member]</t>
  </si>
  <si>
    <t>Related party transaction, amounts of transaction</t>
  </si>
  <si>
    <t>Oaks Christian School [Member]</t>
  </si>
  <si>
    <t>Defined Contribution Plan - Additional Information (Detail) - USD ($) $ in Millions</t>
  </si>
  <si>
    <t>Defined Contribution Benefit Plans [Line Items]</t>
  </si>
  <si>
    <t>Defined contribution plan maximum employee contribution as percentage of base salary</t>
  </si>
  <si>
    <t>60.00%</t>
  </si>
  <si>
    <t>Defined benefit plan, contributions by employer</t>
  </si>
  <si>
    <t>First Five Percent Of Each Participants Contributions [Member]</t>
  </si>
  <si>
    <t>Defined contribution plan employer matching contribution to employee contribution</t>
  </si>
  <si>
    <t>Defined contribution plan employee contributions percentage of eligible compensation</t>
  </si>
  <si>
    <t>5.00%</t>
  </si>
  <si>
    <t>Equity Transactions - Additional Information (Detail) - USD ($) $ in Thousands</t>
  </si>
  <si>
    <t>Dec. 31, 2019</t>
  </si>
  <si>
    <t>Non-cash stock-based compensation expense related to additional paid-in capital</t>
  </si>
  <si>
    <t>Scenario, Forecast [Member]</t>
  </si>
  <si>
    <t>Expected dividend payments</t>
  </si>
  <si>
    <t>Equity Transactions - Schedule of Cash Distributions Declared and Paid (Detail) - USD ($) $ / shares in Units, $ in Thousands</t>
  </si>
  <si>
    <t>Dividends Payable [Line Items]</t>
  </si>
  <si>
    <t>Cash Distributed</t>
  </si>
  <si>
    <t>Dividend Payment Five [Member]</t>
  </si>
  <si>
    <t>Dividend Payment Six [Member]</t>
  </si>
  <si>
    <t>Dividend Payment Seven [Member]</t>
  </si>
  <si>
    <t>Dividend Payment Eight [Member]</t>
  </si>
  <si>
    <t>Segment Data - Additional Information (Detail)</t>
  </si>
  <si>
    <t>Segment Data - Schedule of Segment Data (Detail) - USD ($) $ in Thousands</t>
  </si>
  <si>
    <t>Segment Reporting, Reconciling Item for Operating Profit (Loss) from Segment to Consolidated [Line Items]</t>
  </si>
  <si>
    <t>Change in estimated fair value of contingent earn-out consideration</t>
  </si>
  <si>
    <t>(Gain) loss on the disposition of assets</t>
  </si>
  <si>
    <t>Operating income (loss)</t>
  </si>
  <si>
    <t>Property and equipment, net</t>
  </si>
  <si>
    <t>Operating Segments [Member]</t>
  </si>
  <si>
    <t>Net revenue</t>
  </si>
  <si>
    <t>Net operating income (loss) before depreciation, amortization, impairments, change in estimated fair value of contingent earn-out consideration and (gain) loss on the disposition of assets</t>
  </si>
  <si>
    <t>Amortizable intangible assets, net</t>
  </si>
  <si>
    <t>Operating Segments [Member] | Broadcast [Member]</t>
  </si>
  <si>
    <t>Operating Segments [Member] | Digital Media [Member]</t>
  </si>
  <si>
    <t>Operating Segments [Member] | Publishing [Member]</t>
  </si>
  <si>
    <t>Operating Segments [Member] | Unallocated Corporate [Member]</t>
  </si>
  <si>
    <t>Subsequent Events - Additional Information (Detail) - USD ($)</t>
  </si>
  <si>
    <t>Mar. 07, 2019</t>
  </si>
  <si>
    <t>Mar. 01, 2019</t>
  </si>
  <si>
    <t>Feb. 27, 2019</t>
  </si>
  <si>
    <t>Feb. 22, 2019</t>
  </si>
  <si>
    <t>Feb. 28, 2019</t>
  </si>
  <si>
    <t>Subsequent Event [Line Items]</t>
  </si>
  <si>
    <t>Subsequent Event [Member]</t>
  </si>
  <si>
    <t>Common stock, equity distributions, per share, declared</t>
  </si>
  <si>
    <t>Subsequent Event [Member] | pjmedia.com website [Member]</t>
  </si>
  <si>
    <t>Turner Investment Products [Member] | Subsequent Event [Member]</t>
  </si>
  <si>
    <t>HumanEvents.Com [Member] | Subsequent Event [Member]</t>
  </si>
  <si>
    <t>Subsequent Events - Repurchases of Notes From January 1, 2019 Through Date of Filing (Detail) - USD ($) $ in Thousands</t>
  </si>
  <si>
    <t>2 Months Ended</t>
  </si>
  <si>
    <t>Mar. 12, 2019</t>
  </si>
  <si>
    <t>Subsequent Event [Member] | Senior Secured Note Period One [Member]</t>
  </si>
  <si>
    <t>Feb. 20,
		2019</t>
  </si>
  <si>
    <t>91.25%</t>
  </si>
  <si>
    <t>Subsequent Event [Member] | Senior Secured Note Period Two [Member]</t>
  </si>
  <si>
    <t>Feb. 19,
		2019</t>
  </si>
  <si>
    <t>Subsequent Event [Member] | Senior Secured Note Period Three [Member]</t>
  </si>
  <si>
    <t>Feb. 12,
		2019</t>
  </si>
  <si>
    <t>Subsequent Event [Member] | Senior Secured Note Period Four [Member]</t>
  </si>
  <si>
    <t>Feb. 10,
		2019</t>
  </si>
  <si>
    <t>92.2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D20" s="5" t="n">
        <v>57213462</v>
      </c>
    </row>
    <row r="21" spans="1:4">
      <c r="A21" s="4" t="s">
        <v>36</v>
      </c>
    </row>
    <row r="22" spans="1:4">
      <c r="A22" s="3" t="s">
        <v>5</v>
      </c>
    </row>
    <row r="23" spans="1:4">
      <c r="A23" s="4" t="s">
        <v>37</v>
      </c>
      <c r="C23" s="6" t="n">
        <v>20632416</v>
      </c>
    </row>
    <row r="24" spans="1:4">
      <c r="A24" s="4" t="s">
        <v>38</v>
      </c>
    </row>
    <row r="25" spans="1:4">
      <c r="A25" s="3" t="s">
        <v>5</v>
      </c>
    </row>
    <row r="26" spans="1:4">
      <c r="A26" s="4" t="s">
        <v>37</v>
      </c>
      <c r="C26" s="6"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92</v>
      </c>
      <c r="B1" s="2" t="s">
        <v>1</v>
      </c>
    </row>
    <row r="2" spans="1:3">
      <c r="B2" s="2" t="s">
        <v>2</v>
      </c>
      <c r="C2" s="2" t="s">
        <v>40</v>
      </c>
    </row>
    <row r="3" spans="1:3">
      <c r="A3" s="3" t="s">
        <v>1193</v>
      </c>
    </row>
    <row r="4" spans="1:3">
      <c r="A4" s="4" t="s">
        <v>1194</v>
      </c>
      <c r="B4" s="4" t="s">
        <v>465</v>
      </c>
      <c r="C4" s="4" t="s">
        <v>466</v>
      </c>
    </row>
    <row r="5" spans="1:3">
      <c r="A5" s="4" t="s">
        <v>1195</v>
      </c>
      <c r="B5" s="5" t="n">
        <v>5371</v>
      </c>
      <c r="C5" s="5" t="n">
        <v>6154</v>
      </c>
    </row>
    <row r="6" spans="1:3">
      <c r="A6" s="4" t="s">
        <v>1196</v>
      </c>
      <c r="C6" s="6" t="n">
        <v>6000</v>
      </c>
    </row>
    <row r="7" spans="1:3">
      <c r="A7" s="4" t="s">
        <v>1197</v>
      </c>
      <c r="C7" s="5" t="n">
        <v>200</v>
      </c>
    </row>
    <row r="8" spans="1:3">
      <c r="A8" s="4" t="s">
        <v>1198</v>
      </c>
      <c r="B8" s="6" t="n">
        <v>5400</v>
      </c>
    </row>
    <row r="9" spans="1:3">
      <c r="A9" s="4" t="s">
        <v>1199</v>
      </c>
    </row>
    <row r="10" spans="1:3">
      <c r="A10" s="3" t="s">
        <v>1193</v>
      </c>
    </row>
    <row r="11" spans="1:3">
      <c r="A11" s="4" t="s">
        <v>1200</v>
      </c>
      <c r="B11" s="5" t="n">
        <v>148100</v>
      </c>
    </row>
    <row r="12" spans="1:3">
      <c r="A12" s="4" t="s">
        <v>1201</v>
      </c>
      <c r="B12" s="4" t="s">
        <v>1108</v>
      </c>
    </row>
    <row r="13" spans="1:3">
      <c r="A13" s="4" t="s">
        <v>1202</v>
      </c>
      <c r="B13" s="4" t="s">
        <v>1203</v>
      </c>
    </row>
    <row r="14" spans="1:3">
      <c r="A14" s="4" t="s">
        <v>1204</v>
      </c>
    </row>
    <row r="15" spans="1:3">
      <c r="A15" s="3" t="s">
        <v>1193</v>
      </c>
    </row>
    <row r="16" spans="1:3">
      <c r="A16" s="4" t="s">
        <v>1200</v>
      </c>
      <c r="B16" s="5" t="n">
        <v>783800</v>
      </c>
    </row>
    <row r="17" spans="1:3">
      <c r="A17" s="4" t="s">
        <v>1201</v>
      </c>
      <c r="B17" s="4" t="s">
        <v>1106</v>
      </c>
    </row>
    <row r="18" spans="1:3">
      <c r="A18" s="4" t="s">
        <v>1202</v>
      </c>
      <c r="B18" s="4" t="s">
        <v>120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5</v>
      </c>
      <c r="B1" s="2" t="s">
        <v>1</v>
      </c>
    </row>
    <row r="2" spans="1:3">
      <c r="B2" s="2" t="s">
        <v>2</v>
      </c>
      <c r="C2" s="2" t="s">
        <v>40</v>
      </c>
    </row>
    <row r="3" spans="1:3">
      <c r="A3" s="3" t="s">
        <v>1206</v>
      </c>
    </row>
    <row r="4" spans="1:3">
      <c r="A4" s="4" t="s">
        <v>1207</v>
      </c>
      <c r="B4" s="5" t="n">
        <v>0</v>
      </c>
      <c r="C4" s="5" t="n">
        <v>0</v>
      </c>
    </row>
    <row r="5" spans="1:3">
      <c r="A5" s="4" t="s">
        <v>1208</v>
      </c>
      <c r="B5" s="6" t="n">
        <v>282</v>
      </c>
      <c r="C5" s="6" t="n">
        <v>63</v>
      </c>
    </row>
    <row r="6" spans="1:3">
      <c r="A6" s="4" t="s">
        <v>1209</v>
      </c>
      <c r="B6" s="6" t="n">
        <v>282</v>
      </c>
      <c r="C6" s="6" t="n">
        <v>63</v>
      </c>
    </row>
    <row r="7" spans="1:3">
      <c r="A7" s="3" t="s">
        <v>1210</v>
      </c>
    </row>
    <row r="8" spans="1:3">
      <c r="A8" s="4" t="s">
        <v>1207</v>
      </c>
      <c r="B8" s="6" t="n">
        <v>-658</v>
      </c>
      <c r="C8" s="6" t="n">
        <v>-21167</v>
      </c>
    </row>
    <row r="9" spans="1:3">
      <c r="A9" s="4" t="s">
        <v>1208</v>
      </c>
      <c r="B9" s="6" t="n">
        <v>2849</v>
      </c>
      <c r="C9" s="6" t="n">
        <v>234</v>
      </c>
    </row>
    <row r="10" spans="1:3">
      <c r="A10" s="4" t="s">
        <v>1211</v>
      </c>
      <c r="B10" s="6" t="n">
        <v>2191</v>
      </c>
      <c r="C10" s="6" t="n">
        <v>-20933</v>
      </c>
    </row>
    <row r="11" spans="1:3">
      <c r="A11" s="4" t="s">
        <v>114</v>
      </c>
      <c r="B11" s="5" t="n">
        <v>2473</v>
      </c>
      <c r="C11" s="5" t="n">
        <v>-208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40</v>
      </c>
    </row>
    <row r="2" spans="1:3">
      <c r="A2" s="3" t="s">
        <v>1213</v>
      </c>
    </row>
    <row r="3" spans="1:3">
      <c r="A3" s="4" t="s">
        <v>1214</v>
      </c>
      <c r="B3" s="5" t="n">
        <v>6822</v>
      </c>
      <c r="C3" s="5" t="n">
        <v>6220</v>
      </c>
    </row>
    <row r="4" spans="1:3">
      <c r="A4" s="4" t="s">
        <v>1215</v>
      </c>
      <c r="B4" s="6" t="n">
        <v>50067</v>
      </c>
      <c r="C4" s="6" t="n">
        <v>55720</v>
      </c>
    </row>
    <row r="5" spans="1:3">
      <c r="A5" s="4" t="s">
        <v>1216</v>
      </c>
      <c r="B5" s="6" t="n">
        <v>124</v>
      </c>
      <c r="C5" s="6" t="n">
        <v>103</v>
      </c>
    </row>
    <row r="6" spans="1:3">
      <c r="A6" s="4" t="s">
        <v>170</v>
      </c>
      <c r="B6" s="6" t="n">
        <v>3969</v>
      </c>
      <c r="C6" s="6" t="n">
        <v>2191</v>
      </c>
    </row>
    <row r="7" spans="1:3">
      <c r="A7" s="4" t="s">
        <v>1217</v>
      </c>
      <c r="B7" s="6" t="n">
        <v>60982</v>
      </c>
      <c r="C7" s="6" t="n">
        <v>64234</v>
      </c>
    </row>
    <row r="8" spans="1:3">
      <c r="A8" s="4" t="s">
        <v>1218</v>
      </c>
      <c r="B8" s="6" t="n">
        <v>-5371</v>
      </c>
      <c r="C8" s="6" t="n">
        <v>-6154</v>
      </c>
    </row>
    <row r="9" spans="1:3">
      <c r="A9" s="4" t="s">
        <v>1219</v>
      </c>
      <c r="B9" s="6" t="n">
        <v>55611</v>
      </c>
      <c r="C9" s="6" t="n">
        <v>58080</v>
      </c>
    </row>
    <row r="10" spans="1:3">
      <c r="A10" s="3" t="s">
        <v>1220</v>
      </c>
    </row>
    <row r="11" spans="1:3">
      <c r="A11" s="4" t="s">
        <v>1221</v>
      </c>
      <c r="B11" s="6" t="n">
        <v>2763</v>
      </c>
      <c r="C11" s="6" t="n">
        <v>1218</v>
      </c>
    </row>
    <row r="12" spans="1:3">
      <c r="A12" s="4" t="s">
        <v>1222</v>
      </c>
      <c r="B12" s="6" t="n">
        <v>88112</v>
      </c>
      <c r="C12" s="6" t="n">
        <v>89898</v>
      </c>
    </row>
    <row r="13" spans="1:3">
      <c r="A13" s="4" t="s">
        <v>170</v>
      </c>
      <c r="B13" s="6" t="n">
        <v>8</v>
      </c>
      <c r="C13" s="6" t="n">
        <v>45</v>
      </c>
    </row>
    <row r="14" spans="1:3">
      <c r="A14" s="4" t="s">
        <v>1223</v>
      </c>
      <c r="B14" s="6" t="n">
        <v>90883</v>
      </c>
      <c r="C14" s="6" t="n">
        <v>91161</v>
      </c>
    </row>
    <row r="15" spans="1:3">
      <c r="A15" s="4" t="s">
        <v>1224</v>
      </c>
      <c r="B15" s="5" t="n">
        <v>-35272</v>
      </c>
      <c r="C15" s="5" t="n">
        <v>-330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40</v>
      </c>
    </row>
    <row r="2" spans="1:3">
      <c r="A2" s="3" t="s">
        <v>1226</v>
      </c>
    </row>
    <row r="3" spans="1:3">
      <c r="A3" s="4" t="s">
        <v>1227</v>
      </c>
      <c r="C3" s="5" t="n">
        <v>1070</v>
      </c>
    </row>
    <row r="4" spans="1:3">
      <c r="A4" s="4" t="s">
        <v>1228</v>
      </c>
      <c r="B4" s="5" t="n">
        <v>-35272</v>
      </c>
      <c r="C4" s="6" t="n">
        <v>-34151</v>
      </c>
    </row>
    <row r="5" spans="1:3">
      <c r="A5" s="4" t="s">
        <v>1224</v>
      </c>
      <c r="B5" s="5" t="n">
        <v>-35272</v>
      </c>
      <c r="C5" s="5" t="n">
        <v>-330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40</v>
      </c>
    </row>
    <row r="3" spans="1:3">
      <c r="A3" s="3" t="s">
        <v>1230</v>
      </c>
    </row>
    <row r="4" spans="1:3">
      <c r="A4" s="4" t="s">
        <v>1231</v>
      </c>
      <c r="B4" s="5" t="n">
        <v>-151</v>
      </c>
      <c r="C4" s="5" t="n">
        <v>1321</v>
      </c>
    </row>
    <row r="5" spans="1:3">
      <c r="A5" s="4" t="s">
        <v>1232</v>
      </c>
      <c r="B5" s="6" t="n">
        <v>2284</v>
      </c>
      <c r="C5" s="6" t="n">
        <v>-1207</v>
      </c>
    </row>
    <row r="6" spans="1:3">
      <c r="A6" s="4" t="s">
        <v>1233</v>
      </c>
      <c r="B6" s="6" t="n">
        <v>318</v>
      </c>
      <c r="C6" s="6" t="n">
        <v>458</v>
      </c>
    </row>
    <row r="7" spans="1:3">
      <c r="A7" s="4" t="s">
        <v>1234</v>
      </c>
      <c r="B7" s="6" t="n">
        <v>248</v>
      </c>
      <c r="C7" s="6" t="n">
        <v>-179</v>
      </c>
    </row>
    <row r="8" spans="1:3">
      <c r="A8" s="4" t="s">
        <v>1198</v>
      </c>
      <c r="B8" s="6" t="n">
        <v>-147</v>
      </c>
      <c r="C8" s="6" t="n">
        <v>1667</v>
      </c>
    </row>
    <row r="9" spans="1:3">
      <c r="A9" s="4" t="s">
        <v>1235</v>
      </c>
      <c r="C9" s="6" t="n">
        <v>-23000</v>
      </c>
    </row>
    <row r="10" spans="1:3">
      <c r="A10" s="4" t="s">
        <v>1236</v>
      </c>
      <c r="B10" s="6" t="n">
        <v>-79</v>
      </c>
      <c r="C10" s="6" t="n">
        <v>70</v>
      </c>
    </row>
    <row r="11" spans="1:3">
      <c r="A11" s="4" t="s">
        <v>114</v>
      </c>
      <c r="B11" s="5" t="n">
        <v>2473</v>
      </c>
      <c r="C11" s="5" t="n">
        <v>-2087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40</v>
      </c>
    </row>
    <row r="3" spans="1:3">
      <c r="A3" s="3" t="s">
        <v>1238</v>
      </c>
    </row>
    <row r="4" spans="1:3">
      <c r="A4" s="4" t="s">
        <v>1239</v>
      </c>
      <c r="B4" s="10" t="n">
        <v>20.2</v>
      </c>
      <c r="C4" s="10" t="n">
        <v>20.3</v>
      </c>
    </row>
    <row r="5" spans="1:3">
      <c r="A5" s="4" t="s">
        <v>1240</v>
      </c>
    </row>
    <row r="6" spans="1:3">
      <c r="A6" s="3" t="s">
        <v>1238</v>
      </c>
    </row>
    <row r="7" spans="1:3">
      <c r="A7" s="4" t="s">
        <v>1241</v>
      </c>
      <c r="B7" s="4" t="s">
        <v>554</v>
      </c>
    </row>
    <row r="8" spans="1:3">
      <c r="A8" s="4" t="s">
        <v>1242</v>
      </c>
      <c r="B8" s="4" t="s">
        <v>571</v>
      </c>
    </row>
    <row r="9" spans="1:3">
      <c r="A9" s="4" t="s">
        <v>1243</v>
      </c>
    </row>
    <row r="10" spans="1:3">
      <c r="A10" s="3" t="s">
        <v>1238</v>
      </c>
    </row>
    <row r="11" spans="1:3">
      <c r="A11" s="4" t="s">
        <v>1241</v>
      </c>
      <c r="B11" s="4" t="s">
        <v>1244</v>
      </c>
    </row>
    <row r="12" spans="1:3">
      <c r="A12" s="4" t="s">
        <v>1242</v>
      </c>
      <c r="B12" s="4" t="s">
        <v>4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584</v>
      </c>
    </row>
    <row r="2" spans="1:2">
      <c r="A2" s="3" t="s">
        <v>911</v>
      </c>
    </row>
    <row r="3" spans="1:2">
      <c r="A3" s="4" t="s">
        <v>1106</v>
      </c>
      <c r="B3" s="5" t="n">
        <v>13363</v>
      </c>
    </row>
    <row r="4" spans="1:2">
      <c r="A4" s="4" t="s">
        <v>1107</v>
      </c>
      <c r="B4" s="6" t="n">
        <v>13355</v>
      </c>
    </row>
    <row r="5" spans="1:2">
      <c r="A5" s="4" t="s">
        <v>1108</v>
      </c>
      <c r="B5" s="6" t="n">
        <v>12363</v>
      </c>
    </row>
    <row r="6" spans="1:2">
      <c r="A6" s="4" t="s">
        <v>1109</v>
      </c>
      <c r="B6" s="6" t="n">
        <v>11220</v>
      </c>
    </row>
    <row r="7" spans="1:2">
      <c r="A7" s="4" t="s">
        <v>1110</v>
      </c>
      <c r="B7" s="6" t="n">
        <v>9818</v>
      </c>
    </row>
    <row r="8" spans="1:2">
      <c r="A8" s="4" t="s">
        <v>1111</v>
      </c>
      <c r="B8" s="6" t="n">
        <v>61473</v>
      </c>
    </row>
    <row r="9" spans="1:2">
      <c r="A9" s="4" t="s">
        <v>1246</v>
      </c>
      <c r="B9" s="6" t="n">
        <v>121592</v>
      </c>
    </row>
    <row r="10" spans="1:2">
      <c r="A10" s="4" t="s">
        <v>128</v>
      </c>
    </row>
    <row r="11" spans="1:2">
      <c r="A11" s="3" t="s">
        <v>911</v>
      </c>
    </row>
    <row r="12" spans="1:2">
      <c r="A12" s="4" t="s">
        <v>1106</v>
      </c>
      <c r="B12" s="6" t="n">
        <v>1730</v>
      </c>
    </row>
    <row r="13" spans="1:2">
      <c r="A13" s="4" t="s">
        <v>1107</v>
      </c>
      <c r="B13" s="6" t="n">
        <v>1763</v>
      </c>
    </row>
    <row r="14" spans="1:2">
      <c r="A14" s="4" t="s">
        <v>1108</v>
      </c>
      <c r="B14" s="6" t="n">
        <v>1767</v>
      </c>
    </row>
    <row r="15" spans="1:2">
      <c r="A15" s="4" t="s">
        <v>1109</v>
      </c>
      <c r="B15" s="6" t="n">
        <v>1730</v>
      </c>
    </row>
    <row r="16" spans="1:2">
      <c r="A16" s="4" t="s">
        <v>1110</v>
      </c>
      <c r="B16" s="6" t="n">
        <v>1234</v>
      </c>
    </row>
    <row r="17" spans="1:2">
      <c r="A17" s="4" t="s">
        <v>1111</v>
      </c>
      <c r="B17" s="6" t="n">
        <v>13364</v>
      </c>
    </row>
    <row r="18" spans="1:2">
      <c r="A18" s="4" t="s">
        <v>1246</v>
      </c>
      <c r="B18" s="6" t="n">
        <v>21588</v>
      </c>
    </row>
    <row r="19" spans="1:2">
      <c r="A19" s="4" t="s">
        <v>1247</v>
      </c>
    </row>
    <row r="20" spans="1:2">
      <c r="A20" s="3" t="s">
        <v>911</v>
      </c>
    </row>
    <row r="21" spans="1:2">
      <c r="A21" s="4" t="s">
        <v>1106</v>
      </c>
      <c r="B21" s="6" t="n">
        <v>11633</v>
      </c>
    </row>
    <row r="22" spans="1:2">
      <c r="A22" s="4" t="s">
        <v>1107</v>
      </c>
      <c r="B22" s="6" t="n">
        <v>11592</v>
      </c>
    </row>
    <row r="23" spans="1:2">
      <c r="A23" s="4" t="s">
        <v>1108</v>
      </c>
      <c r="B23" s="6" t="n">
        <v>10596</v>
      </c>
    </row>
    <row r="24" spans="1:2">
      <c r="A24" s="4" t="s">
        <v>1109</v>
      </c>
      <c r="B24" s="6" t="n">
        <v>9490</v>
      </c>
    </row>
    <row r="25" spans="1:2">
      <c r="A25" s="4" t="s">
        <v>1110</v>
      </c>
      <c r="B25" s="6" t="n">
        <v>8584</v>
      </c>
    </row>
    <row r="26" spans="1:2">
      <c r="A26" s="4" t="s">
        <v>1111</v>
      </c>
      <c r="B26" s="6" t="n">
        <v>48109</v>
      </c>
    </row>
    <row r="27" spans="1:2">
      <c r="A27" s="4" t="s">
        <v>1246</v>
      </c>
      <c r="B27" s="5" t="n">
        <v>1000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48</v>
      </c>
      <c r="B1" s="2" t="s">
        <v>1</v>
      </c>
    </row>
    <row r="2" spans="1:3">
      <c r="B2" s="2" t="s">
        <v>2</v>
      </c>
      <c r="C2" s="2" t="s">
        <v>40</v>
      </c>
    </row>
    <row r="3" spans="1:3">
      <c r="A3" s="3" t="s">
        <v>1249</v>
      </c>
    </row>
    <row r="4" spans="1:3">
      <c r="A4" s="4" t="s">
        <v>1250</v>
      </c>
      <c r="C4" s="6" t="n">
        <v>0</v>
      </c>
    </row>
    <row r="5" spans="1:3">
      <c r="A5" s="4" t="s">
        <v>1251</v>
      </c>
      <c r="B5" s="10" t="n">
        <v>0.3</v>
      </c>
    </row>
    <row r="6" spans="1:3">
      <c r="A6" s="4" t="s">
        <v>1252</v>
      </c>
      <c r="B6" s="4" t="s">
        <v>1253</v>
      </c>
    </row>
    <row r="7" spans="1:3">
      <c r="A7" s="4" t="s">
        <v>870</v>
      </c>
      <c r="C7" s="6" t="n">
        <v>211658</v>
      </c>
    </row>
    <row r="8" spans="1:3">
      <c r="A8" s="4" t="s">
        <v>871</v>
      </c>
    </row>
    <row r="9" spans="1:3">
      <c r="A9" s="3" t="s">
        <v>1249</v>
      </c>
    </row>
    <row r="10" spans="1:3">
      <c r="A10" s="4" t="s">
        <v>870</v>
      </c>
      <c r="B10" s="6" t="n">
        <v>0</v>
      </c>
    </row>
    <row r="11" spans="1:3">
      <c r="A11" s="4" t="s">
        <v>1254</v>
      </c>
    </row>
    <row r="12" spans="1:3">
      <c r="A12" s="3" t="s">
        <v>1249</v>
      </c>
    </row>
    <row r="13" spans="1:3">
      <c r="A13" s="4" t="s">
        <v>1255</v>
      </c>
      <c r="B13" s="6" t="n">
        <v>5000000</v>
      </c>
    </row>
    <row r="14" spans="1:3">
      <c r="A14" s="4" t="s">
        <v>1256</v>
      </c>
      <c r="B14" s="7" t="n">
        <v>2.09</v>
      </c>
    </row>
    <row r="15" spans="1:3">
      <c r="A15" s="4" t="s">
        <v>1257</v>
      </c>
      <c r="B15" s="10" t="n">
        <v>0.3</v>
      </c>
      <c r="C15" s="10" t="n">
        <v>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40</v>
      </c>
    </row>
    <row r="3" spans="1:3">
      <c r="A3" s="3" t="s">
        <v>1259</v>
      </c>
    </row>
    <row r="4" spans="1:3">
      <c r="A4" s="4" t="s">
        <v>1260</v>
      </c>
      <c r="B4" s="5" t="n">
        <v>543</v>
      </c>
      <c r="C4" s="5" t="n">
        <v>1721</v>
      </c>
    </row>
    <row r="5" spans="1:3">
      <c r="A5" s="4" t="s">
        <v>1261</v>
      </c>
      <c r="B5" s="6" t="n">
        <v>-141</v>
      </c>
      <c r="C5" s="6" t="n">
        <v>-688</v>
      </c>
    </row>
    <row r="6" spans="1:3">
      <c r="A6" s="4" t="s">
        <v>1262</v>
      </c>
      <c r="B6" s="6" t="n">
        <v>402</v>
      </c>
      <c r="C6" s="6" t="n">
        <v>1033</v>
      </c>
    </row>
    <row r="7" spans="1:3">
      <c r="A7" s="4" t="s">
        <v>1263</v>
      </c>
    </row>
    <row r="8" spans="1:3">
      <c r="A8" s="3" t="s">
        <v>1259</v>
      </c>
    </row>
    <row r="9" spans="1:3">
      <c r="A9" s="4" t="s">
        <v>1264</v>
      </c>
      <c r="B9" s="6" t="n">
        <v>329</v>
      </c>
      <c r="C9" s="6" t="n">
        <v>153</v>
      </c>
    </row>
    <row r="10" spans="1:3">
      <c r="A10" s="4" t="s">
        <v>1265</v>
      </c>
      <c r="C10" s="6" t="n">
        <v>1100</v>
      </c>
    </row>
    <row r="11" spans="1:3">
      <c r="A11" s="4" t="s">
        <v>123</v>
      </c>
    </row>
    <row r="12" spans="1:3">
      <c r="A12" s="3" t="s">
        <v>1259</v>
      </c>
    </row>
    <row r="13" spans="1:3">
      <c r="A13" s="4" t="s">
        <v>1264</v>
      </c>
      <c r="B13" s="6" t="n">
        <v>122</v>
      </c>
      <c r="C13" s="6" t="n">
        <v>33</v>
      </c>
    </row>
    <row r="14" spans="1:3">
      <c r="A14" s="4" t="s">
        <v>1265</v>
      </c>
      <c r="C14" s="6" t="n">
        <v>224</v>
      </c>
    </row>
    <row r="15" spans="1:3">
      <c r="A15" s="4" t="s">
        <v>124</v>
      </c>
    </row>
    <row r="16" spans="1:3">
      <c r="A16" s="3" t="s">
        <v>1259</v>
      </c>
    </row>
    <row r="17" spans="1:3">
      <c r="A17" s="4" t="s">
        <v>1264</v>
      </c>
      <c r="B17" s="6" t="n">
        <v>77</v>
      </c>
      <c r="C17" s="6" t="n">
        <v>30</v>
      </c>
    </row>
    <row r="18" spans="1:3">
      <c r="A18" s="4" t="s">
        <v>1265</v>
      </c>
      <c r="C18" s="6" t="n">
        <v>124</v>
      </c>
    </row>
    <row r="19" spans="1:3">
      <c r="A19" s="4" t="s">
        <v>125</v>
      </c>
    </row>
    <row r="20" spans="1:3">
      <c r="A20" s="3" t="s">
        <v>1259</v>
      </c>
    </row>
    <row r="21" spans="1:3">
      <c r="A21" s="4" t="s">
        <v>1264</v>
      </c>
      <c r="B21" s="5" t="n">
        <v>15</v>
      </c>
      <c r="C21" s="6" t="n">
        <v>21</v>
      </c>
    </row>
    <row r="22" spans="1:3">
      <c r="A22" s="4" t="s">
        <v>1265</v>
      </c>
      <c r="C22" s="5" t="n">
        <v>3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266</v>
      </c>
      <c r="B1" s="2" t="s">
        <v>1</v>
      </c>
    </row>
    <row r="2" spans="1:2">
      <c r="B2" s="2" t="s">
        <v>2</v>
      </c>
    </row>
    <row r="3" spans="1:2">
      <c r="A3" s="3" t="s">
        <v>242</v>
      </c>
    </row>
    <row r="4" spans="1:2">
      <c r="A4" s="4" t="s">
        <v>1267</v>
      </c>
      <c r="B4" s="4" t="s">
        <v>1268</v>
      </c>
    </row>
    <row r="5" spans="1:2">
      <c r="A5" s="4" t="s">
        <v>1269</v>
      </c>
      <c r="B5" s="4" t="s">
        <v>1270</v>
      </c>
    </row>
    <row r="6" spans="1:2">
      <c r="A6" s="4" t="s">
        <v>1271</v>
      </c>
      <c r="B6" s="4" t="s">
        <v>1272</v>
      </c>
    </row>
    <row r="7" spans="1:2">
      <c r="A7" s="4" t="s">
        <v>1273</v>
      </c>
      <c r="B7" s="4" t="s">
        <v>1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75</v>
      </c>
      <c r="B1" s="2" t="s">
        <v>1</v>
      </c>
    </row>
    <row r="2" spans="1:3">
      <c r="B2" s="2" t="s">
        <v>2</v>
      </c>
      <c r="C2" s="2" t="s">
        <v>40</v>
      </c>
    </row>
    <row r="3" spans="1:3">
      <c r="A3" s="3" t="s">
        <v>1276</v>
      </c>
    </row>
    <row r="4" spans="1:3">
      <c r="A4" s="4" t="s">
        <v>926</v>
      </c>
      <c r="B4" s="6" t="n">
        <v>1428462</v>
      </c>
    </row>
    <row r="5" spans="1:3">
      <c r="A5" s="4" t="s">
        <v>1277</v>
      </c>
      <c r="C5" s="6" t="n">
        <v>0</v>
      </c>
    </row>
    <row r="6" spans="1:3">
      <c r="A6" s="4" t="s">
        <v>931</v>
      </c>
      <c r="B6" s="6" t="n">
        <v>1980972</v>
      </c>
      <c r="C6" s="6" t="n">
        <v>1428462</v>
      </c>
    </row>
    <row r="7" spans="1:3">
      <c r="A7" s="4" t="s">
        <v>1278</v>
      </c>
      <c r="B7" s="6" t="n">
        <v>1055716</v>
      </c>
    </row>
    <row r="8" spans="1:3">
      <c r="A8" s="3" t="s">
        <v>1279</v>
      </c>
    </row>
    <row r="9" spans="1:3">
      <c r="A9" s="4" t="s">
        <v>931</v>
      </c>
      <c r="B9" s="7" t="n">
        <v>4.63</v>
      </c>
    </row>
    <row r="10" spans="1:3">
      <c r="A10" s="3" t="s">
        <v>1280</v>
      </c>
    </row>
    <row r="11" spans="1:3">
      <c r="A11" s="4" t="s">
        <v>1281</v>
      </c>
      <c r="B11" s="4" t="s">
        <v>1282</v>
      </c>
    </row>
    <row r="12" spans="1:3">
      <c r="A12" s="4" t="s">
        <v>1283</v>
      </c>
      <c r="B12" s="4" t="s">
        <v>1282</v>
      </c>
    </row>
    <row r="13" spans="1:3">
      <c r="A13" s="4" t="s">
        <v>1254</v>
      </c>
    </row>
    <row r="14" spans="1:3">
      <c r="A14" s="3" t="s">
        <v>1276</v>
      </c>
    </row>
    <row r="15" spans="1:3">
      <c r="A15" s="4" t="s">
        <v>926</v>
      </c>
      <c r="B15" s="6" t="n">
        <v>1428462</v>
      </c>
      <c r="C15" s="6" t="n">
        <v>1720000</v>
      </c>
    </row>
    <row r="16" spans="1:3">
      <c r="A16" s="4" t="s">
        <v>1277</v>
      </c>
      <c r="B16" s="6" t="n">
        <v>650000</v>
      </c>
    </row>
    <row r="17" spans="1:3">
      <c r="A17" s="4" t="s">
        <v>1284</v>
      </c>
      <c r="B17" s="6" t="n">
        <v>-17615</v>
      </c>
      <c r="C17" s="6" t="n">
        <v>-127663</v>
      </c>
    </row>
    <row r="18" spans="1:3">
      <c r="A18" s="4" t="s">
        <v>1285</v>
      </c>
      <c r="B18" s="6" t="n">
        <v>-79875</v>
      </c>
      <c r="C18" s="6" t="n">
        <v>-163875</v>
      </c>
    </row>
    <row r="19" spans="1:3">
      <c r="A19" s="4" t="s">
        <v>931</v>
      </c>
      <c r="B19" s="6" t="n">
        <v>1980972</v>
      </c>
      <c r="C19" s="6" t="n">
        <v>1428462</v>
      </c>
    </row>
    <row r="20" spans="1:3">
      <c r="A20" s="4" t="s">
        <v>1278</v>
      </c>
      <c r="B20" s="6" t="n">
        <v>1055716</v>
      </c>
      <c r="C20" s="6" t="n">
        <v>934959</v>
      </c>
    </row>
    <row r="21" spans="1:3">
      <c r="A21" s="4" t="s">
        <v>1286</v>
      </c>
      <c r="B21" s="6" t="n">
        <v>878531</v>
      </c>
      <c r="C21" s="6" t="n">
        <v>468581</v>
      </c>
    </row>
    <row r="22" spans="1:3">
      <c r="A22" s="3" t="s">
        <v>1279</v>
      </c>
    </row>
    <row r="23" spans="1:3">
      <c r="A23" s="4" t="s">
        <v>926</v>
      </c>
      <c r="B23" s="7" t="n">
        <v>5.2</v>
      </c>
      <c r="C23" s="7" t="n">
        <v>5.12</v>
      </c>
    </row>
    <row r="24" spans="1:3">
      <c r="A24" s="4" t="s">
        <v>1277</v>
      </c>
      <c r="B24" s="8" t="n">
        <v>3.3</v>
      </c>
    </row>
    <row r="25" spans="1:3">
      <c r="A25" s="4" t="s">
        <v>1284</v>
      </c>
      <c r="B25" s="8" t="n">
        <v>2.49</v>
      </c>
      <c r="C25" s="8" t="n">
        <v>4.02</v>
      </c>
    </row>
    <row r="26" spans="1:3">
      <c r="A26" s="4" t="s">
        <v>1285</v>
      </c>
      <c r="B26" s="8" t="n">
        <v>4.42</v>
      </c>
      <c r="C26" s="8" t="n">
        <v>5.75</v>
      </c>
    </row>
    <row r="27" spans="1:3">
      <c r="A27" s="4" t="s">
        <v>931</v>
      </c>
      <c r="B27" s="8" t="n">
        <v>4.63</v>
      </c>
      <c r="C27" s="8" t="n">
        <v>5.2</v>
      </c>
    </row>
    <row r="28" spans="1:3">
      <c r="A28" s="4" t="s">
        <v>1278</v>
      </c>
      <c r="B28" s="8" t="n">
        <v>5.51</v>
      </c>
      <c r="C28" s="8" t="n">
        <v>5.66</v>
      </c>
    </row>
    <row r="29" spans="1:3">
      <c r="A29" s="4" t="s">
        <v>1286</v>
      </c>
      <c r="B29" s="8" t="n">
        <v>4.65</v>
      </c>
      <c r="C29" s="8" t="n">
        <v>5.21</v>
      </c>
    </row>
    <row r="30" spans="1:3">
      <c r="A30" s="3" t="s">
        <v>1287</v>
      </c>
    </row>
    <row r="31" spans="1:3">
      <c r="A31" s="4" t="s">
        <v>926</v>
      </c>
      <c r="B31" s="8" t="n">
        <v>2.96</v>
      </c>
      <c r="C31" s="8" t="n">
        <v>2.89</v>
      </c>
    </row>
    <row r="32" spans="1:3">
      <c r="A32" s="4" t="s">
        <v>1277</v>
      </c>
      <c r="B32" s="8" t="n">
        <v>1.86</v>
      </c>
    </row>
    <row r="33" spans="1:3">
      <c r="A33" s="4" t="s">
        <v>1284</v>
      </c>
      <c r="B33" s="8" t="n">
        <v>2.11</v>
      </c>
      <c r="C33" s="8" t="n">
        <v>2.03</v>
      </c>
    </row>
    <row r="34" spans="1:3">
      <c r="A34" s="4" t="s">
        <v>1285</v>
      </c>
      <c r="B34" s="8" t="n">
        <v>3.2</v>
      </c>
      <c r="C34" s="8" t="n">
        <v>2.99</v>
      </c>
    </row>
    <row r="35" spans="1:3">
      <c r="A35" s="4" t="s">
        <v>931</v>
      </c>
      <c r="B35" s="8" t="n">
        <v>2.61</v>
      </c>
      <c r="C35" s="8" t="n">
        <v>2.96</v>
      </c>
    </row>
    <row r="36" spans="1:3">
      <c r="A36" s="4" t="s">
        <v>1278</v>
      </c>
      <c r="B36" s="8" t="n">
        <v>3.38</v>
      </c>
      <c r="C36" s="8" t="n">
        <v>3.77</v>
      </c>
    </row>
    <row r="37" spans="1:3">
      <c r="A37" s="4" t="s">
        <v>1286</v>
      </c>
      <c r="B37" s="7" t="n">
        <v>2.63</v>
      </c>
      <c r="C37" s="7" t="n">
        <v>2.98</v>
      </c>
    </row>
    <row r="38" spans="1:3">
      <c r="A38" s="3" t="s">
        <v>1280</v>
      </c>
    </row>
    <row r="39" spans="1:3">
      <c r="A39" s="4" t="s">
        <v>1281</v>
      </c>
      <c r="B39" s="4" t="s">
        <v>1282</v>
      </c>
      <c r="C39" s="4" t="s">
        <v>1288</v>
      </c>
    </row>
    <row r="40" spans="1:3">
      <c r="A40" s="4" t="s">
        <v>1278</v>
      </c>
      <c r="B40" s="4" t="s">
        <v>1289</v>
      </c>
      <c r="C40" s="4" t="s">
        <v>1290</v>
      </c>
    </row>
    <row r="41" spans="1:3">
      <c r="A41" s="4" t="s">
        <v>1286</v>
      </c>
      <c r="B41" s="4" t="s">
        <v>1291</v>
      </c>
      <c r="C41" s="4" t="s">
        <v>1288</v>
      </c>
    </row>
    <row r="42" spans="1:3">
      <c r="A42" s="4" t="s">
        <v>1283</v>
      </c>
      <c r="B42" s="4" t="s">
        <v>1282</v>
      </c>
      <c r="C42" s="4" t="s">
        <v>1288</v>
      </c>
    </row>
    <row r="43" spans="1:3">
      <c r="A43" s="3" t="s">
        <v>1292</v>
      </c>
    </row>
    <row r="44" spans="1:3">
      <c r="A44" s="4" t="s">
        <v>926</v>
      </c>
      <c r="B44" s="5" t="n">
        <v>653</v>
      </c>
      <c r="C44" s="5" t="n">
        <v>2428</v>
      </c>
    </row>
    <row r="45" spans="1:3">
      <c r="A45" s="4" t="s">
        <v>1284</v>
      </c>
      <c r="B45" s="6" t="n">
        <v>35</v>
      </c>
      <c r="C45" s="6" t="n">
        <v>401</v>
      </c>
    </row>
    <row r="46" spans="1:3">
      <c r="A46" s="4" t="s">
        <v>1285</v>
      </c>
      <c r="B46" s="5" t="n">
        <v>28</v>
      </c>
      <c r="C46" s="6" t="n">
        <v>136</v>
      </c>
    </row>
    <row r="47" spans="1:3">
      <c r="A47" s="4" t="s">
        <v>931</v>
      </c>
      <c r="C47" s="6" t="n">
        <v>653</v>
      </c>
    </row>
    <row r="48" spans="1:3">
      <c r="A48" s="4" t="s">
        <v>1278</v>
      </c>
      <c r="C48" s="6" t="n">
        <v>414</v>
      </c>
    </row>
    <row r="49" spans="1:3">
      <c r="A49" s="4" t="s">
        <v>1286</v>
      </c>
      <c r="C49" s="5" t="n">
        <v>2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93</v>
      </c>
      <c r="B1" s="2" t="s">
        <v>1</v>
      </c>
    </row>
    <row r="2" spans="1:2">
      <c r="B2" s="2" t="s">
        <v>1294</v>
      </c>
    </row>
    <row r="3" spans="1:2">
      <c r="A3" s="3" t="s">
        <v>242</v>
      </c>
    </row>
    <row r="4" spans="1:2">
      <c r="A4" s="4" t="s">
        <v>1295</v>
      </c>
      <c r="B4" s="6" t="n">
        <v>0</v>
      </c>
    </row>
    <row r="5" spans="1:2">
      <c r="A5" s="4" t="s">
        <v>1296</v>
      </c>
      <c r="B5" s="6" t="n">
        <v>211658</v>
      </c>
    </row>
    <row r="6" spans="1:2">
      <c r="A6" s="4" t="s">
        <v>1297</v>
      </c>
      <c r="B6" s="6" t="n">
        <v>-211658</v>
      </c>
    </row>
    <row r="7" spans="1:2">
      <c r="A7" s="4" t="s">
        <v>1298</v>
      </c>
      <c r="B7" s="6" t="n">
        <v>0</v>
      </c>
    </row>
    <row r="8" spans="1:2">
      <c r="A8" s="4" t="s">
        <v>1299</v>
      </c>
      <c r="B8" s="6" t="n">
        <v>0</v>
      </c>
    </row>
    <row r="9" spans="1:2">
      <c r="A9" s="4" t="s">
        <v>1300</v>
      </c>
      <c r="B9" s="5" t="n">
        <v>0</v>
      </c>
    </row>
    <row r="10" spans="1:2">
      <c r="A10" s="4" t="s">
        <v>1301</v>
      </c>
      <c r="B10" s="8" t="n">
        <v>7.01</v>
      </c>
    </row>
    <row r="11" spans="1:2">
      <c r="A11" s="4" t="s">
        <v>1302</v>
      </c>
      <c r="B11" s="8" t="n">
        <v>-7.01</v>
      </c>
    </row>
    <row r="12" spans="1:2">
      <c r="A12" s="4" t="s">
        <v>1303</v>
      </c>
      <c r="B12" s="6" t="n">
        <v>0</v>
      </c>
    </row>
    <row r="13" spans="1:2">
      <c r="A13" s="4" t="s">
        <v>1304</v>
      </c>
      <c r="B13" s="5" t="n">
        <v>0</v>
      </c>
    </row>
    <row r="14" spans="1:2">
      <c r="A14" s="4" t="s">
        <v>1305</v>
      </c>
      <c r="B14" s="5" t="n">
        <v>0</v>
      </c>
    </row>
    <row r="15" spans="1:2">
      <c r="A15" s="4" t="s">
        <v>1306</v>
      </c>
      <c r="B15" s="6" t="n">
        <v>1484</v>
      </c>
    </row>
    <row r="16" spans="1:2">
      <c r="A16" s="4" t="s">
        <v>1307</v>
      </c>
      <c r="B16" s="6" t="n">
        <v>1488</v>
      </c>
    </row>
    <row r="17" spans="1:2">
      <c r="A17" s="4" t="s">
        <v>1308</v>
      </c>
      <c r="B17" s="6" t="n">
        <v>0</v>
      </c>
    </row>
    <row r="18" spans="1:2">
      <c r="A18" s="4" t="s">
        <v>1309</v>
      </c>
      <c r="B18" s="5" t="n">
        <v>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10</v>
      </c>
      <c r="B1" s="2" t="s">
        <v>1</v>
      </c>
    </row>
    <row r="2" spans="1:3">
      <c r="B2" s="2" t="s">
        <v>2</v>
      </c>
      <c r="C2" s="2" t="s">
        <v>40</v>
      </c>
    </row>
    <row r="3" spans="1:3">
      <c r="A3" s="3" t="s">
        <v>1249</v>
      </c>
    </row>
    <row r="4" spans="1:3">
      <c r="A4" s="4" t="s">
        <v>1311</v>
      </c>
      <c r="B4" s="6" t="n">
        <v>1980972</v>
      </c>
      <c r="C4" s="6" t="n">
        <v>1428462</v>
      </c>
    </row>
    <row r="5" spans="1:3">
      <c r="A5" s="4" t="s">
        <v>1283</v>
      </c>
      <c r="B5" s="4" t="s">
        <v>1282</v>
      </c>
    </row>
    <row r="6" spans="1:3">
      <c r="A6" s="4" t="s">
        <v>1279</v>
      </c>
      <c r="B6" s="7" t="n">
        <v>4.63</v>
      </c>
    </row>
    <row r="7" spans="1:3">
      <c r="A7" s="4" t="s">
        <v>1312</v>
      </c>
      <c r="B7" s="6" t="n">
        <v>1055716</v>
      </c>
    </row>
    <row r="8" spans="1:3">
      <c r="A8" s="4" t="s">
        <v>1313</v>
      </c>
      <c r="B8" s="7" t="n">
        <v>5.51</v>
      </c>
    </row>
    <row r="9" spans="1:3">
      <c r="A9" s="4" t="s">
        <v>1314</v>
      </c>
    </row>
    <row r="10" spans="1:3">
      <c r="A10" s="3" t="s">
        <v>1249</v>
      </c>
    </row>
    <row r="11" spans="1:3">
      <c r="A11" s="4" t="s">
        <v>1315</v>
      </c>
      <c r="B11" s="8" t="n">
        <v>2.38</v>
      </c>
    </row>
    <row r="12" spans="1:3">
      <c r="A12" s="4" t="s">
        <v>1316</v>
      </c>
      <c r="B12" s="5" t="n">
        <v>3</v>
      </c>
    </row>
    <row r="13" spans="1:3">
      <c r="A13" s="4" t="s">
        <v>1311</v>
      </c>
      <c r="B13" s="6" t="n">
        <v>308755</v>
      </c>
    </row>
    <row r="14" spans="1:3">
      <c r="A14" s="4" t="s">
        <v>1283</v>
      </c>
      <c r="B14" s="4" t="s">
        <v>1317</v>
      </c>
    </row>
    <row r="15" spans="1:3">
      <c r="A15" s="4" t="s">
        <v>1279</v>
      </c>
      <c r="B15" s="7" t="n">
        <v>2.67</v>
      </c>
    </row>
    <row r="16" spans="1:3">
      <c r="A16" s="4" t="s">
        <v>1312</v>
      </c>
      <c r="B16" s="6" t="n">
        <v>240755</v>
      </c>
    </row>
    <row r="17" spans="1:3">
      <c r="A17" s="4" t="s">
        <v>1313</v>
      </c>
      <c r="B17" s="7" t="n">
        <v>2.65</v>
      </c>
    </row>
    <row r="18" spans="1:3">
      <c r="A18" s="4" t="s">
        <v>1318</v>
      </c>
    </row>
    <row r="19" spans="1:3">
      <c r="A19" s="3" t="s">
        <v>1249</v>
      </c>
    </row>
    <row r="20" spans="1:3">
      <c r="A20" s="4" t="s">
        <v>1315</v>
      </c>
      <c r="B20" s="8" t="n">
        <v>3.01</v>
      </c>
    </row>
    <row r="21" spans="1:3">
      <c r="A21" s="4" t="s">
        <v>1316</v>
      </c>
      <c r="B21" s="7" t="n">
        <v>3.28</v>
      </c>
    </row>
    <row r="22" spans="1:3">
      <c r="A22" s="4" t="s">
        <v>1311</v>
      </c>
      <c r="B22" s="6" t="n">
        <v>571000</v>
      </c>
    </row>
    <row r="23" spans="1:3">
      <c r="A23" s="4" t="s">
        <v>1283</v>
      </c>
      <c r="B23" s="4" t="s">
        <v>1319</v>
      </c>
    </row>
    <row r="24" spans="1:3">
      <c r="A24" s="4" t="s">
        <v>1279</v>
      </c>
      <c r="B24" s="7" t="n">
        <v>3.25</v>
      </c>
    </row>
    <row r="25" spans="1:3">
      <c r="A25" s="4" t="s">
        <v>1320</v>
      </c>
    </row>
    <row r="26" spans="1:3">
      <c r="A26" s="3" t="s">
        <v>1249</v>
      </c>
    </row>
    <row r="27" spans="1:3">
      <c r="A27" s="4" t="s">
        <v>1315</v>
      </c>
      <c r="B27" s="8" t="n">
        <v>3.29</v>
      </c>
    </row>
    <row r="28" spans="1:3">
      <c r="A28" s="4" t="s">
        <v>1316</v>
      </c>
      <c r="B28" s="7" t="n">
        <v>4.63</v>
      </c>
    </row>
    <row r="29" spans="1:3">
      <c r="A29" s="4" t="s">
        <v>1311</v>
      </c>
      <c r="B29" s="6" t="n">
        <v>75750</v>
      </c>
    </row>
    <row r="30" spans="1:3">
      <c r="A30" s="4" t="s">
        <v>1283</v>
      </c>
      <c r="B30" s="4" t="s">
        <v>1321</v>
      </c>
    </row>
    <row r="31" spans="1:3">
      <c r="A31" s="4" t="s">
        <v>1279</v>
      </c>
      <c r="B31" s="7" t="n">
        <v>3.73</v>
      </c>
    </row>
    <row r="32" spans="1:3">
      <c r="A32" s="4" t="s">
        <v>1312</v>
      </c>
      <c r="B32" s="6" t="n">
        <v>4250</v>
      </c>
    </row>
    <row r="33" spans="1:3">
      <c r="A33" s="4" t="s">
        <v>1313</v>
      </c>
      <c r="B33" s="7" t="n">
        <v>3.99</v>
      </c>
    </row>
    <row r="34" spans="1:3">
      <c r="A34" s="4" t="s">
        <v>1322</v>
      </c>
    </row>
    <row r="35" spans="1:3">
      <c r="A35" s="3" t="s">
        <v>1249</v>
      </c>
    </row>
    <row r="36" spans="1:3">
      <c r="A36" s="4" t="s">
        <v>1315</v>
      </c>
      <c r="B36" s="8" t="n">
        <v>4.64</v>
      </c>
    </row>
    <row r="37" spans="1:3">
      <c r="A37" s="4" t="s">
        <v>1316</v>
      </c>
      <c r="B37" s="7" t="n">
        <v>4.85</v>
      </c>
    </row>
    <row r="38" spans="1:3">
      <c r="A38" s="4" t="s">
        <v>1311</v>
      </c>
      <c r="B38" s="6" t="n">
        <v>421292</v>
      </c>
    </row>
    <row r="39" spans="1:3">
      <c r="A39" s="4" t="s">
        <v>1283</v>
      </c>
      <c r="B39" s="4" t="s">
        <v>1323</v>
      </c>
    </row>
    <row r="40" spans="1:3">
      <c r="A40" s="4" t="s">
        <v>1279</v>
      </c>
      <c r="B40" s="7" t="n">
        <v>4.85</v>
      </c>
    </row>
    <row r="41" spans="1:3">
      <c r="A41" s="4" t="s">
        <v>1312</v>
      </c>
      <c r="B41" s="6" t="n">
        <v>212036</v>
      </c>
    </row>
    <row r="42" spans="1:3">
      <c r="A42" s="4" t="s">
        <v>1313</v>
      </c>
      <c r="B42" s="7" t="n">
        <v>4.85</v>
      </c>
    </row>
    <row r="43" spans="1:3">
      <c r="A43" s="4" t="s">
        <v>1324</v>
      </c>
    </row>
    <row r="44" spans="1:3">
      <c r="A44" s="3" t="s">
        <v>1249</v>
      </c>
    </row>
    <row r="45" spans="1:3">
      <c r="A45" s="4" t="s">
        <v>1315</v>
      </c>
      <c r="B45" s="8" t="n">
        <v>4.86</v>
      </c>
    </row>
    <row r="46" spans="1:3">
      <c r="A46" s="4" t="s">
        <v>1316</v>
      </c>
      <c r="B46" s="7" t="n">
        <v>6.65</v>
      </c>
    </row>
    <row r="47" spans="1:3">
      <c r="A47" s="4" t="s">
        <v>1311</v>
      </c>
      <c r="B47" s="6" t="n">
        <v>34625</v>
      </c>
    </row>
    <row r="48" spans="1:3">
      <c r="A48" s="4" t="s">
        <v>1283</v>
      </c>
      <c r="B48" s="4" t="s">
        <v>1325</v>
      </c>
    </row>
    <row r="49" spans="1:3">
      <c r="A49" s="4" t="s">
        <v>1279</v>
      </c>
      <c r="B49" s="7" t="n">
        <v>5.39</v>
      </c>
    </row>
    <row r="50" spans="1:3">
      <c r="A50" s="4" t="s">
        <v>1312</v>
      </c>
      <c r="B50" s="6" t="n">
        <v>32125</v>
      </c>
    </row>
    <row r="51" spans="1:3">
      <c r="A51" s="4" t="s">
        <v>1313</v>
      </c>
      <c r="B51" s="7" t="n">
        <v>5.43</v>
      </c>
    </row>
    <row r="52" spans="1:3">
      <c r="A52" s="4" t="s">
        <v>1326</v>
      </c>
    </row>
    <row r="53" spans="1:3">
      <c r="A53" s="3" t="s">
        <v>1249</v>
      </c>
    </row>
    <row r="54" spans="1:3">
      <c r="A54" s="4" t="s">
        <v>1315</v>
      </c>
      <c r="B54" s="8" t="n">
        <v>6.66</v>
      </c>
    </row>
    <row r="55" spans="1:3">
      <c r="A55" s="4" t="s">
        <v>1316</v>
      </c>
      <c r="B55" s="7" t="n">
        <v>8.76</v>
      </c>
    </row>
    <row r="56" spans="1:3">
      <c r="A56" s="4" t="s">
        <v>1311</v>
      </c>
      <c r="B56" s="6" t="n">
        <v>569550</v>
      </c>
    </row>
    <row r="57" spans="1:3">
      <c r="A57" s="4" t="s">
        <v>1283</v>
      </c>
      <c r="B57" s="4" t="s">
        <v>1327</v>
      </c>
    </row>
    <row r="58" spans="1:3">
      <c r="A58" s="4" t="s">
        <v>1279</v>
      </c>
      <c r="B58" s="7" t="n">
        <v>6.99</v>
      </c>
    </row>
    <row r="59" spans="1:3">
      <c r="A59" s="4" t="s">
        <v>1312</v>
      </c>
      <c r="B59" s="6" t="n">
        <v>566550</v>
      </c>
    </row>
    <row r="60" spans="1:3">
      <c r="A60" s="4" t="s">
        <v>1313</v>
      </c>
      <c r="B60" s="7" t="n">
        <v>6.9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s>
  <sheetData>
    <row r="1" spans="1:5">
      <c r="A1" s="1" t="s">
        <v>1328</v>
      </c>
      <c r="B1" s="2" t="s">
        <v>733</v>
      </c>
      <c r="C1" s="2" t="s">
        <v>875</v>
      </c>
      <c r="D1" s="2" t="s">
        <v>2</v>
      </c>
      <c r="E1" s="2" t="s">
        <v>40</v>
      </c>
    </row>
    <row r="2" spans="1:5">
      <c r="A2" s="3" t="s">
        <v>1329</v>
      </c>
    </row>
    <row r="3" spans="1:5">
      <c r="A3" s="4" t="s">
        <v>1330</v>
      </c>
      <c r="D3" s="4" t="s">
        <v>1331</v>
      </c>
    </row>
    <row r="4" spans="1:5">
      <c r="A4" s="4" t="s">
        <v>738</v>
      </c>
      <c r="D4" s="5" t="n">
        <v>11180000</v>
      </c>
      <c r="E4" s="5" t="n">
        <v>4043000</v>
      </c>
    </row>
    <row r="5" spans="1:5">
      <c r="A5" s="4" t="s">
        <v>1332</v>
      </c>
      <c r="D5" s="6" t="n">
        <v>15400000</v>
      </c>
      <c r="E5" s="6" t="n">
        <v>15500000</v>
      </c>
    </row>
    <row r="6" spans="1:5">
      <c r="A6" s="4" t="s">
        <v>1333</v>
      </c>
      <c r="D6" s="6" t="n">
        <v>386000</v>
      </c>
      <c r="E6" s="6" t="n">
        <v>386000</v>
      </c>
    </row>
    <row r="7" spans="1:5">
      <c r="A7" s="4" t="s">
        <v>1334</v>
      </c>
      <c r="D7" s="6" t="n">
        <v>3100000</v>
      </c>
      <c r="E7" s="6" t="n">
        <v>2800000</v>
      </c>
    </row>
    <row r="8" spans="1:5">
      <c r="A8" s="4" t="s">
        <v>1335</v>
      </c>
    </row>
    <row r="9" spans="1:5">
      <c r="A9" s="3" t="s">
        <v>1329</v>
      </c>
    </row>
    <row r="10" spans="1:5">
      <c r="A10" s="4" t="s">
        <v>738</v>
      </c>
      <c r="D10" s="6" t="n">
        <v>1800000</v>
      </c>
      <c r="E10" s="6" t="n">
        <v>1400000</v>
      </c>
    </row>
    <row r="11" spans="1:5">
      <c r="A11" s="4" t="s">
        <v>1336</v>
      </c>
    </row>
    <row r="12" spans="1:5">
      <c r="A12" s="3" t="s">
        <v>1329</v>
      </c>
    </row>
    <row r="13" spans="1:5">
      <c r="A13" s="4" t="s">
        <v>1332</v>
      </c>
      <c r="D13" s="6" t="n">
        <v>197000</v>
      </c>
      <c r="E13" s="6" t="n">
        <v>191000</v>
      </c>
    </row>
    <row r="14" spans="1:5">
      <c r="A14" s="4" t="s">
        <v>1337</v>
      </c>
    </row>
    <row r="15" spans="1:5">
      <c r="A15" s="3" t="s">
        <v>1329</v>
      </c>
    </row>
    <row r="16" spans="1:5">
      <c r="A16" s="4" t="s">
        <v>738</v>
      </c>
      <c r="C16" s="5" t="n">
        <v>600000</v>
      </c>
    </row>
    <row r="17" spans="1:5">
      <c r="A17" s="4" t="s">
        <v>1338</v>
      </c>
    </row>
    <row r="18" spans="1:5">
      <c r="A18" s="3" t="s">
        <v>1329</v>
      </c>
    </row>
    <row r="19" spans="1:5">
      <c r="A19" s="4" t="s">
        <v>738</v>
      </c>
      <c r="E19" s="6" t="n">
        <v>21000</v>
      </c>
    </row>
    <row r="20" spans="1:5">
      <c r="A20" s="4" t="s">
        <v>1339</v>
      </c>
    </row>
    <row r="21" spans="1:5">
      <c r="A21" s="3" t="s">
        <v>1329</v>
      </c>
    </row>
    <row r="22" spans="1:5">
      <c r="A22" s="4" t="s">
        <v>1332</v>
      </c>
      <c r="D22" s="6" t="n">
        <v>198000</v>
      </c>
      <c r="E22" s="6" t="n">
        <v>217000</v>
      </c>
    </row>
    <row r="23" spans="1:5">
      <c r="A23" s="4" t="s">
        <v>740</v>
      </c>
    </row>
    <row r="24" spans="1:5">
      <c r="A24" s="3" t="s">
        <v>1329</v>
      </c>
    </row>
    <row r="25" spans="1:5">
      <c r="A25" s="4" t="s">
        <v>738</v>
      </c>
      <c r="B25" s="5" t="n">
        <v>5100000</v>
      </c>
    </row>
    <row r="26" spans="1:5">
      <c r="A26" s="4" t="s">
        <v>1340</v>
      </c>
      <c r="B26" s="5" t="n">
        <v>200000</v>
      </c>
    </row>
    <row r="27" spans="1:5">
      <c r="A27" s="4" t="s">
        <v>1341</v>
      </c>
    </row>
    <row r="28" spans="1:5">
      <c r="A28" s="3" t="s">
        <v>1329</v>
      </c>
    </row>
    <row r="29" spans="1:5">
      <c r="A29" s="4" t="s">
        <v>738</v>
      </c>
      <c r="D29" s="6" t="n">
        <v>400000</v>
      </c>
      <c r="E29" s="6" t="n">
        <v>500000</v>
      </c>
    </row>
    <row r="30" spans="1:5">
      <c r="A30" s="4" t="s">
        <v>1342</v>
      </c>
    </row>
    <row r="31" spans="1:5">
      <c r="A31" s="3" t="s">
        <v>1329</v>
      </c>
    </row>
    <row r="32" spans="1:5">
      <c r="A32" s="4" t="s">
        <v>1332</v>
      </c>
      <c r="D32" s="6" t="n">
        <v>1500000</v>
      </c>
      <c r="E32" s="6" t="n">
        <v>1500000</v>
      </c>
    </row>
    <row r="33" spans="1:5">
      <c r="A33" s="4" t="s">
        <v>1343</v>
      </c>
    </row>
    <row r="34" spans="1:5">
      <c r="A34" s="3" t="s">
        <v>1329</v>
      </c>
    </row>
    <row r="35" spans="1:5">
      <c r="A35" s="4" t="s">
        <v>1344</v>
      </c>
      <c r="D35" s="6" t="n">
        <v>2400000</v>
      </c>
      <c r="E35" s="6" t="n">
        <v>2100000</v>
      </c>
    </row>
    <row r="36" spans="1:5">
      <c r="A36" s="4" t="s">
        <v>1345</v>
      </c>
      <c r="D36" s="6" t="n">
        <v>200000</v>
      </c>
      <c r="E36" s="6" t="n">
        <v>200000</v>
      </c>
    </row>
    <row r="37" spans="1:5">
      <c r="A37" s="4" t="s">
        <v>1346</v>
      </c>
    </row>
    <row r="38" spans="1:5">
      <c r="A38" s="3" t="s">
        <v>1329</v>
      </c>
    </row>
    <row r="39" spans="1:5">
      <c r="A39" s="4" t="s">
        <v>1344</v>
      </c>
      <c r="D39" s="6" t="n">
        <v>1400000</v>
      </c>
      <c r="E39" s="6" t="n">
        <v>1200000</v>
      </c>
    </row>
    <row r="40" spans="1:5">
      <c r="A40" s="4" t="s">
        <v>1345</v>
      </c>
      <c r="D40" s="6" t="n">
        <v>1100000</v>
      </c>
      <c r="E40" s="6" t="n">
        <v>700000</v>
      </c>
    </row>
    <row r="41" spans="1:5">
      <c r="A41" s="4" t="s">
        <v>1347</v>
      </c>
    </row>
    <row r="42" spans="1:5">
      <c r="A42" s="3" t="s">
        <v>1329</v>
      </c>
    </row>
    <row r="43" spans="1:5">
      <c r="A43" s="4" t="s">
        <v>1345</v>
      </c>
      <c r="D43" s="6" t="n">
        <v>7000</v>
      </c>
      <c r="E43" s="6" t="n">
        <v>3000</v>
      </c>
    </row>
    <row r="44" spans="1:5">
      <c r="A44" s="4" t="s">
        <v>1348</v>
      </c>
      <c r="D44" s="6" t="n">
        <v>15000</v>
      </c>
      <c r="E44" s="6" t="n">
        <v>11000</v>
      </c>
    </row>
    <row r="45" spans="1:5">
      <c r="A45" s="4" t="s">
        <v>1349</v>
      </c>
    </row>
    <row r="46" spans="1:5">
      <c r="A46" s="3" t="s">
        <v>1329</v>
      </c>
    </row>
    <row r="47" spans="1:5">
      <c r="A47" s="4" t="s">
        <v>1345</v>
      </c>
      <c r="D47" s="6" t="n">
        <v>9000</v>
      </c>
    </row>
    <row r="48" spans="1:5">
      <c r="A48" s="4" t="s">
        <v>1348</v>
      </c>
      <c r="D48" s="5" t="n">
        <v>32000</v>
      </c>
      <c r="E48" s="5" t="n">
        <v>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0</v>
      </c>
      <c r="B1" s="2" t="s">
        <v>1</v>
      </c>
    </row>
    <row r="2" spans="1:3">
      <c r="B2" s="2" t="s">
        <v>2</v>
      </c>
      <c r="C2" s="2" t="s">
        <v>40</v>
      </c>
    </row>
    <row r="3" spans="1:3">
      <c r="A3" s="3" t="s">
        <v>1351</v>
      </c>
    </row>
    <row r="4" spans="1:3">
      <c r="A4" s="4" t="s">
        <v>1352</v>
      </c>
      <c r="B4" s="4" t="s">
        <v>1353</v>
      </c>
    </row>
    <row r="5" spans="1:3">
      <c r="A5" s="4" t="s">
        <v>1354</v>
      </c>
      <c r="B5" s="10" t="n">
        <v>1.9</v>
      </c>
      <c r="C5" s="10" t="n">
        <v>1.9</v>
      </c>
    </row>
    <row r="6" spans="1:3">
      <c r="A6" s="4" t="s">
        <v>1355</v>
      </c>
    </row>
    <row r="7" spans="1:3">
      <c r="A7" s="3" t="s">
        <v>1351</v>
      </c>
    </row>
    <row r="8" spans="1:3">
      <c r="A8" s="4" t="s">
        <v>1356</v>
      </c>
      <c r="B8" s="4" t="s">
        <v>921</v>
      </c>
    </row>
    <row r="9" spans="1:3">
      <c r="A9" s="4" t="s">
        <v>1357</v>
      </c>
      <c r="B9" s="4" t="s">
        <v>135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9</v>
      </c>
      <c r="B1" s="2" t="s">
        <v>1</v>
      </c>
    </row>
    <row r="2" spans="1:4">
      <c r="B2" s="2" t="s">
        <v>2</v>
      </c>
      <c r="C2" s="2" t="s">
        <v>40</v>
      </c>
      <c r="D2" s="2" t="s">
        <v>1360</v>
      </c>
    </row>
    <row r="3" spans="1:4">
      <c r="A3" s="3" t="s">
        <v>1259</v>
      </c>
    </row>
    <row r="4" spans="1:4">
      <c r="A4" s="4" t="s">
        <v>1361</v>
      </c>
      <c r="B4" s="5" t="n">
        <v>543</v>
      </c>
      <c r="C4" s="5" t="n">
        <v>1721</v>
      </c>
    </row>
    <row r="5" spans="1:4">
      <c r="A5" s="4" t="s">
        <v>1362</v>
      </c>
    </row>
    <row r="6" spans="1:4">
      <c r="A6" s="3" t="s">
        <v>1259</v>
      </c>
    </row>
    <row r="7" spans="1:4">
      <c r="A7" s="4" t="s">
        <v>1363</v>
      </c>
      <c r="D7" s="5" t="n">
        <v>68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64</v>
      </c>
      <c r="B1" s="2" t="s">
        <v>1</v>
      </c>
    </row>
    <row r="2" spans="1:3">
      <c r="B2" s="2" t="s">
        <v>2</v>
      </c>
      <c r="C2" s="2" t="s">
        <v>40</v>
      </c>
    </row>
    <row r="3" spans="1:3">
      <c r="A3" s="4" t="s">
        <v>701</v>
      </c>
    </row>
    <row r="4" spans="1:3">
      <c r="A4" s="3" t="s">
        <v>1365</v>
      </c>
    </row>
    <row r="5" spans="1:3">
      <c r="A5" s="4" t="s">
        <v>702</v>
      </c>
      <c r="B5" s="4" t="s">
        <v>703</v>
      </c>
      <c r="C5" s="4" t="s">
        <v>704</v>
      </c>
    </row>
    <row r="6" spans="1:3">
      <c r="A6" s="4" t="s">
        <v>708</v>
      </c>
      <c r="B6" s="4" t="s">
        <v>677</v>
      </c>
      <c r="C6" s="4" t="s">
        <v>709</v>
      </c>
    </row>
    <row r="7" spans="1:3">
      <c r="A7" s="4" t="s">
        <v>710</v>
      </c>
      <c r="B7" s="9" t="n">
        <v>0.065</v>
      </c>
      <c r="C7" s="9" t="n">
        <v>0.065</v>
      </c>
    </row>
    <row r="8" spans="1:3">
      <c r="A8" s="4" t="s">
        <v>1366</v>
      </c>
      <c r="B8" s="5" t="n">
        <v>1702</v>
      </c>
    </row>
    <row r="9" spans="1:3">
      <c r="A9" s="4" t="s">
        <v>711</v>
      </c>
    </row>
    <row r="10" spans="1:3">
      <c r="A10" s="3" t="s">
        <v>1365</v>
      </c>
    </row>
    <row r="11" spans="1:3">
      <c r="A11" s="4" t="s">
        <v>702</v>
      </c>
      <c r="B11" s="4" t="s">
        <v>712</v>
      </c>
      <c r="C11" s="4" t="s">
        <v>713</v>
      </c>
    </row>
    <row r="12" spans="1:3">
      <c r="A12" s="4" t="s">
        <v>708</v>
      </c>
      <c r="B12" s="4" t="s">
        <v>716</v>
      </c>
      <c r="C12" s="4" t="s">
        <v>717</v>
      </c>
    </row>
    <row r="13" spans="1:3">
      <c r="A13" s="4" t="s">
        <v>710</v>
      </c>
      <c r="B13" s="9" t="n">
        <v>0.065</v>
      </c>
      <c r="C13" s="9" t="n">
        <v>0.065</v>
      </c>
    </row>
    <row r="14" spans="1:3">
      <c r="A14" s="4" t="s">
        <v>1366</v>
      </c>
      <c r="B14" s="5" t="n">
        <v>1702</v>
      </c>
    </row>
    <row r="15" spans="1:3">
      <c r="A15" s="4" t="s">
        <v>718</v>
      </c>
    </row>
    <row r="16" spans="1:3">
      <c r="A16" s="3" t="s">
        <v>1365</v>
      </c>
    </row>
    <row r="17" spans="1:3">
      <c r="A17" s="4" t="s">
        <v>702</v>
      </c>
      <c r="B17" s="4" t="s">
        <v>719</v>
      </c>
      <c r="C17" s="4" t="s">
        <v>720</v>
      </c>
    </row>
    <row r="18" spans="1:3">
      <c r="A18" s="4" t="s">
        <v>708</v>
      </c>
      <c r="B18" s="4" t="s">
        <v>723</v>
      </c>
      <c r="C18" s="4" t="s">
        <v>724</v>
      </c>
    </row>
    <row r="19" spans="1:3">
      <c r="A19" s="4" t="s">
        <v>710</v>
      </c>
      <c r="B19" s="9" t="n">
        <v>0.065</v>
      </c>
      <c r="C19" s="9" t="n">
        <v>0.065</v>
      </c>
    </row>
    <row r="20" spans="1:3">
      <c r="A20" s="4" t="s">
        <v>1366</v>
      </c>
      <c r="B20" s="5" t="n">
        <v>1701</v>
      </c>
    </row>
    <row r="21" spans="1:3">
      <c r="A21" s="4" t="s">
        <v>725</v>
      </c>
    </row>
    <row r="22" spans="1:3">
      <c r="A22" s="3" t="s">
        <v>1365</v>
      </c>
    </row>
    <row r="23" spans="1:3">
      <c r="A23" s="4" t="s">
        <v>702</v>
      </c>
      <c r="B23" s="4" t="s">
        <v>726</v>
      </c>
      <c r="C23" s="4" t="s">
        <v>727</v>
      </c>
    </row>
    <row r="24" spans="1:3">
      <c r="A24" s="4" t="s">
        <v>708</v>
      </c>
      <c r="B24" s="4" t="s">
        <v>730</v>
      </c>
      <c r="C24" s="4" t="s">
        <v>731</v>
      </c>
    </row>
    <row r="25" spans="1:3">
      <c r="A25" s="4" t="s">
        <v>710</v>
      </c>
      <c r="B25" s="9" t="n">
        <v>0.065</v>
      </c>
      <c r="C25" s="9" t="n">
        <v>0.065</v>
      </c>
    </row>
    <row r="26" spans="1:3">
      <c r="A26" s="4" t="s">
        <v>1366</v>
      </c>
      <c r="B26" s="5" t="n">
        <v>1701</v>
      </c>
    </row>
    <row r="27" spans="1:3">
      <c r="A27" s="4" t="s">
        <v>1367</v>
      </c>
    </row>
    <row r="28" spans="1:3">
      <c r="A28" s="3" t="s">
        <v>1365</v>
      </c>
    </row>
    <row r="29" spans="1:3">
      <c r="A29" s="4" t="s">
        <v>702</v>
      </c>
      <c r="B29" s="4" t="s">
        <v>704</v>
      </c>
    </row>
    <row r="30" spans="1:3">
      <c r="A30" s="4" t="s">
        <v>708</v>
      </c>
      <c r="B30" s="4" t="s">
        <v>709</v>
      </c>
    </row>
    <row r="31" spans="1:3">
      <c r="A31" s="4" t="s">
        <v>710</v>
      </c>
      <c r="B31" s="9" t="n">
        <v>0.065</v>
      </c>
    </row>
    <row r="32" spans="1:3">
      <c r="A32" s="4" t="s">
        <v>1366</v>
      </c>
      <c r="B32" s="5" t="n">
        <v>1701</v>
      </c>
    </row>
    <row r="33" spans="1:3">
      <c r="A33" s="4" t="s">
        <v>1368</v>
      </c>
    </row>
    <row r="34" spans="1:3">
      <c r="A34" s="3" t="s">
        <v>1365</v>
      </c>
    </row>
    <row r="35" spans="1:3">
      <c r="A35" s="4" t="s">
        <v>702</v>
      </c>
      <c r="B35" s="4" t="s">
        <v>713</v>
      </c>
    </row>
    <row r="36" spans="1:3">
      <c r="A36" s="4" t="s">
        <v>708</v>
      </c>
      <c r="B36" s="4" t="s">
        <v>717</v>
      </c>
    </row>
    <row r="37" spans="1:3">
      <c r="A37" s="4" t="s">
        <v>710</v>
      </c>
      <c r="B37" s="9" t="n">
        <v>0.065</v>
      </c>
    </row>
    <row r="38" spans="1:3">
      <c r="A38" s="4" t="s">
        <v>1366</v>
      </c>
      <c r="B38" s="5" t="n">
        <v>1701</v>
      </c>
    </row>
    <row r="39" spans="1:3">
      <c r="A39" s="4" t="s">
        <v>1369</v>
      </c>
    </row>
    <row r="40" spans="1:3">
      <c r="A40" s="3" t="s">
        <v>1365</v>
      </c>
    </row>
    <row r="41" spans="1:3">
      <c r="A41" s="4" t="s">
        <v>702</v>
      </c>
      <c r="B41" s="4" t="s">
        <v>720</v>
      </c>
    </row>
    <row r="42" spans="1:3">
      <c r="A42" s="4" t="s">
        <v>708</v>
      </c>
      <c r="B42" s="4" t="s">
        <v>724</v>
      </c>
    </row>
    <row r="43" spans="1:3">
      <c r="A43" s="4" t="s">
        <v>710</v>
      </c>
      <c r="B43" s="9" t="n">
        <v>0.065</v>
      </c>
    </row>
    <row r="44" spans="1:3">
      <c r="A44" s="4" t="s">
        <v>1366</v>
      </c>
      <c r="B44" s="5" t="n">
        <v>1697</v>
      </c>
    </row>
    <row r="45" spans="1:3">
      <c r="A45" s="4" t="s">
        <v>1370</v>
      </c>
    </row>
    <row r="46" spans="1:3">
      <c r="A46" s="3" t="s">
        <v>1365</v>
      </c>
    </row>
    <row r="47" spans="1:3">
      <c r="A47" s="4" t="s">
        <v>702</v>
      </c>
      <c r="B47" s="4" t="s">
        <v>727</v>
      </c>
    </row>
    <row r="48" spans="1:3">
      <c r="A48" s="4" t="s">
        <v>708</v>
      </c>
      <c r="B48" s="4" t="s">
        <v>731</v>
      </c>
    </row>
    <row r="49" spans="1:3">
      <c r="A49" s="4" t="s">
        <v>710</v>
      </c>
      <c r="B49" s="9" t="n">
        <v>0.065</v>
      </c>
    </row>
    <row r="50" spans="1:3">
      <c r="A50" s="4" t="s">
        <v>1366</v>
      </c>
      <c r="B50" s="5" t="n">
        <v>169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2"/>
  </cols>
  <sheetData>
    <row r="1" spans="1:2">
      <c r="A1" s="1" t="s">
        <v>1371</v>
      </c>
      <c r="B1" s="2" t="s">
        <v>1</v>
      </c>
    </row>
    <row r="2" spans="1:2">
      <c r="B2" s="2" t="s">
        <v>447</v>
      </c>
    </row>
    <row r="3" spans="1:2">
      <c r="A3" s="3" t="s">
        <v>253</v>
      </c>
    </row>
    <row r="4" spans="1:2">
      <c r="A4" s="4" t="s">
        <v>448</v>
      </c>
      <c r="B4" s="6" t="n">
        <v>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40</v>
      </c>
      <c r="D2" s="2" t="s">
        <v>736</v>
      </c>
    </row>
    <row r="3" spans="1:4">
      <c r="A3" s="3" t="s">
        <v>1373</v>
      </c>
    </row>
    <row r="4" spans="1:4">
      <c r="A4" s="4" t="s">
        <v>100</v>
      </c>
      <c r="B4" s="5" t="n">
        <v>12034</v>
      </c>
      <c r="C4" s="5" t="n">
        <v>12369</v>
      </c>
    </row>
    <row r="5" spans="1:4">
      <c r="A5" s="4" t="s">
        <v>101</v>
      </c>
      <c r="B5" s="6" t="n">
        <v>6192</v>
      </c>
      <c r="C5" s="6" t="n">
        <v>4593</v>
      </c>
    </row>
    <row r="6" spans="1:4">
      <c r="A6" s="4" t="s">
        <v>103</v>
      </c>
      <c r="B6" s="6" t="n">
        <v>2870</v>
      </c>
      <c r="C6" s="6" t="n">
        <v>19</v>
      </c>
    </row>
    <row r="7" spans="1:4">
      <c r="A7" s="4" t="s">
        <v>1374</v>
      </c>
      <c r="B7" s="6" t="n">
        <v>76</v>
      </c>
      <c r="C7" s="6" t="n">
        <v>-23</v>
      </c>
    </row>
    <row r="8" spans="1:4">
      <c r="A8" s="4" t="s">
        <v>1375</v>
      </c>
      <c r="B8" s="6" t="n">
        <v>-4653</v>
      </c>
      <c r="C8" s="6" t="n">
        <v>-3905</v>
      </c>
    </row>
    <row r="9" spans="1:4">
      <c r="A9" s="4" t="s">
        <v>1376</v>
      </c>
      <c r="B9" s="6" t="n">
        <v>16966</v>
      </c>
      <c r="C9" s="6" t="n">
        <v>22974</v>
      </c>
    </row>
    <row r="10" spans="1:4">
      <c r="A10" s="4" t="s">
        <v>937</v>
      </c>
      <c r="B10" s="6" t="n">
        <v>677</v>
      </c>
      <c r="C10" s="6" t="n">
        <v>730</v>
      </c>
    </row>
    <row r="11" spans="1:4">
      <c r="A11" s="4" t="s">
        <v>1377</v>
      </c>
      <c r="B11" s="6" t="n">
        <v>96508</v>
      </c>
      <c r="C11" s="6" t="n">
        <v>99480</v>
      </c>
    </row>
    <row r="12" spans="1:4">
      <c r="A12" s="4" t="s">
        <v>53</v>
      </c>
      <c r="B12" s="6" t="n">
        <v>376316</v>
      </c>
      <c r="C12" s="6" t="n">
        <v>380914</v>
      </c>
      <c r="D12" s="5" t="n">
        <v>388517</v>
      </c>
    </row>
    <row r="13" spans="1:4">
      <c r="A13" s="4" t="s">
        <v>54</v>
      </c>
      <c r="B13" s="6" t="n">
        <v>26789</v>
      </c>
      <c r="C13" s="6" t="n">
        <v>26424</v>
      </c>
      <c r="D13" s="5" t="n">
        <v>25613</v>
      </c>
    </row>
    <row r="14" spans="1:4">
      <c r="A14" s="4" t="s">
        <v>55</v>
      </c>
      <c r="B14" s="6" t="n">
        <v>277</v>
      </c>
      <c r="C14" s="6" t="n">
        <v>313</v>
      </c>
    </row>
    <row r="15" spans="1:4">
      <c r="A15" s="4" t="s">
        <v>1378</v>
      </c>
    </row>
    <row r="16" spans="1:4">
      <c r="A16" s="3" t="s">
        <v>1373</v>
      </c>
    </row>
    <row r="17" spans="1:4">
      <c r="A17" s="4" t="s">
        <v>1379</v>
      </c>
      <c r="B17" s="6" t="n">
        <v>262783</v>
      </c>
      <c r="C17" s="6" t="n">
        <v>263736</v>
      </c>
    </row>
    <row r="18" spans="1:4">
      <c r="A18" s="4" t="s">
        <v>105</v>
      </c>
      <c r="B18" s="6" t="n">
        <v>219992</v>
      </c>
      <c r="C18" s="6" t="n">
        <v>219899</v>
      </c>
    </row>
    <row r="19" spans="1:4">
      <c r="A19" s="4" t="s">
        <v>1380</v>
      </c>
      <c r="B19" s="6" t="n">
        <v>42791</v>
      </c>
      <c r="C19" s="6" t="n">
        <v>43837</v>
      </c>
    </row>
    <row r="20" spans="1:4">
      <c r="A20" s="4" t="s">
        <v>100</v>
      </c>
      <c r="B20" s="6" t="n">
        <v>12034</v>
      </c>
      <c r="C20" s="6" t="n">
        <v>12369</v>
      </c>
    </row>
    <row r="21" spans="1:4">
      <c r="A21" s="4" t="s">
        <v>101</v>
      </c>
      <c r="B21" s="6" t="n">
        <v>6192</v>
      </c>
      <c r="C21" s="6" t="n">
        <v>4593</v>
      </c>
    </row>
    <row r="22" spans="1:4">
      <c r="A22" s="4" t="s">
        <v>103</v>
      </c>
      <c r="B22" s="6" t="n">
        <v>2870</v>
      </c>
      <c r="C22" s="6" t="n">
        <v>19</v>
      </c>
    </row>
    <row r="23" spans="1:4">
      <c r="A23" s="4" t="s">
        <v>1374</v>
      </c>
      <c r="B23" s="6" t="n">
        <v>76</v>
      </c>
      <c r="C23" s="6" t="n">
        <v>-23</v>
      </c>
    </row>
    <row r="24" spans="1:4">
      <c r="A24" s="4" t="s">
        <v>1375</v>
      </c>
      <c r="B24" s="6" t="n">
        <v>4653</v>
      </c>
      <c r="C24" s="6" t="n">
        <v>3905</v>
      </c>
    </row>
    <row r="25" spans="1:4">
      <c r="A25" s="4" t="s">
        <v>1376</v>
      </c>
      <c r="B25" s="6" t="n">
        <v>16966</v>
      </c>
      <c r="C25" s="6" t="n">
        <v>22974</v>
      </c>
    </row>
    <row r="26" spans="1:4">
      <c r="A26" s="4" t="s">
        <v>937</v>
      </c>
      <c r="B26" s="6" t="n">
        <v>677</v>
      </c>
      <c r="C26" s="6" t="n">
        <v>730</v>
      </c>
    </row>
    <row r="27" spans="1:4">
      <c r="A27" s="4" t="s">
        <v>1377</v>
      </c>
      <c r="B27" s="6" t="n">
        <v>96508</v>
      </c>
      <c r="C27" s="6" t="n">
        <v>99480</v>
      </c>
    </row>
    <row r="28" spans="1:4">
      <c r="A28" s="4" t="s">
        <v>53</v>
      </c>
      <c r="B28" s="6" t="n">
        <v>376316</v>
      </c>
      <c r="C28" s="6" t="n">
        <v>380914</v>
      </c>
    </row>
    <row r="29" spans="1:4">
      <c r="A29" s="4" t="s">
        <v>54</v>
      </c>
      <c r="B29" s="6" t="n">
        <v>26789</v>
      </c>
      <c r="C29" s="6" t="n">
        <v>26424</v>
      </c>
    </row>
    <row r="30" spans="1:4">
      <c r="A30" s="4" t="s">
        <v>55</v>
      </c>
      <c r="B30" s="6" t="n">
        <v>277</v>
      </c>
      <c r="C30" s="6" t="n">
        <v>313</v>
      </c>
    </row>
    <row r="31" spans="1:4">
      <c r="A31" s="4" t="s">
        <v>1381</v>
      </c>
      <c r="B31" s="6" t="n">
        <v>11264</v>
      </c>
      <c r="C31" s="6" t="n">
        <v>13104</v>
      </c>
    </row>
    <row r="32" spans="1:4">
      <c r="A32" s="4" t="s">
        <v>1382</v>
      </c>
    </row>
    <row r="33" spans="1:4">
      <c r="A33" s="3" t="s">
        <v>1373</v>
      </c>
    </row>
    <row r="34" spans="1:4">
      <c r="A34" s="4" t="s">
        <v>1379</v>
      </c>
      <c r="B34" s="6" t="n">
        <v>198502</v>
      </c>
      <c r="C34" s="6" t="n">
        <v>196197</v>
      </c>
    </row>
    <row r="35" spans="1:4">
      <c r="A35" s="4" t="s">
        <v>105</v>
      </c>
      <c r="B35" s="6" t="n">
        <v>148614</v>
      </c>
      <c r="C35" s="6" t="n">
        <v>145494</v>
      </c>
    </row>
    <row r="36" spans="1:4">
      <c r="A36" s="4" t="s">
        <v>1380</v>
      </c>
      <c r="B36" s="6" t="n">
        <v>49888</v>
      </c>
      <c r="C36" s="6" t="n">
        <v>50703</v>
      </c>
    </row>
    <row r="37" spans="1:4">
      <c r="A37" s="4" t="s">
        <v>100</v>
      </c>
      <c r="B37" s="6" t="n">
        <v>7520</v>
      </c>
      <c r="C37" s="6" t="n">
        <v>7754</v>
      </c>
    </row>
    <row r="38" spans="1:4">
      <c r="A38" s="4" t="s">
        <v>101</v>
      </c>
      <c r="B38" s="6" t="n">
        <v>38</v>
      </c>
      <c r="C38" s="6" t="n">
        <v>56</v>
      </c>
    </row>
    <row r="39" spans="1:4">
      <c r="A39" s="4" t="s">
        <v>103</v>
      </c>
      <c r="B39" s="6" t="n">
        <v>2834</v>
      </c>
    </row>
    <row r="40" spans="1:4">
      <c r="A40" s="4" t="s">
        <v>1375</v>
      </c>
      <c r="B40" s="6" t="n">
        <v>4653</v>
      </c>
      <c r="C40" s="6" t="n">
        <v>3898</v>
      </c>
    </row>
    <row r="41" spans="1:4">
      <c r="A41" s="4" t="s">
        <v>1376</v>
      </c>
      <c r="B41" s="6" t="n">
        <v>34843</v>
      </c>
      <c r="C41" s="6" t="n">
        <v>38995</v>
      </c>
    </row>
    <row r="42" spans="1:4">
      <c r="A42" s="4" t="s">
        <v>1377</v>
      </c>
      <c r="B42" s="6" t="n">
        <v>81427</v>
      </c>
      <c r="C42" s="6" t="n">
        <v>83901</v>
      </c>
    </row>
    <row r="43" spans="1:4">
      <c r="A43" s="4" t="s">
        <v>53</v>
      </c>
      <c r="B43" s="6" t="n">
        <v>376316</v>
      </c>
      <c r="C43" s="6" t="n">
        <v>380914</v>
      </c>
    </row>
    <row r="44" spans="1:4">
      <c r="A44" s="4" t="s">
        <v>54</v>
      </c>
      <c r="B44" s="6" t="n">
        <v>2960</v>
      </c>
      <c r="C44" s="6" t="n">
        <v>3581</v>
      </c>
    </row>
    <row r="45" spans="1:4">
      <c r="A45" s="4" t="s">
        <v>1381</v>
      </c>
      <c r="B45" s="6" t="n">
        <v>303</v>
      </c>
      <c r="C45" s="6" t="n">
        <v>351</v>
      </c>
    </row>
    <row r="46" spans="1:4">
      <c r="A46" s="4" t="s">
        <v>1383</v>
      </c>
    </row>
    <row r="47" spans="1:4">
      <c r="A47" s="3" t="s">
        <v>1373</v>
      </c>
    </row>
    <row r="48" spans="1:4">
      <c r="A48" s="4" t="s">
        <v>1379</v>
      </c>
      <c r="B48" s="6" t="n">
        <v>42595</v>
      </c>
      <c r="C48" s="6" t="n">
        <v>43096</v>
      </c>
    </row>
    <row r="49" spans="1:4">
      <c r="A49" s="4" t="s">
        <v>105</v>
      </c>
      <c r="B49" s="6" t="n">
        <v>33296</v>
      </c>
      <c r="C49" s="6" t="n">
        <v>33675</v>
      </c>
    </row>
    <row r="50" spans="1:4">
      <c r="A50" s="4" t="s">
        <v>1380</v>
      </c>
      <c r="B50" s="6" t="n">
        <v>9299</v>
      </c>
      <c r="C50" s="6" t="n">
        <v>9421</v>
      </c>
    </row>
    <row r="51" spans="1:4">
      <c r="A51" s="4" t="s">
        <v>100</v>
      </c>
      <c r="B51" s="6" t="n">
        <v>3169</v>
      </c>
      <c r="C51" s="6" t="n">
        <v>3166</v>
      </c>
    </row>
    <row r="52" spans="1:4">
      <c r="A52" s="4" t="s">
        <v>101</v>
      </c>
      <c r="B52" s="6" t="n">
        <v>5227</v>
      </c>
      <c r="C52" s="6" t="n">
        <v>3414</v>
      </c>
    </row>
    <row r="53" spans="1:4">
      <c r="A53" s="4" t="s">
        <v>1374</v>
      </c>
      <c r="B53" s="6" t="n">
        <v>76</v>
      </c>
      <c r="C53" s="6" t="n">
        <v>-23</v>
      </c>
    </row>
    <row r="54" spans="1:4">
      <c r="A54" s="4" t="s">
        <v>1376</v>
      </c>
      <c r="B54" s="6" t="n">
        <v>827</v>
      </c>
      <c r="C54" s="6" t="n">
        <v>2864</v>
      </c>
    </row>
    <row r="55" spans="1:4">
      <c r="A55" s="4" t="s">
        <v>937</v>
      </c>
      <c r="B55" s="6" t="n">
        <v>290</v>
      </c>
      <c r="C55" s="6" t="n">
        <v>313</v>
      </c>
    </row>
    <row r="56" spans="1:4">
      <c r="A56" s="4" t="s">
        <v>1377</v>
      </c>
      <c r="B56" s="6" t="n">
        <v>6190</v>
      </c>
      <c r="C56" s="6" t="n">
        <v>6173</v>
      </c>
    </row>
    <row r="57" spans="1:4">
      <c r="A57" s="4" t="s">
        <v>54</v>
      </c>
      <c r="B57" s="6" t="n">
        <v>21933</v>
      </c>
      <c r="C57" s="6" t="n">
        <v>20947</v>
      </c>
    </row>
    <row r="58" spans="1:4">
      <c r="A58" s="4" t="s">
        <v>1381</v>
      </c>
      <c r="B58" s="6" t="n">
        <v>8937</v>
      </c>
      <c r="C58" s="6" t="n">
        <v>9801</v>
      </c>
    </row>
    <row r="59" spans="1:4">
      <c r="A59" s="4" t="s">
        <v>1384</v>
      </c>
    </row>
    <row r="60" spans="1:4">
      <c r="A60" s="3" t="s">
        <v>1373</v>
      </c>
    </row>
    <row r="61" spans="1:4">
      <c r="A61" s="4" t="s">
        <v>1379</v>
      </c>
      <c r="B61" s="6" t="n">
        <v>21686</v>
      </c>
      <c r="C61" s="6" t="n">
        <v>24443</v>
      </c>
    </row>
    <row r="62" spans="1:4">
      <c r="A62" s="4" t="s">
        <v>105</v>
      </c>
      <c r="B62" s="6" t="n">
        <v>22396</v>
      </c>
      <c r="C62" s="6" t="n">
        <v>24475</v>
      </c>
    </row>
    <row r="63" spans="1:4">
      <c r="A63" s="4" t="s">
        <v>1380</v>
      </c>
      <c r="B63" s="6" t="n">
        <v>-710</v>
      </c>
      <c r="C63" s="6" t="n">
        <v>-32</v>
      </c>
    </row>
    <row r="64" spans="1:4">
      <c r="A64" s="4" t="s">
        <v>100</v>
      </c>
      <c r="B64" s="6" t="n">
        <v>510</v>
      </c>
      <c r="C64" s="6" t="n">
        <v>644</v>
      </c>
    </row>
    <row r="65" spans="1:4">
      <c r="A65" s="4" t="s">
        <v>101</v>
      </c>
      <c r="B65" s="6" t="n">
        <v>926</v>
      </c>
      <c r="C65" s="6" t="n">
        <v>1121</v>
      </c>
    </row>
    <row r="66" spans="1:4">
      <c r="A66" s="4" t="s">
        <v>103</v>
      </c>
      <c r="B66" s="6" t="n">
        <v>36</v>
      </c>
      <c r="C66" s="6" t="n">
        <v>19</v>
      </c>
    </row>
    <row r="67" spans="1:4">
      <c r="A67" s="4" t="s">
        <v>1375</v>
      </c>
      <c r="C67" s="6" t="n">
        <v>-5</v>
      </c>
    </row>
    <row r="68" spans="1:4">
      <c r="A68" s="4" t="s">
        <v>1376</v>
      </c>
      <c r="B68" s="6" t="n">
        <v>-2182</v>
      </c>
      <c r="C68" s="6" t="n">
        <v>-1811</v>
      </c>
    </row>
    <row r="69" spans="1:4">
      <c r="A69" s="4" t="s">
        <v>937</v>
      </c>
      <c r="B69" s="6" t="n">
        <v>387</v>
      </c>
      <c r="C69" s="6" t="n">
        <v>417</v>
      </c>
    </row>
    <row r="70" spans="1:4">
      <c r="A70" s="4" t="s">
        <v>1377</v>
      </c>
      <c r="B70" s="6" t="n">
        <v>933</v>
      </c>
      <c r="C70" s="6" t="n">
        <v>1281</v>
      </c>
    </row>
    <row r="71" spans="1:4">
      <c r="A71" s="4" t="s">
        <v>54</v>
      </c>
      <c r="B71" s="6" t="n">
        <v>1888</v>
      </c>
      <c r="C71" s="6" t="n">
        <v>1888</v>
      </c>
    </row>
    <row r="72" spans="1:4">
      <c r="A72" s="4" t="s">
        <v>55</v>
      </c>
      <c r="B72" s="6" t="n">
        <v>277</v>
      </c>
      <c r="C72" s="6" t="n">
        <v>313</v>
      </c>
    </row>
    <row r="73" spans="1:4">
      <c r="A73" s="4" t="s">
        <v>1381</v>
      </c>
      <c r="B73" s="6" t="n">
        <v>2021</v>
      </c>
      <c r="C73" s="6" t="n">
        <v>2947</v>
      </c>
    </row>
    <row r="74" spans="1:4">
      <c r="A74" s="4" t="s">
        <v>1385</v>
      </c>
    </row>
    <row r="75" spans="1:4">
      <c r="A75" s="3" t="s">
        <v>1373</v>
      </c>
    </row>
    <row r="76" spans="1:4">
      <c r="A76" s="4" t="s">
        <v>105</v>
      </c>
      <c r="B76" s="6" t="n">
        <v>15686</v>
      </c>
      <c r="C76" s="6" t="n">
        <v>16255</v>
      </c>
    </row>
    <row r="77" spans="1:4">
      <c r="A77" s="4" t="s">
        <v>1380</v>
      </c>
      <c r="B77" s="6" t="n">
        <v>-15686</v>
      </c>
      <c r="C77" s="6" t="n">
        <v>-16255</v>
      </c>
    </row>
    <row r="78" spans="1:4">
      <c r="A78" s="4" t="s">
        <v>100</v>
      </c>
      <c r="B78" s="6" t="n">
        <v>835</v>
      </c>
      <c r="C78" s="6" t="n">
        <v>805</v>
      </c>
    </row>
    <row r="79" spans="1:4">
      <c r="A79" s="4" t="s">
        <v>101</v>
      </c>
      <c r="B79" s="6" t="n">
        <v>1</v>
      </c>
      <c r="C79" s="6" t="n">
        <v>2</v>
      </c>
    </row>
    <row r="80" spans="1:4">
      <c r="A80" s="4" t="s">
        <v>1375</v>
      </c>
      <c r="C80" s="6" t="n">
        <v>12</v>
      </c>
    </row>
    <row r="81" spans="1:4">
      <c r="A81" s="4" t="s">
        <v>1376</v>
      </c>
      <c r="B81" s="6" t="n">
        <v>-16522</v>
      </c>
      <c r="C81" s="6" t="n">
        <v>-17074</v>
      </c>
    </row>
    <row r="82" spans="1:4">
      <c r="A82" s="4" t="s">
        <v>1377</v>
      </c>
      <c r="B82" s="6" t="n">
        <v>7958</v>
      </c>
      <c r="C82" s="6" t="n">
        <v>8125</v>
      </c>
    </row>
    <row r="83" spans="1:4">
      <c r="A83" s="4" t="s">
        <v>54</v>
      </c>
      <c r="B83" s="6" t="n">
        <v>8</v>
      </c>
      <c r="C83" s="6" t="n">
        <v>8</v>
      </c>
    </row>
    <row r="84" spans="1:4">
      <c r="A84" s="4" t="s">
        <v>1381</v>
      </c>
      <c r="B84" s="5" t="n">
        <v>3</v>
      </c>
      <c r="C84" s="5" t="n">
        <v>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s>
  <sheetData>
    <row r="1" spans="1:10">
      <c r="A1" s="1" t="s">
        <v>1386</v>
      </c>
      <c r="B1" s="2" t="s">
        <v>1387</v>
      </c>
      <c r="C1" s="2" t="s">
        <v>1388</v>
      </c>
      <c r="D1" s="2" t="s">
        <v>1389</v>
      </c>
      <c r="E1" s="2" t="s">
        <v>1390</v>
      </c>
      <c r="F1" s="2" t="s">
        <v>897</v>
      </c>
      <c r="G1" s="2" t="s">
        <v>1391</v>
      </c>
      <c r="H1" s="2" t="s">
        <v>838</v>
      </c>
      <c r="I1" s="2" t="s">
        <v>2</v>
      </c>
      <c r="J1" s="2" t="s">
        <v>40</v>
      </c>
    </row>
    <row r="2" spans="1:10">
      <c r="A2" s="3" t="s">
        <v>1392</v>
      </c>
    </row>
    <row r="3" spans="1:10">
      <c r="A3" s="4" t="s">
        <v>738</v>
      </c>
      <c r="I3" s="5" t="n">
        <v>11180000</v>
      </c>
      <c r="J3" s="5" t="n">
        <v>4043000</v>
      </c>
    </row>
    <row r="4" spans="1:10">
      <c r="A4" s="4" t="s">
        <v>900</v>
      </c>
      <c r="H4" s="5" t="n">
        <v>-200000</v>
      </c>
    </row>
    <row r="5" spans="1:10">
      <c r="A5" s="4" t="s">
        <v>899</v>
      </c>
      <c r="I5" s="5" t="n">
        <v>9894000</v>
      </c>
      <c r="J5" s="5" t="n">
        <v>2456000</v>
      </c>
    </row>
    <row r="6" spans="1:10">
      <c r="A6" s="4" t="s">
        <v>900</v>
      </c>
      <c r="F6" s="5" t="n">
        <v>56000</v>
      </c>
    </row>
    <row r="7" spans="1:10">
      <c r="A7" s="4" t="s">
        <v>899</v>
      </c>
      <c r="F7" s="5" t="n">
        <v>10000</v>
      </c>
    </row>
    <row r="8" spans="1:10">
      <c r="A8" s="4" t="s">
        <v>1393</v>
      </c>
    </row>
    <row r="9" spans="1:10">
      <c r="A9" s="3" t="s">
        <v>1392</v>
      </c>
    </row>
    <row r="10" spans="1:10">
      <c r="A10" s="4" t="s">
        <v>1394</v>
      </c>
      <c r="B10" s="9" t="n">
        <v>0.065</v>
      </c>
    </row>
    <row r="11" spans="1:10">
      <c r="A11" s="4" t="s">
        <v>1395</v>
      </c>
    </row>
    <row r="12" spans="1:10">
      <c r="A12" s="3" t="s">
        <v>1392</v>
      </c>
    </row>
    <row r="13" spans="1:10">
      <c r="A13" s="4" t="s">
        <v>738</v>
      </c>
      <c r="C13" s="5" t="n">
        <v>100000</v>
      </c>
    </row>
    <row r="14" spans="1:10">
      <c r="A14" s="4" t="s">
        <v>1396</v>
      </c>
    </row>
    <row r="15" spans="1:10">
      <c r="A15" s="3" t="s">
        <v>1392</v>
      </c>
    </row>
    <row r="16" spans="1:10">
      <c r="A16" s="4" t="s">
        <v>900</v>
      </c>
      <c r="G16" s="5" t="n">
        <v>-200000</v>
      </c>
    </row>
    <row r="17" spans="1:10">
      <c r="A17" s="4" t="s">
        <v>899</v>
      </c>
      <c r="G17" s="5" t="n">
        <v>0</v>
      </c>
    </row>
    <row r="18" spans="1:10">
      <c r="A18" s="4" t="s">
        <v>1397</v>
      </c>
    </row>
    <row r="19" spans="1:10">
      <c r="A19" s="3" t="s">
        <v>1392</v>
      </c>
    </row>
    <row r="20" spans="1:10">
      <c r="A20" s="4" t="s">
        <v>900</v>
      </c>
      <c r="D20" s="5" t="n">
        <v>-200000</v>
      </c>
    </row>
    <row r="21" spans="1:10">
      <c r="A21" s="4" t="s">
        <v>899</v>
      </c>
      <c r="E21" s="5" t="n">
        <v>3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216</v>
      </c>
    </row>
    <row r="4" spans="1:2">
      <c r="A4" s="4" t="s">
        <v>160</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98</v>
      </c>
      <c r="B1" s="2" t="s">
        <v>1399</v>
      </c>
      <c r="C1" s="2" t="s">
        <v>1</v>
      </c>
    </row>
    <row r="2" spans="1:3">
      <c r="B2" s="2" t="s">
        <v>1400</v>
      </c>
      <c r="C2" s="2" t="s">
        <v>2</v>
      </c>
    </row>
    <row r="3" spans="1:3">
      <c r="A3" s="3" t="s">
        <v>737</v>
      </c>
    </row>
    <row r="4" spans="1:3">
      <c r="A4" s="4" t="s">
        <v>673</v>
      </c>
      <c r="C4" s="5" t="n">
        <v>15443</v>
      </c>
    </row>
    <row r="5" spans="1:3">
      <c r="A5" s="4" t="s">
        <v>1393</v>
      </c>
    </row>
    <row r="6" spans="1:3">
      <c r="A6" s="3" t="s">
        <v>737</v>
      </c>
    </row>
    <row r="7" spans="1:3">
      <c r="A7" s="4" t="s">
        <v>674</v>
      </c>
      <c r="B7" s="5" t="n">
        <v>2370</v>
      </c>
    </row>
    <row r="8" spans="1:3">
      <c r="A8" s="4" t="s">
        <v>673</v>
      </c>
      <c r="B8" s="5" t="n">
        <v>2168</v>
      </c>
    </row>
    <row r="9" spans="1:3">
      <c r="A9" s="4" t="s">
        <v>1401</v>
      </c>
    </row>
    <row r="10" spans="1:3">
      <c r="A10" s="3" t="s">
        <v>737</v>
      </c>
    </row>
    <row r="11" spans="1:3">
      <c r="A11" s="4" t="s">
        <v>676</v>
      </c>
      <c r="B11" s="4" t="s">
        <v>1402</v>
      </c>
    </row>
    <row r="12" spans="1:3">
      <c r="A12" s="4" t="s">
        <v>674</v>
      </c>
      <c r="B12" s="5" t="n">
        <v>125</v>
      </c>
    </row>
    <row r="13" spans="1:3">
      <c r="A13" s="4" t="s">
        <v>673</v>
      </c>
      <c r="B13" s="5" t="n">
        <v>114</v>
      </c>
    </row>
    <row r="14" spans="1:3">
      <c r="A14" s="4" t="s">
        <v>678</v>
      </c>
      <c r="B14" s="4" t="s">
        <v>1403</v>
      </c>
    </row>
    <row r="15" spans="1:3">
      <c r="A15" s="4" t="s">
        <v>680</v>
      </c>
      <c r="B15" s="5" t="n">
        <v>2</v>
      </c>
    </row>
    <row r="16" spans="1:3">
      <c r="A16" s="4" t="s">
        <v>681</v>
      </c>
      <c r="B16" s="5" t="n">
        <v>9</v>
      </c>
    </row>
    <row r="17" spans="1:3">
      <c r="A17" s="4" t="s">
        <v>1404</v>
      </c>
    </row>
    <row r="18" spans="1:3">
      <c r="A18" s="3" t="s">
        <v>737</v>
      </c>
    </row>
    <row r="19" spans="1:3">
      <c r="A19" s="4" t="s">
        <v>676</v>
      </c>
      <c r="B19" s="4" t="s">
        <v>1405</v>
      </c>
    </row>
    <row r="20" spans="1:3">
      <c r="A20" s="4" t="s">
        <v>674</v>
      </c>
      <c r="B20" s="5" t="n">
        <v>350</v>
      </c>
    </row>
    <row r="21" spans="1:3">
      <c r="A21" s="4" t="s">
        <v>673</v>
      </c>
      <c r="B21" s="5" t="n">
        <v>319</v>
      </c>
    </row>
    <row r="22" spans="1:3">
      <c r="A22" s="4" t="s">
        <v>678</v>
      </c>
      <c r="B22" s="4" t="s">
        <v>1403</v>
      </c>
    </row>
    <row r="23" spans="1:3">
      <c r="A23" s="4" t="s">
        <v>680</v>
      </c>
      <c r="B23" s="5" t="n">
        <v>7</v>
      </c>
    </row>
    <row r="24" spans="1:3">
      <c r="A24" s="4" t="s">
        <v>681</v>
      </c>
      <c r="B24" s="5" t="n">
        <v>24</v>
      </c>
    </row>
    <row r="25" spans="1:3">
      <c r="A25" s="4" t="s">
        <v>1406</v>
      </c>
    </row>
    <row r="26" spans="1:3">
      <c r="A26" s="3" t="s">
        <v>737</v>
      </c>
    </row>
    <row r="27" spans="1:3">
      <c r="A27" s="4" t="s">
        <v>676</v>
      </c>
      <c r="B27" s="4" t="s">
        <v>1407</v>
      </c>
    </row>
    <row r="28" spans="1:3">
      <c r="A28" s="4" t="s">
        <v>674</v>
      </c>
      <c r="B28" s="5" t="n">
        <v>1325</v>
      </c>
    </row>
    <row r="29" spans="1:3">
      <c r="A29" s="4" t="s">
        <v>673</v>
      </c>
      <c r="B29" s="5" t="n">
        <v>1209</v>
      </c>
    </row>
    <row r="30" spans="1:3">
      <c r="A30" s="4" t="s">
        <v>678</v>
      </c>
      <c r="B30" s="4" t="s">
        <v>1403</v>
      </c>
    </row>
    <row r="31" spans="1:3">
      <c r="A31" s="4" t="s">
        <v>680</v>
      </c>
      <c r="B31" s="5" t="n">
        <v>25</v>
      </c>
    </row>
    <row r="32" spans="1:3">
      <c r="A32" s="4" t="s">
        <v>681</v>
      </c>
      <c r="B32" s="5" t="n">
        <v>91</v>
      </c>
    </row>
    <row r="33" spans="1:3">
      <c r="A33" s="4" t="s">
        <v>1408</v>
      </c>
    </row>
    <row r="34" spans="1:3">
      <c r="A34" s="3" t="s">
        <v>737</v>
      </c>
    </row>
    <row r="35" spans="1:3">
      <c r="A35" s="4" t="s">
        <v>676</v>
      </c>
      <c r="B35" s="4" t="s">
        <v>1409</v>
      </c>
    </row>
    <row r="36" spans="1:3">
      <c r="A36" s="4" t="s">
        <v>674</v>
      </c>
      <c r="B36" s="5" t="n">
        <v>570</v>
      </c>
    </row>
    <row r="37" spans="1:3">
      <c r="A37" s="4" t="s">
        <v>673</v>
      </c>
      <c r="B37" s="5" t="n">
        <v>526</v>
      </c>
    </row>
    <row r="38" spans="1:3">
      <c r="A38" s="4" t="s">
        <v>678</v>
      </c>
      <c r="B38" s="4" t="s">
        <v>1410</v>
      </c>
    </row>
    <row r="39" spans="1:3">
      <c r="A39" s="4" t="s">
        <v>680</v>
      </c>
      <c r="B39" s="5" t="n">
        <v>9</v>
      </c>
    </row>
    <row r="40" spans="1:3">
      <c r="A40" s="4" t="s">
        <v>681</v>
      </c>
      <c r="B40" s="5" t="n">
        <v>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v>
      </c>
      <c r="B1" s="2" t="s">
        <v>1</v>
      </c>
    </row>
    <row r="2" spans="1:2">
      <c r="B2" s="2" t="s">
        <v>2</v>
      </c>
    </row>
    <row r="3" spans="1:2">
      <c r="A3" s="3" t="s">
        <v>223</v>
      </c>
    </row>
    <row r="4" spans="1:2">
      <c r="A4" s="4" t="s">
        <v>54</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17</v>
      </c>
      <c r="C3" s="5" t="n">
        <v>3</v>
      </c>
    </row>
    <row r="4" spans="1:3">
      <c r="A4" s="4" t="s">
        <v>43</v>
      </c>
      <c r="B4" s="6" t="n">
        <v>33020</v>
      </c>
      <c r="C4" s="6" t="n">
        <v>32545</v>
      </c>
    </row>
    <row r="5" spans="1:3">
      <c r="A5" s="4" t="s">
        <v>44</v>
      </c>
      <c r="B5" s="6" t="n">
        <v>2513</v>
      </c>
      <c r="C5" s="6" t="n">
        <v>2298</v>
      </c>
    </row>
    <row r="6" spans="1:3">
      <c r="A6" s="4" t="s">
        <v>45</v>
      </c>
      <c r="B6" s="6" t="n">
        <v>806</v>
      </c>
      <c r="C6" s="6" t="n">
        <v>820</v>
      </c>
    </row>
    <row r="7" spans="1:3">
      <c r="A7" s="4" t="s">
        <v>46</v>
      </c>
      <c r="B7" s="6" t="n">
        <v>677</v>
      </c>
      <c r="C7" s="6" t="n">
        <v>730</v>
      </c>
    </row>
    <row r="8" spans="1:3">
      <c r="A8" s="4" t="s">
        <v>47</v>
      </c>
      <c r="B8" s="6" t="n">
        <v>6504</v>
      </c>
      <c r="C8" s="6" t="n">
        <v>6824</v>
      </c>
    </row>
    <row r="9" spans="1:3">
      <c r="A9" s="4" t="s">
        <v>48</v>
      </c>
      <c r="C9" s="6" t="n">
        <v>3500</v>
      </c>
    </row>
    <row r="10" spans="1:3">
      <c r="A10" s="4" t="s">
        <v>49</v>
      </c>
      <c r="B10" s="6" t="n">
        <v>43637</v>
      </c>
      <c r="C10" s="6" t="n">
        <v>46720</v>
      </c>
    </row>
    <row r="11" spans="1:3">
      <c r="A11" s="4" t="s">
        <v>50</v>
      </c>
      <c r="C11" s="6" t="n">
        <v>1000</v>
      </c>
    </row>
    <row r="12" spans="1:3">
      <c r="A12" s="4" t="s">
        <v>51</v>
      </c>
      <c r="B12" s="6" t="n">
        <v>218</v>
      </c>
      <c r="C12" s="6" t="n">
        <v>53</v>
      </c>
    </row>
    <row r="13" spans="1:3">
      <c r="A13" s="4" t="s">
        <v>52</v>
      </c>
      <c r="B13" s="6" t="n">
        <v>96508</v>
      </c>
      <c r="C13" s="6" t="n">
        <v>99480</v>
      </c>
    </row>
    <row r="14" spans="1:3">
      <c r="A14" s="4" t="s">
        <v>53</v>
      </c>
      <c r="B14" s="6" t="n">
        <v>376316</v>
      </c>
      <c r="C14" s="6" t="n">
        <v>380914</v>
      </c>
    </row>
    <row r="15" spans="1:3">
      <c r="A15" s="4" t="s">
        <v>54</v>
      </c>
      <c r="B15" s="6" t="n">
        <v>26789</v>
      </c>
      <c r="C15" s="6" t="n">
        <v>26424</v>
      </c>
    </row>
    <row r="16" spans="1:3">
      <c r="A16" s="4" t="s">
        <v>55</v>
      </c>
      <c r="B16" s="6" t="n">
        <v>277</v>
      </c>
      <c r="C16" s="6" t="n">
        <v>313</v>
      </c>
    </row>
    <row r="17" spans="1:3">
      <c r="A17" s="4" t="s">
        <v>56</v>
      </c>
      <c r="B17" s="6" t="n">
        <v>11264</v>
      </c>
      <c r="C17" s="6" t="n">
        <v>13104</v>
      </c>
    </row>
    <row r="18" spans="1:3">
      <c r="A18" s="4" t="s">
        <v>57</v>
      </c>
      <c r="B18" s="6" t="n">
        <v>381</v>
      </c>
      <c r="C18" s="6" t="n">
        <v>550</v>
      </c>
    </row>
    <row r="19" spans="1:3">
      <c r="A19" s="4" t="s">
        <v>58</v>
      </c>
      <c r="C19" s="6" t="n">
        <v>1070</v>
      </c>
    </row>
    <row r="20" spans="1:3">
      <c r="A20" s="4" t="s">
        <v>59</v>
      </c>
      <c r="B20" s="6" t="n">
        <v>3638</v>
      </c>
      <c r="C20" s="6" t="n">
        <v>3191</v>
      </c>
    </row>
    <row r="21" spans="1:3">
      <c r="A21" s="4" t="s">
        <v>60</v>
      </c>
      <c r="B21" s="6" t="n">
        <v>559028</v>
      </c>
      <c r="C21" s="6" t="n">
        <v>572819</v>
      </c>
    </row>
    <row r="22" spans="1:3">
      <c r="A22" s="3" t="s">
        <v>61</v>
      </c>
    </row>
    <row r="23" spans="1:3">
      <c r="A23" s="4" t="s">
        <v>62</v>
      </c>
      <c r="B23" s="6" t="n">
        <v>2187</v>
      </c>
      <c r="C23" s="6" t="n">
        <v>1584</v>
      </c>
    </row>
    <row r="24" spans="1:3">
      <c r="A24" s="4" t="s">
        <v>63</v>
      </c>
      <c r="B24" s="6" t="n">
        <v>10104</v>
      </c>
      <c r="C24" s="6" t="n">
        <v>9281</v>
      </c>
    </row>
    <row r="25" spans="1:3">
      <c r="A25" s="4" t="s">
        <v>64</v>
      </c>
      <c r="B25" s="6" t="n">
        <v>7582</v>
      </c>
      <c r="C25" s="6" t="n">
        <v>7643</v>
      </c>
    </row>
    <row r="26" spans="1:3">
      <c r="A26" s="4" t="s">
        <v>65</v>
      </c>
      <c r="B26" s="6" t="n">
        <v>1375</v>
      </c>
      <c r="C26" s="6" t="n">
        <v>1445</v>
      </c>
    </row>
    <row r="27" spans="1:3">
      <c r="A27" s="4" t="s">
        <v>66</v>
      </c>
      <c r="B27" s="6" t="n">
        <v>11537</v>
      </c>
      <c r="C27" s="6" t="n">
        <v>12763</v>
      </c>
    </row>
    <row r="28" spans="1:3">
      <c r="A28" s="4" t="s">
        <v>67</v>
      </c>
      <c r="B28" s="6" t="n">
        <v>108</v>
      </c>
      <c r="C28" s="6" t="n">
        <v>152</v>
      </c>
    </row>
    <row r="29" spans="1:3">
      <c r="A29" s="4" t="s">
        <v>68</v>
      </c>
      <c r="B29" s="6" t="n">
        <v>267</v>
      </c>
      <c r="C29" s="6" t="n">
        <v>172</v>
      </c>
    </row>
    <row r="30" spans="1:3">
      <c r="A30" s="4" t="s">
        <v>69</v>
      </c>
      <c r="B30" s="6" t="n">
        <v>19718</v>
      </c>
      <c r="C30" s="6" t="n">
        <v>9109</v>
      </c>
    </row>
    <row r="31" spans="1:3">
      <c r="A31" s="4" t="s">
        <v>70</v>
      </c>
      <c r="B31" s="6" t="n">
        <v>52878</v>
      </c>
      <c r="C31" s="6" t="n">
        <v>42149</v>
      </c>
    </row>
    <row r="32" spans="1:3">
      <c r="A32" s="4" t="s">
        <v>71</v>
      </c>
      <c r="B32" s="6" t="n">
        <v>234135</v>
      </c>
      <c r="C32" s="6" t="n">
        <v>249579</v>
      </c>
    </row>
    <row r="33" spans="1:3">
      <c r="A33" s="4" t="s">
        <v>58</v>
      </c>
      <c r="B33" s="6" t="n">
        <v>35272</v>
      </c>
      <c r="C33" s="6" t="n">
        <v>34151</v>
      </c>
    </row>
    <row r="34" spans="1:3">
      <c r="A34" s="4" t="s">
        <v>72</v>
      </c>
      <c r="B34" s="6" t="n">
        <v>13431</v>
      </c>
      <c r="C34" s="6" t="n">
        <v>13644</v>
      </c>
    </row>
    <row r="35" spans="1:3">
      <c r="A35" s="4" t="s">
        <v>73</v>
      </c>
      <c r="B35" s="6" t="n">
        <v>1379</v>
      </c>
      <c r="C35" s="6" t="n">
        <v>1951</v>
      </c>
    </row>
    <row r="36" spans="1:3">
      <c r="A36" s="4" t="s">
        <v>74</v>
      </c>
      <c r="B36" s="6" t="n">
        <v>64</v>
      </c>
      <c r="C36" s="6" t="n">
        <v>64</v>
      </c>
    </row>
    <row r="37" spans="1:3">
      <c r="A37" s="4" t="s">
        <v>75</v>
      </c>
      <c r="B37" s="6" t="n">
        <v>337159</v>
      </c>
      <c r="C37" s="6" t="n">
        <v>341538</v>
      </c>
    </row>
    <row r="38" spans="1:3">
      <c r="A38" s="4" t="s">
        <v>76</v>
      </c>
      <c r="B38" s="4" t="s">
        <v>77</v>
      </c>
      <c r="C38" s="4" t="s">
        <v>77</v>
      </c>
    </row>
    <row r="39" spans="1:3">
      <c r="A39" s="4" t="s">
        <v>78</v>
      </c>
      <c r="B39" s="6" t="n">
        <v>245220</v>
      </c>
      <c r="C39" s="6" t="n">
        <v>244634</v>
      </c>
    </row>
    <row r="40" spans="1:3">
      <c r="A40" s="4" t="s">
        <v>79</v>
      </c>
      <c r="B40" s="6" t="n">
        <v>10372</v>
      </c>
      <c r="C40" s="6" t="n">
        <v>20370</v>
      </c>
    </row>
    <row r="41" spans="1:3">
      <c r="A41" s="4" t="s">
        <v>80</v>
      </c>
      <c r="B41" s="6" t="n">
        <v>-34006</v>
      </c>
      <c r="C41" s="6" t="n">
        <v>-34006</v>
      </c>
    </row>
    <row r="42" spans="1:3">
      <c r="A42" s="4" t="s">
        <v>81</v>
      </c>
      <c r="B42" s="6" t="n">
        <v>221869</v>
      </c>
      <c r="C42" s="6" t="n">
        <v>231281</v>
      </c>
    </row>
    <row r="43" spans="1:3">
      <c r="A43" s="4" t="s">
        <v>82</v>
      </c>
      <c r="B43" s="6" t="n">
        <v>559028</v>
      </c>
      <c r="C43" s="6" t="n">
        <v>572819</v>
      </c>
    </row>
    <row r="44" spans="1:3">
      <c r="A44" s="4" t="s">
        <v>36</v>
      </c>
    </row>
    <row r="45" spans="1:3">
      <c r="A45" s="3" t="s">
        <v>61</v>
      </c>
    </row>
    <row r="46" spans="1:3">
      <c r="A46" s="4" t="s">
        <v>83</v>
      </c>
      <c r="B46" s="6" t="n">
        <v>227</v>
      </c>
      <c r="C46" s="6" t="n">
        <v>227</v>
      </c>
    </row>
    <row r="47" spans="1:3">
      <c r="A47" s="4" t="s">
        <v>81</v>
      </c>
      <c r="B47" s="6" t="n">
        <v>227</v>
      </c>
      <c r="C47" s="6" t="n">
        <v>227</v>
      </c>
    </row>
    <row r="48" spans="1:3">
      <c r="A48" s="4" t="s">
        <v>38</v>
      </c>
    </row>
    <row r="49" spans="1:3">
      <c r="A49" s="3" t="s">
        <v>61</v>
      </c>
    </row>
    <row r="50" spans="1:3">
      <c r="A50" s="4" t="s">
        <v>83</v>
      </c>
      <c r="B50" s="6" t="n">
        <v>56</v>
      </c>
      <c r="C50" s="6" t="n">
        <v>56</v>
      </c>
    </row>
    <row r="51" spans="1:3">
      <c r="A51" s="4" t="s">
        <v>81</v>
      </c>
      <c r="B51" s="5" t="n">
        <v>56</v>
      </c>
      <c r="C51" s="5"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18</v>
      </c>
      <c r="B11" s="4" t="s">
        <v>273</v>
      </c>
    </row>
    <row r="12" spans="1:2">
      <c r="A12" s="4" t="s">
        <v>274</v>
      </c>
      <c r="B12" s="4" t="s">
        <v>275</v>
      </c>
    </row>
    <row r="13" spans="1:2">
      <c r="A13" s="4" t="s">
        <v>221</v>
      </c>
      <c r="B13" s="4" t="s">
        <v>276</v>
      </c>
    </row>
    <row r="14" spans="1:2">
      <c r="A14" s="4" t="s">
        <v>54</v>
      </c>
      <c r="B14" s="4" t="s">
        <v>277</v>
      </c>
    </row>
    <row r="15" spans="1:2">
      <c r="A15" s="4" t="s">
        <v>225</v>
      </c>
      <c r="B15" s="4" t="s">
        <v>278</v>
      </c>
    </row>
    <row r="16" spans="1:2">
      <c r="A16" s="4" t="s">
        <v>227</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14</v>
      </c>
      <c r="B22" s="4" t="s">
        <v>290</v>
      </c>
    </row>
    <row r="23" spans="1:2">
      <c r="A23" s="4" t="s">
        <v>291</v>
      </c>
      <c r="B23" s="4" t="s">
        <v>292</v>
      </c>
    </row>
    <row r="24" spans="1:2">
      <c r="A24" s="4" t="s">
        <v>293</v>
      </c>
      <c r="B24" s="4" t="s">
        <v>294</v>
      </c>
    </row>
    <row r="25" spans="1:2">
      <c r="A25" s="4" t="s">
        <v>232</v>
      </c>
      <c r="B25" s="4" t="s">
        <v>295</v>
      </c>
    </row>
    <row r="26" spans="1:2">
      <c r="A26" s="4" t="s">
        <v>296</v>
      </c>
      <c r="B26" s="4" t="s">
        <v>297</v>
      </c>
    </row>
    <row r="27" spans="1:2">
      <c r="A27" s="4" t="s">
        <v>298</v>
      </c>
      <c r="B27" s="4" t="s">
        <v>299</v>
      </c>
    </row>
    <row r="28" spans="1:2">
      <c r="A28" s="4" t="s">
        <v>300</v>
      </c>
      <c r="B28" s="4" t="s">
        <v>301</v>
      </c>
    </row>
    <row r="29" spans="1:2">
      <c r="A29" s="4" t="s">
        <v>302</v>
      </c>
      <c r="B29" s="4" t="s">
        <v>303</v>
      </c>
    </row>
    <row r="30" spans="1:2">
      <c r="A30" s="4" t="s">
        <v>304</v>
      </c>
      <c r="B30" s="4" t="s">
        <v>305</v>
      </c>
    </row>
    <row r="31" spans="1:2">
      <c r="A31" s="4" t="s">
        <v>306</v>
      </c>
      <c r="B31" s="4" t="s">
        <v>307</v>
      </c>
    </row>
    <row r="32" spans="1:2">
      <c r="A32" s="4" t="s">
        <v>308</v>
      </c>
      <c r="B32" s="4" t="s">
        <v>309</v>
      </c>
    </row>
    <row r="33" spans="1:2">
      <c r="A33" s="4" t="s">
        <v>310</v>
      </c>
      <c r="B33" s="4" t="s">
        <v>311</v>
      </c>
    </row>
    <row r="34" spans="1:2">
      <c r="A34" s="4" t="s">
        <v>312</v>
      </c>
      <c r="B34" s="4" t="s">
        <v>313</v>
      </c>
    </row>
    <row r="35" spans="1:2">
      <c r="A35" s="4" t="s">
        <v>314</v>
      </c>
      <c r="B35" s="4" t="s">
        <v>315</v>
      </c>
    </row>
    <row r="36" spans="1:2">
      <c r="A36" s="4" t="s">
        <v>316</v>
      </c>
      <c r="B36" s="4" t="s">
        <v>317</v>
      </c>
    </row>
    <row r="37" spans="1:2">
      <c r="A37" s="4" t="s">
        <v>318</v>
      </c>
      <c r="B37" s="4" t="s">
        <v>319</v>
      </c>
    </row>
    <row r="38" spans="1:2">
      <c r="A38" s="4" t="s">
        <v>320</v>
      </c>
      <c r="B38" s="4" t="s">
        <v>321</v>
      </c>
    </row>
    <row r="39" spans="1:2">
      <c r="A39" s="4" t="s">
        <v>322</v>
      </c>
      <c r="B39" s="4" t="s">
        <v>323</v>
      </c>
    </row>
    <row r="40" spans="1:2">
      <c r="A40" s="4" t="s">
        <v>324</v>
      </c>
      <c r="B40" s="4" t="s">
        <v>325</v>
      </c>
    </row>
    <row r="41" spans="1:2">
      <c r="A41" s="4" t="s">
        <v>326</v>
      </c>
      <c r="B41"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40</v>
      </c>
    </row>
    <row r="2" spans="1:3">
      <c r="A2" s="4" t="s">
        <v>85</v>
      </c>
      <c r="B2" s="5" t="n">
        <v>9732</v>
      </c>
      <c r="C2" s="5" t="n">
        <v>11019</v>
      </c>
    </row>
    <row r="3" spans="1:3">
      <c r="A3" s="4" t="s">
        <v>86</v>
      </c>
      <c r="B3" s="6" t="n">
        <v>158</v>
      </c>
      <c r="C3" s="6" t="n">
        <v>227</v>
      </c>
    </row>
    <row r="4" spans="1:3">
      <c r="A4" s="4" t="s">
        <v>87</v>
      </c>
      <c r="B4" s="6" t="n">
        <v>994</v>
      </c>
      <c r="C4" s="6" t="n">
        <v>1657</v>
      </c>
    </row>
    <row r="5" spans="1:3">
      <c r="A5" s="4" t="s">
        <v>88</v>
      </c>
      <c r="B5" s="6" t="n">
        <v>733</v>
      </c>
      <c r="C5" s="6" t="n">
        <v>759</v>
      </c>
    </row>
    <row r="6" spans="1:3">
      <c r="A6" s="4" t="s">
        <v>89</v>
      </c>
      <c r="B6" s="6" t="n">
        <v>170842</v>
      </c>
      <c r="C6" s="6" t="n">
        <v>164720</v>
      </c>
    </row>
    <row r="7" spans="1:3">
      <c r="A7" s="4" t="s">
        <v>90</v>
      </c>
      <c r="B7" s="5" t="n">
        <v>53180</v>
      </c>
      <c r="C7" s="5" t="n">
        <v>47179</v>
      </c>
    </row>
    <row r="8" spans="1:3">
      <c r="A8" s="4" t="s">
        <v>91</v>
      </c>
      <c r="B8" s="6" t="n">
        <v>2317650</v>
      </c>
      <c r="C8" s="6" t="n">
        <v>2317650</v>
      </c>
    </row>
    <row r="9" spans="1:3">
      <c r="A9" s="4" t="s">
        <v>36</v>
      </c>
    </row>
    <row r="10" spans="1:3">
      <c r="A10" s="4" t="s">
        <v>92</v>
      </c>
      <c r="B10" s="7" t="n">
        <v>0.01</v>
      </c>
      <c r="C10" s="7" t="n">
        <v>0.01</v>
      </c>
    </row>
    <row r="11" spans="1:3">
      <c r="A11" s="4" t="s">
        <v>93</v>
      </c>
      <c r="B11" s="6" t="n">
        <v>80000000</v>
      </c>
      <c r="C11" s="6" t="n">
        <v>80000000</v>
      </c>
    </row>
    <row r="12" spans="1:3">
      <c r="A12" s="4" t="s">
        <v>94</v>
      </c>
      <c r="B12" s="6" t="n">
        <v>22950066</v>
      </c>
      <c r="C12" s="6" t="n">
        <v>22932451</v>
      </c>
    </row>
    <row r="13" spans="1:3">
      <c r="A13" s="4" t="s">
        <v>95</v>
      </c>
      <c r="B13" s="6" t="n">
        <v>20632416</v>
      </c>
      <c r="C13" s="6" t="n">
        <v>20614801</v>
      </c>
    </row>
    <row r="14" spans="1:3">
      <c r="A14" s="4" t="s">
        <v>38</v>
      </c>
    </row>
    <row r="15" spans="1:3">
      <c r="A15" s="4" t="s">
        <v>92</v>
      </c>
      <c r="B15" s="7" t="n">
        <v>0.01</v>
      </c>
      <c r="C15" s="7" t="n">
        <v>0.01</v>
      </c>
    </row>
    <row r="16" spans="1:3">
      <c r="A16" s="4" t="s">
        <v>93</v>
      </c>
      <c r="B16" s="6" t="n">
        <v>20000000</v>
      </c>
      <c r="C16" s="6" t="n">
        <v>20000000</v>
      </c>
    </row>
    <row r="17" spans="1:3">
      <c r="A17" s="4" t="s">
        <v>94</v>
      </c>
      <c r="B17" s="6" t="n">
        <v>5553696</v>
      </c>
      <c r="C17" s="6" t="n">
        <v>5553696</v>
      </c>
    </row>
    <row r="18" spans="1:3">
      <c r="A18" s="4" t="s">
        <v>95</v>
      </c>
      <c r="B18" s="6" t="n">
        <v>5553696</v>
      </c>
      <c r="C18" s="6"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4" t="s">
        <v>346</v>
      </c>
      <c r="B3" s="4" t="s">
        <v>347</v>
      </c>
    </row>
    <row r="4" spans="1:2">
      <c r="A4" s="4" t="s">
        <v>229</v>
      </c>
      <c r="B4" s="4" t="s">
        <v>348</v>
      </c>
    </row>
    <row r="5" spans="1:2">
      <c r="A5" s="4" t="s">
        <v>349</v>
      </c>
      <c r="B5" s="4" t="s">
        <v>350</v>
      </c>
    </row>
    <row r="6" spans="1:2">
      <c r="A6" s="4" t="s">
        <v>203</v>
      </c>
    </row>
    <row r="7" spans="1:2">
      <c r="A7" s="4" t="s">
        <v>351</v>
      </c>
      <c r="B7" s="4" t="s">
        <v>352</v>
      </c>
    </row>
    <row r="8" spans="1:2">
      <c r="A8" s="4" t="s">
        <v>353</v>
      </c>
    </row>
    <row r="9" spans="1:2">
      <c r="A9" s="4" t="s">
        <v>346</v>
      </c>
      <c r="B9"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4" t="s">
        <v>356</v>
      </c>
      <c r="B3" s="4" t="s">
        <v>357</v>
      </c>
    </row>
    <row r="4" spans="1:2">
      <c r="A4" s="4" t="s">
        <v>358</v>
      </c>
    </row>
    <row r="5" spans="1:2">
      <c r="A5" s="4" t="s">
        <v>356</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4" t="s">
        <v>361</v>
      </c>
    </row>
    <row r="4" spans="1:2">
      <c r="A4" s="4" t="s">
        <v>362</v>
      </c>
      <c r="B4" s="4" t="s">
        <v>363</v>
      </c>
    </row>
    <row r="5" spans="1:2">
      <c r="A5" s="4" t="s">
        <v>364</v>
      </c>
      <c r="B5" s="4" t="s">
        <v>365</v>
      </c>
    </row>
    <row r="6" spans="1:2">
      <c r="A6" s="4" t="s">
        <v>366</v>
      </c>
      <c r="B6" s="4" t="s">
        <v>367</v>
      </c>
    </row>
    <row r="7" spans="1:2">
      <c r="A7" s="4" t="s">
        <v>368</v>
      </c>
    </row>
    <row r="8" spans="1:2">
      <c r="A8" s="4" t="s">
        <v>362</v>
      </c>
      <c r="B8" s="4" t="s">
        <v>369</v>
      </c>
    </row>
    <row r="9" spans="1:2">
      <c r="A9" s="4" t="s">
        <v>364</v>
      </c>
      <c r="B9" s="4" t="s">
        <v>370</v>
      </c>
    </row>
    <row r="10" spans="1:2">
      <c r="A10" s="4" t="s">
        <v>366</v>
      </c>
      <c r="B10"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12</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16</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19</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c r="B3" s="4" t="s">
        <v>383</v>
      </c>
    </row>
    <row r="4" spans="1:2">
      <c r="A4" s="4" t="s">
        <v>384</v>
      </c>
      <c r="B4" s="4" t="s">
        <v>385</v>
      </c>
    </row>
    <row r="5" spans="1:2">
      <c r="A5" s="4" t="s">
        <v>386</v>
      </c>
    </row>
    <row r="6" spans="1:2">
      <c r="A6" s="4" t="s">
        <v>387</v>
      </c>
      <c r="B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389</v>
      </c>
      <c r="B1" s="2" t="s">
        <v>1</v>
      </c>
    </row>
    <row r="2" spans="1:2">
      <c r="B2" s="2" t="s">
        <v>2</v>
      </c>
    </row>
    <row r="3" spans="1:2">
      <c r="A3" s="4" t="s">
        <v>390</v>
      </c>
      <c r="B3" s="4" t="s">
        <v>391</v>
      </c>
    </row>
    <row r="4" spans="1:2">
      <c r="A4" s="4" t="s">
        <v>392</v>
      </c>
    </row>
    <row r="5" spans="1:2">
      <c r="A5" s="4" t="s">
        <v>393</v>
      </c>
      <c r="B5" s="4" t="s">
        <v>394</v>
      </c>
    </row>
    <row r="6" spans="1:2">
      <c r="A6" s="4" t="s">
        <v>395</v>
      </c>
      <c r="B6" s="4" t="s">
        <v>396</v>
      </c>
    </row>
    <row r="7" spans="1:2">
      <c r="A7" s="4" t="s">
        <v>397</v>
      </c>
    </row>
    <row r="8" spans="1:2">
      <c r="A8" s="4" t="s">
        <v>395</v>
      </c>
      <c r="B8" s="4" t="s">
        <v>398</v>
      </c>
    </row>
    <row r="9" spans="1:2">
      <c r="A9" s="4" t="s">
        <v>124</v>
      </c>
    </row>
    <row r="10" spans="1:2">
      <c r="A10" s="4" t="s">
        <v>393</v>
      </c>
      <c r="B10" s="4" t="s">
        <v>399</v>
      </c>
    </row>
    <row r="11" spans="1:2">
      <c r="A11" s="4" t="s">
        <v>395</v>
      </c>
      <c r="B11" s="4" t="s">
        <v>400</v>
      </c>
    </row>
    <row r="12" spans="1:2">
      <c r="A12" s="4" t="s">
        <v>125</v>
      </c>
    </row>
    <row r="13" spans="1:2">
      <c r="A13" s="4" t="s">
        <v>393</v>
      </c>
      <c r="B13" s="4" t="s">
        <v>401</v>
      </c>
    </row>
    <row r="14" spans="1:2">
      <c r="A14" s="4" t="s">
        <v>395</v>
      </c>
      <c r="B14" s="4" t="s">
        <v>402</v>
      </c>
    </row>
    <row r="15" spans="1:2">
      <c r="A15" s="4" t="s">
        <v>386</v>
      </c>
    </row>
    <row r="16" spans="1:2">
      <c r="A16" s="4" t="s">
        <v>393</v>
      </c>
      <c r="B16" s="4" t="s">
        <v>403</v>
      </c>
    </row>
    <row r="17" spans="1:2">
      <c r="A17" s="4" t="s">
        <v>404</v>
      </c>
    </row>
    <row r="18" spans="1:2">
      <c r="A18" s="4" t="s">
        <v>393</v>
      </c>
      <c r="B1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12</v>
      </c>
    </row>
    <row r="4" spans="1:2">
      <c r="A4" s="4" t="s">
        <v>407</v>
      </c>
      <c r="B4"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23</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40</v>
      </c>
    </row>
    <row r="3" spans="1:3">
      <c r="A3" s="4" t="s">
        <v>97</v>
      </c>
      <c r="B3" s="5" t="n">
        <v>262783000</v>
      </c>
      <c r="C3" s="5" t="n">
        <v>263736000</v>
      </c>
    </row>
    <row r="4" spans="1:3">
      <c r="A4" s="3" t="s">
        <v>98</v>
      </c>
    </row>
    <row r="5" spans="1:3">
      <c r="A5" s="4" t="s">
        <v>99</v>
      </c>
      <c r="B5" s="6" t="n">
        <v>15686000</v>
      </c>
      <c r="C5" s="6" t="n">
        <v>16255000</v>
      </c>
    </row>
    <row r="6" spans="1:3">
      <c r="A6" s="4" t="s">
        <v>100</v>
      </c>
      <c r="B6" s="6" t="n">
        <v>12034000</v>
      </c>
      <c r="C6" s="6" t="n">
        <v>12369000</v>
      </c>
    </row>
    <row r="7" spans="1:3">
      <c r="A7" s="4" t="s">
        <v>101</v>
      </c>
      <c r="B7" s="6" t="n">
        <v>6192000</v>
      </c>
      <c r="C7" s="6" t="n">
        <v>4593000</v>
      </c>
    </row>
    <row r="8" spans="1:3">
      <c r="A8" s="4" t="s">
        <v>102</v>
      </c>
      <c r="B8" s="6" t="n">
        <v>76000</v>
      </c>
      <c r="C8" s="6" t="n">
        <v>-23000</v>
      </c>
    </row>
    <row r="9" spans="1:3">
      <c r="A9" s="4" t="s">
        <v>103</v>
      </c>
      <c r="B9" s="6" t="n">
        <v>2870000</v>
      </c>
      <c r="C9" s="6" t="n">
        <v>19000</v>
      </c>
    </row>
    <row r="10" spans="1:3">
      <c r="A10" s="4" t="s">
        <v>104</v>
      </c>
      <c r="B10" s="6" t="n">
        <v>4653000</v>
      </c>
      <c r="C10" s="6" t="n">
        <v>3905000</v>
      </c>
    </row>
    <row r="11" spans="1:3">
      <c r="A11" s="4" t="s">
        <v>105</v>
      </c>
      <c r="B11" s="6" t="n">
        <v>245817000</v>
      </c>
      <c r="C11" s="6" t="n">
        <v>240762000</v>
      </c>
    </row>
    <row r="12" spans="1:3">
      <c r="A12" s="4" t="s">
        <v>106</v>
      </c>
      <c r="B12" s="6" t="n">
        <v>16966000</v>
      </c>
      <c r="C12" s="6" t="n">
        <v>22974000</v>
      </c>
    </row>
    <row r="13" spans="1:3">
      <c r="A13" s="3" t="s">
        <v>107</v>
      </c>
    </row>
    <row r="14" spans="1:3">
      <c r="A14" s="4" t="s">
        <v>108</v>
      </c>
      <c r="B14" s="6" t="n">
        <v>5000</v>
      </c>
      <c r="C14" s="6" t="n">
        <v>4000</v>
      </c>
    </row>
    <row r="15" spans="1:3">
      <c r="A15" s="4" t="s">
        <v>109</v>
      </c>
      <c r="B15" s="6" t="n">
        <v>-18328000</v>
      </c>
      <c r="C15" s="6" t="n">
        <v>-16706000</v>
      </c>
    </row>
    <row r="16" spans="1:3">
      <c r="A16" s="4" t="s">
        <v>110</v>
      </c>
      <c r="C16" s="6" t="n">
        <v>357000</v>
      </c>
    </row>
    <row r="17" spans="1:3">
      <c r="A17" s="4" t="s">
        <v>111</v>
      </c>
      <c r="B17" s="6" t="n">
        <v>648000</v>
      </c>
      <c r="C17" s="6" t="n">
        <v>-2775000</v>
      </c>
    </row>
    <row r="18" spans="1:3">
      <c r="A18" s="4" t="s">
        <v>112</v>
      </c>
      <c r="B18" s="6" t="n">
        <v>-10000</v>
      </c>
      <c r="C18" s="6" t="n">
        <v>-80000</v>
      </c>
    </row>
    <row r="19" spans="1:3">
      <c r="A19" s="4" t="s">
        <v>113</v>
      </c>
      <c r="B19" s="6" t="n">
        <v>-719000</v>
      </c>
      <c r="C19" s="6" t="n">
        <v>3774000</v>
      </c>
    </row>
    <row r="20" spans="1:3">
      <c r="A20" s="4" t="s">
        <v>114</v>
      </c>
      <c r="B20" s="6" t="n">
        <v>2473000</v>
      </c>
      <c r="C20" s="6" t="n">
        <v>-20870000</v>
      </c>
    </row>
    <row r="21" spans="1:3">
      <c r="A21" s="4" t="s">
        <v>115</v>
      </c>
      <c r="B21" s="5" t="n">
        <v>-3192000</v>
      </c>
      <c r="C21" s="5" t="n">
        <v>24644000</v>
      </c>
    </row>
    <row r="22" spans="1:3">
      <c r="A22" s="3" t="s">
        <v>116</v>
      </c>
    </row>
    <row r="23" spans="1:3">
      <c r="A23" s="4" t="s">
        <v>117</v>
      </c>
      <c r="B23" s="7" t="n">
        <v>-0.12</v>
      </c>
      <c r="C23" s="7" t="n">
        <v>0.9399999999999999</v>
      </c>
    </row>
    <row r="24" spans="1:3">
      <c r="A24" s="3" t="s">
        <v>118</v>
      </c>
    </row>
    <row r="25" spans="1:3">
      <c r="A25" s="4" t="s">
        <v>119</v>
      </c>
      <c r="B25" s="8" t="n">
        <v>-0.12</v>
      </c>
      <c r="C25" s="8" t="n">
        <v>0.9399999999999999</v>
      </c>
    </row>
    <row r="26" spans="1:3">
      <c r="A26" s="4" t="s">
        <v>120</v>
      </c>
      <c r="B26" s="7" t="n">
        <v>0.26</v>
      </c>
      <c r="C26" s="7" t="n">
        <v>0.26</v>
      </c>
    </row>
    <row r="27" spans="1:3">
      <c r="A27" s="4" t="s">
        <v>121</v>
      </c>
      <c r="B27" s="6" t="n">
        <v>26179702</v>
      </c>
      <c r="C27" s="6" t="n">
        <v>26068942</v>
      </c>
    </row>
    <row r="28" spans="1:3">
      <c r="A28" s="4" t="s">
        <v>122</v>
      </c>
      <c r="B28" s="6" t="n">
        <v>26179702</v>
      </c>
      <c r="C28" s="6" t="n">
        <v>26435757</v>
      </c>
    </row>
    <row r="29" spans="1:3">
      <c r="A29" s="4" t="s">
        <v>123</v>
      </c>
    </row>
    <row r="30" spans="1:3">
      <c r="A30" s="4" t="s">
        <v>97</v>
      </c>
      <c r="B30" s="5" t="n">
        <v>198502000</v>
      </c>
      <c r="C30" s="5" t="n">
        <v>196197000</v>
      </c>
    </row>
    <row r="31" spans="1:3">
      <c r="A31" s="3" t="s">
        <v>98</v>
      </c>
    </row>
    <row r="32" spans="1:3">
      <c r="A32" s="4" t="s">
        <v>105</v>
      </c>
      <c r="B32" s="6" t="n">
        <v>148614000</v>
      </c>
      <c r="C32" s="6" t="n">
        <v>145494000</v>
      </c>
    </row>
    <row r="33" spans="1:3">
      <c r="A33" s="4" t="s">
        <v>124</v>
      </c>
    </row>
    <row r="34" spans="1:3">
      <c r="A34" s="4" t="s">
        <v>97</v>
      </c>
      <c r="B34" s="6" t="n">
        <v>42595000</v>
      </c>
      <c r="C34" s="6" t="n">
        <v>43096000</v>
      </c>
    </row>
    <row r="35" spans="1:3">
      <c r="A35" s="3" t="s">
        <v>98</v>
      </c>
    </row>
    <row r="36" spans="1:3">
      <c r="A36" s="4" t="s">
        <v>105</v>
      </c>
      <c r="B36" s="6" t="n">
        <v>33296000</v>
      </c>
      <c r="C36" s="6" t="n">
        <v>33675000</v>
      </c>
    </row>
    <row r="37" spans="1:3">
      <c r="A37" s="4" t="s">
        <v>125</v>
      </c>
    </row>
    <row r="38" spans="1:3">
      <c r="A38" s="4" t="s">
        <v>97</v>
      </c>
      <c r="B38" s="6" t="n">
        <v>21686000</v>
      </c>
      <c r="C38" s="6" t="n">
        <v>24443000</v>
      </c>
    </row>
    <row r="39" spans="1:3">
      <c r="A39" s="3" t="s">
        <v>98</v>
      </c>
    </row>
    <row r="40" spans="1:3">
      <c r="A40" s="4" t="s">
        <v>105</v>
      </c>
      <c r="B40" s="5" t="n">
        <v>22396000</v>
      </c>
      <c r="C40" s="5" t="n">
        <v>244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33</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3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39</v>
      </c>
    </row>
    <row r="4" spans="1:2">
      <c r="A4" s="4" t="s">
        <v>427</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0</v>
      </c>
      <c r="B1" s="2" t="s">
        <v>1</v>
      </c>
    </row>
    <row r="2" spans="1:2">
      <c r="B2" s="2" t="s">
        <v>2</v>
      </c>
    </row>
    <row r="3" spans="1:2">
      <c r="A3" s="3" t="s">
        <v>253</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3</v>
      </c>
      <c r="B1" s="2" t="s">
        <v>1</v>
      </c>
    </row>
    <row r="2" spans="1:2">
      <c r="B2" s="2" t="s">
        <v>2</v>
      </c>
    </row>
    <row r="3" spans="1:2">
      <c r="A3" s="3" t="s">
        <v>256</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46</v>
      </c>
      <c r="B1" s="2" t="s">
        <v>1</v>
      </c>
    </row>
    <row r="2" spans="1:2">
      <c r="B2" s="2" t="s">
        <v>447</v>
      </c>
    </row>
    <row r="3" spans="1:2">
      <c r="A3" s="3" t="s">
        <v>206</v>
      </c>
    </row>
    <row r="4" spans="1:2">
      <c r="A4" s="4" t="s">
        <v>448</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1"/>
  </cols>
  <sheetData>
    <row r="1" spans="1:5">
      <c r="A1" s="1" t="s">
        <v>449</v>
      </c>
      <c r="B1" s="2" t="s">
        <v>450</v>
      </c>
      <c r="C1" s="2" t="s">
        <v>451</v>
      </c>
      <c r="D1" s="2" t="s">
        <v>452</v>
      </c>
      <c r="E1" s="2" t="s">
        <v>453</v>
      </c>
    </row>
    <row r="2" spans="1:5">
      <c r="A2" s="3" t="s">
        <v>454</v>
      </c>
    </row>
    <row r="3" spans="1:5">
      <c r="A3" s="4" t="s">
        <v>455</v>
      </c>
      <c r="C3" s="5" t="n">
        <v>100000</v>
      </c>
      <c r="D3" s="5" t="n">
        <v>200000</v>
      </c>
    </row>
    <row r="4" spans="1:5">
      <c r="A4" s="4" t="s">
        <v>456</v>
      </c>
      <c r="C4" s="6" t="n">
        <v>2100000</v>
      </c>
      <c r="D4" s="6" t="n">
        <v>3700000</v>
      </c>
    </row>
    <row r="5" spans="1:5">
      <c r="A5" s="4" t="s">
        <v>457</v>
      </c>
      <c r="C5" s="6" t="n">
        <v>2800000</v>
      </c>
      <c r="D5" s="5" t="n">
        <v>2800000</v>
      </c>
    </row>
    <row r="6" spans="1:5">
      <c r="A6" s="4" t="s">
        <v>458</v>
      </c>
      <c r="C6" s="6" t="n">
        <v>0</v>
      </c>
    </row>
    <row r="7" spans="1:5">
      <c r="A7" s="4" t="s">
        <v>459</v>
      </c>
      <c r="C7" s="5" t="n">
        <v>238600000</v>
      </c>
    </row>
    <row r="8" spans="1:5">
      <c r="A8" s="4" t="s">
        <v>460</v>
      </c>
      <c r="C8" s="4" t="s">
        <v>461</v>
      </c>
    </row>
    <row r="9" spans="1:5">
      <c r="A9" s="4" t="s">
        <v>462</v>
      </c>
      <c r="C9" s="5" t="n">
        <v>6300000</v>
      </c>
    </row>
    <row r="10" spans="1:5">
      <c r="A10" s="4" t="s">
        <v>463</v>
      </c>
      <c r="C10" s="5" t="n">
        <v>700000</v>
      </c>
    </row>
    <row r="11" spans="1:5">
      <c r="A11" s="4" t="s">
        <v>464</v>
      </c>
      <c r="C11" s="4" t="s">
        <v>465</v>
      </c>
      <c r="D11" s="4" t="s">
        <v>466</v>
      </c>
    </row>
    <row r="12" spans="1:5">
      <c r="A12" s="4" t="s">
        <v>467</v>
      </c>
      <c r="C12" s="5" t="n">
        <v>200000</v>
      </c>
      <c r="D12" s="5" t="n">
        <v>100000</v>
      </c>
    </row>
    <row r="13" spans="1:5">
      <c r="A13" s="4" t="s">
        <v>468</v>
      </c>
      <c r="C13" s="6" t="n">
        <v>76000</v>
      </c>
      <c r="D13" s="6" t="n">
        <v>-23000</v>
      </c>
    </row>
    <row r="14" spans="1:5">
      <c r="A14" s="4" t="s">
        <v>469</v>
      </c>
      <c r="C14" s="6" t="n">
        <v>828000</v>
      </c>
      <c r="D14" s="6" t="n">
        <v>747000</v>
      </c>
      <c r="E14" s="5" t="n">
        <v>783000</v>
      </c>
    </row>
    <row r="15" spans="1:5">
      <c r="A15" s="4" t="s">
        <v>470</v>
      </c>
      <c r="C15" s="6" t="n">
        <v>218300000</v>
      </c>
    </row>
    <row r="16" spans="1:5">
      <c r="A16" s="4" t="s">
        <v>471</v>
      </c>
      <c r="C16" s="5" t="n">
        <v>700000</v>
      </c>
    </row>
    <row r="17" spans="1:5">
      <c r="A17" s="4" t="s">
        <v>472</v>
      </c>
      <c r="C17" s="6" t="n">
        <v>35</v>
      </c>
    </row>
    <row r="18" spans="1:5">
      <c r="A18" s="4" t="s">
        <v>473</v>
      </c>
      <c r="C18" s="5" t="n">
        <v>15400000</v>
      </c>
      <c r="D18" s="6" t="n">
        <v>15500000</v>
      </c>
    </row>
    <row r="19" spans="1:5">
      <c r="A19" s="4" t="s">
        <v>474</v>
      </c>
      <c r="C19" s="6" t="n">
        <v>4100000</v>
      </c>
      <c r="D19" s="6" t="n">
        <v>4300000</v>
      </c>
    </row>
    <row r="20" spans="1:5">
      <c r="A20" s="4" t="s">
        <v>475</v>
      </c>
      <c r="C20" s="5" t="n">
        <v>-4700000</v>
      </c>
      <c r="D20" s="5" t="n">
        <v>3900000</v>
      </c>
    </row>
    <row r="21" spans="1:5">
      <c r="A21" s="4" t="s">
        <v>476</v>
      </c>
      <c r="C21" s="6" t="n">
        <v>1980972</v>
      </c>
      <c r="D21" s="6" t="n">
        <v>1428462</v>
      </c>
    </row>
    <row r="22" spans="1:5">
      <c r="A22" s="4" t="s">
        <v>477</v>
      </c>
      <c r="C22" s="6" t="n">
        <v>1672217</v>
      </c>
      <c r="D22" s="6" t="n">
        <v>814556</v>
      </c>
    </row>
    <row r="23" spans="1:5">
      <c r="A23" s="4" t="s">
        <v>478</v>
      </c>
      <c r="C23" s="4" t="s">
        <v>479</v>
      </c>
      <c r="D23" s="4" t="s">
        <v>480</v>
      </c>
    </row>
    <row r="24" spans="1:5">
      <c r="A24" s="4" t="s">
        <v>481</v>
      </c>
    </row>
    <row r="25" spans="1:5">
      <c r="A25" s="3" t="s">
        <v>454</v>
      </c>
    </row>
    <row r="26" spans="1:5">
      <c r="A26" s="4" t="s">
        <v>459</v>
      </c>
      <c r="B26" s="5" t="n">
        <v>30000000</v>
      </c>
    </row>
    <row r="27" spans="1:5">
      <c r="A27" s="4" t="s">
        <v>462</v>
      </c>
      <c r="C27" s="5" t="n">
        <v>6300000</v>
      </c>
    </row>
    <row r="28" spans="1:5">
      <c r="A28" s="4" t="s">
        <v>482</v>
      </c>
      <c r="B28" s="4" t="s">
        <v>483</v>
      </c>
    </row>
    <row r="29" spans="1:5">
      <c r="A29" s="4" t="s">
        <v>484</v>
      </c>
      <c r="C29" s="4" t="s">
        <v>485</v>
      </c>
    </row>
    <row r="30" spans="1:5">
      <c r="A30" s="4" t="s">
        <v>486</v>
      </c>
    </row>
    <row r="31" spans="1:5">
      <c r="A31" s="3" t="s">
        <v>454</v>
      </c>
    </row>
    <row r="32" spans="1:5">
      <c r="A32" s="4" t="s">
        <v>459</v>
      </c>
      <c r="B32" s="5" t="n">
        <v>255000000</v>
      </c>
    </row>
    <row r="33" spans="1:5">
      <c r="A33" s="4" t="s">
        <v>460</v>
      </c>
      <c r="B33" s="4" t="s">
        <v>487</v>
      </c>
      <c r="C33" s="4" t="s">
        <v>487</v>
      </c>
    </row>
    <row r="34" spans="1:5">
      <c r="A34" s="4" t="s">
        <v>462</v>
      </c>
      <c r="C34" s="5" t="n">
        <v>900000</v>
      </c>
      <c r="D34" s="5" t="n">
        <v>600000</v>
      </c>
    </row>
    <row r="35" spans="1:5">
      <c r="A35" s="4" t="s">
        <v>488</v>
      </c>
    </row>
    <row r="36" spans="1:5">
      <c r="A36" s="3" t="s">
        <v>454</v>
      </c>
    </row>
    <row r="37" spans="1:5">
      <c r="A37" s="4" t="s">
        <v>489</v>
      </c>
      <c r="B37" s="4" t="s">
        <v>490</v>
      </c>
    </row>
    <row r="38" spans="1:5">
      <c r="A38" s="4" t="s">
        <v>491</v>
      </c>
    </row>
    <row r="39" spans="1:5">
      <c r="A39" s="3" t="s">
        <v>454</v>
      </c>
    </row>
    <row r="40" spans="1:5">
      <c r="A40" s="4" t="s">
        <v>489</v>
      </c>
      <c r="B40" s="4" t="s">
        <v>492</v>
      </c>
    </row>
    <row r="41" spans="1:5">
      <c r="A41" s="4" t="s">
        <v>493</v>
      </c>
    </row>
    <row r="42" spans="1:5">
      <c r="A42" s="3" t="s">
        <v>454</v>
      </c>
    </row>
    <row r="43" spans="1:5">
      <c r="A43" s="4" t="s">
        <v>494</v>
      </c>
      <c r="B43" s="4" t="s">
        <v>495</v>
      </c>
      <c r="C43" s="4" t="s">
        <v>495</v>
      </c>
    </row>
    <row r="44" spans="1:5">
      <c r="A44" s="4" t="s">
        <v>496</v>
      </c>
    </row>
    <row r="45" spans="1:5">
      <c r="A45" s="3" t="s">
        <v>454</v>
      </c>
    </row>
    <row r="46" spans="1:5">
      <c r="A46" s="4" t="s">
        <v>494</v>
      </c>
      <c r="B46" s="4" t="s">
        <v>483</v>
      </c>
      <c r="C46" s="4" t="s">
        <v>483</v>
      </c>
    </row>
    <row r="47" spans="1:5">
      <c r="A47" s="4" t="s">
        <v>497</v>
      </c>
    </row>
    <row r="48" spans="1:5">
      <c r="A48" s="3" t="s">
        <v>454</v>
      </c>
    </row>
    <row r="49" spans="1:5">
      <c r="A49" s="4" t="s">
        <v>494</v>
      </c>
      <c r="B49" s="4" t="s">
        <v>498</v>
      </c>
      <c r="C49" s="4" t="s">
        <v>498</v>
      </c>
    </row>
    <row r="50" spans="1:5">
      <c r="A50" s="4" t="s">
        <v>499</v>
      </c>
    </row>
    <row r="51" spans="1:5">
      <c r="A51" s="3" t="s">
        <v>454</v>
      </c>
    </row>
    <row r="52" spans="1:5">
      <c r="A52" s="4" t="s">
        <v>494</v>
      </c>
      <c r="B52" s="4" t="s">
        <v>500</v>
      </c>
      <c r="C52" s="4" t="s">
        <v>500</v>
      </c>
    </row>
    <row r="53" spans="1:5">
      <c r="A53" s="4" t="s">
        <v>501</v>
      </c>
    </row>
    <row r="54" spans="1:5">
      <c r="A54" s="3" t="s">
        <v>454</v>
      </c>
    </row>
    <row r="55" spans="1:5">
      <c r="A55" s="4" t="s">
        <v>502</v>
      </c>
      <c r="C55" s="5" t="n">
        <v>10900000</v>
      </c>
      <c r="D55" s="6" t="n">
        <v>12000000</v>
      </c>
    </row>
    <row r="56" spans="1:5">
      <c r="A56" s="4" t="s">
        <v>503</v>
      </c>
    </row>
    <row r="57" spans="1:5">
      <c r="A57" s="3" t="s">
        <v>454</v>
      </c>
    </row>
    <row r="58" spans="1:5">
      <c r="A58" s="4" t="s">
        <v>484</v>
      </c>
      <c r="C58" s="4" t="s">
        <v>504</v>
      </c>
    </row>
    <row r="59" spans="1:5">
      <c r="A59" s="4" t="s">
        <v>505</v>
      </c>
      <c r="C59" s="4" t="s">
        <v>506</v>
      </c>
    </row>
    <row r="60" spans="1:5">
      <c r="A60" s="4" t="s">
        <v>507</v>
      </c>
    </row>
    <row r="61" spans="1:5">
      <c r="A61" s="3" t="s">
        <v>454</v>
      </c>
    </row>
    <row r="62" spans="1:5">
      <c r="A62" s="4" t="s">
        <v>475</v>
      </c>
      <c r="D62" s="6" t="n">
        <v>4700000</v>
      </c>
    </row>
    <row r="63" spans="1:5">
      <c r="A63" s="4" t="s">
        <v>508</v>
      </c>
    </row>
    <row r="64" spans="1:5">
      <c r="A64" s="3" t="s">
        <v>454</v>
      </c>
    </row>
    <row r="65" spans="1:5">
      <c r="A65" s="4" t="s">
        <v>475</v>
      </c>
      <c r="D65" s="5" t="n">
        <v>77000</v>
      </c>
    </row>
    <row r="66" spans="1:5">
      <c r="A66" s="4" t="s">
        <v>478</v>
      </c>
      <c r="C66" s="4" t="s">
        <v>509</v>
      </c>
      <c r="D66" s="4" t="s">
        <v>510</v>
      </c>
    </row>
    <row r="67" spans="1:5">
      <c r="A67" s="4" t="s">
        <v>511</v>
      </c>
    </row>
    <row r="68" spans="1:5">
      <c r="A68" s="3" t="s">
        <v>454</v>
      </c>
    </row>
    <row r="69" spans="1:5">
      <c r="A69" s="4" t="s">
        <v>475</v>
      </c>
      <c r="D69" s="5" t="n">
        <v>2000</v>
      </c>
    </row>
    <row r="70" spans="1:5">
      <c r="A70" s="4" t="s">
        <v>512</v>
      </c>
    </row>
    <row r="71" spans="1:5">
      <c r="A71" s="3" t="s">
        <v>454</v>
      </c>
    </row>
    <row r="72" spans="1:5">
      <c r="A72" s="4" t="s">
        <v>475</v>
      </c>
      <c r="D72" s="6" t="n">
        <v>500000</v>
      </c>
    </row>
    <row r="73" spans="1:5">
      <c r="A73" s="4" t="s">
        <v>513</v>
      </c>
    </row>
    <row r="74" spans="1:5">
      <c r="A74" s="3" t="s">
        <v>454</v>
      </c>
    </row>
    <row r="75" spans="1:5">
      <c r="A75" s="4" t="s">
        <v>475</v>
      </c>
      <c r="D75" s="6" t="n">
        <v>400000</v>
      </c>
    </row>
    <row r="76" spans="1:5">
      <c r="A76" s="4" t="s">
        <v>514</v>
      </c>
    </row>
    <row r="77" spans="1:5">
      <c r="A77" s="3" t="s">
        <v>454</v>
      </c>
    </row>
    <row r="78" spans="1:5">
      <c r="A78" s="4" t="s">
        <v>475</v>
      </c>
      <c r="D78" s="5" t="n">
        <v>16000</v>
      </c>
    </row>
    <row r="79" spans="1:5">
      <c r="A79" s="4" t="s">
        <v>515</v>
      </c>
    </row>
    <row r="80" spans="1:5">
      <c r="A80" s="3" t="s">
        <v>454</v>
      </c>
    </row>
    <row r="81" spans="1:5">
      <c r="A81" s="4" t="s">
        <v>475</v>
      </c>
      <c r="C81" s="5" t="n">
        <v>-2400000</v>
      </c>
    </row>
    <row r="82" spans="1:5">
      <c r="A82" s="4" t="s">
        <v>516</v>
      </c>
    </row>
    <row r="83" spans="1:5">
      <c r="A83" s="3" t="s">
        <v>454</v>
      </c>
    </row>
    <row r="84" spans="1:5">
      <c r="A84" s="4" t="s">
        <v>475</v>
      </c>
      <c r="C84" s="6" t="n">
        <v>-1800000</v>
      </c>
    </row>
    <row r="85" spans="1:5">
      <c r="A85" s="4" t="s">
        <v>517</v>
      </c>
    </row>
    <row r="86" spans="1:5">
      <c r="A86" s="3" t="s">
        <v>454</v>
      </c>
    </row>
    <row r="87" spans="1:5">
      <c r="A87" s="4" t="s">
        <v>475</v>
      </c>
      <c r="C87" s="6" t="n">
        <v>-300000</v>
      </c>
    </row>
    <row r="88" spans="1:5">
      <c r="A88" s="4" t="s">
        <v>518</v>
      </c>
    </row>
    <row r="89" spans="1:5">
      <c r="A89" s="3" t="s">
        <v>454</v>
      </c>
    </row>
    <row r="90" spans="1:5">
      <c r="A90" s="4" t="s">
        <v>475</v>
      </c>
      <c r="C90" s="6" t="n">
        <v>-200000</v>
      </c>
    </row>
    <row r="91" spans="1:5">
      <c r="A91" s="4" t="s">
        <v>519</v>
      </c>
    </row>
    <row r="92" spans="1:5">
      <c r="A92" s="3" t="s">
        <v>454</v>
      </c>
    </row>
    <row r="93" spans="1:5">
      <c r="A93" s="4" t="s">
        <v>475</v>
      </c>
      <c r="C93" s="5" t="n">
        <v>200000</v>
      </c>
    </row>
    <row r="94" spans="1:5">
      <c r="A94" s="4" t="s">
        <v>520</v>
      </c>
    </row>
    <row r="95" spans="1:5">
      <c r="A95" s="3" t="s">
        <v>454</v>
      </c>
    </row>
    <row r="96" spans="1:5">
      <c r="A96" s="4" t="s">
        <v>478</v>
      </c>
      <c r="C96" s="4" t="s">
        <v>521</v>
      </c>
      <c r="D96" s="4" t="s">
        <v>522</v>
      </c>
    </row>
    <row r="97" spans="1:5">
      <c r="A97" s="4" t="s">
        <v>523</v>
      </c>
    </row>
    <row r="98" spans="1:5">
      <c r="A98" s="3" t="s">
        <v>454</v>
      </c>
    </row>
    <row r="99" spans="1:5">
      <c r="A99" s="4" t="s">
        <v>524</v>
      </c>
      <c r="C99" s="4" t="s">
        <v>525</v>
      </c>
    </row>
    <row r="100" spans="1:5">
      <c r="A100" s="4" t="s">
        <v>526</v>
      </c>
      <c r="C100" s="4" t="s">
        <v>527</v>
      </c>
      <c r="D100" s="4" t="s">
        <v>527</v>
      </c>
    </row>
    <row r="101" spans="1:5">
      <c r="A101" s="4" t="s">
        <v>528</v>
      </c>
    </row>
    <row r="102" spans="1:5">
      <c r="A102" s="3" t="s">
        <v>454</v>
      </c>
    </row>
    <row r="103" spans="1:5">
      <c r="A103" s="4" t="s">
        <v>526</v>
      </c>
      <c r="C103" s="4" t="s">
        <v>529</v>
      </c>
      <c r="D103" s="4" t="s">
        <v>529</v>
      </c>
    </row>
    <row r="104" spans="1:5">
      <c r="A104" s="4" t="s">
        <v>530</v>
      </c>
      <c r="C104" s="4" t="s">
        <v>525</v>
      </c>
    </row>
    <row r="105" spans="1:5">
      <c r="A105" s="4" t="s">
        <v>531</v>
      </c>
      <c r="C105" s="4" t="s">
        <v>466</v>
      </c>
      <c r="D105" s="4" t="s">
        <v>466</v>
      </c>
    </row>
    <row r="106" spans="1:5">
      <c r="A106" s="4" t="s">
        <v>532</v>
      </c>
    </row>
    <row r="107" spans="1:5">
      <c r="A107" s="3" t="s">
        <v>454</v>
      </c>
    </row>
    <row r="108" spans="1:5">
      <c r="A108" s="4" t="s">
        <v>526</v>
      </c>
      <c r="C108" s="4" t="s">
        <v>533</v>
      </c>
      <c r="D108" s="4" t="s">
        <v>533</v>
      </c>
    </row>
    <row r="109" spans="1:5">
      <c r="A109" s="4" t="s">
        <v>530</v>
      </c>
      <c r="C109" s="4" t="s">
        <v>525</v>
      </c>
    </row>
    <row r="110" spans="1:5">
      <c r="A110" s="4" t="s">
        <v>531</v>
      </c>
      <c r="C110" s="4" t="s">
        <v>534</v>
      </c>
      <c r="D110" s="4" t="s">
        <v>534</v>
      </c>
    </row>
    <row r="111" spans="1:5">
      <c r="A111" s="4" t="s">
        <v>535</v>
      </c>
    </row>
    <row r="112" spans="1:5">
      <c r="A112" s="3" t="s">
        <v>454</v>
      </c>
    </row>
    <row r="113" spans="1:5">
      <c r="A113" s="4" t="s">
        <v>536</v>
      </c>
      <c r="C113" s="5" t="n">
        <v>5400000</v>
      </c>
    </row>
    <row r="114" spans="1:5">
      <c r="A114" s="4" t="s">
        <v>537</v>
      </c>
    </row>
    <row r="115" spans="1:5">
      <c r="A115" s="3" t="s">
        <v>454</v>
      </c>
    </row>
    <row r="116" spans="1:5">
      <c r="A116" s="4" t="s">
        <v>538</v>
      </c>
      <c r="B116" s="5" t="n">
        <v>5000000</v>
      </c>
    </row>
    <row r="117" spans="1:5">
      <c r="A117" s="4" t="s">
        <v>539</v>
      </c>
    </row>
    <row r="118" spans="1:5">
      <c r="A118" s="3" t="s">
        <v>454</v>
      </c>
    </row>
    <row r="119" spans="1:5">
      <c r="A119" s="4" t="s">
        <v>538</v>
      </c>
      <c r="B119" s="5" t="n">
        <v>7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50"/>
  </cols>
  <sheetData>
    <row r="1" spans="1:2">
      <c r="A1" s="1" t="s">
        <v>540</v>
      </c>
      <c r="B1" s="2" t="s">
        <v>1</v>
      </c>
    </row>
    <row r="2" spans="1:2">
      <c r="B2" s="2" t="s">
        <v>2</v>
      </c>
    </row>
    <row r="3" spans="1:2">
      <c r="A3" s="4" t="s">
        <v>541</v>
      </c>
    </row>
    <row r="4" spans="1:2">
      <c r="A4" s="3" t="s">
        <v>542</v>
      </c>
    </row>
    <row r="5" spans="1:2">
      <c r="A5" s="4" t="s">
        <v>543</v>
      </c>
      <c r="B5" s="4" t="s">
        <v>544</v>
      </c>
    </row>
    <row r="6" spans="1:2">
      <c r="A6" s="4" t="s">
        <v>545</v>
      </c>
    </row>
    <row r="7" spans="1:2">
      <c r="A7" s="3" t="s">
        <v>542</v>
      </c>
    </row>
    <row r="8" spans="1:2">
      <c r="A8" s="4" t="s">
        <v>543</v>
      </c>
      <c r="B8" s="4" t="s">
        <v>546</v>
      </c>
    </row>
    <row r="9" spans="1:2">
      <c r="A9" s="4" t="s">
        <v>547</v>
      </c>
    </row>
    <row r="10" spans="1:2">
      <c r="A10" s="3" t="s">
        <v>542</v>
      </c>
    </row>
    <row r="11" spans="1:2">
      <c r="A11" s="4" t="s">
        <v>543</v>
      </c>
      <c r="B11" s="4" t="s">
        <v>546</v>
      </c>
    </row>
    <row r="12" spans="1:2">
      <c r="A12" s="4" t="s">
        <v>548</v>
      </c>
    </row>
    <row r="13" spans="1:2">
      <c r="A13" s="3" t="s">
        <v>542</v>
      </c>
    </row>
    <row r="14" spans="1:2">
      <c r="A14" s="4" t="s">
        <v>543</v>
      </c>
      <c r="B14" s="4" t="s">
        <v>485</v>
      </c>
    </row>
    <row r="15" spans="1:2">
      <c r="A15" s="4" t="s">
        <v>549</v>
      </c>
    </row>
    <row r="16" spans="1:2">
      <c r="A16" s="3" t="s">
        <v>542</v>
      </c>
    </row>
    <row r="17" spans="1:2">
      <c r="A17" s="4" t="s">
        <v>550</v>
      </c>
      <c r="B17" s="4" t="s">
        <v>551</v>
      </c>
    </row>
    <row r="18" spans="1:2">
      <c r="A18" s="4" t="s">
        <v>552</v>
      </c>
    </row>
    <row r="19" spans="1:2">
      <c r="A19" s="3" t="s">
        <v>542</v>
      </c>
    </row>
    <row r="20" spans="1:2">
      <c r="A20" s="4" t="s">
        <v>543</v>
      </c>
      <c r="B20" s="4" t="s">
        <v>485</v>
      </c>
    </row>
    <row r="21" spans="1:2">
      <c r="A21" s="4" t="s">
        <v>553</v>
      </c>
    </row>
    <row r="22" spans="1:2">
      <c r="A22" s="3" t="s">
        <v>542</v>
      </c>
    </row>
    <row r="23" spans="1:2">
      <c r="A23" s="4" t="s">
        <v>543</v>
      </c>
      <c r="B23" s="4" t="s">
        <v>554</v>
      </c>
    </row>
    <row r="24" spans="1:2">
      <c r="A24" s="4" t="s">
        <v>555</v>
      </c>
    </row>
    <row r="25" spans="1:2">
      <c r="A25" s="3" t="s">
        <v>542</v>
      </c>
    </row>
    <row r="26" spans="1:2">
      <c r="A26" s="4" t="s">
        <v>543</v>
      </c>
      <c r="B26" s="4" t="s">
        <v>485</v>
      </c>
    </row>
    <row r="27" spans="1:2">
      <c r="A27" s="4" t="s">
        <v>556</v>
      </c>
    </row>
    <row r="28" spans="1:2">
      <c r="A28" s="3" t="s">
        <v>542</v>
      </c>
    </row>
    <row r="29" spans="1:2">
      <c r="A29" s="4" t="s">
        <v>543</v>
      </c>
      <c r="B29" s="4" t="s">
        <v>554</v>
      </c>
    </row>
    <row r="30" spans="1:2">
      <c r="A30" s="4" t="s">
        <v>557</v>
      </c>
    </row>
    <row r="31" spans="1:2">
      <c r="A31" s="3" t="s">
        <v>542</v>
      </c>
    </row>
    <row r="32" spans="1:2">
      <c r="A32" s="4" t="s">
        <v>543</v>
      </c>
      <c r="B32" s="4" t="s">
        <v>558</v>
      </c>
    </row>
    <row r="33" spans="1:2">
      <c r="A33" s="4" t="s">
        <v>559</v>
      </c>
    </row>
    <row r="34" spans="1:2">
      <c r="A34" s="3" t="s">
        <v>542</v>
      </c>
    </row>
    <row r="35" spans="1:2">
      <c r="A35" s="4" t="s">
        <v>543</v>
      </c>
      <c r="B35" s="4" t="s">
        <v>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42"/>
  </cols>
  <sheetData>
    <row r="1" spans="1:2">
      <c r="A1" s="1" t="s">
        <v>560</v>
      </c>
      <c r="B1" s="2" t="s">
        <v>1</v>
      </c>
    </row>
    <row r="2" spans="1:2">
      <c r="B2" s="2" t="s">
        <v>2</v>
      </c>
    </row>
    <row r="3" spans="1:2">
      <c r="A3" s="4" t="s">
        <v>561</v>
      </c>
    </row>
    <row r="4" spans="1:2">
      <c r="A4" s="3" t="s">
        <v>562</v>
      </c>
    </row>
    <row r="5" spans="1:2">
      <c r="A5" s="4" t="s">
        <v>563</v>
      </c>
      <c r="B5" s="4" t="s">
        <v>564</v>
      </c>
    </row>
    <row r="6" spans="1:2">
      <c r="A6" s="4" t="s">
        <v>565</v>
      </c>
    </row>
    <row r="7" spans="1:2">
      <c r="A7" s="3" t="s">
        <v>562</v>
      </c>
    </row>
    <row r="8" spans="1:2">
      <c r="A8" s="4" t="s">
        <v>563</v>
      </c>
      <c r="B8" s="4" t="s">
        <v>566</v>
      </c>
    </row>
    <row r="9" spans="1:2">
      <c r="A9" s="4" t="s">
        <v>567</v>
      </c>
    </row>
    <row r="10" spans="1:2">
      <c r="A10" s="3" t="s">
        <v>562</v>
      </c>
    </row>
    <row r="11" spans="1:2">
      <c r="A11" s="4" t="s">
        <v>568</v>
      </c>
      <c r="B11" s="4" t="s">
        <v>485</v>
      </c>
    </row>
    <row r="12" spans="1:2">
      <c r="A12" s="4" t="s">
        <v>569</v>
      </c>
    </row>
    <row r="13" spans="1:2">
      <c r="A13" s="3" t="s">
        <v>562</v>
      </c>
    </row>
    <row r="14" spans="1:2">
      <c r="A14" s="4" t="s">
        <v>568</v>
      </c>
      <c r="B14" s="4" t="s">
        <v>546</v>
      </c>
    </row>
    <row r="15" spans="1:2">
      <c r="A15" s="4" t="s">
        <v>570</v>
      </c>
    </row>
    <row r="16" spans="1:2">
      <c r="A16" s="3" t="s">
        <v>562</v>
      </c>
    </row>
    <row r="17" spans="1:2">
      <c r="A17" s="4" t="s">
        <v>568</v>
      </c>
      <c r="B17" s="4" t="s">
        <v>571</v>
      </c>
    </row>
    <row r="18" spans="1:2">
      <c r="A18" s="4" t="s">
        <v>572</v>
      </c>
    </row>
    <row r="19" spans="1:2">
      <c r="A19" s="3" t="s">
        <v>562</v>
      </c>
    </row>
    <row r="20" spans="1:2">
      <c r="A20" s="4" t="s">
        <v>568</v>
      </c>
      <c r="B20" s="4" t="s">
        <v>571</v>
      </c>
    </row>
    <row r="21" spans="1:2">
      <c r="A21" s="4" t="s">
        <v>573</v>
      </c>
    </row>
    <row r="22" spans="1:2">
      <c r="A22" s="3" t="s">
        <v>562</v>
      </c>
    </row>
    <row r="23" spans="1:2">
      <c r="A23" s="4" t="s">
        <v>568</v>
      </c>
      <c r="B23" s="4" t="s">
        <v>504</v>
      </c>
    </row>
    <row r="24" spans="1:2">
      <c r="A24" s="4" t="s">
        <v>574</v>
      </c>
    </row>
    <row r="25" spans="1:2">
      <c r="A25" s="3" t="s">
        <v>562</v>
      </c>
    </row>
    <row r="26" spans="1:2">
      <c r="A26" s="4" t="s">
        <v>568</v>
      </c>
      <c r="B26" s="4" t="s">
        <v>504</v>
      </c>
    </row>
    <row r="27" spans="1:2">
      <c r="A27" s="4" t="s">
        <v>575</v>
      </c>
    </row>
    <row r="28" spans="1:2">
      <c r="A28" s="3" t="s">
        <v>562</v>
      </c>
    </row>
    <row r="29" spans="1:2">
      <c r="A29" s="4" t="s">
        <v>568</v>
      </c>
      <c r="B29" s="4" t="s">
        <v>504</v>
      </c>
    </row>
    <row r="30" spans="1:2">
      <c r="A30" s="4" t="s">
        <v>576</v>
      </c>
    </row>
    <row r="31" spans="1:2">
      <c r="A31" s="3" t="s">
        <v>562</v>
      </c>
    </row>
    <row r="32" spans="1:2">
      <c r="A32" s="4" t="s">
        <v>568</v>
      </c>
      <c r="B32"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6</v>
      </c>
      <c r="B1" s="2" t="s">
        <v>1</v>
      </c>
    </row>
    <row r="2" spans="1:3">
      <c r="B2" s="2" t="s">
        <v>2</v>
      </c>
      <c r="C2" s="2" t="s">
        <v>40</v>
      </c>
    </row>
    <row r="3" spans="1:3">
      <c r="A3" s="4" t="s">
        <v>105</v>
      </c>
      <c r="B3" s="5" t="n">
        <v>245817</v>
      </c>
      <c r="C3" s="5" t="n">
        <v>240762</v>
      </c>
    </row>
    <row r="4" spans="1:3">
      <c r="A4" s="4" t="s">
        <v>127</v>
      </c>
      <c r="B4" s="6" t="n">
        <v>15686</v>
      </c>
      <c r="C4" s="6" t="n">
        <v>16255</v>
      </c>
    </row>
    <row r="5" spans="1:3">
      <c r="A5" s="4" t="s">
        <v>128</v>
      </c>
    </row>
    <row r="6" spans="1:3">
      <c r="A6" s="4" t="s">
        <v>127</v>
      </c>
      <c r="B6" s="6" t="n">
        <v>198</v>
      </c>
      <c r="C6" s="6" t="n">
        <v>238</v>
      </c>
    </row>
    <row r="7" spans="1:3">
      <c r="A7" s="4" t="s">
        <v>123</v>
      </c>
    </row>
    <row r="8" spans="1:3">
      <c r="A8" s="4" t="s">
        <v>105</v>
      </c>
      <c r="B8" s="6" t="n">
        <v>148614</v>
      </c>
      <c r="C8" s="6" t="n">
        <v>145494</v>
      </c>
    </row>
    <row r="9" spans="1:3">
      <c r="A9" s="4" t="s">
        <v>129</v>
      </c>
    </row>
    <row r="10" spans="1:3">
      <c r="A10" s="4" t="s">
        <v>105</v>
      </c>
      <c r="B10" s="5" t="n">
        <v>2142</v>
      </c>
      <c r="C10" s="5" t="n">
        <v>21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40</v>
      </c>
    </row>
    <row r="3" spans="1:3">
      <c r="A3" s="3" t="s">
        <v>578</v>
      </c>
    </row>
    <row r="4" spans="1:3">
      <c r="A4" s="4" t="s">
        <v>579</v>
      </c>
      <c r="B4" s="5" t="n">
        <v>747</v>
      </c>
      <c r="C4" s="5" t="n">
        <v>783</v>
      </c>
    </row>
    <row r="5" spans="1:3">
      <c r="A5" s="4" t="s">
        <v>580</v>
      </c>
      <c r="B5" s="6" t="n">
        <v>9336</v>
      </c>
      <c r="C5" s="6" t="n">
        <v>9735</v>
      </c>
    </row>
    <row r="6" spans="1:3">
      <c r="A6" s="4" t="s">
        <v>581</v>
      </c>
      <c r="B6" s="6" t="n">
        <v>-9255</v>
      </c>
      <c r="C6" s="6" t="n">
        <v>-9771</v>
      </c>
    </row>
    <row r="7" spans="1:3">
      <c r="A7" s="4" t="s">
        <v>582</v>
      </c>
      <c r="B7" s="5" t="n">
        <v>828</v>
      </c>
      <c r="C7" s="5" t="n">
        <v>7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584</v>
      </c>
    </row>
    <row r="3" spans="1:2">
      <c r="A3" s="3" t="s">
        <v>585</v>
      </c>
    </row>
    <row r="4" spans="1:2">
      <c r="A4" s="4" t="s">
        <v>586</v>
      </c>
      <c r="B4" s="5" t="n">
        <v>12763</v>
      </c>
    </row>
    <row r="5" spans="1:2">
      <c r="A5" s="4" t="s">
        <v>587</v>
      </c>
      <c r="B5" s="6" t="n">
        <v>-7843</v>
      </c>
    </row>
    <row r="6" spans="1:2">
      <c r="A6" s="4" t="s">
        <v>588</v>
      </c>
      <c r="B6" s="6" t="n">
        <v>21460</v>
      </c>
    </row>
    <row r="7" spans="1:2">
      <c r="A7" s="4" t="s">
        <v>589</v>
      </c>
      <c r="B7" s="6" t="n">
        <v>-16245</v>
      </c>
    </row>
    <row r="8" spans="1:2">
      <c r="A8" s="4" t="s">
        <v>590</v>
      </c>
      <c r="B8" s="6" t="n">
        <v>1402</v>
      </c>
    </row>
    <row r="9" spans="1:2">
      <c r="A9" s="4" t="s">
        <v>591</v>
      </c>
      <c r="B9" s="6" t="n">
        <v>11537</v>
      </c>
    </row>
    <row r="10" spans="1:2">
      <c r="A10" s="4" t="s">
        <v>592</v>
      </c>
      <c r="B10" s="6" t="n">
        <v>12450</v>
      </c>
    </row>
    <row r="11" spans="1:2">
      <c r="A11" s="4" t="s">
        <v>593</v>
      </c>
      <c r="B11" s="6" t="n">
        <v>11410</v>
      </c>
    </row>
    <row r="12" spans="1:2">
      <c r="A12" s="4" t="s">
        <v>594</v>
      </c>
      <c r="B12" s="6" t="n">
        <v>1951</v>
      </c>
    </row>
    <row r="13" spans="1:2">
      <c r="A13" s="4" t="s">
        <v>595</v>
      </c>
      <c r="B13" s="6" t="n">
        <v>0</v>
      </c>
    </row>
    <row r="14" spans="1:2">
      <c r="A14" s="4" t="s">
        <v>596</v>
      </c>
      <c r="B14" s="6" t="n">
        <v>830</v>
      </c>
    </row>
    <row r="15" spans="1:2">
      <c r="A15" s="4" t="s">
        <v>597</v>
      </c>
      <c r="B15" s="6" t="n">
        <v>0</v>
      </c>
    </row>
    <row r="16" spans="1:2">
      <c r="A16" s="4" t="s">
        <v>598</v>
      </c>
      <c r="B16" s="6" t="n">
        <v>-1402</v>
      </c>
    </row>
    <row r="17" spans="1:2">
      <c r="A17" s="4" t="s">
        <v>599</v>
      </c>
      <c r="B17" s="6" t="n">
        <v>1379</v>
      </c>
    </row>
    <row r="18" spans="1:2">
      <c r="A18" s="4" t="s">
        <v>600</v>
      </c>
      <c r="B18" s="6" t="n">
        <v>1677</v>
      </c>
    </row>
    <row r="19" spans="1:2">
      <c r="A19" s="4" t="s">
        <v>601</v>
      </c>
      <c r="B19" s="5" t="n">
        <v>1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584</v>
      </c>
    </row>
    <row r="2" spans="1:2">
      <c r="A2" s="3" t="s">
        <v>603</v>
      </c>
    </row>
    <row r="3" spans="1:2">
      <c r="A3" s="4" t="s">
        <v>604</v>
      </c>
      <c r="B3" s="5" t="n">
        <v>12916</v>
      </c>
    </row>
    <row r="4" spans="1:2">
      <c r="A4" s="4" t="s">
        <v>605</v>
      </c>
    </row>
    <row r="5" spans="1:2">
      <c r="A5" s="3" t="s">
        <v>603</v>
      </c>
    </row>
    <row r="6" spans="1:2">
      <c r="A6" s="4" t="s">
        <v>604</v>
      </c>
      <c r="B6" s="5" t="n">
        <v>11537</v>
      </c>
    </row>
    <row r="7" spans="1:2">
      <c r="A7" s="4" t="s">
        <v>337</v>
      </c>
      <c r="B7" s="4" t="s">
        <v>571</v>
      </c>
    </row>
    <row r="8" spans="1:2">
      <c r="A8" s="4" t="s">
        <v>606</v>
      </c>
    </row>
    <row r="9" spans="1:2">
      <c r="A9" s="3" t="s">
        <v>603</v>
      </c>
    </row>
    <row r="10" spans="1:2">
      <c r="A10" s="4" t="s">
        <v>604</v>
      </c>
      <c r="B10" s="5" t="n">
        <v>606</v>
      </c>
    </row>
    <row r="11" spans="1:2">
      <c r="A11" s="4" t="s">
        <v>337</v>
      </c>
      <c r="B11" s="4" t="s">
        <v>571</v>
      </c>
    </row>
    <row r="12" spans="1:2">
      <c r="A12" s="4" t="s">
        <v>607</v>
      </c>
    </row>
    <row r="13" spans="1:2">
      <c r="A13" s="3" t="s">
        <v>603</v>
      </c>
    </row>
    <row r="14" spans="1:2">
      <c r="A14" s="4" t="s">
        <v>604</v>
      </c>
      <c r="B14" s="5" t="n">
        <v>331</v>
      </c>
    </row>
    <row r="15" spans="1:2">
      <c r="A15" s="4" t="s">
        <v>337</v>
      </c>
      <c r="B15" s="4" t="s">
        <v>571</v>
      </c>
    </row>
    <row r="16" spans="1:2">
      <c r="A16" s="4" t="s">
        <v>608</v>
      </c>
    </row>
    <row r="17" spans="1:2">
      <c r="A17" s="3" t="s">
        <v>603</v>
      </c>
    </row>
    <row r="18" spans="1:2">
      <c r="A18" s="4" t="s">
        <v>604</v>
      </c>
      <c r="B18" s="5" t="n">
        <v>179</v>
      </c>
    </row>
    <row r="19" spans="1:2">
      <c r="A19" s="4" t="s">
        <v>337</v>
      </c>
      <c r="B19" s="4" t="s">
        <v>571</v>
      </c>
    </row>
    <row r="20" spans="1:2">
      <c r="A20" s="4" t="s">
        <v>609</v>
      </c>
    </row>
    <row r="21" spans="1:2">
      <c r="A21" s="3" t="s">
        <v>603</v>
      </c>
    </row>
    <row r="22" spans="1:2">
      <c r="A22" s="4" t="s">
        <v>604</v>
      </c>
      <c r="B22" s="5" t="n">
        <v>94</v>
      </c>
    </row>
    <row r="23" spans="1:2">
      <c r="A23" s="4" t="s">
        <v>337</v>
      </c>
      <c r="B23" s="4" t="s">
        <v>571</v>
      </c>
    </row>
    <row r="24" spans="1:2">
      <c r="A24" s="4" t="s">
        <v>610</v>
      </c>
    </row>
    <row r="25" spans="1:2">
      <c r="A25" s="3" t="s">
        <v>603</v>
      </c>
    </row>
    <row r="26" spans="1:2">
      <c r="A26" s="4" t="s">
        <v>604</v>
      </c>
      <c r="B26" s="5" t="n">
        <v>169</v>
      </c>
    </row>
    <row r="27" spans="1:2">
      <c r="A27" s="4" t="s">
        <v>337</v>
      </c>
      <c r="B27" s="4" t="s">
        <v>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40</v>
      </c>
    </row>
    <row r="3" spans="1:3">
      <c r="A3" s="3" t="s">
        <v>612</v>
      </c>
    </row>
    <row r="4" spans="1:3">
      <c r="A4" s="4" t="s">
        <v>97</v>
      </c>
      <c r="B4" s="5" t="n">
        <v>262783</v>
      </c>
      <c r="C4" s="5" t="n">
        <v>263736</v>
      </c>
    </row>
    <row r="5" spans="1:3">
      <c r="A5" s="4" t="s">
        <v>613</v>
      </c>
    </row>
    <row r="6" spans="1:3">
      <c r="A6" s="3" t="s">
        <v>612</v>
      </c>
    </row>
    <row r="7" spans="1:3">
      <c r="A7" s="4" t="s">
        <v>97</v>
      </c>
      <c r="B7" s="6" t="n">
        <v>6702</v>
      </c>
      <c r="C7" s="6" t="n">
        <v>5858</v>
      </c>
    </row>
    <row r="8" spans="1:3">
      <c r="A8" s="4" t="s">
        <v>614</v>
      </c>
      <c r="B8" s="6" t="n">
        <v>6161</v>
      </c>
      <c r="C8" s="6" t="n">
        <v>5575</v>
      </c>
    </row>
    <row r="9" spans="1:3">
      <c r="A9" s="4" t="s">
        <v>124</v>
      </c>
    </row>
    <row r="10" spans="1:3">
      <c r="A10" s="3" t="s">
        <v>612</v>
      </c>
    </row>
    <row r="11" spans="1:3">
      <c r="A11" s="4" t="s">
        <v>97</v>
      </c>
      <c r="B11" s="6" t="n">
        <v>42595</v>
      </c>
    </row>
    <row r="12" spans="1:3">
      <c r="A12" s="4" t="s">
        <v>615</v>
      </c>
    </row>
    <row r="13" spans="1:3">
      <c r="A13" s="3" t="s">
        <v>612</v>
      </c>
    </row>
    <row r="14" spans="1:3">
      <c r="A14" s="4" t="s">
        <v>97</v>
      </c>
      <c r="B14" s="6" t="n">
        <v>124</v>
      </c>
      <c r="C14" s="6" t="n">
        <v>30</v>
      </c>
    </row>
    <row r="15" spans="1:3">
      <c r="A15" s="4" t="s">
        <v>614</v>
      </c>
      <c r="B15" s="6" t="n">
        <v>3</v>
      </c>
    </row>
    <row r="16" spans="1:3">
      <c r="A16" s="4" t="s">
        <v>125</v>
      </c>
    </row>
    <row r="17" spans="1:3">
      <c r="A17" s="3" t="s">
        <v>612</v>
      </c>
    </row>
    <row r="18" spans="1:3">
      <c r="A18" s="4" t="s">
        <v>97</v>
      </c>
      <c r="B18" s="6" t="n">
        <v>21686</v>
      </c>
    </row>
    <row r="19" spans="1:3">
      <c r="A19" s="4" t="s">
        <v>616</v>
      </c>
    </row>
    <row r="20" spans="1:3">
      <c r="A20" s="3" t="s">
        <v>612</v>
      </c>
    </row>
    <row r="21" spans="1:3">
      <c r="A21" s="4" t="s">
        <v>97</v>
      </c>
      <c r="B21" s="6" t="n">
        <v>11</v>
      </c>
      <c r="C21" s="6" t="n">
        <v>51</v>
      </c>
    </row>
    <row r="22" spans="1:3">
      <c r="A22" s="4" t="s">
        <v>614</v>
      </c>
      <c r="B22" s="5" t="n">
        <v>20</v>
      </c>
      <c r="C22" s="5"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40</v>
      </c>
    </row>
    <row r="3" spans="1:3">
      <c r="A3" s="3" t="s">
        <v>603</v>
      </c>
    </row>
    <row r="4" spans="1:3">
      <c r="A4" s="4" t="s">
        <v>618</v>
      </c>
      <c r="B4" s="5" t="n">
        <v>262783</v>
      </c>
      <c r="C4" s="5" t="n">
        <v>263736</v>
      </c>
    </row>
    <row r="5" spans="1:3">
      <c r="A5" s="4" t="s">
        <v>619</v>
      </c>
    </row>
    <row r="6" spans="1:3">
      <c r="A6" s="3" t="s">
        <v>603</v>
      </c>
    </row>
    <row r="7" spans="1:3">
      <c r="A7" s="4" t="s">
        <v>618</v>
      </c>
      <c r="B7" s="6" t="n">
        <v>49864</v>
      </c>
    </row>
    <row r="8" spans="1:3">
      <c r="A8" s="4" t="s">
        <v>620</v>
      </c>
    </row>
    <row r="9" spans="1:3">
      <c r="A9" s="3" t="s">
        <v>603</v>
      </c>
    </row>
    <row r="10" spans="1:3">
      <c r="A10" s="4" t="s">
        <v>618</v>
      </c>
      <c r="B10" s="6" t="n">
        <v>33274</v>
      </c>
    </row>
    <row r="11" spans="1:3">
      <c r="A11" s="4" t="s">
        <v>621</v>
      </c>
    </row>
    <row r="12" spans="1:3">
      <c r="A12" s="3" t="s">
        <v>603</v>
      </c>
    </row>
    <row r="13" spans="1:3">
      <c r="A13" s="4" t="s">
        <v>618</v>
      </c>
      <c r="B13" s="6" t="n">
        <v>16333</v>
      </c>
    </row>
    <row r="14" spans="1:3">
      <c r="A14" s="4" t="s">
        <v>622</v>
      </c>
    </row>
    <row r="15" spans="1:3">
      <c r="A15" s="3" t="s">
        <v>603</v>
      </c>
    </row>
    <row r="16" spans="1:3">
      <c r="A16" s="4" t="s">
        <v>618</v>
      </c>
      <c r="B16" s="6" t="n">
        <v>55863</v>
      </c>
    </row>
    <row r="17" spans="1:3">
      <c r="A17" s="4" t="s">
        <v>623</v>
      </c>
    </row>
    <row r="18" spans="1:3">
      <c r="A18" s="3" t="s">
        <v>603</v>
      </c>
    </row>
    <row r="19" spans="1:3">
      <c r="A19" s="4" t="s">
        <v>618</v>
      </c>
      <c r="B19" s="6" t="n">
        <v>1824</v>
      </c>
    </row>
    <row r="20" spans="1:3">
      <c r="A20" s="4" t="s">
        <v>624</v>
      </c>
    </row>
    <row r="21" spans="1:3">
      <c r="A21" s="3" t="s">
        <v>603</v>
      </c>
    </row>
    <row r="22" spans="1:3">
      <c r="A22" s="4" t="s">
        <v>618</v>
      </c>
      <c r="B22" s="6" t="n">
        <v>19293</v>
      </c>
    </row>
    <row r="23" spans="1:3">
      <c r="A23" s="4" t="s">
        <v>625</v>
      </c>
    </row>
    <row r="24" spans="1:3">
      <c r="A24" s="3" t="s">
        <v>603</v>
      </c>
    </row>
    <row r="25" spans="1:3">
      <c r="A25" s="4" t="s">
        <v>618</v>
      </c>
      <c r="B25" s="6" t="n">
        <v>29996</v>
      </c>
    </row>
    <row r="26" spans="1:3">
      <c r="A26" s="4" t="s">
        <v>626</v>
      </c>
    </row>
    <row r="27" spans="1:3">
      <c r="A27" s="3" t="s">
        <v>603</v>
      </c>
    </row>
    <row r="28" spans="1:3">
      <c r="A28" s="4" t="s">
        <v>618</v>
      </c>
      <c r="B28" s="6" t="n">
        <v>5099</v>
      </c>
    </row>
    <row r="29" spans="1:3">
      <c r="A29" s="4" t="s">
        <v>627</v>
      </c>
    </row>
    <row r="30" spans="1:3">
      <c r="A30" s="3" t="s">
        <v>603</v>
      </c>
    </row>
    <row r="31" spans="1:3">
      <c r="A31" s="4" t="s">
        <v>618</v>
      </c>
      <c r="B31" s="6" t="n">
        <v>6835</v>
      </c>
    </row>
    <row r="32" spans="1:3">
      <c r="A32" s="4" t="s">
        <v>628</v>
      </c>
    </row>
    <row r="33" spans="1:3">
      <c r="A33" s="3" t="s">
        <v>603</v>
      </c>
    </row>
    <row r="34" spans="1:3">
      <c r="A34" s="4" t="s">
        <v>618</v>
      </c>
      <c r="B34" s="6" t="n">
        <v>10168</v>
      </c>
    </row>
    <row r="35" spans="1:3">
      <c r="A35" s="4" t="s">
        <v>629</v>
      </c>
    </row>
    <row r="36" spans="1:3">
      <c r="A36" s="3" t="s">
        <v>603</v>
      </c>
    </row>
    <row r="37" spans="1:3">
      <c r="A37" s="4" t="s">
        <v>618</v>
      </c>
      <c r="B37" s="6" t="n">
        <v>14298</v>
      </c>
    </row>
    <row r="38" spans="1:3">
      <c r="A38" s="4" t="s">
        <v>630</v>
      </c>
    </row>
    <row r="39" spans="1:3">
      <c r="A39" s="3" t="s">
        <v>603</v>
      </c>
    </row>
    <row r="40" spans="1:3">
      <c r="A40" s="4" t="s">
        <v>618</v>
      </c>
      <c r="B40" s="6" t="n">
        <v>5609</v>
      </c>
    </row>
    <row r="41" spans="1:3">
      <c r="A41" s="4" t="s">
        <v>631</v>
      </c>
    </row>
    <row r="42" spans="1:3">
      <c r="A42" s="3" t="s">
        <v>603</v>
      </c>
    </row>
    <row r="43" spans="1:3">
      <c r="A43" s="4" t="s">
        <v>618</v>
      </c>
      <c r="B43" s="6" t="n">
        <v>616</v>
      </c>
    </row>
    <row r="44" spans="1:3">
      <c r="A44" s="4" t="s">
        <v>632</v>
      </c>
    </row>
    <row r="45" spans="1:3">
      <c r="A45" s="3" t="s">
        <v>603</v>
      </c>
    </row>
    <row r="46" spans="1:3">
      <c r="A46" s="4" t="s">
        <v>618</v>
      </c>
      <c r="B46" s="6" t="n">
        <v>13711</v>
      </c>
    </row>
    <row r="47" spans="1:3">
      <c r="A47" s="4" t="s">
        <v>633</v>
      </c>
    </row>
    <row r="48" spans="1:3">
      <c r="A48" s="3" t="s">
        <v>603</v>
      </c>
    </row>
    <row r="49" spans="1:3">
      <c r="A49" s="4" t="s">
        <v>618</v>
      </c>
      <c r="B49" s="6" t="n">
        <v>260327</v>
      </c>
    </row>
    <row r="50" spans="1:3">
      <c r="A50" s="4" t="s">
        <v>634</v>
      </c>
    </row>
    <row r="51" spans="1:3">
      <c r="A51" s="3" t="s">
        <v>603</v>
      </c>
    </row>
    <row r="52" spans="1:3">
      <c r="A52" s="4" t="s">
        <v>618</v>
      </c>
      <c r="B52" s="6" t="n">
        <v>2456</v>
      </c>
    </row>
    <row r="53" spans="1:3">
      <c r="A53" s="4" t="s">
        <v>123</v>
      </c>
    </row>
    <row r="54" spans="1:3">
      <c r="A54" s="3" t="s">
        <v>603</v>
      </c>
    </row>
    <row r="55" spans="1:3">
      <c r="A55" s="4" t="s">
        <v>618</v>
      </c>
      <c r="B55" s="6" t="n">
        <v>198502</v>
      </c>
    </row>
    <row r="56" spans="1:3">
      <c r="A56" s="4" t="s">
        <v>635</v>
      </c>
    </row>
    <row r="57" spans="1:3">
      <c r="A57" s="3" t="s">
        <v>603</v>
      </c>
    </row>
    <row r="58" spans="1:3">
      <c r="A58" s="4" t="s">
        <v>618</v>
      </c>
      <c r="B58" s="6" t="n">
        <v>49864</v>
      </c>
    </row>
    <row r="59" spans="1:3">
      <c r="A59" s="4" t="s">
        <v>636</v>
      </c>
    </row>
    <row r="60" spans="1:3">
      <c r="A60" s="3" t="s">
        <v>603</v>
      </c>
    </row>
    <row r="61" spans="1:3">
      <c r="A61" s="4" t="s">
        <v>618</v>
      </c>
      <c r="B61" s="6" t="n">
        <v>33274</v>
      </c>
    </row>
    <row r="62" spans="1:3">
      <c r="A62" s="4" t="s">
        <v>637</v>
      </c>
    </row>
    <row r="63" spans="1:3">
      <c r="A63" s="3" t="s">
        <v>603</v>
      </c>
    </row>
    <row r="64" spans="1:3">
      <c r="A64" s="4" t="s">
        <v>618</v>
      </c>
      <c r="B64" s="6" t="n">
        <v>16333</v>
      </c>
    </row>
    <row r="65" spans="1:3">
      <c r="A65" s="4" t="s">
        <v>638</v>
      </c>
    </row>
    <row r="66" spans="1:3">
      <c r="A66" s="3" t="s">
        <v>603</v>
      </c>
    </row>
    <row r="67" spans="1:3">
      <c r="A67" s="4" t="s">
        <v>618</v>
      </c>
      <c r="B67" s="6" t="n">
        <v>55863</v>
      </c>
    </row>
    <row r="68" spans="1:3">
      <c r="A68" s="4" t="s">
        <v>639</v>
      </c>
    </row>
    <row r="69" spans="1:3">
      <c r="A69" s="3" t="s">
        <v>603</v>
      </c>
    </row>
    <row r="70" spans="1:3">
      <c r="A70" s="4" t="s">
        <v>618</v>
      </c>
      <c r="B70" s="6" t="n">
        <v>1824</v>
      </c>
    </row>
    <row r="71" spans="1:3">
      <c r="A71" s="4" t="s">
        <v>640</v>
      </c>
    </row>
    <row r="72" spans="1:3">
      <c r="A72" s="3" t="s">
        <v>603</v>
      </c>
    </row>
    <row r="73" spans="1:3">
      <c r="A73" s="4" t="s">
        <v>618</v>
      </c>
      <c r="B73" s="6" t="n">
        <v>19293</v>
      </c>
    </row>
    <row r="74" spans="1:3">
      <c r="A74" s="4" t="s">
        <v>641</v>
      </c>
    </row>
    <row r="75" spans="1:3">
      <c r="A75" s="3" t="s">
        <v>603</v>
      </c>
    </row>
    <row r="76" spans="1:3">
      <c r="A76" s="4" t="s">
        <v>618</v>
      </c>
      <c r="B76" s="6" t="n">
        <v>7172</v>
      </c>
    </row>
    <row r="77" spans="1:3">
      <c r="A77" s="4" t="s">
        <v>642</v>
      </c>
    </row>
    <row r="78" spans="1:3">
      <c r="A78" s="3" t="s">
        <v>603</v>
      </c>
    </row>
    <row r="79" spans="1:3">
      <c r="A79" s="4" t="s">
        <v>618</v>
      </c>
      <c r="B79" s="6" t="n">
        <v>752</v>
      </c>
    </row>
    <row r="80" spans="1:3">
      <c r="A80" s="4" t="s">
        <v>643</v>
      </c>
    </row>
    <row r="81" spans="1:3">
      <c r="A81" s="3" t="s">
        <v>603</v>
      </c>
    </row>
    <row r="82" spans="1:3">
      <c r="A82" s="4" t="s">
        <v>618</v>
      </c>
      <c r="B82" s="6" t="n">
        <v>1056</v>
      </c>
    </row>
    <row r="83" spans="1:3">
      <c r="A83" s="4" t="s">
        <v>644</v>
      </c>
    </row>
    <row r="84" spans="1:3">
      <c r="A84" s="3" t="s">
        <v>603</v>
      </c>
    </row>
    <row r="85" spans="1:3">
      <c r="A85" s="4" t="s">
        <v>618</v>
      </c>
      <c r="B85" s="6" t="n">
        <v>483</v>
      </c>
    </row>
    <row r="86" spans="1:3">
      <c r="A86" s="4" t="s">
        <v>645</v>
      </c>
    </row>
    <row r="87" spans="1:3">
      <c r="A87" s="3" t="s">
        <v>603</v>
      </c>
    </row>
    <row r="88" spans="1:3">
      <c r="A88" s="4" t="s">
        <v>618</v>
      </c>
      <c r="B88" s="6" t="n">
        <v>42</v>
      </c>
    </row>
    <row r="89" spans="1:3">
      <c r="A89" s="4" t="s">
        <v>646</v>
      </c>
    </row>
    <row r="90" spans="1:3">
      <c r="A90" s="3" t="s">
        <v>603</v>
      </c>
    </row>
    <row r="91" spans="1:3">
      <c r="A91" s="4" t="s">
        <v>618</v>
      </c>
      <c r="B91" s="6" t="n">
        <v>12546</v>
      </c>
    </row>
    <row r="92" spans="1:3">
      <c r="A92" s="4" t="s">
        <v>647</v>
      </c>
    </row>
    <row r="93" spans="1:3">
      <c r="A93" s="3" t="s">
        <v>603</v>
      </c>
    </row>
    <row r="94" spans="1:3">
      <c r="A94" s="4" t="s">
        <v>618</v>
      </c>
      <c r="B94" s="6" t="n">
        <v>196187</v>
      </c>
    </row>
    <row r="95" spans="1:3">
      <c r="A95" s="4" t="s">
        <v>648</v>
      </c>
    </row>
    <row r="96" spans="1:3">
      <c r="A96" s="3" t="s">
        <v>603</v>
      </c>
    </row>
    <row r="97" spans="1:3">
      <c r="A97" s="4" t="s">
        <v>618</v>
      </c>
      <c r="B97" s="6" t="n">
        <v>2315</v>
      </c>
    </row>
    <row r="98" spans="1:3">
      <c r="A98" s="4" t="s">
        <v>124</v>
      </c>
    </row>
    <row r="99" spans="1:3">
      <c r="A99" s="3" t="s">
        <v>603</v>
      </c>
    </row>
    <row r="100" spans="1:3">
      <c r="A100" s="4" t="s">
        <v>618</v>
      </c>
      <c r="B100" s="6" t="n">
        <v>42595</v>
      </c>
    </row>
    <row r="101" spans="1:3">
      <c r="A101" s="4" t="s">
        <v>649</v>
      </c>
    </row>
    <row r="102" spans="1:3">
      <c r="A102" s="3" t="s">
        <v>603</v>
      </c>
    </row>
    <row r="103" spans="1:3">
      <c r="A103" s="4" t="s">
        <v>618</v>
      </c>
      <c r="B103" s="6" t="n">
        <v>22351</v>
      </c>
    </row>
    <row r="104" spans="1:3">
      <c r="A104" s="4" t="s">
        <v>650</v>
      </c>
    </row>
    <row r="105" spans="1:3">
      <c r="A105" s="3" t="s">
        <v>603</v>
      </c>
    </row>
    <row r="106" spans="1:3">
      <c r="A106" s="4" t="s">
        <v>618</v>
      </c>
      <c r="B106" s="6" t="n">
        <v>4347</v>
      </c>
    </row>
    <row r="107" spans="1:3">
      <c r="A107" s="4" t="s">
        <v>651</v>
      </c>
    </row>
    <row r="108" spans="1:3">
      <c r="A108" s="3" t="s">
        <v>603</v>
      </c>
    </row>
    <row r="109" spans="1:3">
      <c r="A109" s="4" t="s">
        <v>618</v>
      </c>
      <c r="B109" s="6" t="n">
        <v>5354</v>
      </c>
    </row>
    <row r="110" spans="1:3">
      <c r="A110" s="4" t="s">
        <v>652</v>
      </c>
    </row>
    <row r="111" spans="1:3">
      <c r="A111" s="3" t="s">
        <v>603</v>
      </c>
    </row>
    <row r="112" spans="1:3">
      <c r="A112" s="4" t="s">
        <v>618</v>
      </c>
      <c r="B112" s="6" t="n">
        <v>8205</v>
      </c>
    </row>
    <row r="113" spans="1:3">
      <c r="A113" s="4" t="s">
        <v>653</v>
      </c>
    </row>
    <row r="114" spans="1:3">
      <c r="A114" s="3" t="s">
        <v>603</v>
      </c>
    </row>
    <row r="115" spans="1:3">
      <c r="A115" s="4" t="s">
        <v>618</v>
      </c>
      <c r="B115" s="6" t="n">
        <v>1949</v>
      </c>
    </row>
    <row r="116" spans="1:3">
      <c r="A116" s="4" t="s">
        <v>654</v>
      </c>
    </row>
    <row r="117" spans="1:3">
      <c r="A117" s="3" t="s">
        <v>603</v>
      </c>
    </row>
    <row r="118" spans="1:3">
      <c r="A118" s="4" t="s">
        <v>618</v>
      </c>
      <c r="B118" s="6" t="n">
        <v>389</v>
      </c>
    </row>
    <row r="119" spans="1:3">
      <c r="A119" s="4" t="s">
        <v>655</v>
      </c>
    </row>
    <row r="120" spans="1:3">
      <c r="A120" s="3" t="s">
        <v>603</v>
      </c>
    </row>
    <row r="121" spans="1:3">
      <c r="A121" s="4" t="s">
        <v>618</v>
      </c>
      <c r="B121" s="6" t="n">
        <v>42500</v>
      </c>
    </row>
    <row r="122" spans="1:3">
      <c r="A122" s="4" t="s">
        <v>656</v>
      </c>
    </row>
    <row r="123" spans="1:3">
      <c r="A123" s="3" t="s">
        <v>603</v>
      </c>
    </row>
    <row r="124" spans="1:3">
      <c r="A124" s="4" t="s">
        <v>618</v>
      </c>
      <c r="B124" s="6" t="n">
        <v>95</v>
      </c>
    </row>
    <row r="125" spans="1:3">
      <c r="A125" s="4" t="s">
        <v>125</v>
      </c>
    </row>
    <row r="126" spans="1:3">
      <c r="A126" s="3" t="s">
        <v>603</v>
      </c>
    </row>
    <row r="127" spans="1:3">
      <c r="A127" s="4" t="s">
        <v>618</v>
      </c>
      <c r="B127" s="6" t="n">
        <v>21686</v>
      </c>
    </row>
    <row r="128" spans="1:3">
      <c r="A128" s="4" t="s">
        <v>657</v>
      </c>
    </row>
    <row r="129" spans="1:3">
      <c r="A129" s="3" t="s">
        <v>603</v>
      </c>
    </row>
    <row r="130" spans="1:3">
      <c r="A130" s="4" t="s">
        <v>618</v>
      </c>
      <c r="B130" s="6" t="n">
        <v>473</v>
      </c>
    </row>
    <row r="131" spans="1:3">
      <c r="A131" s="4" t="s">
        <v>658</v>
      </c>
    </row>
    <row r="132" spans="1:3">
      <c r="A132" s="3" t="s">
        <v>603</v>
      </c>
    </row>
    <row r="133" spans="1:3">
      <c r="A133" s="4" t="s">
        <v>618</v>
      </c>
      <c r="B133" s="6" t="n">
        <v>1481</v>
      </c>
    </row>
    <row r="134" spans="1:3">
      <c r="A134" s="4" t="s">
        <v>659</v>
      </c>
    </row>
    <row r="135" spans="1:3">
      <c r="A135" s="3" t="s">
        <v>603</v>
      </c>
    </row>
    <row r="136" spans="1:3">
      <c r="A136" s="4" t="s">
        <v>618</v>
      </c>
      <c r="B136" s="6" t="n">
        <v>907</v>
      </c>
    </row>
    <row r="137" spans="1:3">
      <c r="A137" s="4" t="s">
        <v>660</v>
      </c>
    </row>
    <row r="138" spans="1:3">
      <c r="A138" s="3" t="s">
        <v>603</v>
      </c>
    </row>
    <row r="139" spans="1:3">
      <c r="A139" s="4" t="s">
        <v>618</v>
      </c>
      <c r="B139" s="6" t="n">
        <v>11866</v>
      </c>
    </row>
    <row r="140" spans="1:3">
      <c r="A140" s="4" t="s">
        <v>661</v>
      </c>
    </row>
    <row r="141" spans="1:3">
      <c r="A141" s="3" t="s">
        <v>603</v>
      </c>
    </row>
    <row r="142" spans="1:3">
      <c r="A142" s="4" t="s">
        <v>618</v>
      </c>
      <c r="B142" s="6" t="n">
        <v>5609</v>
      </c>
    </row>
    <row r="143" spans="1:3">
      <c r="A143" s="4" t="s">
        <v>662</v>
      </c>
    </row>
    <row r="144" spans="1:3">
      <c r="A144" s="3" t="s">
        <v>603</v>
      </c>
    </row>
    <row r="145" spans="1:3">
      <c r="A145" s="4" t="s">
        <v>618</v>
      </c>
      <c r="B145" s="6" t="n">
        <v>574</v>
      </c>
    </row>
    <row r="146" spans="1:3">
      <c r="A146" s="4" t="s">
        <v>663</v>
      </c>
    </row>
    <row r="147" spans="1:3">
      <c r="A147" s="3" t="s">
        <v>603</v>
      </c>
    </row>
    <row r="148" spans="1:3">
      <c r="A148" s="4" t="s">
        <v>618</v>
      </c>
      <c r="B148" s="6" t="n">
        <v>776</v>
      </c>
    </row>
    <row r="149" spans="1:3">
      <c r="A149" s="4" t="s">
        <v>664</v>
      </c>
    </row>
    <row r="150" spans="1:3">
      <c r="A150" s="3" t="s">
        <v>603</v>
      </c>
    </row>
    <row r="151" spans="1:3">
      <c r="A151" s="4" t="s">
        <v>618</v>
      </c>
      <c r="B151" s="6" t="n">
        <v>21640</v>
      </c>
    </row>
    <row r="152" spans="1:3">
      <c r="A152" s="4" t="s">
        <v>665</v>
      </c>
    </row>
    <row r="153" spans="1:3">
      <c r="A153" s="3" t="s">
        <v>603</v>
      </c>
    </row>
    <row r="154" spans="1:3">
      <c r="A154" s="4" t="s">
        <v>618</v>
      </c>
      <c r="B154" s="5" t="n">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40</v>
      </c>
    </row>
    <row r="3" spans="1:3">
      <c r="A3" s="3" t="s">
        <v>667</v>
      </c>
    </row>
    <row r="4" spans="1:3">
      <c r="A4" s="4" t="s">
        <v>668</v>
      </c>
      <c r="B4" s="6" t="n">
        <v>26179702</v>
      </c>
      <c r="C4" s="6" t="n">
        <v>26068942</v>
      </c>
    </row>
    <row r="5" spans="1:3">
      <c r="A5" s="4" t="s">
        <v>669</v>
      </c>
      <c r="C5" s="6" t="n">
        <v>366815</v>
      </c>
    </row>
    <row r="6" spans="1:3">
      <c r="A6" s="4" t="s">
        <v>670</v>
      </c>
      <c r="B6" s="6" t="n">
        <v>26179702</v>
      </c>
      <c r="C6" s="6" t="n">
        <v>26435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584</v>
      </c>
    </row>
    <row r="3" spans="1:2">
      <c r="A3" s="3" t="s">
        <v>672</v>
      </c>
    </row>
    <row r="4" spans="1:2">
      <c r="A4" s="4" t="s">
        <v>673</v>
      </c>
      <c r="B4" s="5" t="n">
        <v>15443</v>
      </c>
    </row>
    <row r="5" spans="1:2">
      <c r="A5" s="4" t="s">
        <v>353</v>
      </c>
    </row>
    <row r="6" spans="1:2">
      <c r="A6" s="3" t="s">
        <v>672</v>
      </c>
    </row>
    <row r="7" spans="1:2">
      <c r="A7" s="4" t="s">
        <v>674</v>
      </c>
      <c r="B7" s="6" t="n">
        <v>16430</v>
      </c>
    </row>
    <row r="8" spans="1:2">
      <c r="A8" s="4" t="s">
        <v>673</v>
      </c>
      <c r="B8" s="5" t="n">
        <v>15443</v>
      </c>
    </row>
    <row r="9" spans="1:2">
      <c r="A9" s="4" t="s">
        <v>675</v>
      </c>
    </row>
    <row r="10" spans="1:2">
      <c r="A10" s="3" t="s">
        <v>672</v>
      </c>
    </row>
    <row r="11" spans="1:2">
      <c r="A11" s="4" t="s">
        <v>676</v>
      </c>
      <c r="B11" s="4" t="s">
        <v>677</v>
      </c>
    </row>
    <row r="12" spans="1:2">
      <c r="A12" s="4" t="s">
        <v>674</v>
      </c>
      <c r="B12" s="5" t="n">
        <v>2000</v>
      </c>
    </row>
    <row r="13" spans="1:2">
      <c r="A13" s="4" t="s">
        <v>673</v>
      </c>
      <c r="B13" s="5" t="n">
        <v>1835</v>
      </c>
    </row>
    <row r="14" spans="1:2">
      <c r="A14" s="4" t="s">
        <v>678</v>
      </c>
      <c r="B14" s="4" t="s">
        <v>679</v>
      </c>
    </row>
    <row r="15" spans="1:2">
      <c r="A15" s="4" t="s">
        <v>680</v>
      </c>
      <c r="B15" s="5" t="n">
        <v>38</v>
      </c>
    </row>
    <row r="16" spans="1:2">
      <c r="A16" s="4" t="s">
        <v>681</v>
      </c>
      <c r="B16" s="5" t="n">
        <v>127</v>
      </c>
    </row>
    <row r="17" spans="1:2">
      <c r="A17" s="4" t="s">
        <v>682</v>
      </c>
    </row>
    <row r="18" spans="1:2">
      <c r="A18" s="3" t="s">
        <v>672</v>
      </c>
    </row>
    <row r="19" spans="1:2">
      <c r="A19" s="4" t="s">
        <v>676</v>
      </c>
      <c r="B19" s="4" t="s">
        <v>677</v>
      </c>
    </row>
    <row r="20" spans="1:2">
      <c r="A20" s="4" t="s">
        <v>674</v>
      </c>
      <c r="B20" s="5" t="n">
        <v>1850</v>
      </c>
    </row>
    <row r="21" spans="1:2">
      <c r="A21" s="4" t="s">
        <v>673</v>
      </c>
      <c r="B21" s="5" t="n">
        <v>1702</v>
      </c>
    </row>
    <row r="22" spans="1:2">
      <c r="A22" s="4" t="s">
        <v>678</v>
      </c>
      <c r="B22" s="4" t="s">
        <v>683</v>
      </c>
    </row>
    <row r="23" spans="1:2">
      <c r="A23" s="4" t="s">
        <v>680</v>
      </c>
      <c r="B23" s="5" t="n">
        <v>35</v>
      </c>
    </row>
    <row r="24" spans="1:2">
      <c r="A24" s="4" t="s">
        <v>681</v>
      </c>
      <c r="B24" s="5" t="n">
        <v>113</v>
      </c>
    </row>
    <row r="25" spans="1:2">
      <c r="A25" s="4" t="s">
        <v>684</v>
      </c>
    </row>
    <row r="26" spans="1:2">
      <c r="A26" s="3" t="s">
        <v>672</v>
      </c>
    </row>
    <row r="27" spans="1:2">
      <c r="A27" s="4" t="s">
        <v>676</v>
      </c>
      <c r="B27" s="4" t="s">
        <v>677</v>
      </c>
    </row>
    <row r="28" spans="1:2">
      <c r="A28" s="4" t="s">
        <v>674</v>
      </c>
      <c r="B28" s="5" t="n">
        <v>1080</v>
      </c>
    </row>
    <row r="29" spans="1:2">
      <c r="A29" s="4" t="s">
        <v>673</v>
      </c>
      <c r="B29" s="5" t="n">
        <v>999</v>
      </c>
    </row>
    <row r="30" spans="1:2">
      <c r="A30" s="4" t="s">
        <v>678</v>
      </c>
      <c r="B30" s="4" t="s">
        <v>685</v>
      </c>
    </row>
    <row r="31" spans="1:2">
      <c r="A31" s="4" t="s">
        <v>680</v>
      </c>
      <c r="B31" s="5" t="n">
        <v>21</v>
      </c>
    </row>
    <row r="32" spans="1:2">
      <c r="A32" s="4" t="s">
        <v>681</v>
      </c>
      <c r="B32" s="5" t="n">
        <v>60</v>
      </c>
    </row>
    <row r="33" spans="1:2">
      <c r="A33" s="4" t="s">
        <v>686</v>
      </c>
    </row>
    <row r="34" spans="1:2">
      <c r="A34" s="3" t="s">
        <v>672</v>
      </c>
    </row>
    <row r="35" spans="1:2">
      <c r="A35" s="4" t="s">
        <v>676</v>
      </c>
      <c r="B35" s="4" t="s">
        <v>687</v>
      </c>
    </row>
    <row r="36" spans="1:2">
      <c r="A36" s="4" t="s">
        <v>674</v>
      </c>
      <c r="B36" s="5" t="n">
        <v>1500</v>
      </c>
    </row>
    <row r="37" spans="1:2">
      <c r="A37" s="4" t="s">
        <v>673</v>
      </c>
      <c r="B37" s="5" t="n">
        <v>1357</v>
      </c>
    </row>
    <row r="38" spans="1:2">
      <c r="A38" s="4" t="s">
        <v>678</v>
      </c>
      <c r="B38" s="4" t="s">
        <v>688</v>
      </c>
    </row>
    <row r="39" spans="1:2">
      <c r="A39" s="4" t="s">
        <v>680</v>
      </c>
      <c r="B39" s="5" t="n">
        <v>29</v>
      </c>
    </row>
    <row r="40" spans="1:2">
      <c r="A40" s="4" t="s">
        <v>681</v>
      </c>
      <c r="B40" s="5" t="n">
        <v>114</v>
      </c>
    </row>
    <row r="41" spans="1:2">
      <c r="A41" s="4" t="s">
        <v>689</v>
      </c>
    </row>
    <row r="42" spans="1:2">
      <c r="A42" s="3" t="s">
        <v>672</v>
      </c>
    </row>
    <row r="43" spans="1:2">
      <c r="A43" s="4" t="s">
        <v>676</v>
      </c>
      <c r="B43" s="4" t="s">
        <v>690</v>
      </c>
    </row>
    <row r="44" spans="1:2">
      <c r="A44" s="4" t="s">
        <v>674</v>
      </c>
      <c r="B44" s="5" t="n">
        <v>4000</v>
      </c>
    </row>
    <row r="45" spans="1:2">
      <c r="A45" s="4" t="s">
        <v>673</v>
      </c>
      <c r="B45" s="5" t="n">
        <v>3770</v>
      </c>
    </row>
    <row r="46" spans="1:2">
      <c r="A46" s="4" t="s">
        <v>678</v>
      </c>
      <c r="B46" s="4" t="s">
        <v>691</v>
      </c>
    </row>
    <row r="47" spans="1:2">
      <c r="A47" s="4" t="s">
        <v>680</v>
      </c>
      <c r="B47" s="5" t="n">
        <v>86</v>
      </c>
    </row>
    <row r="48" spans="1:2">
      <c r="A48" s="4" t="s">
        <v>681</v>
      </c>
      <c r="B48" s="5" t="n">
        <v>144</v>
      </c>
    </row>
    <row r="49" spans="1:2">
      <c r="A49" s="4" t="s">
        <v>692</v>
      </c>
    </row>
    <row r="50" spans="1:2">
      <c r="A50" s="3" t="s">
        <v>672</v>
      </c>
    </row>
    <row r="51" spans="1:2">
      <c r="A51" s="4" t="s">
        <v>676</v>
      </c>
      <c r="B51" s="4" t="s">
        <v>693</v>
      </c>
    </row>
    <row r="52" spans="1:2">
      <c r="A52" s="4" t="s">
        <v>674</v>
      </c>
      <c r="B52" s="5" t="n">
        <v>4000</v>
      </c>
    </row>
    <row r="53" spans="1:2">
      <c r="A53" s="4" t="s">
        <v>673</v>
      </c>
      <c r="B53" s="5" t="n">
        <v>3850</v>
      </c>
    </row>
    <row r="54" spans="1:2">
      <c r="A54" s="4" t="s">
        <v>678</v>
      </c>
      <c r="B54" s="4" t="s">
        <v>694</v>
      </c>
    </row>
    <row r="55" spans="1:2">
      <c r="A55" s="4" t="s">
        <v>680</v>
      </c>
      <c r="B55" s="5" t="n">
        <v>87</v>
      </c>
    </row>
    <row r="56" spans="1:2">
      <c r="A56" s="4" t="s">
        <v>681</v>
      </c>
      <c r="B56" s="5" t="n">
        <v>63</v>
      </c>
    </row>
    <row r="57" spans="1:2">
      <c r="A57" s="4" t="s">
        <v>695</v>
      </c>
    </row>
    <row r="58" spans="1:2">
      <c r="A58" s="3" t="s">
        <v>672</v>
      </c>
    </row>
    <row r="59" spans="1:2">
      <c r="A59" s="4" t="s">
        <v>676</v>
      </c>
      <c r="B59" s="4" t="s">
        <v>696</v>
      </c>
    </row>
    <row r="60" spans="1:2">
      <c r="A60" s="4" t="s">
        <v>674</v>
      </c>
      <c r="B60" s="5" t="n">
        <v>2000</v>
      </c>
    </row>
    <row r="61" spans="1:2">
      <c r="A61" s="4" t="s">
        <v>673</v>
      </c>
      <c r="B61" s="5" t="n">
        <v>1930</v>
      </c>
    </row>
    <row r="62" spans="1:2">
      <c r="A62" s="4" t="s">
        <v>678</v>
      </c>
      <c r="B62" s="4" t="s">
        <v>697</v>
      </c>
    </row>
    <row r="63" spans="1:2">
      <c r="A63" s="4" t="s">
        <v>680</v>
      </c>
      <c r="B63" s="5" t="n">
        <v>43</v>
      </c>
    </row>
    <row r="64" spans="1:2">
      <c r="A64" s="4" t="s">
        <v>681</v>
      </c>
      <c r="B64" s="5" t="n">
        <v>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8</v>
      </c>
      <c r="B1" s="2" t="s">
        <v>1</v>
      </c>
    </row>
    <row r="2" spans="1:3">
      <c r="B2" s="2" t="s">
        <v>2</v>
      </c>
      <c r="C2" s="2" t="s">
        <v>40</v>
      </c>
    </row>
    <row r="3" spans="1:3">
      <c r="A3" s="3" t="s">
        <v>699</v>
      </c>
    </row>
    <row r="4" spans="1:3">
      <c r="A4" s="4" t="s">
        <v>700</v>
      </c>
      <c r="B4" s="5" t="n">
        <v>6806</v>
      </c>
      <c r="C4" s="5" t="n">
        <v>6790</v>
      </c>
    </row>
    <row r="5" spans="1:3">
      <c r="A5" s="4" t="s">
        <v>701</v>
      </c>
    </row>
    <row r="6" spans="1:3">
      <c r="A6" s="3" t="s">
        <v>699</v>
      </c>
    </row>
    <row r="7" spans="1:3">
      <c r="A7" s="4" t="s">
        <v>702</v>
      </c>
      <c r="B7" s="4" t="s">
        <v>703</v>
      </c>
      <c r="C7" s="4" t="s">
        <v>704</v>
      </c>
    </row>
    <row r="8" spans="1:3">
      <c r="A8" s="4" t="s">
        <v>705</v>
      </c>
      <c r="B8" s="4" t="s">
        <v>706</v>
      </c>
      <c r="C8" s="4" t="s">
        <v>707</v>
      </c>
    </row>
    <row r="9" spans="1:3">
      <c r="A9" s="4" t="s">
        <v>708</v>
      </c>
      <c r="B9" s="4" t="s">
        <v>677</v>
      </c>
      <c r="C9" s="4" t="s">
        <v>709</v>
      </c>
    </row>
    <row r="10" spans="1:3">
      <c r="A10" s="4" t="s">
        <v>710</v>
      </c>
      <c r="B10" s="9" t="n">
        <v>0.065</v>
      </c>
      <c r="C10" s="9" t="n">
        <v>0.065</v>
      </c>
    </row>
    <row r="11" spans="1:3">
      <c r="A11" s="4" t="s">
        <v>700</v>
      </c>
      <c r="B11" s="5" t="n">
        <v>1702</v>
      </c>
      <c r="C11" s="5" t="n">
        <v>1701</v>
      </c>
    </row>
    <row r="12" spans="1:3">
      <c r="A12" s="4" t="s">
        <v>711</v>
      </c>
    </row>
    <row r="13" spans="1:3">
      <c r="A13" s="3" t="s">
        <v>699</v>
      </c>
    </row>
    <row r="14" spans="1:3">
      <c r="A14" s="4" t="s">
        <v>702</v>
      </c>
      <c r="B14" s="4" t="s">
        <v>712</v>
      </c>
      <c r="C14" s="4" t="s">
        <v>713</v>
      </c>
    </row>
    <row r="15" spans="1:3">
      <c r="A15" s="4" t="s">
        <v>705</v>
      </c>
      <c r="B15" s="4" t="s">
        <v>714</v>
      </c>
      <c r="C15" s="4" t="s">
        <v>715</v>
      </c>
    </row>
    <row r="16" spans="1:3">
      <c r="A16" s="4" t="s">
        <v>708</v>
      </c>
      <c r="B16" s="4" t="s">
        <v>716</v>
      </c>
      <c r="C16" s="4" t="s">
        <v>717</v>
      </c>
    </row>
    <row r="17" spans="1:3">
      <c r="A17" s="4" t="s">
        <v>710</v>
      </c>
      <c r="B17" s="9" t="n">
        <v>0.065</v>
      </c>
      <c r="C17" s="9" t="n">
        <v>0.065</v>
      </c>
    </row>
    <row r="18" spans="1:3">
      <c r="A18" s="4" t="s">
        <v>700</v>
      </c>
      <c r="B18" s="5" t="n">
        <v>1702</v>
      </c>
      <c r="C18" s="5" t="n">
        <v>1701</v>
      </c>
    </row>
    <row r="19" spans="1:3">
      <c r="A19" s="4" t="s">
        <v>718</v>
      </c>
    </row>
    <row r="20" spans="1:3">
      <c r="A20" s="3" t="s">
        <v>699</v>
      </c>
    </row>
    <row r="21" spans="1:3">
      <c r="A21" s="4" t="s">
        <v>702</v>
      </c>
      <c r="B21" s="4" t="s">
        <v>719</v>
      </c>
      <c r="C21" s="4" t="s">
        <v>720</v>
      </c>
    </row>
    <row r="22" spans="1:3">
      <c r="A22" s="4" t="s">
        <v>705</v>
      </c>
      <c r="B22" s="4" t="s">
        <v>721</v>
      </c>
      <c r="C22" s="4" t="s">
        <v>722</v>
      </c>
    </row>
    <row r="23" spans="1:3">
      <c r="A23" s="4" t="s">
        <v>708</v>
      </c>
      <c r="B23" s="4" t="s">
        <v>723</v>
      </c>
      <c r="C23" s="4" t="s">
        <v>724</v>
      </c>
    </row>
    <row r="24" spans="1:3">
      <c r="A24" s="4" t="s">
        <v>710</v>
      </c>
      <c r="B24" s="9" t="n">
        <v>0.065</v>
      </c>
      <c r="C24" s="9" t="n">
        <v>0.065</v>
      </c>
    </row>
    <row r="25" spans="1:3">
      <c r="A25" s="4" t="s">
        <v>700</v>
      </c>
      <c r="B25" s="5" t="n">
        <v>1701</v>
      </c>
      <c r="C25" s="5" t="n">
        <v>1697</v>
      </c>
    </row>
    <row r="26" spans="1:3">
      <c r="A26" s="4" t="s">
        <v>725</v>
      </c>
    </row>
    <row r="27" spans="1:3">
      <c r="A27" s="3" t="s">
        <v>699</v>
      </c>
    </row>
    <row r="28" spans="1:3">
      <c r="A28" s="4" t="s">
        <v>702</v>
      </c>
      <c r="B28" s="4" t="s">
        <v>726</v>
      </c>
      <c r="C28" s="4" t="s">
        <v>727</v>
      </c>
    </row>
    <row r="29" spans="1:3">
      <c r="A29" s="4" t="s">
        <v>705</v>
      </c>
      <c r="B29" s="4" t="s">
        <v>728</v>
      </c>
      <c r="C29" s="4" t="s">
        <v>729</v>
      </c>
    </row>
    <row r="30" spans="1:3">
      <c r="A30" s="4" t="s">
        <v>708</v>
      </c>
      <c r="B30" s="4" t="s">
        <v>730</v>
      </c>
      <c r="C30" s="4" t="s">
        <v>731</v>
      </c>
    </row>
    <row r="31" spans="1:3">
      <c r="A31" s="4" t="s">
        <v>710</v>
      </c>
      <c r="B31" s="9" t="n">
        <v>0.065</v>
      </c>
      <c r="C31" s="9" t="n">
        <v>0.065</v>
      </c>
    </row>
    <row r="32" spans="1:3">
      <c r="A32" s="4" t="s">
        <v>700</v>
      </c>
      <c r="B32" s="5" t="n">
        <v>1701</v>
      </c>
      <c r="C32" s="5" t="n">
        <v>16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2</v>
      </c>
      <c r="B1" s="2" t="s">
        <v>733</v>
      </c>
      <c r="C1" s="2" t="s">
        <v>734</v>
      </c>
      <c r="D1" s="2" t="s">
        <v>735</v>
      </c>
      <c r="E1" s="2" t="s">
        <v>2</v>
      </c>
      <c r="F1" s="2" t="s">
        <v>40</v>
      </c>
      <c r="G1" s="2" t="s">
        <v>736</v>
      </c>
    </row>
    <row r="2" spans="1:7">
      <c r="A2" s="3" t="s">
        <v>737</v>
      </c>
    </row>
    <row r="3" spans="1:7">
      <c r="A3" s="4" t="s">
        <v>738</v>
      </c>
      <c r="E3" s="5" t="n">
        <v>11180000</v>
      </c>
      <c r="F3" s="5" t="n">
        <v>4043000</v>
      </c>
    </row>
    <row r="4" spans="1:7">
      <c r="A4" s="4" t="s">
        <v>54</v>
      </c>
      <c r="E4" s="5" t="n">
        <v>26789000</v>
      </c>
      <c r="F4" s="5" t="n">
        <v>26424000</v>
      </c>
      <c r="G4" s="5" t="n">
        <v>25613000</v>
      </c>
    </row>
    <row r="5" spans="1:7">
      <c r="A5" s="4" t="s">
        <v>739</v>
      </c>
    </row>
    <row r="6" spans="1:7">
      <c r="A6" s="3" t="s">
        <v>737</v>
      </c>
    </row>
    <row r="7" spans="1:7">
      <c r="A7" s="4" t="s">
        <v>738</v>
      </c>
      <c r="D7" s="5" t="n">
        <v>1100000</v>
      </c>
    </row>
    <row r="8" spans="1:7">
      <c r="A8" s="4" t="s">
        <v>54</v>
      </c>
      <c r="D8" s="5" t="n">
        <v>7400</v>
      </c>
    </row>
    <row r="9" spans="1:7">
      <c r="A9" s="4" t="s">
        <v>740</v>
      </c>
    </row>
    <row r="10" spans="1:7">
      <c r="A10" s="3" t="s">
        <v>737</v>
      </c>
    </row>
    <row r="11" spans="1:7">
      <c r="A11" s="4" t="s">
        <v>741</v>
      </c>
      <c r="B11" s="5" t="n">
        <v>5100000</v>
      </c>
    </row>
    <row r="12" spans="1:7">
      <c r="A12" s="4" t="s">
        <v>742</v>
      </c>
      <c r="B12" s="5" t="n">
        <v>200000</v>
      </c>
    </row>
    <row r="13" spans="1:7">
      <c r="A13" s="4" t="s">
        <v>743</v>
      </c>
    </row>
    <row r="14" spans="1:7">
      <c r="A14" s="3" t="s">
        <v>737</v>
      </c>
    </row>
    <row r="15" spans="1:7">
      <c r="A15" s="4" t="s">
        <v>741</v>
      </c>
      <c r="C15" s="5" t="n">
        <v>200000</v>
      </c>
    </row>
    <row r="16" spans="1:7">
      <c r="A16" s="4" t="s">
        <v>742</v>
      </c>
      <c r="C16" s="5"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744</v>
      </c>
      <c r="B1" s="2" t="s">
        <v>745</v>
      </c>
      <c r="C1" s="2" t="s">
        <v>746</v>
      </c>
      <c r="D1" s="2" t="s">
        <v>747</v>
      </c>
      <c r="E1" s="2" t="s">
        <v>748</v>
      </c>
      <c r="F1" s="2" t="s">
        <v>2</v>
      </c>
      <c r="G1" s="2" t="s">
        <v>40</v>
      </c>
      <c r="H1" s="2" t="s">
        <v>749</v>
      </c>
      <c r="I1" s="2" t="s">
        <v>736</v>
      </c>
    </row>
    <row r="2" spans="1:9">
      <c r="A2" s="3" t="s">
        <v>737</v>
      </c>
    </row>
    <row r="3" spans="1:9">
      <c r="A3" s="4" t="s">
        <v>738</v>
      </c>
      <c r="F3" s="5" t="n">
        <v>11180000</v>
      </c>
      <c r="G3" s="5" t="n">
        <v>4043000</v>
      </c>
    </row>
    <row r="4" spans="1:9">
      <c r="A4" s="4" t="s">
        <v>750</v>
      </c>
      <c r="H4" s="5" t="n">
        <v>500000</v>
      </c>
    </row>
    <row r="5" spans="1:9">
      <c r="A5" s="4" t="s">
        <v>54</v>
      </c>
      <c r="F5" s="6" t="n">
        <v>26789000</v>
      </c>
      <c r="G5" s="6" t="n">
        <v>26424000</v>
      </c>
      <c r="I5" s="5" t="n">
        <v>25613000</v>
      </c>
    </row>
    <row r="6" spans="1:9">
      <c r="A6" s="4" t="s">
        <v>751</v>
      </c>
      <c r="F6" s="6" t="n">
        <v>-140000</v>
      </c>
      <c r="G6" s="6" t="n">
        <v>-14000</v>
      </c>
    </row>
    <row r="7" spans="1:9">
      <c r="A7" s="4" t="s">
        <v>752</v>
      </c>
      <c r="F7" s="6" t="n">
        <v>200000</v>
      </c>
      <c r="G7" s="5" t="n">
        <v>100000</v>
      </c>
    </row>
    <row r="8" spans="1:9">
      <c r="A8" s="4" t="s">
        <v>753</v>
      </c>
    </row>
    <row r="9" spans="1:9">
      <c r="A9" s="3" t="s">
        <v>737</v>
      </c>
    </row>
    <row r="10" spans="1:9">
      <c r="A10" s="4" t="s">
        <v>738</v>
      </c>
      <c r="B10" s="5" t="n">
        <v>2000000</v>
      </c>
    </row>
    <row r="11" spans="1:9">
      <c r="A11" s="4" t="s">
        <v>754</v>
      </c>
      <c r="B11" s="6" t="n">
        <v>1500000</v>
      </c>
    </row>
    <row r="12" spans="1:9">
      <c r="A12" s="4" t="s">
        <v>755</v>
      </c>
      <c r="B12" s="6" t="n">
        <v>400000</v>
      </c>
    </row>
    <row r="13" spans="1:9">
      <c r="A13" s="4" t="s">
        <v>756</v>
      </c>
      <c r="B13" s="6" t="n">
        <v>100000</v>
      </c>
    </row>
    <row r="14" spans="1:9">
      <c r="A14" s="4" t="s">
        <v>750</v>
      </c>
      <c r="B14" s="6" t="n">
        <v>40617</v>
      </c>
    </row>
    <row r="15" spans="1:9">
      <c r="A15" s="4" t="s">
        <v>757</v>
      </c>
      <c r="B15" s="6" t="n">
        <v>39360</v>
      </c>
    </row>
    <row r="16" spans="1:9">
      <c r="A16" s="4" t="s">
        <v>54</v>
      </c>
      <c r="B16" s="5" t="n">
        <v>300000</v>
      </c>
    </row>
    <row r="17" spans="1:9">
      <c r="A17" s="4" t="s">
        <v>758</v>
      </c>
    </row>
    <row r="18" spans="1:9">
      <c r="A18" s="3" t="s">
        <v>737</v>
      </c>
    </row>
    <row r="19" spans="1:9">
      <c r="A19" s="4" t="s">
        <v>750</v>
      </c>
      <c r="C19" s="5" t="n">
        <v>12750</v>
      </c>
    </row>
    <row r="20" spans="1:9">
      <c r="A20" s="4" t="s">
        <v>757</v>
      </c>
      <c r="C20" s="6" t="n">
        <v>12212</v>
      </c>
    </row>
    <row r="21" spans="1:9">
      <c r="A21" s="4" t="s">
        <v>759</v>
      </c>
      <c r="C21" s="6" t="n">
        <v>300000</v>
      </c>
    </row>
    <row r="22" spans="1:9">
      <c r="A22" s="4" t="s">
        <v>751</v>
      </c>
      <c r="C22" s="5" t="n">
        <v>100000</v>
      </c>
    </row>
    <row r="23" spans="1:9">
      <c r="A23" s="4" t="s">
        <v>760</v>
      </c>
    </row>
    <row r="24" spans="1:9">
      <c r="A24" s="3" t="s">
        <v>737</v>
      </c>
    </row>
    <row r="25" spans="1:9">
      <c r="A25" s="4" t="s">
        <v>755</v>
      </c>
      <c r="E25" s="5" t="n">
        <v>3500000</v>
      </c>
    </row>
    <row r="26" spans="1:9">
      <c r="A26" s="4" t="s">
        <v>54</v>
      </c>
      <c r="E26" s="6" t="n">
        <v>700000</v>
      </c>
    </row>
    <row r="27" spans="1:9">
      <c r="A27" s="4" t="s">
        <v>738</v>
      </c>
      <c r="E27" s="6" t="n">
        <v>3700000</v>
      </c>
    </row>
    <row r="28" spans="1:9">
      <c r="A28" s="4" t="s">
        <v>761</v>
      </c>
      <c r="E28" s="5" t="n">
        <v>200000</v>
      </c>
    </row>
    <row r="29" spans="1:9">
      <c r="A29" s="4" t="s">
        <v>762</v>
      </c>
      <c r="E29" s="4" t="s">
        <v>763</v>
      </c>
    </row>
    <row r="30" spans="1:9">
      <c r="A30" s="4" t="s">
        <v>764</v>
      </c>
    </row>
    <row r="31" spans="1:9">
      <c r="A31" s="3" t="s">
        <v>737</v>
      </c>
    </row>
    <row r="32" spans="1:9">
      <c r="A32" s="4" t="s">
        <v>765</v>
      </c>
      <c r="D32" s="5" t="n">
        <v>70000</v>
      </c>
      <c r="F32" s="5" t="n">
        <v>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49"/>
    <col customWidth="1" max="5" min="5" width="24"/>
    <col customWidth="1" max="6" min="6" width="24"/>
    <col customWidth="1" max="7" min="7" width="24"/>
  </cols>
  <sheetData>
    <row r="1" spans="1:7">
      <c r="A1" s="1" t="s">
        <v>130</v>
      </c>
      <c r="B1" s="2" t="s">
        <v>131</v>
      </c>
      <c r="C1" s="2" t="s">
        <v>132</v>
      </c>
      <c r="D1" s="2" t="s">
        <v>133</v>
      </c>
      <c r="E1" s="2" t="s">
        <v>134</v>
      </c>
      <c r="F1" s="2" t="s">
        <v>36</v>
      </c>
      <c r="G1" s="2" t="s">
        <v>38</v>
      </c>
    </row>
    <row r="2" spans="1:7">
      <c r="A2" s="4" t="s">
        <v>135</v>
      </c>
      <c r="B2" s="5" t="n">
        <v>211192</v>
      </c>
      <c r="C2" s="5" t="n">
        <v>242400</v>
      </c>
      <c r="D2" s="5" t="n">
        <v>2516</v>
      </c>
      <c r="E2" s="5" t="n">
        <v>-34006</v>
      </c>
      <c r="F2" s="5" t="n">
        <v>226</v>
      </c>
      <c r="G2" s="5" t="n">
        <v>56</v>
      </c>
    </row>
    <row r="3" spans="1:7">
      <c r="A3" s="4" t="s">
        <v>136</v>
      </c>
      <c r="F3" s="6" t="n">
        <v>22593130</v>
      </c>
      <c r="G3" s="6" t="n">
        <v>5553696</v>
      </c>
    </row>
    <row r="4" spans="1:7">
      <c r="A4" s="4" t="s">
        <v>137</v>
      </c>
      <c r="B4" s="6" t="n">
        <v>1721</v>
      </c>
      <c r="C4" s="6" t="n">
        <v>1721</v>
      </c>
    </row>
    <row r="5" spans="1:7">
      <c r="A5" s="4" t="s">
        <v>138</v>
      </c>
      <c r="B5" s="6" t="n">
        <v>514</v>
      </c>
      <c r="C5" s="6" t="n">
        <v>513</v>
      </c>
      <c r="F5" s="5" t="n">
        <v>1</v>
      </c>
    </row>
    <row r="6" spans="1:7">
      <c r="A6" s="4" t="s">
        <v>139</v>
      </c>
      <c r="F6" s="6" t="n">
        <v>127663</v>
      </c>
    </row>
    <row r="7" spans="1:7">
      <c r="A7" s="4" t="s">
        <v>140</v>
      </c>
      <c r="B7" s="6" t="n">
        <v>0</v>
      </c>
      <c r="C7" s="6" t="n">
        <v>0</v>
      </c>
      <c r="D7" s="6" t="n">
        <v>0</v>
      </c>
      <c r="E7" s="6" t="n">
        <v>0</v>
      </c>
      <c r="F7" s="5" t="n">
        <v>0</v>
      </c>
      <c r="G7" s="5" t="n">
        <v>0</v>
      </c>
    </row>
    <row r="8" spans="1:7">
      <c r="A8" s="4" t="s">
        <v>141</v>
      </c>
      <c r="F8" s="6" t="n">
        <v>211658</v>
      </c>
    </row>
    <row r="9" spans="1:7">
      <c r="A9" s="4" t="s">
        <v>142</v>
      </c>
      <c r="B9" s="6" t="n">
        <v>-6790</v>
      </c>
      <c r="D9" s="6" t="n">
        <v>-6790</v>
      </c>
    </row>
    <row r="10" spans="1:7">
      <c r="A10" s="4" t="s">
        <v>115</v>
      </c>
      <c r="B10" s="6" t="n">
        <v>24644</v>
      </c>
      <c r="D10" s="6" t="n">
        <v>24644</v>
      </c>
    </row>
    <row r="11" spans="1:7">
      <c r="A11" s="4" t="s">
        <v>143</v>
      </c>
      <c r="B11" s="6" t="n">
        <v>231281</v>
      </c>
      <c r="C11" s="6" t="n">
        <v>244634</v>
      </c>
      <c r="D11" s="6" t="n">
        <v>20370</v>
      </c>
      <c r="E11" s="6" t="n">
        <v>-34006</v>
      </c>
      <c r="F11" s="5" t="n">
        <v>227</v>
      </c>
      <c r="G11" s="5" t="n">
        <v>56</v>
      </c>
    </row>
    <row r="12" spans="1:7">
      <c r="A12" s="4" t="s">
        <v>144</v>
      </c>
      <c r="F12" s="6" t="n">
        <v>22932451</v>
      </c>
      <c r="G12" s="6" t="n">
        <v>5553696</v>
      </c>
    </row>
    <row r="13" spans="1:7">
      <c r="A13" s="4" t="s">
        <v>137</v>
      </c>
      <c r="B13" s="6" t="n">
        <v>543</v>
      </c>
      <c r="C13" s="6" t="n">
        <v>543</v>
      </c>
    </row>
    <row r="14" spans="1:7">
      <c r="A14" s="4" t="s">
        <v>138</v>
      </c>
      <c r="B14" s="6" t="n">
        <v>43</v>
      </c>
      <c r="C14" s="6" t="n">
        <v>43</v>
      </c>
    </row>
    <row r="15" spans="1:7">
      <c r="A15" s="4" t="s">
        <v>139</v>
      </c>
      <c r="F15" s="6" t="n">
        <v>17615</v>
      </c>
    </row>
    <row r="16" spans="1:7">
      <c r="A16" s="4" t="s">
        <v>142</v>
      </c>
      <c r="B16" s="6" t="n">
        <v>-6806</v>
      </c>
      <c r="D16" s="6" t="n">
        <v>-6806</v>
      </c>
    </row>
    <row r="17" spans="1:7">
      <c r="A17" s="4" t="s">
        <v>115</v>
      </c>
      <c r="B17" s="6" t="n">
        <v>-3192</v>
      </c>
      <c r="D17" s="6" t="n">
        <v>-3192</v>
      </c>
    </row>
    <row r="18" spans="1:7">
      <c r="A18" s="4" t="s">
        <v>145</v>
      </c>
      <c r="B18" s="5" t="n">
        <v>221869</v>
      </c>
      <c r="C18" s="5" t="n">
        <v>245220</v>
      </c>
      <c r="D18" s="5" t="n">
        <v>10372</v>
      </c>
      <c r="E18" s="5" t="n">
        <v>-34006</v>
      </c>
      <c r="F18" s="5" t="n">
        <v>227</v>
      </c>
      <c r="G18" s="5" t="n">
        <v>56</v>
      </c>
    </row>
    <row r="19" spans="1:7">
      <c r="A19" s="4" t="s">
        <v>146</v>
      </c>
      <c r="F19" s="6" t="n">
        <v>22950066</v>
      </c>
      <c r="G19" s="6" t="n">
        <v>5553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6"/>
    <col customWidth="1" max="7" min="7" width="16"/>
    <col customWidth="1" max="8" min="8" width="16"/>
  </cols>
  <sheetData>
    <row r="1" spans="1:8">
      <c r="A1" s="1" t="s">
        <v>766</v>
      </c>
      <c r="B1" s="2" t="s">
        <v>747</v>
      </c>
      <c r="C1" s="2" t="s">
        <v>767</v>
      </c>
      <c r="D1" s="2" t="s">
        <v>768</v>
      </c>
      <c r="E1" s="2" t="s">
        <v>769</v>
      </c>
      <c r="F1" s="2" t="s">
        <v>770</v>
      </c>
      <c r="G1" s="2" t="s">
        <v>2</v>
      </c>
      <c r="H1" s="2" t="s">
        <v>40</v>
      </c>
    </row>
    <row r="2" spans="1:8">
      <c r="A2" s="3" t="s">
        <v>771</v>
      </c>
    </row>
    <row r="3" spans="1:8">
      <c r="A3" s="4" t="s">
        <v>772</v>
      </c>
      <c r="G3" s="5" t="n">
        <v>11180000</v>
      </c>
      <c r="H3" s="5" t="n">
        <v>4043000</v>
      </c>
    </row>
    <row r="4" spans="1:8">
      <c r="A4" s="4" t="s">
        <v>773</v>
      </c>
    </row>
    <row r="5" spans="1:8">
      <c r="A5" s="3" t="s">
        <v>771</v>
      </c>
    </row>
    <row r="6" spans="1:8">
      <c r="A6" s="4" t="s">
        <v>774</v>
      </c>
      <c r="G6" s="5" t="n">
        <v>5349000</v>
      </c>
    </row>
    <row r="7" spans="1:8">
      <c r="A7" s="4" t="s">
        <v>775</v>
      </c>
      <c r="G7" s="4" t="s">
        <v>776</v>
      </c>
    </row>
    <row r="8" spans="1:8">
      <c r="A8" s="4" t="s">
        <v>777</v>
      </c>
    </row>
    <row r="9" spans="1:8">
      <c r="A9" s="3" t="s">
        <v>771</v>
      </c>
    </row>
    <row r="10" spans="1:8">
      <c r="A10" s="4" t="s">
        <v>772</v>
      </c>
      <c r="G10" s="5" t="n">
        <v>439000</v>
      </c>
    </row>
    <row r="11" spans="1:8">
      <c r="A11" s="4" t="s">
        <v>775</v>
      </c>
      <c r="G11" s="4" t="s">
        <v>778</v>
      </c>
    </row>
    <row r="12" spans="1:8">
      <c r="A12" s="4" t="s">
        <v>779</v>
      </c>
    </row>
    <row r="13" spans="1:8">
      <c r="A13" s="3" t="s">
        <v>771</v>
      </c>
    </row>
    <row r="14" spans="1:8">
      <c r="A14" s="4" t="s">
        <v>772</v>
      </c>
      <c r="G14" s="5" t="n">
        <v>312000</v>
      </c>
    </row>
    <row r="15" spans="1:8">
      <c r="A15" s="4" t="s">
        <v>775</v>
      </c>
      <c r="G15" s="4" t="s">
        <v>780</v>
      </c>
    </row>
    <row r="16" spans="1:8">
      <c r="A16" s="4" t="s">
        <v>781</v>
      </c>
    </row>
    <row r="17" spans="1:8">
      <c r="A17" s="3" t="s">
        <v>771</v>
      </c>
    </row>
    <row r="18" spans="1:8">
      <c r="A18" s="4" t="s">
        <v>774</v>
      </c>
      <c r="G18" s="5" t="n">
        <v>210000</v>
      </c>
    </row>
    <row r="19" spans="1:8">
      <c r="A19" s="4" t="s">
        <v>775</v>
      </c>
      <c r="G19" s="4" t="s">
        <v>782</v>
      </c>
    </row>
    <row r="20" spans="1:8">
      <c r="A20" s="4" t="s">
        <v>783</v>
      </c>
    </row>
    <row r="21" spans="1:8">
      <c r="A21" s="3" t="s">
        <v>771</v>
      </c>
    </row>
    <row r="22" spans="1:8">
      <c r="A22" s="4" t="s">
        <v>772</v>
      </c>
      <c r="G22" s="5" t="n">
        <v>3700000</v>
      </c>
    </row>
    <row r="23" spans="1:8">
      <c r="A23" s="4" t="s">
        <v>775</v>
      </c>
      <c r="G23" s="4" t="s">
        <v>784</v>
      </c>
    </row>
    <row r="24" spans="1:8">
      <c r="A24" s="4" t="s">
        <v>785</v>
      </c>
    </row>
    <row r="25" spans="1:8">
      <c r="A25" s="3" t="s">
        <v>771</v>
      </c>
    </row>
    <row r="26" spans="1:8">
      <c r="A26" s="4" t="s">
        <v>772</v>
      </c>
      <c r="G26" s="5" t="n">
        <v>1100000</v>
      </c>
    </row>
    <row r="27" spans="1:8">
      <c r="A27" s="4" t="s">
        <v>775</v>
      </c>
      <c r="G27" s="4" t="s">
        <v>786</v>
      </c>
    </row>
    <row r="28" spans="1:8">
      <c r="A28" s="4" t="s">
        <v>764</v>
      </c>
    </row>
    <row r="29" spans="1:8">
      <c r="A29" s="3" t="s">
        <v>771</v>
      </c>
    </row>
    <row r="30" spans="1:8">
      <c r="A30" s="4" t="s">
        <v>774</v>
      </c>
      <c r="B30" s="5" t="n">
        <v>70000</v>
      </c>
      <c r="G30" s="5" t="n">
        <v>70000</v>
      </c>
    </row>
    <row r="31" spans="1:8">
      <c r="A31" s="4" t="s">
        <v>775</v>
      </c>
      <c r="G31" s="4" t="s">
        <v>787</v>
      </c>
    </row>
    <row r="32" spans="1:8">
      <c r="A32" s="4" t="s">
        <v>788</v>
      </c>
    </row>
    <row r="33" spans="1:8">
      <c r="A33" s="3" t="s">
        <v>771</v>
      </c>
    </row>
    <row r="34" spans="1:8">
      <c r="A34" s="4" t="s">
        <v>772</v>
      </c>
      <c r="H34" s="5" t="n">
        <v>620000</v>
      </c>
    </row>
    <row r="35" spans="1:8">
      <c r="A35" s="4" t="s">
        <v>775</v>
      </c>
      <c r="H35" s="4" t="s">
        <v>789</v>
      </c>
    </row>
    <row r="36" spans="1:8">
      <c r="A36" s="4" t="s">
        <v>790</v>
      </c>
    </row>
    <row r="37" spans="1:8">
      <c r="A37" s="3" t="s">
        <v>771</v>
      </c>
    </row>
    <row r="38" spans="1:8">
      <c r="A38" s="4" t="s">
        <v>772</v>
      </c>
      <c r="H38" s="5" t="n">
        <v>1500000</v>
      </c>
    </row>
    <row r="39" spans="1:8">
      <c r="A39" s="4" t="s">
        <v>775</v>
      </c>
      <c r="H39" s="4" t="s">
        <v>791</v>
      </c>
    </row>
    <row r="40" spans="1:8">
      <c r="A40" s="4" t="s">
        <v>792</v>
      </c>
    </row>
    <row r="41" spans="1:8">
      <c r="A41" s="3" t="s">
        <v>771</v>
      </c>
    </row>
    <row r="42" spans="1:8">
      <c r="A42" s="4" t="s">
        <v>772</v>
      </c>
      <c r="C42" s="5" t="n">
        <v>1100000</v>
      </c>
      <c r="H42" s="5" t="n">
        <v>1100000</v>
      </c>
    </row>
    <row r="43" spans="1:8">
      <c r="A43" s="4" t="s">
        <v>775</v>
      </c>
      <c r="C43" s="4" t="s">
        <v>793</v>
      </c>
      <c r="H43" s="4" t="s">
        <v>793</v>
      </c>
    </row>
    <row r="44" spans="1:8">
      <c r="A44" s="4" t="s">
        <v>794</v>
      </c>
    </row>
    <row r="45" spans="1:8">
      <c r="A45" s="3" t="s">
        <v>771</v>
      </c>
    </row>
    <row r="46" spans="1:8">
      <c r="A46" s="4" t="s">
        <v>772</v>
      </c>
      <c r="C46" s="5" t="n">
        <v>2500000</v>
      </c>
    </row>
    <row r="47" spans="1:8">
      <c r="A47" s="4" t="s">
        <v>775</v>
      </c>
      <c r="C47" s="4" t="s">
        <v>793</v>
      </c>
      <c r="H47" s="4" t="s">
        <v>793</v>
      </c>
    </row>
    <row r="48" spans="1:8">
      <c r="A48" s="4" t="s">
        <v>795</v>
      </c>
    </row>
    <row r="49" spans="1:8">
      <c r="A49" s="3" t="s">
        <v>771</v>
      </c>
    </row>
    <row r="50" spans="1:8">
      <c r="A50" s="4" t="s">
        <v>772</v>
      </c>
      <c r="H50" s="5" t="n">
        <v>40000</v>
      </c>
    </row>
    <row r="51" spans="1:8">
      <c r="A51" s="4" t="s">
        <v>775</v>
      </c>
      <c r="H51" s="4" t="s">
        <v>796</v>
      </c>
    </row>
    <row r="52" spans="1:8">
      <c r="A52" s="4" t="s">
        <v>797</v>
      </c>
    </row>
    <row r="53" spans="1:8">
      <c r="A53" s="3" t="s">
        <v>771</v>
      </c>
    </row>
    <row r="54" spans="1:8">
      <c r="A54" s="4" t="s">
        <v>772</v>
      </c>
      <c r="D54" s="5" t="n">
        <v>300000</v>
      </c>
      <c r="H54" s="5" t="n">
        <v>298000</v>
      </c>
    </row>
    <row r="55" spans="1:8">
      <c r="A55" s="4" t="s">
        <v>775</v>
      </c>
      <c r="D55" s="4" t="s">
        <v>798</v>
      </c>
      <c r="H55" s="4" t="s">
        <v>798</v>
      </c>
    </row>
    <row r="56" spans="1:8">
      <c r="A56" s="4" t="s">
        <v>799</v>
      </c>
    </row>
    <row r="57" spans="1:8">
      <c r="A57" s="3" t="s">
        <v>771</v>
      </c>
    </row>
    <row r="58" spans="1:8">
      <c r="A58" s="4" t="s">
        <v>772</v>
      </c>
      <c r="H58" s="5" t="n">
        <v>40000</v>
      </c>
    </row>
    <row r="59" spans="1:8">
      <c r="A59" s="4" t="s">
        <v>775</v>
      </c>
      <c r="H59" s="4" t="s">
        <v>800</v>
      </c>
    </row>
    <row r="60" spans="1:8">
      <c r="A60" s="4" t="s">
        <v>801</v>
      </c>
    </row>
    <row r="61" spans="1:8">
      <c r="A61" s="3" t="s">
        <v>771</v>
      </c>
    </row>
    <row r="62" spans="1:8">
      <c r="A62" s="4" t="s">
        <v>772</v>
      </c>
      <c r="E62" s="5" t="n">
        <v>65000</v>
      </c>
      <c r="H62" s="5" t="n">
        <v>82000</v>
      </c>
    </row>
    <row r="63" spans="1:8">
      <c r="A63" s="4" t="s">
        <v>775</v>
      </c>
      <c r="E63" s="4" t="s">
        <v>802</v>
      </c>
      <c r="H63" s="4" t="s">
        <v>802</v>
      </c>
    </row>
    <row r="64" spans="1:8">
      <c r="A64" s="4" t="s">
        <v>803</v>
      </c>
    </row>
    <row r="65" spans="1:8">
      <c r="A65" s="3" t="s">
        <v>771</v>
      </c>
    </row>
    <row r="66" spans="1:8">
      <c r="A66" s="4" t="s">
        <v>772</v>
      </c>
      <c r="F66" s="5" t="n">
        <v>200000</v>
      </c>
      <c r="H66" s="5" t="n">
        <v>245000</v>
      </c>
    </row>
    <row r="67" spans="1:8">
      <c r="A67" s="4" t="s">
        <v>775</v>
      </c>
      <c r="F67" s="4" t="s">
        <v>804</v>
      </c>
      <c r="H67" s="4" t="s">
        <v>804</v>
      </c>
    </row>
    <row r="68" spans="1:8">
      <c r="A68" s="4" t="s">
        <v>805</v>
      </c>
    </row>
    <row r="69" spans="1:8">
      <c r="A69" s="3" t="s">
        <v>771</v>
      </c>
    </row>
    <row r="70" spans="1:8">
      <c r="A70" s="4" t="s">
        <v>772</v>
      </c>
      <c r="H70" s="5" t="n">
        <v>20000</v>
      </c>
    </row>
    <row r="71" spans="1:8">
      <c r="A71" s="4" t="s">
        <v>775</v>
      </c>
      <c r="H71" s="4" t="s">
        <v>806</v>
      </c>
    </row>
    <row r="72" spans="1:8">
      <c r="A72" s="4" t="s">
        <v>807</v>
      </c>
    </row>
    <row r="73" spans="1:8">
      <c r="A73" s="3" t="s">
        <v>771</v>
      </c>
    </row>
    <row r="74" spans="1:8">
      <c r="A74" s="4" t="s">
        <v>772</v>
      </c>
      <c r="H74" s="5" t="n">
        <v>45000</v>
      </c>
    </row>
    <row r="75" spans="1:8">
      <c r="A75" s="4" t="s">
        <v>775</v>
      </c>
      <c r="H75" s="4" t="s">
        <v>808</v>
      </c>
    </row>
    <row r="76" spans="1:8">
      <c r="A76" s="4" t="s">
        <v>809</v>
      </c>
    </row>
    <row r="77" spans="1:8">
      <c r="A77" s="3" t="s">
        <v>771</v>
      </c>
    </row>
    <row r="78" spans="1:8">
      <c r="A78" s="4" t="s">
        <v>772</v>
      </c>
      <c r="H78" s="5" t="n">
        <v>33000</v>
      </c>
    </row>
    <row r="79" spans="1:8">
      <c r="A79" s="4" t="s">
        <v>775</v>
      </c>
      <c r="H79" s="4" t="s">
        <v>810</v>
      </c>
    </row>
    <row r="80" spans="1:8">
      <c r="A80" s="4" t="s">
        <v>811</v>
      </c>
    </row>
    <row r="81" spans="1:8">
      <c r="A81" s="3" t="s">
        <v>771</v>
      </c>
    </row>
    <row r="82" spans="1:8">
      <c r="A82" s="4" t="s">
        <v>772</v>
      </c>
      <c r="H82" s="5" t="n">
        <v>20000</v>
      </c>
    </row>
    <row r="83" spans="1:8">
      <c r="A83" s="4" t="s">
        <v>775</v>
      </c>
      <c r="H83" s="4" t="s">
        <v>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40</v>
      </c>
    </row>
    <row r="2" spans="1:3">
      <c r="A2" s="3" t="s">
        <v>814</v>
      </c>
    </row>
    <row r="3" spans="1:3">
      <c r="A3" s="4" t="s">
        <v>815</v>
      </c>
      <c r="B3" s="5" t="n">
        <v>10854</v>
      </c>
      <c r="C3" s="5" t="n">
        <v>3972</v>
      </c>
    </row>
    <row r="4" spans="1:3">
      <c r="A4" s="4" t="s">
        <v>816</v>
      </c>
      <c r="B4" s="6" t="n">
        <v>150</v>
      </c>
    </row>
    <row r="5" spans="1:3">
      <c r="A5" s="4" t="s">
        <v>817</v>
      </c>
      <c r="C5" s="6" t="n">
        <v>35</v>
      </c>
    </row>
    <row r="6" spans="1:3">
      <c r="A6" s="4" t="s">
        <v>818</v>
      </c>
      <c r="B6" s="6" t="n">
        <v>51</v>
      </c>
    </row>
    <row r="7" spans="1:3">
      <c r="A7" s="4" t="s">
        <v>818</v>
      </c>
      <c r="C7" s="6" t="n">
        <v>36</v>
      </c>
    </row>
    <row r="8" spans="1:3">
      <c r="A8" s="4" t="s">
        <v>819</v>
      </c>
      <c r="B8" s="6" t="n">
        <v>125</v>
      </c>
    </row>
    <row r="9" spans="1:3">
      <c r="A9" s="4" t="s">
        <v>820</v>
      </c>
      <c r="C9" s="6" t="n">
        <v>4043</v>
      </c>
    </row>
    <row r="10" spans="1:3">
      <c r="A10" s="4" t="s">
        <v>820</v>
      </c>
      <c r="B10" s="5" t="n">
        <v>11180</v>
      </c>
      <c r="C10" s="5" t="n">
        <v>40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40</v>
      </c>
      <c r="D1" s="2" t="s">
        <v>736</v>
      </c>
    </row>
    <row r="2" spans="1:4">
      <c r="A2" s="3" t="s">
        <v>822</v>
      </c>
    </row>
    <row r="3" spans="1:4">
      <c r="A3" s="4" t="s">
        <v>823</v>
      </c>
      <c r="B3" s="5" t="n">
        <v>1086</v>
      </c>
      <c r="C3" s="5" t="n">
        <v>2394</v>
      </c>
    </row>
    <row r="4" spans="1:4">
      <c r="A4" s="4" t="s">
        <v>53</v>
      </c>
      <c r="B4" s="6" t="n">
        <v>6281</v>
      </c>
      <c r="C4" s="6" t="n">
        <v>389</v>
      </c>
    </row>
    <row r="5" spans="1:4">
      <c r="A5" s="4" t="s">
        <v>54</v>
      </c>
      <c r="B5" s="6" t="n">
        <v>26789</v>
      </c>
      <c r="C5" s="6" t="n">
        <v>26424</v>
      </c>
      <c r="D5" s="5" t="n">
        <v>25613</v>
      </c>
    </row>
    <row r="6" spans="1:4">
      <c r="A6" s="4" t="s">
        <v>824</v>
      </c>
      <c r="B6" s="6" t="n">
        <v>1882</v>
      </c>
      <c r="C6" s="6" t="n">
        <v>314</v>
      </c>
    </row>
    <row r="7" spans="1:4">
      <c r="A7" s="4" t="s">
        <v>825</v>
      </c>
      <c r="B7" s="6" t="n">
        <v>1252</v>
      </c>
      <c r="C7" s="6" t="n">
        <v>647</v>
      </c>
    </row>
    <row r="8" spans="1:4">
      <c r="A8" s="4" t="s">
        <v>826</v>
      </c>
      <c r="B8" s="6" t="n">
        <v>875</v>
      </c>
      <c r="C8" s="6" t="n">
        <v>2316</v>
      </c>
    </row>
    <row r="9" spans="1:4">
      <c r="A9" s="4" t="s">
        <v>827</v>
      </c>
      <c r="B9" s="6" t="n">
        <v>19</v>
      </c>
      <c r="C9" s="6" t="n">
        <v>11</v>
      </c>
    </row>
    <row r="10" spans="1:4">
      <c r="A10" s="4" t="s">
        <v>828</v>
      </c>
      <c r="B10" s="6" t="n">
        <v>334</v>
      </c>
    </row>
    <row r="11" spans="1:4">
      <c r="A11" s="4" t="s">
        <v>829</v>
      </c>
      <c r="B11" s="6" t="n">
        <v>12722</v>
      </c>
      <c r="C11" s="6" t="n">
        <v>6895</v>
      </c>
    </row>
    <row r="12" spans="1:4">
      <c r="A12" s="3" t="s">
        <v>830</v>
      </c>
    </row>
    <row r="13" spans="1:4">
      <c r="A13" s="4" t="s">
        <v>73</v>
      </c>
      <c r="B13" s="6" t="n">
        <v>-1542</v>
      </c>
    </row>
    <row r="14" spans="1:4">
      <c r="A14" s="4" t="s">
        <v>831</v>
      </c>
      <c r="C14" s="6" t="n">
        <v>-2852</v>
      </c>
    </row>
    <row r="15" spans="1:4">
      <c r="A15" s="4" t="s">
        <v>820</v>
      </c>
      <c r="B15" s="6" t="n">
        <v>11180</v>
      </c>
      <c r="C15" s="6" t="n">
        <v>4043</v>
      </c>
    </row>
    <row r="16" spans="1:4">
      <c r="A16" s="4" t="s">
        <v>832</v>
      </c>
    </row>
    <row r="17" spans="1:4">
      <c r="A17" s="3" t="s">
        <v>822</v>
      </c>
    </row>
    <row r="18" spans="1:4">
      <c r="A18" s="4" t="s">
        <v>54</v>
      </c>
      <c r="B18" s="6" t="n">
        <v>993</v>
      </c>
      <c r="C18" s="6" t="n">
        <v>824</v>
      </c>
    </row>
    <row r="19" spans="1:4">
      <c r="A19" s="4" t="s">
        <v>123</v>
      </c>
    </row>
    <row r="20" spans="1:4">
      <c r="A20" s="3" t="s">
        <v>822</v>
      </c>
    </row>
    <row r="21" spans="1:4">
      <c r="A21" s="4" t="s">
        <v>823</v>
      </c>
      <c r="B21" s="6" t="n">
        <v>371</v>
      </c>
      <c r="C21" s="6" t="n">
        <v>1915</v>
      </c>
    </row>
    <row r="22" spans="1:4">
      <c r="A22" s="4" t="s">
        <v>53</v>
      </c>
      <c r="B22" s="6" t="n">
        <v>6281</v>
      </c>
      <c r="C22" s="6" t="n">
        <v>389</v>
      </c>
    </row>
    <row r="23" spans="1:4">
      <c r="A23" s="4" t="s">
        <v>54</v>
      </c>
      <c r="B23" s="6" t="n">
        <v>7</v>
      </c>
      <c r="C23" s="6" t="n">
        <v>14</v>
      </c>
    </row>
    <row r="24" spans="1:4">
      <c r="A24" s="4" t="s">
        <v>829</v>
      </c>
      <c r="B24" s="6" t="n">
        <v>6659</v>
      </c>
      <c r="C24" s="6" t="n">
        <v>2318</v>
      </c>
    </row>
    <row r="25" spans="1:4">
      <c r="A25" s="3" t="s">
        <v>830</v>
      </c>
    </row>
    <row r="26" spans="1:4">
      <c r="A26" s="4" t="s">
        <v>820</v>
      </c>
      <c r="B26" s="6" t="n">
        <v>6659</v>
      </c>
      <c r="C26" s="6" t="n">
        <v>2318</v>
      </c>
    </row>
    <row r="27" spans="1:4">
      <c r="A27" s="4" t="s">
        <v>124</v>
      </c>
    </row>
    <row r="28" spans="1:4">
      <c r="A28" s="3" t="s">
        <v>822</v>
      </c>
    </row>
    <row r="29" spans="1:4">
      <c r="A29" s="4" t="s">
        <v>823</v>
      </c>
      <c r="B29" s="6" t="n">
        <v>715</v>
      </c>
      <c r="C29" s="6" t="n">
        <v>479</v>
      </c>
    </row>
    <row r="30" spans="1:4">
      <c r="A30" s="4" t="s">
        <v>54</v>
      </c>
      <c r="B30" s="6" t="n">
        <v>986</v>
      </c>
      <c r="C30" s="6" t="n">
        <v>810</v>
      </c>
    </row>
    <row r="31" spans="1:4">
      <c r="A31" s="4" t="s">
        <v>824</v>
      </c>
      <c r="B31" s="6" t="n">
        <v>1882</v>
      </c>
      <c r="C31" s="6" t="n">
        <v>314</v>
      </c>
    </row>
    <row r="32" spans="1:4">
      <c r="A32" s="4" t="s">
        <v>825</v>
      </c>
      <c r="B32" s="6" t="n">
        <v>1252</v>
      </c>
      <c r="C32" s="6" t="n">
        <v>647</v>
      </c>
    </row>
    <row r="33" spans="1:4">
      <c r="A33" s="4" t="s">
        <v>826</v>
      </c>
      <c r="B33" s="6" t="n">
        <v>875</v>
      </c>
      <c r="C33" s="6" t="n">
        <v>2316</v>
      </c>
    </row>
    <row r="34" spans="1:4">
      <c r="A34" s="4" t="s">
        <v>827</v>
      </c>
      <c r="B34" s="6" t="n">
        <v>19</v>
      </c>
      <c r="C34" s="6" t="n">
        <v>11</v>
      </c>
    </row>
    <row r="35" spans="1:4">
      <c r="A35" s="4" t="s">
        <v>828</v>
      </c>
      <c r="B35" s="6" t="n">
        <v>334</v>
      </c>
    </row>
    <row r="36" spans="1:4">
      <c r="A36" s="4" t="s">
        <v>829</v>
      </c>
      <c r="B36" s="6" t="n">
        <v>6063</v>
      </c>
      <c r="C36" s="6" t="n">
        <v>4577</v>
      </c>
    </row>
    <row r="37" spans="1:4">
      <c r="A37" s="3" t="s">
        <v>830</v>
      </c>
    </row>
    <row r="38" spans="1:4">
      <c r="A38" s="4" t="s">
        <v>73</v>
      </c>
      <c r="B38" s="6" t="n">
        <v>-1542</v>
      </c>
    </row>
    <row r="39" spans="1:4">
      <c r="A39" s="4" t="s">
        <v>831</v>
      </c>
      <c r="C39" s="6" t="n">
        <v>-2852</v>
      </c>
    </row>
    <row r="40" spans="1:4">
      <c r="A40" s="4" t="s">
        <v>820</v>
      </c>
      <c r="B40" s="5" t="n">
        <v>4521</v>
      </c>
      <c r="C40" s="5" t="n">
        <v>17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33</v>
      </c>
      <c r="B1" s="2" t="s">
        <v>834</v>
      </c>
      <c r="C1" s="2" t="s">
        <v>835</v>
      </c>
      <c r="D1" s="2" t="s">
        <v>836</v>
      </c>
      <c r="E1" s="2" t="s">
        <v>4</v>
      </c>
      <c r="F1" s="2" t="s">
        <v>837</v>
      </c>
      <c r="G1" s="2" t="s">
        <v>838</v>
      </c>
      <c r="H1" s="2" t="s">
        <v>839</v>
      </c>
      <c r="I1" s="2" t="s">
        <v>840</v>
      </c>
      <c r="J1" s="2" t="s">
        <v>4</v>
      </c>
      <c r="K1" s="2" t="s">
        <v>2</v>
      </c>
      <c r="L1" s="2" t="s">
        <v>40</v>
      </c>
    </row>
    <row r="2" spans="1:12">
      <c r="A2" s="3" t="s">
        <v>737</v>
      </c>
    </row>
    <row r="3" spans="1:12">
      <c r="A3" s="4" t="s">
        <v>169</v>
      </c>
      <c r="K3" s="5" t="n">
        <v>9894</v>
      </c>
      <c r="L3" s="5" t="n">
        <v>2456</v>
      </c>
    </row>
    <row r="4" spans="1:12">
      <c r="A4" s="4" t="s">
        <v>841</v>
      </c>
      <c r="G4" s="5" t="n">
        <v>800</v>
      </c>
    </row>
    <row r="5" spans="1:12">
      <c r="A5" s="4" t="s">
        <v>842</v>
      </c>
      <c r="G5" s="6" t="n">
        <v>1000</v>
      </c>
    </row>
    <row r="6" spans="1:12">
      <c r="A6" s="4" t="s">
        <v>843</v>
      </c>
      <c r="G6" s="5" t="n">
        <v>-200</v>
      </c>
    </row>
    <row r="7" spans="1:12">
      <c r="A7" s="4" t="s">
        <v>844</v>
      </c>
    </row>
    <row r="8" spans="1:12">
      <c r="A8" s="3" t="s">
        <v>737</v>
      </c>
    </row>
    <row r="9" spans="1:12">
      <c r="A9" s="4" t="s">
        <v>755</v>
      </c>
      <c r="H9" s="5" t="n">
        <v>1200</v>
      </c>
    </row>
    <row r="10" spans="1:12">
      <c r="A10" s="4" t="s">
        <v>845</v>
      </c>
      <c r="H10" s="5" t="n">
        <v>100</v>
      </c>
    </row>
    <row r="11" spans="1:12">
      <c r="A11" s="4" t="s">
        <v>846</v>
      </c>
    </row>
    <row r="12" spans="1:12">
      <c r="A12" s="3" t="s">
        <v>737</v>
      </c>
    </row>
    <row r="13" spans="1:12">
      <c r="A13" s="4" t="s">
        <v>169</v>
      </c>
      <c r="D13" s="5" t="n">
        <v>3200</v>
      </c>
    </row>
    <row r="14" spans="1:12">
      <c r="A14" s="4" t="s">
        <v>843</v>
      </c>
      <c r="D14" s="5" t="n">
        <v>-2400</v>
      </c>
      <c r="J14" s="5" t="n">
        <v>-3200</v>
      </c>
    </row>
    <row r="15" spans="1:12">
      <c r="A15" s="4" t="s">
        <v>516</v>
      </c>
    </row>
    <row r="16" spans="1:12">
      <c r="A16" s="3" t="s">
        <v>737</v>
      </c>
    </row>
    <row r="17" spans="1:12">
      <c r="A17" s="4" t="s">
        <v>169</v>
      </c>
      <c r="I17" s="5" t="n">
        <v>1400</v>
      </c>
    </row>
    <row r="18" spans="1:12">
      <c r="A18" s="4" t="s">
        <v>843</v>
      </c>
      <c r="E18" s="5" t="n">
        <v>-1600</v>
      </c>
      <c r="I18" s="5" t="n">
        <v>-100</v>
      </c>
    </row>
    <row r="19" spans="1:12">
      <c r="A19" s="4" t="s">
        <v>847</v>
      </c>
    </row>
    <row r="20" spans="1:12">
      <c r="A20" s="3" t="s">
        <v>737</v>
      </c>
    </row>
    <row r="21" spans="1:12">
      <c r="A21" s="4" t="s">
        <v>169</v>
      </c>
      <c r="B21" s="5" t="n">
        <v>3500</v>
      </c>
    </row>
    <row r="22" spans="1:12">
      <c r="A22" s="4" t="s">
        <v>843</v>
      </c>
      <c r="B22" s="5" t="n">
        <v>-4700</v>
      </c>
    </row>
    <row r="23" spans="1:12">
      <c r="A23" s="4" t="s">
        <v>848</v>
      </c>
    </row>
    <row r="24" spans="1:12">
      <c r="A24" s="3" t="s">
        <v>737</v>
      </c>
    </row>
    <row r="25" spans="1:12">
      <c r="A25" s="4" t="s">
        <v>169</v>
      </c>
      <c r="F25" s="5" t="n">
        <v>700</v>
      </c>
    </row>
    <row r="26" spans="1:12">
      <c r="A26" s="4" t="s">
        <v>843</v>
      </c>
      <c r="F26" s="5" t="n">
        <v>200</v>
      </c>
    </row>
    <row r="27" spans="1:12">
      <c r="A27" s="4" t="s">
        <v>517</v>
      </c>
    </row>
    <row r="28" spans="1:12">
      <c r="A28" s="3" t="s">
        <v>737</v>
      </c>
    </row>
    <row r="29" spans="1:12">
      <c r="A29" s="4" t="s">
        <v>169</v>
      </c>
      <c r="C29" s="5" t="n">
        <v>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850</v>
      </c>
    </row>
    <row r="2" spans="1:2">
      <c r="A2" s="3" t="s">
        <v>851</v>
      </c>
    </row>
    <row r="3" spans="1:2">
      <c r="A3" s="4" t="s">
        <v>750</v>
      </c>
      <c r="B3" s="10" t="n">
        <v>0.5</v>
      </c>
    </row>
    <row r="4" spans="1:2">
      <c r="A4" s="4" t="s">
        <v>852</v>
      </c>
      <c r="B4" s="4" t="s">
        <v>8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855</v>
      </c>
      <c r="C1" s="2" t="s">
        <v>856</v>
      </c>
      <c r="D1" s="2" t="s">
        <v>857</v>
      </c>
      <c r="E1" s="2" t="s">
        <v>2</v>
      </c>
      <c r="F1" s="2" t="s">
        <v>40</v>
      </c>
    </row>
    <row r="2" spans="1:6">
      <c r="A2" s="3" t="s">
        <v>737</v>
      </c>
    </row>
    <row r="3" spans="1:6">
      <c r="A3" s="4" t="s">
        <v>858</v>
      </c>
      <c r="E3" s="5" t="n">
        <v>238600000</v>
      </c>
    </row>
    <row r="4" spans="1:6">
      <c r="A4" s="4" t="s">
        <v>460</v>
      </c>
      <c r="E4" s="4" t="s">
        <v>461</v>
      </c>
    </row>
    <row r="5" spans="1:6">
      <c r="A5" s="4" t="s">
        <v>859</v>
      </c>
      <c r="C5" s="5" t="n">
        <v>2000000</v>
      </c>
    </row>
    <row r="6" spans="1:6">
      <c r="A6" s="4" t="s">
        <v>860</v>
      </c>
      <c r="C6" s="6" t="n">
        <v>-4500</v>
      </c>
      <c r="E6" s="5" t="n">
        <v>648000</v>
      </c>
      <c r="F6" s="5" t="n">
        <v>-2775000</v>
      </c>
    </row>
    <row r="7" spans="1:6">
      <c r="A7" s="4" t="s">
        <v>861</v>
      </c>
      <c r="C7" s="5" t="n">
        <v>12000</v>
      </c>
      <c r="D7" s="5" t="n">
        <v>18000</v>
      </c>
      <c r="E7" s="6" t="n">
        <v>1114000</v>
      </c>
      <c r="F7" s="6" t="n">
        <v>940000</v>
      </c>
    </row>
    <row r="8" spans="1:6">
      <c r="A8" s="4" t="s">
        <v>862</v>
      </c>
    </row>
    <row r="9" spans="1:6">
      <c r="A9" s="3" t="s">
        <v>737</v>
      </c>
    </row>
    <row r="10" spans="1:6">
      <c r="A10" s="4" t="s">
        <v>860</v>
      </c>
      <c r="B10" s="5" t="n">
        <v>-600000</v>
      </c>
    </row>
    <row r="11" spans="1:6">
      <c r="A11" s="4" t="s">
        <v>539</v>
      </c>
    </row>
    <row r="12" spans="1:6">
      <c r="A12" s="3" t="s">
        <v>737</v>
      </c>
    </row>
    <row r="13" spans="1:6">
      <c r="A13" s="4" t="s">
        <v>538</v>
      </c>
      <c r="B13" s="6" t="n">
        <v>7500000</v>
      </c>
    </row>
    <row r="14" spans="1:6">
      <c r="A14" s="4" t="s">
        <v>863</v>
      </c>
    </row>
    <row r="15" spans="1:6">
      <c r="A15" s="3" t="s">
        <v>737</v>
      </c>
    </row>
    <row r="16" spans="1:6">
      <c r="A16" s="4" t="s">
        <v>864</v>
      </c>
      <c r="B16" s="6" t="n">
        <v>25000000</v>
      </c>
    </row>
    <row r="17" spans="1:6">
      <c r="A17" s="4" t="s">
        <v>203</v>
      </c>
    </row>
    <row r="18" spans="1:6">
      <c r="A18" s="3" t="s">
        <v>737</v>
      </c>
    </row>
    <row r="19" spans="1:6">
      <c r="A19" s="4" t="s">
        <v>858</v>
      </c>
      <c r="D19" s="6" t="n">
        <v>300000000</v>
      </c>
    </row>
    <row r="20" spans="1:6">
      <c r="A20" s="4" t="s">
        <v>538</v>
      </c>
      <c r="E20" s="6" t="n">
        <v>300000000</v>
      </c>
    </row>
    <row r="21" spans="1:6">
      <c r="A21" s="4" t="s">
        <v>859</v>
      </c>
      <c r="B21" s="6" t="n">
        <v>258000000</v>
      </c>
      <c r="D21" s="6" t="n">
        <v>3000000</v>
      </c>
    </row>
    <row r="22" spans="1:6">
      <c r="A22" s="4" t="s">
        <v>860</v>
      </c>
      <c r="D22" s="5" t="n">
        <v>-6200</v>
      </c>
    </row>
    <row r="23" spans="1:6">
      <c r="A23" s="4" t="s">
        <v>865</v>
      </c>
    </row>
    <row r="24" spans="1:6">
      <c r="A24" s="3" t="s">
        <v>737</v>
      </c>
    </row>
    <row r="25" spans="1:6">
      <c r="A25" s="4" t="s">
        <v>860</v>
      </c>
      <c r="B25" s="6" t="n">
        <v>-1500000</v>
      </c>
    </row>
    <row r="26" spans="1:6">
      <c r="A26" s="4" t="s">
        <v>863</v>
      </c>
    </row>
    <row r="27" spans="1:6">
      <c r="A27" s="3" t="s">
        <v>737</v>
      </c>
    </row>
    <row r="28" spans="1:6">
      <c r="A28" s="4" t="s">
        <v>538</v>
      </c>
      <c r="E28" s="5" t="n">
        <v>25000000</v>
      </c>
    </row>
    <row r="29" spans="1:6">
      <c r="A29" s="4" t="s">
        <v>859</v>
      </c>
      <c r="B29" s="6" t="n">
        <v>4100000</v>
      </c>
    </row>
    <row r="30" spans="1:6">
      <c r="A30" s="4" t="s">
        <v>861</v>
      </c>
      <c r="F30" s="5" t="n">
        <v>26000</v>
      </c>
    </row>
    <row r="31" spans="1:6">
      <c r="A31" s="4" t="s">
        <v>866</v>
      </c>
    </row>
    <row r="32" spans="1:6">
      <c r="A32" s="3" t="s">
        <v>737</v>
      </c>
    </row>
    <row r="33" spans="1:6">
      <c r="A33" s="4" t="s">
        <v>860</v>
      </c>
      <c r="B33" s="6" t="n">
        <v>-56000</v>
      </c>
    </row>
    <row r="34" spans="1:6">
      <c r="A34" s="4" t="s">
        <v>537</v>
      </c>
    </row>
    <row r="35" spans="1:6">
      <c r="A35" s="3" t="s">
        <v>737</v>
      </c>
    </row>
    <row r="36" spans="1:6">
      <c r="A36" s="4" t="s">
        <v>538</v>
      </c>
      <c r="B36" s="6" t="n">
        <v>5000000</v>
      </c>
    </row>
    <row r="37" spans="1:6">
      <c r="A37" s="4" t="s">
        <v>486</v>
      </c>
    </row>
    <row r="38" spans="1:6">
      <c r="A38" s="3" t="s">
        <v>737</v>
      </c>
    </row>
    <row r="39" spans="1:6">
      <c r="A39" s="4" t="s">
        <v>858</v>
      </c>
      <c r="B39" s="5" t="n">
        <v>255000000</v>
      </c>
    </row>
    <row r="40" spans="1:6">
      <c r="A40" s="4" t="s">
        <v>460</v>
      </c>
      <c r="B40" s="4" t="s">
        <v>487</v>
      </c>
      <c r="E40" s="4" t="s">
        <v>487</v>
      </c>
    </row>
    <row r="41" spans="1:6">
      <c r="A41" s="4" t="s">
        <v>481</v>
      </c>
    </row>
    <row r="42" spans="1:6">
      <c r="A42" s="3" t="s">
        <v>737</v>
      </c>
    </row>
    <row r="43" spans="1:6">
      <c r="A43" s="4" t="s">
        <v>858</v>
      </c>
      <c r="B43" s="5" t="n">
        <v>30000000</v>
      </c>
    </row>
    <row r="44" spans="1:6">
      <c r="A44" s="4" t="s">
        <v>861</v>
      </c>
      <c r="E44" s="5"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68</v>
      </c>
      <c r="C1" s="2" t="s">
        <v>869</v>
      </c>
      <c r="D1" s="2" t="s">
        <v>2</v>
      </c>
      <c r="E1" s="2" t="s">
        <v>40</v>
      </c>
    </row>
    <row r="2" spans="1:5">
      <c r="A2" s="3" t="s">
        <v>737</v>
      </c>
    </row>
    <row r="3" spans="1:5">
      <c r="A3" s="4" t="s">
        <v>870</v>
      </c>
      <c r="E3" s="6" t="n">
        <v>211658</v>
      </c>
    </row>
    <row r="4" spans="1:5">
      <c r="A4" s="4" t="s">
        <v>871</v>
      </c>
    </row>
    <row r="5" spans="1:5">
      <c r="A5" s="3" t="s">
        <v>737</v>
      </c>
    </row>
    <row r="6" spans="1:5">
      <c r="A6" s="4" t="s">
        <v>870</v>
      </c>
      <c r="D6" s="6" t="n">
        <v>0</v>
      </c>
    </row>
    <row r="7" spans="1:5">
      <c r="A7" s="4" t="s">
        <v>872</v>
      </c>
    </row>
    <row r="8" spans="1:5">
      <c r="A8" s="3" t="s">
        <v>737</v>
      </c>
    </row>
    <row r="9" spans="1:5">
      <c r="A9" s="4" t="s">
        <v>870</v>
      </c>
      <c r="B9" s="6" t="n">
        <v>33066</v>
      </c>
    </row>
    <row r="10" spans="1:5">
      <c r="A10" s="4" t="s">
        <v>873</v>
      </c>
    </row>
    <row r="11" spans="1:5">
      <c r="A11" s="3" t="s">
        <v>737</v>
      </c>
    </row>
    <row r="12" spans="1:5">
      <c r="A12" s="4" t="s">
        <v>870</v>
      </c>
      <c r="C12" s="6" t="n">
        <v>178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 customWidth="1" max="8" min="8" width="16"/>
    <col customWidth="1" max="9" min="9" width="15"/>
    <col customWidth="1" max="10" min="10" width="14"/>
    <col customWidth="1" max="11" min="11" width="16"/>
    <col customWidth="1" max="12" min="12" width="14"/>
  </cols>
  <sheetData>
    <row r="1" spans="1:12">
      <c r="A1" s="1" t="s">
        <v>874</v>
      </c>
      <c r="B1" s="2" t="s">
        <v>875</v>
      </c>
      <c r="C1" s="2" t="s">
        <v>876</v>
      </c>
      <c r="D1" s="2" t="s">
        <v>877</v>
      </c>
      <c r="E1" s="2" t="s">
        <v>878</v>
      </c>
      <c r="F1" s="2" t="s">
        <v>879</v>
      </c>
      <c r="G1" s="2" t="s">
        <v>749</v>
      </c>
      <c r="H1" s="2" t="s">
        <v>880</v>
      </c>
      <c r="I1" s="2" t="s">
        <v>881</v>
      </c>
      <c r="J1" s="2" t="s">
        <v>2</v>
      </c>
      <c r="K1" s="2" t="s">
        <v>40</v>
      </c>
      <c r="L1" s="2" t="s">
        <v>736</v>
      </c>
    </row>
    <row r="2" spans="1:12">
      <c r="A2" s="3" t="s">
        <v>737</v>
      </c>
    </row>
    <row r="3" spans="1:12">
      <c r="A3" s="4" t="s">
        <v>738</v>
      </c>
      <c r="J3" s="5" t="n">
        <v>11180000</v>
      </c>
      <c r="K3" s="5" t="n">
        <v>4043000</v>
      </c>
    </row>
    <row r="4" spans="1:12">
      <c r="A4" s="4" t="s">
        <v>54</v>
      </c>
      <c r="J4" s="5" t="n">
        <v>26789000</v>
      </c>
      <c r="K4" s="5" t="n">
        <v>26424000</v>
      </c>
      <c r="L4" s="5" t="n">
        <v>25613000</v>
      </c>
    </row>
    <row r="5" spans="1:12">
      <c r="A5" s="4" t="s">
        <v>788</v>
      </c>
    </row>
    <row r="6" spans="1:12">
      <c r="A6" s="3" t="s">
        <v>737</v>
      </c>
    </row>
    <row r="7" spans="1:12">
      <c r="A7" s="4" t="s">
        <v>775</v>
      </c>
      <c r="K7" s="4" t="s">
        <v>789</v>
      </c>
    </row>
    <row r="8" spans="1:12">
      <c r="A8" s="4" t="s">
        <v>738</v>
      </c>
      <c r="K8" s="5" t="n">
        <v>620000</v>
      </c>
    </row>
    <row r="9" spans="1:12">
      <c r="A9" s="4" t="s">
        <v>790</v>
      </c>
    </row>
    <row r="10" spans="1:12">
      <c r="A10" s="3" t="s">
        <v>737</v>
      </c>
    </row>
    <row r="11" spans="1:12">
      <c r="A11" s="4" t="s">
        <v>775</v>
      </c>
      <c r="K11" s="4" t="s">
        <v>791</v>
      </c>
    </row>
    <row r="12" spans="1:12">
      <c r="A12" s="4" t="s">
        <v>738</v>
      </c>
      <c r="K12" s="5" t="n">
        <v>1500000</v>
      </c>
    </row>
    <row r="13" spans="1:12">
      <c r="A13" s="4" t="s">
        <v>795</v>
      </c>
    </row>
    <row r="14" spans="1:12">
      <c r="A14" s="3" t="s">
        <v>737</v>
      </c>
    </row>
    <row r="15" spans="1:12">
      <c r="A15" s="4" t="s">
        <v>775</v>
      </c>
      <c r="K15" s="4" t="s">
        <v>796</v>
      </c>
    </row>
    <row r="16" spans="1:12">
      <c r="A16" s="4" t="s">
        <v>738</v>
      </c>
      <c r="K16" s="5" t="n">
        <v>40000</v>
      </c>
    </row>
    <row r="17" spans="1:12">
      <c r="A17" s="4" t="s">
        <v>799</v>
      </c>
    </row>
    <row r="18" spans="1:12">
      <c r="A18" s="3" t="s">
        <v>737</v>
      </c>
    </row>
    <row r="19" spans="1:12">
      <c r="A19" s="4" t="s">
        <v>775</v>
      </c>
      <c r="K19" s="4" t="s">
        <v>800</v>
      </c>
    </row>
    <row r="20" spans="1:12">
      <c r="A20" s="4" t="s">
        <v>738</v>
      </c>
      <c r="K20" s="5" t="n">
        <v>40000</v>
      </c>
    </row>
    <row r="21" spans="1:12">
      <c r="A21" s="4" t="s">
        <v>805</v>
      </c>
    </row>
    <row r="22" spans="1:12">
      <c r="A22" s="3" t="s">
        <v>737</v>
      </c>
    </row>
    <row r="23" spans="1:12">
      <c r="A23" s="4" t="s">
        <v>775</v>
      </c>
      <c r="K23" s="4" t="s">
        <v>806</v>
      </c>
    </row>
    <row r="24" spans="1:12">
      <c r="A24" s="4" t="s">
        <v>738</v>
      </c>
      <c r="K24" s="5" t="n">
        <v>20000</v>
      </c>
    </row>
    <row r="25" spans="1:12">
      <c r="A25" s="4" t="s">
        <v>807</v>
      </c>
    </row>
    <row r="26" spans="1:12">
      <c r="A26" s="3" t="s">
        <v>737</v>
      </c>
    </row>
    <row r="27" spans="1:12">
      <c r="A27" s="4" t="s">
        <v>775</v>
      </c>
      <c r="K27" s="4" t="s">
        <v>808</v>
      </c>
    </row>
    <row r="28" spans="1:12">
      <c r="A28" s="4" t="s">
        <v>738</v>
      </c>
      <c r="K28" s="5" t="n">
        <v>45000</v>
      </c>
    </row>
    <row r="29" spans="1:12">
      <c r="A29" s="4" t="s">
        <v>809</v>
      </c>
    </row>
    <row r="30" spans="1:12">
      <c r="A30" s="3" t="s">
        <v>737</v>
      </c>
    </row>
    <row r="31" spans="1:12">
      <c r="A31" s="4" t="s">
        <v>775</v>
      </c>
      <c r="K31" s="4" t="s">
        <v>810</v>
      </c>
    </row>
    <row r="32" spans="1:12">
      <c r="A32" s="4" t="s">
        <v>738</v>
      </c>
      <c r="K32" s="5" t="n">
        <v>33000</v>
      </c>
    </row>
    <row r="33" spans="1:12">
      <c r="A33" s="4" t="s">
        <v>811</v>
      </c>
    </row>
    <row r="34" spans="1:12">
      <c r="A34" s="3" t="s">
        <v>737</v>
      </c>
    </row>
    <row r="35" spans="1:12">
      <c r="A35" s="4" t="s">
        <v>775</v>
      </c>
      <c r="K35" s="4" t="s">
        <v>812</v>
      </c>
    </row>
    <row r="36" spans="1:12">
      <c r="A36" s="4" t="s">
        <v>738</v>
      </c>
      <c r="K36" s="5" t="n">
        <v>20000</v>
      </c>
    </row>
    <row r="37" spans="1:12">
      <c r="A37" s="4" t="s">
        <v>882</v>
      </c>
    </row>
    <row r="38" spans="1:12">
      <c r="A38" s="3" t="s">
        <v>737</v>
      </c>
    </row>
    <row r="39" spans="1:12">
      <c r="A39" s="4" t="s">
        <v>775</v>
      </c>
      <c r="B39" s="4" t="s">
        <v>789</v>
      </c>
    </row>
    <row r="40" spans="1:12">
      <c r="A40" s="4" t="s">
        <v>738</v>
      </c>
      <c r="B40" s="5" t="n">
        <v>600000</v>
      </c>
    </row>
    <row r="41" spans="1:12">
      <c r="A41" s="4" t="s">
        <v>883</v>
      </c>
    </row>
    <row r="42" spans="1:12">
      <c r="A42" s="3" t="s">
        <v>737</v>
      </c>
    </row>
    <row r="43" spans="1:12">
      <c r="A43" s="4" t="s">
        <v>775</v>
      </c>
      <c r="C43" s="4" t="s">
        <v>791</v>
      </c>
    </row>
    <row r="44" spans="1:12">
      <c r="A44" s="4" t="s">
        <v>738</v>
      </c>
      <c r="C44" s="5" t="n">
        <v>1500000</v>
      </c>
    </row>
    <row r="45" spans="1:12">
      <c r="A45" s="4" t="s">
        <v>54</v>
      </c>
      <c r="C45" s="5" t="n">
        <v>13000</v>
      </c>
    </row>
    <row r="46" spans="1:12">
      <c r="A46" s="4" t="s">
        <v>884</v>
      </c>
    </row>
    <row r="47" spans="1:12">
      <c r="A47" s="3" t="s">
        <v>737</v>
      </c>
    </row>
    <row r="48" spans="1:12">
      <c r="A48" s="4" t="s">
        <v>775</v>
      </c>
      <c r="D48" s="4" t="s">
        <v>796</v>
      </c>
    </row>
    <row r="49" spans="1:12">
      <c r="A49" s="4" t="s">
        <v>738</v>
      </c>
      <c r="D49" s="5" t="n">
        <v>40000</v>
      </c>
    </row>
    <row r="50" spans="1:12">
      <c r="A50" s="4" t="s">
        <v>885</v>
      </c>
    </row>
    <row r="51" spans="1:12">
      <c r="A51" s="3" t="s">
        <v>737</v>
      </c>
    </row>
    <row r="52" spans="1:12">
      <c r="A52" s="4" t="s">
        <v>775</v>
      </c>
      <c r="E52" s="4" t="s">
        <v>800</v>
      </c>
    </row>
    <row r="53" spans="1:12">
      <c r="A53" s="4" t="s">
        <v>738</v>
      </c>
      <c r="E53" s="5" t="n">
        <v>40000</v>
      </c>
    </row>
    <row r="54" spans="1:12">
      <c r="A54" s="4" t="s">
        <v>886</v>
      </c>
    </row>
    <row r="55" spans="1:12">
      <c r="A55" s="3" t="s">
        <v>737</v>
      </c>
    </row>
    <row r="56" spans="1:12">
      <c r="A56" s="4" t="s">
        <v>775</v>
      </c>
      <c r="F56" s="4" t="s">
        <v>806</v>
      </c>
    </row>
    <row r="57" spans="1:12">
      <c r="A57" s="4" t="s">
        <v>738</v>
      </c>
      <c r="F57" s="5" t="n">
        <v>20000</v>
      </c>
    </row>
    <row r="58" spans="1:12">
      <c r="A58" s="4" t="s">
        <v>887</v>
      </c>
    </row>
    <row r="59" spans="1:12">
      <c r="A59" s="3" t="s">
        <v>737</v>
      </c>
    </row>
    <row r="60" spans="1:12">
      <c r="A60" s="4" t="s">
        <v>775</v>
      </c>
      <c r="G60" s="4" t="s">
        <v>808</v>
      </c>
    </row>
    <row r="61" spans="1:12">
      <c r="A61" s="4" t="s">
        <v>738</v>
      </c>
      <c r="G61" s="5" t="n">
        <v>45000</v>
      </c>
    </row>
    <row r="62" spans="1:12">
      <c r="A62" s="4" t="s">
        <v>888</v>
      </c>
    </row>
    <row r="63" spans="1:12">
      <c r="A63" s="3" t="s">
        <v>737</v>
      </c>
    </row>
    <row r="64" spans="1:12">
      <c r="A64" s="4" t="s">
        <v>775</v>
      </c>
      <c r="H64" s="4" t="s">
        <v>810</v>
      </c>
    </row>
    <row r="65" spans="1:12">
      <c r="A65" s="4" t="s">
        <v>738</v>
      </c>
      <c r="H65" s="5" t="n">
        <v>33000</v>
      </c>
    </row>
    <row r="66" spans="1:12">
      <c r="A66" s="4" t="s">
        <v>889</v>
      </c>
    </row>
    <row r="67" spans="1:12">
      <c r="A67" s="3" t="s">
        <v>737</v>
      </c>
    </row>
    <row r="68" spans="1:12">
      <c r="A68" s="4" t="s">
        <v>775</v>
      </c>
      <c r="I68" s="4" t="s">
        <v>890</v>
      </c>
    </row>
    <row r="69" spans="1:12">
      <c r="A69" s="4" t="s">
        <v>738</v>
      </c>
      <c r="I69" s="5"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6"/>
  </cols>
  <sheetData>
    <row r="1" spans="1:7">
      <c r="A1" s="1" t="s">
        <v>891</v>
      </c>
      <c r="B1" s="2" t="s">
        <v>767</v>
      </c>
      <c r="C1" s="2" t="s">
        <v>768</v>
      </c>
      <c r="D1" s="2" t="s">
        <v>769</v>
      </c>
      <c r="E1" s="2" t="s">
        <v>770</v>
      </c>
      <c r="F1" s="2" t="s">
        <v>2</v>
      </c>
      <c r="G1" s="2" t="s">
        <v>40</v>
      </c>
    </row>
    <row r="2" spans="1:7">
      <c r="A2" s="3" t="s">
        <v>737</v>
      </c>
    </row>
    <row r="3" spans="1:7">
      <c r="A3" s="4" t="s">
        <v>738</v>
      </c>
      <c r="F3" s="5" t="n">
        <v>11180000</v>
      </c>
      <c r="G3" s="5" t="n">
        <v>4043000</v>
      </c>
    </row>
    <row r="4" spans="1:7">
      <c r="A4" s="4" t="s">
        <v>792</v>
      </c>
    </row>
    <row r="5" spans="1:7">
      <c r="A5" s="3" t="s">
        <v>737</v>
      </c>
    </row>
    <row r="6" spans="1:7">
      <c r="A6" s="4" t="s">
        <v>775</v>
      </c>
      <c r="B6" s="4" t="s">
        <v>793</v>
      </c>
      <c r="G6" s="4" t="s">
        <v>793</v>
      </c>
    </row>
    <row r="7" spans="1:7">
      <c r="A7" s="4" t="s">
        <v>738</v>
      </c>
      <c r="B7" s="5" t="n">
        <v>1100000</v>
      </c>
      <c r="G7" s="5" t="n">
        <v>1100000</v>
      </c>
    </row>
    <row r="8" spans="1:7">
      <c r="A8" s="4" t="s">
        <v>794</v>
      </c>
    </row>
    <row r="9" spans="1:7">
      <c r="A9" s="3" t="s">
        <v>737</v>
      </c>
    </row>
    <row r="10" spans="1:7">
      <c r="A10" s="4" t="s">
        <v>775</v>
      </c>
      <c r="B10" s="4" t="s">
        <v>793</v>
      </c>
      <c r="G10" s="4" t="s">
        <v>793</v>
      </c>
    </row>
    <row r="11" spans="1:7">
      <c r="A11" s="4" t="s">
        <v>738</v>
      </c>
      <c r="B11" s="5" t="n">
        <v>2500000</v>
      </c>
    </row>
    <row r="12" spans="1:7">
      <c r="A12" s="4" t="s">
        <v>892</v>
      </c>
      <c r="B12" s="5" t="n">
        <v>2900000</v>
      </c>
    </row>
    <row r="13" spans="1:7">
      <c r="A13" s="4" t="s">
        <v>797</v>
      </c>
    </row>
    <row r="14" spans="1:7">
      <c r="A14" s="3" t="s">
        <v>737</v>
      </c>
    </row>
    <row r="15" spans="1:7">
      <c r="A15" s="4" t="s">
        <v>775</v>
      </c>
      <c r="C15" s="4" t="s">
        <v>798</v>
      </c>
      <c r="G15" s="4" t="s">
        <v>798</v>
      </c>
    </row>
    <row r="16" spans="1:7">
      <c r="A16" s="4" t="s">
        <v>738</v>
      </c>
      <c r="C16" s="5" t="n">
        <v>300000</v>
      </c>
      <c r="G16" s="5" t="n">
        <v>298000</v>
      </c>
    </row>
    <row r="17" spans="1:7">
      <c r="A17" s="4" t="s">
        <v>893</v>
      </c>
      <c r="C17" s="5" t="n">
        <v>100000</v>
      </c>
    </row>
    <row r="18" spans="1:7">
      <c r="A18" s="4" t="s">
        <v>801</v>
      </c>
    </row>
    <row r="19" spans="1:7">
      <c r="A19" s="3" t="s">
        <v>737</v>
      </c>
    </row>
    <row r="20" spans="1:7">
      <c r="A20" s="4" t="s">
        <v>775</v>
      </c>
      <c r="D20" s="4" t="s">
        <v>802</v>
      </c>
      <c r="G20" s="4" t="s">
        <v>802</v>
      </c>
    </row>
    <row r="21" spans="1:7">
      <c r="A21" s="4" t="s">
        <v>738</v>
      </c>
      <c r="D21" s="5" t="n">
        <v>65000</v>
      </c>
      <c r="G21" s="5" t="n">
        <v>82000</v>
      </c>
    </row>
    <row r="22" spans="1:7">
      <c r="A22" s="4" t="s">
        <v>893</v>
      </c>
      <c r="D22" s="5" t="n">
        <v>20000</v>
      </c>
    </row>
    <row r="23" spans="1:7">
      <c r="A23" s="4" t="s">
        <v>803</v>
      </c>
    </row>
    <row r="24" spans="1:7">
      <c r="A24" s="3" t="s">
        <v>737</v>
      </c>
    </row>
    <row r="25" spans="1:7">
      <c r="A25" s="4" t="s">
        <v>775</v>
      </c>
      <c r="E25" s="4" t="s">
        <v>804</v>
      </c>
      <c r="G25" s="4" t="s">
        <v>804</v>
      </c>
    </row>
    <row r="26" spans="1:7">
      <c r="A26" s="4" t="s">
        <v>738</v>
      </c>
      <c r="E26" s="5" t="n">
        <v>200000</v>
      </c>
      <c r="G26" s="5" t="n">
        <v>24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894</v>
      </c>
      <c r="B1" s="2" t="s">
        <v>895</v>
      </c>
      <c r="C1" s="2" t="s">
        <v>896</v>
      </c>
      <c r="D1" s="2" t="s">
        <v>897</v>
      </c>
      <c r="E1" s="2" t="s">
        <v>736</v>
      </c>
      <c r="F1" s="2" t="s">
        <v>838</v>
      </c>
    </row>
    <row r="2" spans="1:6">
      <c r="A2" s="3" t="s">
        <v>737</v>
      </c>
    </row>
    <row r="3" spans="1:6">
      <c r="A3" s="4" t="s">
        <v>841</v>
      </c>
      <c r="F3" s="5" t="n">
        <v>800000</v>
      </c>
    </row>
    <row r="4" spans="1:6">
      <c r="A4" s="4" t="s">
        <v>843</v>
      </c>
      <c r="F4" s="5" t="n">
        <v>-200000</v>
      </c>
    </row>
    <row r="5" spans="1:6">
      <c r="A5" s="4" t="s">
        <v>898</v>
      </c>
      <c r="C5" s="5" t="n">
        <v>600000</v>
      </c>
    </row>
    <row r="6" spans="1:6">
      <c r="A6" s="4" t="s">
        <v>899</v>
      </c>
      <c r="D6" s="5" t="n">
        <v>10000</v>
      </c>
    </row>
    <row r="7" spans="1:6">
      <c r="A7" s="4" t="s">
        <v>900</v>
      </c>
      <c r="D7" s="5" t="n">
        <v>56000</v>
      </c>
    </row>
    <row r="8" spans="1:6">
      <c r="A8" s="4" t="s">
        <v>901</v>
      </c>
    </row>
    <row r="9" spans="1:6">
      <c r="A9" s="3" t="s">
        <v>737</v>
      </c>
    </row>
    <row r="10" spans="1:6">
      <c r="A10" s="4" t="s">
        <v>902</v>
      </c>
      <c r="E10" s="5" t="n">
        <v>500000</v>
      </c>
    </row>
    <row r="11" spans="1:6">
      <c r="A11" s="4" t="s">
        <v>513</v>
      </c>
    </row>
    <row r="12" spans="1:6">
      <c r="A12" s="3" t="s">
        <v>737</v>
      </c>
    </row>
    <row r="13" spans="1:6">
      <c r="A13" s="4" t="s">
        <v>841</v>
      </c>
      <c r="B13" s="5" t="n">
        <v>1900000</v>
      </c>
    </row>
    <row r="14" spans="1:6">
      <c r="A14" s="4" t="s">
        <v>843</v>
      </c>
      <c r="B14" s="5"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40</v>
      </c>
    </row>
    <row r="3" spans="1:3">
      <c r="A3" s="3" t="s">
        <v>148</v>
      </c>
    </row>
    <row r="4" spans="1:3">
      <c r="A4" s="4" t="s">
        <v>115</v>
      </c>
      <c r="B4" s="5" t="n">
        <v>-3192000</v>
      </c>
      <c r="C4" s="5" t="n">
        <v>24644000</v>
      </c>
    </row>
    <row r="5" spans="1:3">
      <c r="A5" s="3" t="s">
        <v>149</v>
      </c>
    </row>
    <row r="6" spans="1:3">
      <c r="A6" s="4" t="s">
        <v>150</v>
      </c>
      <c r="B6" s="6" t="n">
        <v>543000</v>
      </c>
      <c r="C6" s="6" t="n">
        <v>1721000</v>
      </c>
    </row>
    <row r="7" spans="1:3">
      <c r="A7" s="4" t="s">
        <v>151</v>
      </c>
      <c r="B7" s="6" t="n">
        <v>18226000</v>
      </c>
      <c r="C7" s="6" t="n">
        <v>16962000</v>
      </c>
    </row>
    <row r="8" spans="1:3">
      <c r="A8" s="4" t="s">
        <v>152</v>
      </c>
      <c r="B8" s="6" t="n">
        <v>1114000</v>
      </c>
      <c r="C8" s="6" t="n">
        <v>940000</v>
      </c>
    </row>
    <row r="9" spans="1:3">
      <c r="A9" s="4" t="s">
        <v>153</v>
      </c>
      <c r="C9" s="6" t="n">
        <v>74000</v>
      </c>
    </row>
    <row r="10" spans="1:3">
      <c r="A10" s="4" t="s">
        <v>154</v>
      </c>
      <c r="B10" s="6" t="n">
        <v>24000</v>
      </c>
      <c r="C10" s="6" t="n">
        <v>42000</v>
      </c>
    </row>
    <row r="11" spans="1:3">
      <c r="A11" s="4" t="s">
        <v>155</v>
      </c>
      <c r="B11" s="6" t="n">
        <v>2098000</v>
      </c>
      <c r="C11" s="6" t="n">
        <v>2196000</v>
      </c>
    </row>
    <row r="12" spans="1:3">
      <c r="A12" s="4" t="s">
        <v>58</v>
      </c>
      <c r="B12" s="6" t="n">
        <v>2191000</v>
      </c>
      <c r="C12" s="6" t="n">
        <v>-20932000</v>
      </c>
    </row>
    <row r="13" spans="1:3">
      <c r="A13" s="4" t="s">
        <v>103</v>
      </c>
      <c r="B13" s="6" t="n">
        <v>2870000</v>
      </c>
      <c r="C13" s="6" t="n">
        <v>19000</v>
      </c>
    </row>
    <row r="14" spans="1:3">
      <c r="A14" s="4" t="s">
        <v>110</v>
      </c>
      <c r="C14" s="6" t="n">
        <v>-357000</v>
      </c>
    </row>
    <row r="15" spans="1:3">
      <c r="A15" s="4" t="s">
        <v>102</v>
      </c>
      <c r="B15" s="6" t="n">
        <v>76000</v>
      </c>
      <c r="C15" s="6" t="n">
        <v>-23000</v>
      </c>
    </row>
    <row r="16" spans="1:3">
      <c r="A16" s="4" t="s">
        <v>156</v>
      </c>
      <c r="B16" s="6" t="n">
        <v>4653000</v>
      </c>
      <c r="C16" s="6" t="n">
        <v>3905000</v>
      </c>
    </row>
    <row r="17" spans="1:3">
      <c r="A17" s="4" t="s">
        <v>157</v>
      </c>
      <c r="B17" s="6" t="n">
        <v>-648000</v>
      </c>
      <c r="C17" s="6" t="n">
        <v>2775000</v>
      </c>
    </row>
    <row r="18" spans="1:3">
      <c r="A18" s="3" t="s">
        <v>158</v>
      </c>
    </row>
    <row r="19" spans="1:3">
      <c r="A19" s="4" t="s">
        <v>159</v>
      </c>
      <c r="B19" s="6" t="n">
        <v>-2814000</v>
      </c>
      <c r="C19" s="6" t="n">
        <v>144000</v>
      </c>
    </row>
    <row r="20" spans="1:3">
      <c r="A20" s="4" t="s">
        <v>160</v>
      </c>
      <c r="B20" s="6" t="n">
        <v>53000</v>
      </c>
      <c r="C20" s="6" t="n">
        <v>-60000</v>
      </c>
    </row>
    <row r="21" spans="1:3">
      <c r="A21" s="4" t="s">
        <v>161</v>
      </c>
      <c r="B21" s="6" t="n">
        <v>308000</v>
      </c>
      <c r="C21" s="6" t="n">
        <v>-537000</v>
      </c>
    </row>
    <row r="22" spans="1:3">
      <c r="A22" s="4" t="s">
        <v>162</v>
      </c>
      <c r="B22" s="6" t="n">
        <v>1031000</v>
      </c>
      <c r="C22" s="6" t="n">
        <v>-2569000</v>
      </c>
    </row>
    <row r="23" spans="1:3">
      <c r="A23" s="4" t="s">
        <v>67</v>
      </c>
      <c r="B23" s="6" t="n">
        <v>-287000</v>
      </c>
      <c r="C23" s="6" t="n">
        <v>-133000</v>
      </c>
    </row>
    <row r="24" spans="1:3">
      <c r="A24" s="4" t="s">
        <v>66</v>
      </c>
      <c r="B24" s="6" t="n">
        <v>-3365000</v>
      </c>
      <c r="C24" s="6" t="n">
        <v>-1427000</v>
      </c>
    </row>
    <row r="25" spans="1:3">
      <c r="A25" s="4" t="s">
        <v>163</v>
      </c>
      <c r="B25" s="6" t="n">
        <v>-15000</v>
      </c>
      <c r="C25" s="6" t="n">
        <v>-3000</v>
      </c>
    </row>
    <row r="26" spans="1:3">
      <c r="A26" s="4" t="s">
        <v>68</v>
      </c>
      <c r="B26" s="6" t="n">
        <v>95000</v>
      </c>
      <c r="C26" s="6" t="n">
        <v>-51000</v>
      </c>
    </row>
    <row r="27" spans="1:3">
      <c r="A27" s="4" t="s">
        <v>164</v>
      </c>
      <c r="B27" s="6" t="n">
        <v>22961000</v>
      </c>
      <c r="C27" s="6" t="n">
        <v>27330000</v>
      </c>
    </row>
    <row r="28" spans="1:3">
      <c r="A28" s="3" t="s">
        <v>165</v>
      </c>
    </row>
    <row r="29" spans="1:3">
      <c r="A29" s="4" t="s">
        <v>166</v>
      </c>
      <c r="B29" s="6" t="n">
        <v>-9267000</v>
      </c>
      <c r="C29" s="6" t="n">
        <v>-8534000</v>
      </c>
    </row>
    <row r="30" spans="1:3">
      <c r="A30" s="4" t="s">
        <v>167</v>
      </c>
      <c r="B30" s="6" t="n">
        <v>-77000</v>
      </c>
      <c r="C30" s="6" t="n">
        <v>-50000</v>
      </c>
    </row>
    <row r="31" spans="1:3">
      <c r="A31" s="4" t="s">
        <v>168</v>
      </c>
      <c r="B31" s="6" t="n">
        <v>-6534000</v>
      </c>
      <c r="C31" s="6" t="n">
        <v>-2282000</v>
      </c>
    </row>
    <row r="32" spans="1:3">
      <c r="A32" s="4" t="s">
        <v>169</v>
      </c>
      <c r="B32" s="6" t="n">
        <v>9894000</v>
      </c>
      <c r="C32" s="6" t="n">
        <v>2456000</v>
      </c>
    </row>
    <row r="33" spans="1:3">
      <c r="A33" s="4" t="s">
        <v>170</v>
      </c>
      <c r="B33" s="6" t="n">
        <v>-420000</v>
      </c>
      <c r="C33" s="6" t="n">
        <v>-242000</v>
      </c>
    </row>
    <row r="34" spans="1:3">
      <c r="A34" s="4" t="s">
        <v>171</v>
      </c>
      <c r="B34" s="6" t="n">
        <v>-10724000</v>
      </c>
      <c r="C34" s="6" t="n">
        <v>-10342000</v>
      </c>
    </row>
    <row r="35" spans="1:3">
      <c r="A35" s="3" t="s">
        <v>172</v>
      </c>
    </row>
    <row r="36" spans="1:3">
      <c r="A36" s="4" t="s">
        <v>173</v>
      </c>
      <c r="B36" s="6" t="n">
        <v>-15443000</v>
      </c>
    </row>
    <row r="37" spans="1:3">
      <c r="A37" s="4" t="s">
        <v>174</v>
      </c>
      <c r="C37" s="6" t="n">
        <v>-783000</v>
      </c>
    </row>
    <row r="38" spans="1:3">
      <c r="A38" s="4" t="s">
        <v>175</v>
      </c>
      <c r="C38" s="6" t="n">
        <v>255000000</v>
      </c>
    </row>
    <row r="39" spans="1:3">
      <c r="A39" s="4" t="s">
        <v>176</v>
      </c>
      <c r="B39" s="6" t="n">
        <v>-50000</v>
      </c>
      <c r="C39" s="6" t="n">
        <v>-7035000</v>
      </c>
    </row>
    <row r="40" spans="1:3">
      <c r="A40" s="4" t="s">
        <v>177</v>
      </c>
      <c r="B40" s="6" t="n">
        <v>-140000</v>
      </c>
      <c r="C40" s="6" t="n">
        <v>-14000</v>
      </c>
    </row>
    <row r="41" spans="1:3">
      <c r="A41" s="4" t="s">
        <v>178</v>
      </c>
      <c r="C41" s="6" t="n">
        <v>-225000</v>
      </c>
    </row>
    <row r="42" spans="1:3">
      <c r="A42" s="4" t="s">
        <v>179</v>
      </c>
      <c r="B42" s="6" t="n">
        <v>43000</v>
      </c>
      <c r="C42" s="6" t="n">
        <v>514000</v>
      </c>
    </row>
    <row r="43" spans="1:3">
      <c r="A43" s="4" t="s">
        <v>180</v>
      </c>
      <c r="B43" s="6" t="n">
        <v>-6806000</v>
      </c>
      <c r="C43" s="6" t="n">
        <v>-6790000</v>
      </c>
    </row>
    <row r="44" spans="1:3">
      <c r="A44" s="4" t="s">
        <v>181</v>
      </c>
      <c r="B44" s="6" t="n">
        <v>-85000</v>
      </c>
      <c r="C44" s="6" t="n">
        <v>-122000</v>
      </c>
    </row>
    <row r="45" spans="1:3">
      <c r="A45" s="4" t="s">
        <v>182</v>
      </c>
      <c r="B45" s="6" t="n">
        <v>-302000</v>
      </c>
      <c r="C45" s="6" t="n">
        <v>-3184000</v>
      </c>
    </row>
    <row r="46" spans="1:3">
      <c r="A46" s="4" t="s">
        <v>183</v>
      </c>
      <c r="B46" s="6" t="n">
        <v>-12123000</v>
      </c>
      <c r="C46" s="6" t="n">
        <v>-17115000</v>
      </c>
    </row>
    <row r="47" spans="1:3">
      <c r="A47" s="4" t="s">
        <v>184</v>
      </c>
      <c r="B47" s="6" t="n">
        <v>114000</v>
      </c>
      <c r="C47" s="6" t="n">
        <v>-127000</v>
      </c>
    </row>
    <row r="48" spans="1:3">
      <c r="A48" s="4" t="s">
        <v>185</v>
      </c>
      <c r="B48" s="6" t="n">
        <v>3000</v>
      </c>
      <c r="C48" s="6" t="n">
        <v>130000</v>
      </c>
    </row>
    <row r="49" spans="1:3">
      <c r="A49" s="4" t="s">
        <v>186</v>
      </c>
      <c r="B49" s="6" t="n">
        <v>117000</v>
      </c>
      <c r="C49" s="6" t="n">
        <v>3000</v>
      </c>
    </row>
    <row r="50" spans="1:3">
      <c r="A50" s="3" t="s">
        <v>187</v>
      </c>
    </row>
    <row r="51" spans="1:3">
      <c r="A51" s="4" t="s">
        <v>188</v>
      </c>
      <c r="B51" s="6" t="n">
        <v>17231000</v>
      </c>
      <c r="C51" s="6" t="n">
        <v>14237000</v>
      </c>
    </row>
    <row r="52" spans="1:3">
      <c r="A52" s="4" t="s">
        <v>189</v>
      </c>
      <c r="B52" s="6" t="n">
        <v>186000</v>
      </c>
      <c r="C52" s="6" t="n">
        <v>96000</v>
      </c>
    </row>
    <row r="53" spans="1:3">
      <c r="A53" s="3" t="s">
        <v>190</v>
      </c>
    </row>
    <row r="54" spans="1:3">
      <c r="A54" s="4" t="s">
        <v>191</v>
      </c>
      <c r="B54" s="6" t="n">
        <v>6837000</v>
      </c>
      <c r="C54" s="6" t="n">
        <v>5939000</v>
      </c>
    </row>
    <row r="55" spans="1:3">
      <c r="A55" s="4" t="s">
        <v>192</v>
      </c>
      <c r="B55" s="6" t="n">
        <v>6184000</v>
      </c>
      <c r="C55" s="6" t="n">
        <v>5675000</v>
      </c>
    </row>
    <row r="56" spans="1:3">
      <c r="A56" s="3" t="s">
        <v>193</v>
      </c>
    </row>
    <row r="57" spans="1:3">
      <c r="A57" s="4" t="s">
        <v>194</v>
      </c>
      <c r="B57" s="6" t="n">
        <v>77000</v>
      </c>
      <c r="C57" s="6" t="n">
        <v>50000</v>
      </c>
    </row>
    <row r="58" spans="1:3">
      <c r="A58" s="4" t="s">
        <v>195</v>
      </c>
      <c r="B58" s="6" t="n">
        <v>33000</v>
      </c>
      <c r="C58" s="6" t="n">
        <v>39000</v>
      </c>
    </row>
    <row r="59" spans="1:3">
      <c r="A59" s="4" t="s">
        <v>196</v>
      </c>
      <c r="C59" s="6" t="n">
        <v>2852000</v>
      </c>
    </row>
    <row r="60" spans="1:3">
      <c r="A60" s="4" t="s">
        <v>197</v>
      </c>
      <c r="B60" s="6" t="n">
        <v>275000</v>
      </c>
    </row>
    <row r="61" spans="1:3">
      <c r="A61" s="4" t="s">
        <v>198</v>
      </c>
      <c r="B61" s="6" t="n">
        <v>52000</v>
      </c>
    </row>
    <row r="62" spans="1:3">
      <c r="A62" s="4" t="s">
        <v>199</v>
      </c>
      <c r="B62" s="6" t="n">
        <v>154000</v>
      </c>
      <c r="C62" s="6" t="n">
        <v>16000</v>
      </c>
    </row>
    <row r="63" spans="1:3">
      <c r="A63" s="4" t="s">
        <v>200</v>
      </c>
    </row>
    <row r="64" spans="1:3">
      <c r="A64" s="3" t="s">
        <v>172</v>
      </c>
    </row>
    <row r="65" spans="1:3">
      <c r="A65" s="4" t="s">
        <v>201</v>
      </c>
      <c r="B65" s="6" t="n">
        <v>153650000</v>
      </c>
      <c r="C65" s="6" t="n">
        <v>89738000</v>
      </c>
    </row>
    <row r="66" spans="1:3">
      <c r="A66" s="4" t="s">
        <v>202</v>
      </c>
      <c r="B66" s="6" t="n">
        <v>-142990000</v>
      </c>
      <c r="C66" s="6" t="n">
        <v>-81214000</v>
      </c>
    </row>
    <row r="67" spans="1:3">
      <c r="A67" s="4" t="s">
        <v>203</v>
      </c>
    </row>
    <row r="68" spans="1:3">
      <c r="A68" s="3" t="s">
        <v>172</v>
      </c>
    </row>
    <row r="69" spans="1:3">
      <c r="A69" s="4" t="s">
        <v>202</v>
      </c>
      <c r="C69" s="6" t="n">
        <v>-263000000</v>
      </c>
    </row>
    <row r="70" spans="1:3">
      <c r="A70" s="4" t="s">
        <v>124</v>
      </c>
    </row>
    <row r="71" spans="1:3">
      <c r="A71" s="3" t="s">
        <v>165</v>
      </c>
    </row>
    <row r="72" spans="1:3">
      <c r="A72" s="4" t="s">
        <v>204</v>
      </c>
      <c r="B72" s="5" t="n">
        <v>-4320000</v>
      </c>
      <c r="C72" s="5" t="n">
        <v>-169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03</v>
      </c>
      <c r="B1" s="2" t="s">
        <v>2</v>
      </c>
      <c r="C1" s="2" t="s">
        <v>745</v>
      </c>
      <c r="D1" s="2" t="s">
        <v>746</v>
      </c>
      <c r="E1" s="2" t="s">
        <v>769</v>
      </c>
      <c r="F1" s="2" t="s">
        <v>904</v>
      </c>
      <c r="G1" s="2" t="s">
        <v>905</v>
      </c>
      <c r="H1" s="2" t="s">
        <v>906</v>
      </c>
      <c r="I1" s="2" t="s">
        <v>768</v>
      </c>
      <c r="J1" s="2" t="s">
        <v>4</v>
      </c>
      <c r="K1" s="2" t="s">
        <v>907</v>
      </c>
      <c r="L1" s="2" t="s">
        <v>908</v>
      </c>
      <c r="M1" s="2" t="s">
        <v>2</v>
      </c>
      <c r="N1" s="2" t="s">
        <v>40</v>
      </c>
      <c r="O1" s="2" t="s">
        <v>909</v>
      </c>
      <c r="P1" s="2" t="s">
        <v>749</v>
      </c>
      <c r="Q1" s="2" t="s">
        <v>910</v>
      </c>
    </row>
    <row r="2" spans="1:17">
      <c r="A2" s="3" t="s">
        <v>911</v>
      </c>
    </row>
    <row r="3" spans="1:17">
      <c r="A3" s="4" t="s">
        <v>750</v>
      </c>
      <c r="P3" s="5" t="n">
        <v>500000</v>
      </c>
    </row>
    <row r="4" spans="1:17">
      <c r="A4" s="4" t="s">
        <v>912</v>
      </c>
      <c r="M4" s="5" t="n">
        <v>76000</v>
      </c>
      <c r="N4" s="5" t="n">
        <v>-23000</v>
      </c>
    </row>
    <row r="5" spans="1:17">
      <c r="A5" s="4" t="s">
        <v>751</v>
      </c>
      <c r="M5" s="6" t="n">
        <v>-140000</v>
      </c>
      <c r="N5" s="6" t="n">
        <v>-14000</v>
      </c>
    </row>
    <row r="6" spans="1:17">
      <c r="A6" s="4" t="s">
        <v>913</v>
      </c>
    </row>
    <row r="7" spans="1:17">
      <c r="A7" s="3" t="s">
        <v>911</v>
      </c>
    </row>
    <row r="8" spans="1:17">
      <c r="A8" s="4" t="s">
        <v>759</v>
      </c>
      <c r="E8" s="5" t="n">
        <v>65000</v>
      </c>
    </row>
    <row r="9" spans="1:17">
      <c r="A9" s="4" t="s">
        <v>914</v>
      </c>
      <c r="E9" s="6" t="n">
        <v>20000</v>
      </c>
    </row>
    <row r="10" spans="1:17">
      <c r="A10" s="4" t="s">
        <v>757</v>
      </c>
      <c r="E10" s="5" t="n">
        <v>16500</v>
      </c>
    </row>
    <row r="11" spans="1:17">
      <c r="A11" s="4" t="s">
        <v>912</v>
      </c>
      <c r="J11" s="5" t="n">
        <v>-3200</v>
      </c>
      <c r="N11" s="6" t="n">
        <v>1700</v>
      </c>
    </row>
    <row r="12" spans="1:17">
      <c r="A12" s="4" t="s">
        <v>751</v>
      </c>
      <c r="J12" s="6" t="n">
        <v>15000</v>
      </c>
    </row>
    <row r="13" spans="1:17">
      <c r="A13" s="4" t="s">
        <v>915</v>
      </c>
    </row>
    <row r="14" spans="1:17">
      <c r="A14" s="3" t="s">
        <v>911</v>
      </c>
    </row>
    <row r="15" spans="1:17">
      <c r="A15" s="4" t="s">
        <v>759</v>
      </c>
      <c r="I15" s="5" t="n">
        <v>300000</v>
      </c>
    </row>
    <row r="16" spans="1:17">
      <c r="A16" s="4" t="s">
        <v>914</v>
      </c>
      <c r="I16" s="6" t="n">
        <v>100000</v>
      </c>
    </row>
    <row r="17" spans="1:17">
      <c r="A17" s="4" t="s">
        <v>750</v>
      </c>
      <c r="I17" s="6" t="n">
        <v>18750</v>
      </c>
    </row>
    <row r="18" spans="1:17">
      <c r="A18" s="4" t="s">
        <v>916</v>
      </c>
      <c r="I18" s="6" t="n">
        <v>100000</v>
      </c>
    </row>
    <row r="19" spans="1:17">
      <c r="A19" s="4" t="s">
        <v>912</v>
      </c>
      <c r="J19" s="5" t="n">
        <v>75000</v>
      </c>
      <c r="N19" s="6" t="n">
        <v>31000</v>
      </c>
    </row>
    <row r="20" spans="1:17">
      <c r="A20" s="4" t="s">
        <v>755</v>
      </c>
      <c r="I20" s="5" t="n">
        <v>300000</v>
      </c>
    </row>
    <row r="21" spans="1:17">
      <c r="A21" s="4" t="s">
        <v>751</v>
      </c>
      <c r="K21" s="5" t="n">
        <v>125000</v>
      </c>
    </row>
    <row r="22" spans="1:17">
      <c r="A22" s="4" t="s">
        <v>917</v>
      </c>
    </row>
    <row r="23" spans="1:17">
      <c r="A23" s="3" t="s">
        <v>911</v>
      </c>
    </row>
    <row r="24" spans="1:17">
      <c r="A24" s="4" t="s">
        <v>759</v>
      </c>
      <c r="Q24" s="5" t="n">
        <v>400000</v>
      </c>
    </row>
    <row r="25" spans="1:17">
      <c r="A25" s="4" t="s">
        <v>914</v>
      </c>
      <c r="Q25" s="6" t="n">
        <v>100000</v>
      </c>
    </row>
    <row r="26" spans="1:17">
      <c r="A26" s="4" t="s">
        <v>750</v>
      </c>
      <c r="Q26" s="5" t="n">
        <v>66000</v>
      </c>
    </row>
    <row r="27" spans="1:17">
      <c r="A27" s="4" t="s">
        <v>912</v>
      </c>
      <c r="N27" s="6" t="n">
        <v>-53000</v>
      </c>
    </row>
    <row r="28" spans="1:17">
      <c r="A28" s="4" t="s">
        <v>918</v>
      </c>
    </row>
    <row r="29" spans="1:17">
      <c r="A29" s="3" t="s">
        <v>911</v>
      </c>
    </row>
    <row r="30" spans="1:17">
      <c r="A30" s="4" t="s">
        <v>759</v>
      </c>
      <c r="G30" s="5" t="n">
        <v>1100000</v>
      </c>
    </row>
    <row r="31" spans="1:17">
      <c r="A31" s="4" t="s">
        <v>914</v>
      </c>
      <c r="G31" s="6" t="n">
        <v>300000</v>
      </c>
    </row>
    <row r="32" spans="1:17">
      <c r="A32" s="4" t="s">
        <v>750</v>
      </c>
      <c r="G32" s="6" t="n">
        <v>165000</v>
      </c>
    </row>
    <row r="33" spans="1:17">
      <c r="A33" s="4" t="s">
        <v>757</v>
      </c>
      <c r="G33" s="5" t="n">
        <v>142000</v>
      </c>
    </row>
    <row r="34" spans="1:17">
      <c r="A34" s="4" t="s">
        <v>912</v>
      </c>
      <c r="F34" s="5" t="n">
        <v>-4000</v>
      </c>
    </row>
    <row r="35" spans="1:17">
      <c r="A35" s="4" t="s">
        <v>751</v>
      </c>
      <c r="N35" s="6" t="n">
        <v>75000</v>
      </c>
    </row>
    <row r="36" spans="1:17">
      <c r="A36" s="4" t="s">
        <v>919</v>
      </c>
    </row>
    <row r="37" spans="1:17">
      <c r="A37" s="3" t="s">
        <v>911</v>
      </c>
    </row>
    <row r="38" spans="1:17">
      <c r="A38" s="4" t="s">
        <v>757</v>
      </c>
      <c r="H38" s="5" t="n">
        <v>158000</v>
      </c>
    </row>
    <row r="39" spans="1:17">
      <c r="A39" s="4" t="s">
        <v>912</v>
      </c>
      <c r="L39" s="5" t="n">
        <v>1000</v>
      </c>
    </row>
    <row r="40" spans="1:17">
      <c r="A40" s="4" t="s">
        <v>751</v>
      </c>
      <c r="N40" s="5" t="n">
        <v>14000</v>
      </c>
      <c r="O40" s="5" t="n">
        <v>91000</v>
      </c>
    </row>
    <row r="41" spans="1:17">
      <c r="A41" s="4" t="s">
        <v>920</v>
      </c>
      <c r="H41" s="4" t="s">
        <v>921</v>
      </c>
    </row>
    <row r="42" spans="1:17">
      <c r="A42" s="4" t="s">
        <v>922</v>
      </c>
      <c r="H42" s="5" t="n">
        <v>171000</v>
      </c>
    </row>
    <row r="43" spans="1:17">
      <c r="A43" s="4" t="s">
        <v>923</v>
      </c>
    </row>
    <row r="44" spans="1:17">
      <c r="A44" s="3" t="s">
        <v>911</v>
      </c>
    </row>
    <row r="45" spans="1:17">
      <c r="A45" s="4" t="s">
        <v>759</v>
      </c>
      <c r="C45" s="5" t="n">
        <v>400000</v>
      </c>
    </row>
    <row r="46" spans="1:17">
      <c r="A46" s="4" t="s">
        <v>914</v>
      </c>
      <c r="C46" s="6" t="n">
        <v>100000</v>
      </c>
    </row>
    <row r="47" spans="1:17">
      <c r="A47" s="4" t="s">
        <v>750</v>
      </c>
      <c r="B47" s="5" t="n">
        <v>0</v>
      </c>
      <c r="C47" s="6" t="n">
        <v>40617</v>
      </c>
      <c r="M47" s="5" t="n">
        <v>0</v>
      </c>
    </row>
    <row r="48" spans="1:17">
      <c r="A48" s="4" t="s">
        <v>757</v>
      </c>
      <c r="C48" s="6" t="n">
        <v>39360</v>
      </c>
    </row>
    <row r="49" spans="1:17">
      <c r="A49" s="4" t="s">
        <v>916</v>
      </c>
      <c r="C49" s="5" t="n">
        <v>100000</v>
      </c>
    </row>
    <row r="50" spans="1:17">
      <c r="A50" s="4" t="s">
        <v>924</v>
      </c>
    </row>
    <row r="51" spans="1:17">
      <c r="A51" s="3" t="s">
        <v>911</v>
      </c>
    </row>
    <row r="52" spans="1:17">
      <c r="A52" s="4" t="s">
        <v>759</v>
      </c>
      <c r="D52" s="5" t="n">
        <v>300000</v>
      </c>
    </row>
    <row r="53" spans="1:17">
      <c r="A53" s="4" t="s">
        <v>914</v>
      </c>
      <c r="D53" s="6" t="n">
        <v>100000</v>
      </c>
    </row>
    <row r="54" spans="1:17">
      <c r="A54" s="4" t="s">
        <v>750</v>
      </c>
      <c r="D54" s="6" t="n">
        <v>12750</v>
      </c>
    </row>
    <row r="55" spans="1:17">
      <c r="A55" s="4" t="s">
        <v>757</v>
      </c>
      <c r="D55" s="6" t="n">
        <v>12212</v>
      </c>
    </row>
    <row r="56" spans="1:17">
      <c r="A56" s="4" t="s">
        <v>916</v>
      </c>
      <c r="D56" s="5" t="n">
        <v>100000</v>
      </c>
    </row>
    <row r="57" spans="1:17">
      <c r="A57" s="4" t="s">
        <v>912</v>
      </c>
      <c r="B57" s="5" t="n">
        <v>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40</v>
      </c>
    </row>
    <row r="3" spans="1:3">
      <c r="A3" s="3" t="s">
        <v>911</v>
      </c>
    </row>
    <row r="4" spans="1:3">
      <c r="A4" s="4" t="s">
        <v>926</v>
      </c>
      <c r="B4" s="5" t="n">
        <v>69</v>
      </c>
      <c r="C4" s="5" t="n">
        <v>66</v>
      </c>
    </row>
    <row r="5" spans="1:3">
      <c r="A5" s="4" t="s">
        <v>927</v>
      </c>
      <c r="B5" s="6" t="n">
        <v>51</v>
      </c>
      <c r="C5" s="6" t="n">
        <v>36</v>
      </c>
    </row>
    <row r="6" spans="1:3">
      <c r="A6" s="4" t="s">
        <v>928</v>
      </c>
      <c r="B6" s="6" t="n">
        <v>-1</v>
      </c>
      <c r="C6" s="6" t="n">
        <v>4</v>
      </c>
    </row>
    <row r="7" spans="1:3">
      <c r="A7" s="4" t="s">
        <v>102</v>
      </c>
      <c r="B7" s="6" t="n">
        <v>76</v>
      </c>
      <c r="C7" s="6" t="n">
        <v>-23</v>
      </c>
    </row>
    <row r="8" spans="1:3">
      <c r="A8" s="4" t="s">
        <v>929</v>
      </c>
      <c r="B8" s="6" t="n">
        <v>0</v>
      </c>
      <c r="C8" s="6" t="n">
        <v>0</v>
      </c>
    </row>
    <row r="9" spans="1:3">
      <c r="A9" s="4" t="s">
        <v>930</v>
      </c>
      <c r="B9" s="6" t="n">
        <v>-140</v>
      </c>
      <c r="C9" s="6" t="n">
        <v>-14</v>
      </c>
    </row>
    <row r="10" spans="1:3">
      <c r="A10" s="4" t="s">
        <v>931</v>
      </c>
      <c r="B10" s="6" t="n">
        <v>55</v>
      </c>
      <c r="C10" s="6" t="n">
        <v>69</v>
      </c>
    </row>
    <row r="11" spans="1:3">
      <c r="A11" s="4" t="s">
        <v>932</v>
      </c>
    </row>
    <row r="12" spans="1:3">
      <c r="A12" s="3" t="s">
        <v>911</v>
      </c>
    </row>
    <row r="13" spans="1:3">
      <c r="A13" s="4" t="s">
        <v>926</v>
      </c>
      <c r="B13" s="6" t="n">
        <v>69</v>
      </c>
      <c r="C13" s="6" t="n">
        <v>66</v>
      </c>
    </row>
    <row r="14" spans="1:3">
      <c r="A14" s="4" t="s">
        <v>927</v>
      </c>
      <c r="B14" s="6" t="n">
        <v>38</v>
      </c>
      <c r="C14" s="6" t="n">
        <v>36</v>
      </c>
    </row>
    <row r="15" spans="1:3">
      <c r="A15" s="4" t="s">
        <v>928</v>
      </c>
      <c r="B15" s="6" t="n">
        <v>-1</v>
      </c>
      <c r="C15" s="6" t="n">
        <v>4</v>
      </c>
    </row>
    <row r="16" spans="1:3">
      <c r="A16" s="4" t="s">
        <v>102</v>
      </c>
      <c r="B16" s="6" t="n">
        <v>74</v>
      </c>
      <c r="C16" s="6" t="n">
        <v>-23</v>
      </c>
    </row>
    <row r="17" spans="1:3">
      <c r="A17" s="4" t="s">
        <v>929</v>
      </c>
      <c r="B17" s="6" t="n">
        <v>0</v>
      </c>
      <c r="C17" s="6" t="n">
        <v>0</v>
      </c>
    </row>
    <row r="18" spans="1:3">
      <c r="A18" s="4" t="s">
        <v>930</v>
      </c>
      <c r="B18" s="6" t="n">
        <v>-140</v>
      </c>
      <c r="C18" s="6" t="n">
        <v>-14</v>
      </c>
    </row>
    <row r="19" spans="1:3">
      <c r="A19" s="4" t="s">
        <v>931</v>
      </c>
      <c r="B19" s="6" t="n">
        <v>40</v>
      </c>
      <c r="C19" s="6" t="n">
        <v>69</v>
      </c>
    </row>
    <row r="20" spans="1:3">
      <c r="A20" s="4" t="s">
        <v>933</v>
      </c>
    </row>
    <row r="21" spans="1:3">
      <c r="A21" s="3" t="s">
        <v>911</v>
      </c>
    </row>
    <row r="22" spans="1:3">
      <c r="A22" s="4" t="s">
        <v>927</v>
      </c>
      <c r="B22" s="6" t="n">
        <v>13</v>
      </c>
    </row>
    <row r="23" spans="1:3">
      <c r="A23" s="4" t="s">
        <v>102</v>
      </c>
      <c r="B23" s="6" t="n">
        <v>2</v>
      </c>
    </row>
    <row r="24" spans="1:3">
      <c r="A24" s="4" t="s">
        <v>929</v>
      </c>
      <c r="B24" s="6" t="n">
        <v>0</v>
      </c>
      <c r="C24" s="5" t="n">
        <v>0</v>
      </c>
    </row>
    <row r="25" spans="1:3">
      <c r="A25" s="4" t="s">
        <v>931</v>
      </c>
      <c r="B25" s="5" t="n">
        <v>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40</v>
      </c>
    </row>
    <row r="2" spans="1:3">
      <c r="A2" s="3" t="s">
        <v>935</v>
      </c>
    </row>
    <row r="3" spans="1:3">
      <c r="A3" s="4" t="s">
        <v>936</v>
      </c>
      <c r="B3" s="5" t="n">
        <v>-994</v>
      </c>
      <c r="C3" s="5" t="n">
        <v>-1657</v>
      </c>
    </row>
    <row r="4" spans="1:3">
      <c r="A4" s="4" t="s">
        <v>937</v>
      </c>
      <c r="B4" s="6" t="n">
        <v>677</v>
      </c>
      <c r="C4" s="6" t="n">
        <v>730</v>
      </c>
    </row>
    <row r="5" spans="1:3">
      <c r="A5" s="4" t="s">
        <v>938</v>
      </c>
    </row>
    <row r="6" spans="1:3">
      <c r="A6" s="3" t="s">
        <v>935</v>
      </c>
    </row>
    <row r="7" spans="1:3">
      <c r="A7" s="4" t="s">
        <v>939</v>
      </c>
      <c r="B7" s="6" t="n">
        <v>1317</v>
      </c>
      <c r="C7" s="6" t="n">
        <v>2038</v>
      </c>
    </row>
    <row r="8" spans="1:3">
      <c r="A8" s="4" t="s">
        <v>936</v>
      </c>
      <c r="B8" s="6" t="n">
        <v>-930</v>
      </c>
      <c r="C8" s="6" t="n">
        <v>-1621</v>
      </c>
    </row>
    <row r="9" spans="1:3">
      <c r="A9" s="4" t="s">
        <v>937</v>
      </c>
      <c r="B9" s="6" t="n">
        <v>387</v>
      </c>
      <c r="C9" s="6" t="n">
        <v>417</v>
      </c>
    </row>
    <row r="10" spans="1:3">
      <c r="A10" s="4" t="s">
        <v>940</v>
      </c>
    </row>
    <row r="11" spans="1:3">
      <c r="A11" s="3" t="s">
        <v>935</v>
      </c>
    </row>
    <row r="12" spans="1:3">
      <c r="A12" s="4" t="s">
        <v>939</v>
      </c>
      <c r="B12" s="6" t="n">
        <v>354</v>
      </c>
      <c r="C12" s="6" t="n">
        <v>349</v>
      </c>
    </row>
    <row r="13" spans="1:3">
      <c r="A13" s="4" t="s">
        <v>936</v>
      </c>
      <c r="B13" s="6" t="n">
        <v>-64</v>
      </c>
      <c r="C13" s="6" t="n">
        <v>-36</v>
      </c>
    </row>
    <row r="14" spans="1:3">
      <c r="A14" s="4" t="s">
        <v>937</v>
      </c>
      <c r="B14" s="5" t="n">
        <v>290</v>
      </c>
      <c r="C14" s="5" t="n">
        <v>3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40</v>
      </c>
    </row>
    <row r="2" spans="1:3">
      <c r="A2" s="3" t="s">
        <v>542</v>
      </c>
    </row>
    <row r="3" spans="1:3">
      <c r="A3" s="4" t="s">
        <v>942</v>
      </c>
      <c r="B3" s="5" t="n">
        <v>267350</v>
      </c>
      <c r="C3" s="5" t="n">
        <v>264200</v>
      </c>
    </row>
    <row r="4" spans="1:3">
      <c r="A4" s="4" t="s">
        <v>943</v>
      </c>
      <c r="B4" s="6" t="n">
        <v>-170842</v>
      </c>
      <c r="C4" s="6" t="n">
        <v>-164720</v>
      </c>
    </row>
    <row r="5" spans="1:3">
      <c r="A5" s="4" t="s">
        <v>944</v>
      </c>
      <c r="B5" s="6" t="n">
        <v>96508</v>
      </c>
      <c r="C5" s="6" t="n">
        <v>99480</v>
      </c>
    </row>
    <row r="6" spans="1:3">
      <c r="A6" s="4" t="s">
        <v>945</v>
      </c>
    </row>
    <row r="7" spans="1:3">
      <c r="A7" s="3" t="s">
        <v>542</v>
      </c>
    </row>
    <row r="8" spans="1:3">
      <c r="A8" s="4" t="s">
        <v>942</v>
      </c>
      <c r="B8" s="6" t="n">
        <v>31822</v>
      </c>
      <c r="C8" s="6" t="n">
        <v>32320</v>
      </c>
    </row>
    <row r="9" spans="1:3">
      <c r="A9" s="4" t="s">
        <v>541</v>
      </c>
    </row>
    <row r="10" spans="1:3">
      <c r="A10" s="3" t="s">
        <v>542</v>
      </c>
    </row>
    <row r="11" spans="1:3">
      <c r="A11" s="4" t="s">
        <v>942</v>
      </c>
      <c r="B11" s="6" t="n">
        <v>30104</v>
      </c>
      <c r="C11" s="6" t="n">
        <v>28962</v>
      </c>
    </row>
    <row r="12" spans="1:3">
      <c r="A12" s="4" t="s">
        <v>946</v>
      </c>
    </row>
    <row r="13" spans="1:3">
      <c r="A13" s="3" t="s">
        <v>542</v>
      </c>
    </row>
    <row r="14" spans="1:3">
      <c r="A14" s="4" t="s">
        <v>942</v>
      </c>
      <c r="B14" s="6" t="n">
        <v>36791</v>
      </c>
      <c r="C14" s="6" t="n">
        <v>37583</v>
      </c>
    </row>
    <row r="15" spans="1:3">
      <c r="A15" s="4" t="s">
        <v>947</v>
      </c>
    </row>
    <row r="16" spans="1:3">
      <c r="A16" s="3" t="s">
        <v>542</v>
      </c>
    </row>
    <row r="17" spans="1:3">
      <c r="A17" s="4" t="s">
        <v>942</v>
      </c>
      <c r="B17" s="6" t="n">
        <v>215</v>
      </c>
      <c r="C17" s="6" t="n">
        <v>244</v>
      </c>
    </row>
    <row r="18" spans="1:3">
      <c r="A18" s="4" t="s">
        <v>948</v>
      </c>
    </row>
    <row r="19" spans="1:3">
      <c r="A19" s="3" t="s">
        <v>542</v>
      </c>
    </row>
    <row r="20" spans="1:3">
      <c r="A20" s="4" t="s">
        <v>942</v>
      </c>
      <c r="B20" s="6" t="n">
        <v>85998</v>
      </c>
      <c r="C20" s="6" t="n">
        <v>85632</v>
      </c>
    </row>
    <row r="21" spans="1:3">
      <c r="A21" s="4" t="s">
        <v>949</v>
      </c>
    </row>
    <row r="22" spans="1:3">
      <c r="A22" s="3" t="s">
        <v>542</v>
      </c>
    </row>
    <row r="23" spans="1:3">
      <c r="A23" s="4" t="s">
        <v>942</v>
      </c>
      <c r="C23" s="6" t="n">
        <v>795</v>
      </c>
    </row>
    <row r="24" spans="1:3">
      <c r="A24" s="4" t="s">
        <v>950</v>
      </c>
    </row>
    <row r="25" spans="1:3">
      <c r="A25" s="3" t="s">
        <v>542</v>
      </c>
    </row>
    <row r="26" spans="1:3">
      <c r="A26" s="4" t="s">
        <v>942</v>
      </c>
      <c r="B26" s="6" t="n">
        <v>29040</v>
      </c>
      <c r="C26" s="6" t="n">
        <v>29697</v>
      </c>
    </row>
    <row r="27" spans="1:3">
      <c r="A27" s="4" t="s">
        <v>545</v>
      </c>
    </row>
    <row r="28" spans="1:3">
      <c r="A28" s="3" t="s">
        <v>542</v>
      </c>
    </row>
    <row r="29" spans="1:3">
      <c r="A29" s="4" t="s">
        <v>942</v>
      </c>
      <c r="B29" s="6" t="n">
        <v>27603</v>
      </c>
      <c r="C29" s="6" t="n">
        <v>24477</v>
      </c>
    </row>
    <row r="30" spans="1:3">
      <c r="A30" s="4" t="s">
        <v>547</v>
      </c>
    </row>
    <row r="31" spans="1:3">
      <c r="A31" s="3" t="s">
        <v>542</v>
      </c>
    </row>
    <row r="32" spans="1:3">
      <c r="A32" s="4" t="s">
        <v>942</v>
      </c>
      <c r="B32" s="6" t="n">
        <v>17</v>
      </c>
      <c r="C32" s="6" t="n">
        <v>27</v>
      </c>
    </row>
    <row r="33" spans="1:3">
      <c r="A33" s="4" t="s">
        <v>548</v>
      </c>
    </row>
    <row r="34" spans="1:3">
      <c r="A34" s="3" t="s">
        <v>542</v>
      </c>
    </row>
    <row r="35" spans="1:3">
      <c r="A35" s="4" t="s">
        <v>942</v>
      </c>
      <c r="B35" s="6" t="n">
        <v>1570</v>
      </c>
      <c r="C35" s="6" t="n">
        <v>1385</v>
      </c>
    </row>
    <row r="36" spans="1:3">
      <c r="A36" s="4" t="s">
        <v>549</v>
      </c>
    </row>
    <row r="37" spans="1:3">
      <c r="A37" s="3" t="s">
        <v>542</v>
      </c>
    </row>
    <row r="38" spans="1:3">
      <c r="A38" s="4" t="s">
        <v>942</v>
      </c>
      <c r="B38" s="6" t="n">
        <v>19357</v>
      </c>
      <c r="C38" s="6" t="n">
        <v>19003</v>
      </c>
    </row>
    <row r="39" spans="1:3">
      <c r="A39" s="4" t="s">
        <v>951</v>
      </c>
    </row>
    <row r="40" spans="1:3">
      <c r="A40" s="3" t="s">
        <v>542</v>
      </c>
    </row>
    <row r="41" spans="1:3">
      <c r="A41" s="4" t="s">
        <v>942</v>
      </c>
      <c r="B41" s="5" t="n">
        <v>4833</v>
      </c>
      <c r="C41" s="5" t="n">
        <v>40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40</v>
      </c>
    </row>
    <row r="3" spans="1:3">
      <c r="A3" s="3" t="s">
        <v>542</v>
      </c>
    </row>
    <row r="4" spans="1:3">
      <c r="A4" s="4" t="s">
        <v>953</v>
      </c>
      <c r="B4" s="5" t="n">
        <v>12000000</v>
      </c>
      <c r="C4" s="5" t="n">
        <v>12400000</v>
      </c>
    </row>
    <row r="5" spans="1:3">
      <c r="A5" s="4" t="s">
        <v>954</v>
      </c>
      <c r="B5" s="6" t="n">
        <v>170842000</v>
      </c>
      <c r="C5" s="6" t="n">
        <v>164720000</v>
      </c>
    </row>
    <row r="6" spans="1:3">
      <c r="A6" s="4" t="s">
        <v>955</v>
      </c>
    </row>
    <row r="7" spans="1:3">
      <c r="A7" s="3" t="s">
        <v>542</v>
      </c>
    </row>
    <row r="8" spans="1:3">
      <c r="A8" s="4" t="s">
        <v>953</v>
      </c>
      <c r="B8" s="6" t="n">
        <v>53000</v>
      </c>
      <c r="C8" s="6" t="n">
        <v>93000</v>
      </c>
    </row>
    <row r="9" spans="1:3">
      <c r="A9" s="4" t="s">
        <v>954</v>
      </c>
      <c r="B9" s="5" t="n">
        <v>100000</v>
      </c>
      <c r="C9" s="5" t="n">
        <v>8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956</v>
      </c>
      <c r="B1" s="2" t="s">
        <v>1</v>
      </c>
    </row>
    <row r="2" spans="1:3">
      <c r="B2" s="2" t="s">
        <v>2</v>
      </c>
      <c r="C2" s="2" t="s">
        <v>40</v>
      </c>
    </row>
    <row r="3" spans="1:3">
      <c r="A3" s="3" t="s">
        <v>957</v>
      </c>
    </row>
    <row r="4" spans="1:3">
      <c r="A4" s="4" t="s">
        <v>958</v>
      </c>
      <c r="B4" s="4" t="s">
        <v>959</v>
      </c>
    </row>
    <row r="5" spans="1:3">
      <c r="A5" s="4" t="s">
        <v>960</v>
      </c>
      <c r="B5" s="5" t="n">
        <v>2870</v>
      </c>
      <c r="C5" s="5" t="n">
        <v>19</v>
      </c>
    </row>
    <row r="6" spans="1:3">
      <c r="A6" s="4" t="s">
        <v>386</v>
      </c>
    </row>
    <row r="7" spans="1:3">
      <c r="A7" s="3" t="s">
        <v>957</v>
      </c>
    </row>
    <row r="8" spans="1:3">
      <c r="A8" s="4" t="s">
        <v>961</v>
      </c>
      <c r="B8" s="4" t="s">
        <v>962</v>
      </c>
    </row>
    <row r="9" spans="1:3">
      <c r="A9" s="4" t="s">
        <v>958</v>
      </c>
      <c r="B9" s="4" t="s">
        <v>963</v>
      </c>
    </row>
    <row r="10" spans="1:3">
      <c r="A10" s="4" t="s">
        <v>964</v>
      </c>
    </row>
    <row r="11" spans="1:3">
      <c r="A11" s="3" t="s">
        <v>957</v>
      </c>
    </row>
    <row r="12" spans="1:3">
      <c r="A12" s="4" t="s">
        <v>965</v>
      </c>
      <c r="B12" s="4" t="s">
        <v>96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2</v>
      </c>
      <c r="C2" s="2" t="s">
        <v>40</v>
      </c>
    </row>
    <row r="3" spans="1:3">
      <c r="A3" s="3" t="s">
        <v>957</v>
      </c>
    </row>
    <row r="4" spans="1:3">
      <c r="A4" s="4" t="s">
        <v>968</v>
      </c>
      <c r="B4" s="5" t="n">
        <v>486455</v>
      </c>
      <c r="C4" s="5" t="n">
        <v>494058</v>
      </c>
    </row>
    <row r="5" spans="1:3">
      <c r="A5" s="4" t="s">
        <v>969</v>
      </c>
      <c r="B5" s="6" t="n">
        <v>-105541</v>
      </c>
      <c r="C5" s="6" t="n">
        <v>-105541</v>
      </c>
    </row>
    <row r="6" spans="1:3">
      <c r="A6" s="4" t="s">
        <v>970</v>
      </c>
      <c r="B6" s="6" t="n">
        <v>380914</v>
      </c>
      <c r="C6" s="6" t="n">
        <v>388517</v>
      </c>
    </row>
    <row r="7" spans="1:3">
      <c r="A7" s="4" t="s">
        <v>971</v>
      </c>
      <c r="C7" s="6" t="n">
        <v>5</v>
      </c>
    </row>
    <row r="8" spans="1:3">
      <c r="A8" s="4" t="s">
        <v>972</v>
      </c>
      <c r="B8" s="6" t="n">
        <v>-40</v>
      </c>
    </row>
    <row r="9" spans="1:3">
      <c r="A9" s="4" t="s">
        <v>973</v>
      </c>
      <c r="B9" s="6" t="n">
        <v>-2834</v>
      </c>
    </row>
    <row r="10" spans="1:3">
      <c r="A10" s="4" t="s">
        <v>974</v>
      </c>
      <c r="B10" s="6" t="n">
        <v>484691</v>
      </c>
      <c r="C10" s="6" t="n">
        <v>486455</v>
      </c>
    </row>
    <row r="11" spans="1:3">
      <c r="A11" s="4" t="s">
        <v>975</v>
      </c>
      <c r="B11" s="6" t="n">
        <v>-108375</v>
      </c>
      <c r="C11" s="6" t="n">
        <v>-105541</v>
      </c>
    </row>
    <row r="12" spans="1:3">
      <c r="A12" s="4" t="s">
        <v>976</v>
      </c>
      <c r="B12" s="6" t="n">
        <v>376316</v>
      </c>
      <c r="C12" s="6" t="n">
        <v>380914</v>
      </c>
    </row>
    <row r="13" spans="1:3">
      <c r="A13" s="4" t="s">
        <v>977</v>
      </c>
    </row>
    <row r="14" spans="1:3">
      <c r="A14" s="3" t="s">
        <v>957</v>
      </c>
    </row>
    <row r="15" spans="1:3">
      <c r="A15" s="4" t="s">
        <v>978</v>
      </c>
      <c r="B15" s="6" t="n">
        <v>6270</v>
      </c>
      <c r="C15" s="6" t="n">
        <v>191</v>
      </c>
    </row>
    <row r="16" spans="1:3">
      <c r="A16" s="4" t="s">
        <v>979</v>
      </c>
      <c r="B16" s="6" t="n">
        <v>-8013</v>
      </c>
      <c r="C16" s="6" t="n">
        <v>-7997</v>
      </c>
    </row>
    <row r="17" spans="1:3">
      <c r="A17" s="4" t="s">
        <v>980</v>
      </c>
    </row>
    <row r="18" spans="1:3">
      <c r="A18" s="3" t="s">
        <v>957</v>
      </c>
    </row>
    <row r="19" spans="1:3">
      <c r="A19" s="4" t="s">
        <v>978</v>
      </c>
      <c r="B19" s="5" t="n">
        <v>19</v>
      </c>
      <c r="C19" s="5" t="n">
        <v>1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1"/>
  </cols>
  <sheetData>
    <row r="1" spans="1:2">
      <c r="A1" s="1" t="s">
        <v>981</v>
      </c>
      <c r="B1" s="2" t="s">
        <v>1</v>
      </c>
    </row>
    <row r="2" spans="1:2">
      <c r="B2" s="2" t="s">
        <v>982</v>
      </c>
    </row>
    <row r="3" spans="1:2">
      <c r="A3" s="4" t="s">
        <v>983</v>
      </c>
    </row>
    <row r="4" spans="1:2">
      <c r="A4" s="3" t="s">
        <v>957</v>
      </c>
    </row>
    <row r="5" spans="1:2">
      <c r="A5" s="4" t="s">
        <v>984</v>
      </c>
      <c r="B5" s="6" t="n">
        <v>9</v>
      </c>
    </row>
    <row r="6" spans="1:2">
      <c r="A6" s="4" t="s">
        <v>985</v>
      </c>
      <c r="B6" s="5" t="n">
        <v>200098000</v>
      </c>
    </row>
    <row r="7" spans="1:2">
      <c r="A7" s="4" t="s">
        <v>986</v>
      </c>
    </row>
    <row r="8" spans="1:2">
      <c r="A8" s="3" t="s">
        <v>957</v>
      </c>
    </row>
    <row r="9" spans="1:2">
      <c r="A9" s="4" t="s">
        <v>984</v>
      </c>
      <c r="B9" s="6" t="n">
        <v>1</v>
      </c>
    </row>
    <row r="10" spans="1:2">
      <c r="A10" s="4" t="s">
        <v>985</v>
      </c>
      <c r="B10" s="5" t="n">
        <v>14743000</v>
      </c>
    </row>
    <row r="11" spans="1:2">
      <c r="A11" s="4" t="s">
        <v>987</v>
      </c>
    </row>
    <row r="12" spans="1:2">
      <c r="A12" s="3" t="s">
        <v>957</v>
      </c>
    </row>
    <row r="13" spans="1:2">
      <c r="A13" s="4" t="s">
        <v>984</v>
      </c>
      <c r="B13" s="6" t="n">
        <v>2</v>
      </c>
    </row>
    <row r="14" spans="1:2">
      <c r="A14" s="4" t="s">
        <v>985</v>
      </c>
      <c r="B14" s="5" t="n">
        <v>7692000</v>
      </c>
    </row>
    <row r="15" spans="1:2">
      <c r="A15" s="4" t="s">
        <v>988</v>
      </c>
    </row>
    <row r="16" spans="1:2">
      <c r="A16" s="3" t="s">
        <v>957</v>
      </c>
    </row>
    <row r="17" spans="1:2">
      <c r="A17" s="4" t="s">
        <v>984</v>
      </c>
      <c r="B17" s="6" t="n">
        <v>4</v>
      </c>
    </row>
    <row r="18" spans="1:2">
      <c r="A18" s="4" t="s">
        <v>985</v>
      </c>
      <c r="B18" s="5" t="n">
        <v>52051000</v>
      </c>
    </row>
    <row r="19" spans="1:2">
      <c r="A19" s="4" t="s">
        <v>989</v>
      </c>
    </row>
    <row r="20" spans="1:2">
      <c r="A20" s="3" t="s">
        <v>957</v>
      </c>
    </row>
    <row r="21" spans="1:2">
      <c r="A21" s="4" t="s">
        <v>984</v>
      </c>
      <c r="B21" s="6" t="n">
        <v>2</v>
      </c>
    </row>
    <row r="22" spans="1:2">
      <c r="A22" s="4" t="s">
        <v>985</v>
      </c>
      <c r="B22" s="5" t="n">
        <v>9558000</v>
      </c>
    </row>
    <row r="23" spans="1:2">
      <c r="A23" s="4" t="s">
        <v>990</v>
      </c>
    </row>
    <row r="24" spans="1:2">
      <c r="A24" s="3" t="s">
        <v>957</v>
      </c>
    </row>
    <row r="25" spans="1:2">
      <c r="A25" s="4" t="s">
        <v>984</v>
      </c>
      <c r="B25" s="6" t="n">
        <v>14</v>
      </c>
    </row>
    <row r="26" spans="1:2">
      <c r="A26" s="4" t="s">
        <v>985</v>
      </c>
      <c r="B26" s="5" t="n">
        <v>95039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40</v>
      </c>
    </row>
    <row r="2" spans="1:3">
      <c r="A2" s="4" t="s">
        <v>992</v>
      </c>
    </row>
    <row r="3" spans="1:3">
      <c r="A3" s="3" t="s">
        <v>993</v>
      </c>
    </row>
    <row r="4" spans="1:3">
      <c r="A4" s="4" t="s">
        <v>994</v>
      </c>
      <c r="B4" s="11" t="n">
        <v>0.09</v>
      </c>
      <c r="C4" s="11" t="n">
        <v>0.09</v>
      </c>
    </row>
    <row r="5" spans="1:3">
      <c r="A5" s="4" t="s">
        <v>995</v>
      </c>
    </row>
    <row r="6" spans="1:3">
      <c r="A6" s="3" t="s">
        <v>993</v>
      </c>
    </row>
    <row r="7" spans="1:3">
      <c r="A7" s="4" t="s">
        <v>994</v>
      </c>
      <c r="B7" s="11" t="n">
        <v>0.012</v>
      </c>
      <c r="C7" s="11" t="n">
        <v>0.019</v>
      </c>
    </row>
    <row r="8" spans="1:3">
      <c r="A8" s="4" t="s">
        <v>996</v>
      </c>
    </row>
    <row r="9" spans="1:3">
      <c r="A9" s="3" t="s">
        <v>993</v>
      </c>
    </row>
    <row r="10" spans="1:3">
      <c r="A10" s="4" t="s">
        <v>994</v>
      </c>
      <c r="B10" s="11" t="n">
        <v>0.044</v>
      </c>
      <c r="C10" s="11" t="n">
        <v>-0.139</v>
      </c>
    </row>
    <row r="11" spans="1:3">
      <c r="A11" s="4" t="s">
        <v>997</v>
      </c>
    </row>
    <row r="12" spans="1:3">
      <c r="A12" s="3" t="s">
        <v>993</v>
      </c>
    </row>
    <row r="13" spans="1:3">
      <c r="A13" s="4" t="s">
        <v>994</v>
      </c>
      <c r="B13" s="11" t="n">
        <v>0.005</v>
      </c>
    </row>
    <row r="14" spans="1:3">
      <c r="A14" s="4" t="s">
        <v>998</v>
      </c>
    </row>
    <row r="15" spans="1:3">
      <c r="A15" s="3" t="s">
        <v>993</v>
      </c>
    </row>
    <row r="16" spans="1:3">
      <c r="A16" s="4" t="s">
        <v>994</v>
      </c>
      <c r="B16" s="11" t="n">
        <v>0.345</v>
      </c>
      <c r="C16" s="11" t="n">
        <v>0.3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16"/>
  </cols>
  <sheetData>
    <row r="1" spans="1:2">
      <c r="A1" s="1" t="s">
        <v>999</v>
      </c>
      <c r="B1" s="2" t="s">
        <v>1</v>
      </c>
    </row>
    <row r="2" spans="1:2">
      <c r="B2" s="2" t="s">
        <v>2</v>
      </c>
    </row>
    <row r="3" spans="1:2">
      <c r="A3" s="4" t="s">
        <v>1000</v>
      </c>
    </row>
    <row r="4" spans="1:2">
      <c r="A4" s="3" t="s">
        <v>1001</v>
      </c>
    </row>
    <row r="5" spans="1:2">
      <c r="A5" s="4" t="s">
        <v>1002</v>
      </c>
      <c r="B5" s="4" t="s">
        <v>1003</v>
      </c>
    </row>
    <row r="6" spans="1:2">
      <c r="A6" s="4" t="s">
        <v>1004</v>
      </c>
    </row>
    <row r="7" spans="1:2">
      <c r="A7" s="3" t="s">
        <v>1001</v>
      </c>
    </row>
    <row r="8" spans="1:2">
      <c r="A8" s="4" t="s">
        <v>1002</v>
      </c>
      <c r="B8" s="4" t="s">
        <v>1005</v>
      </c>
    </row>
    <row r="9" spans="1:2">
      <c r="A9" s="4" t="s">
        <v>1006</v>
      </c>
    </row>
    <row r="10" spans="1:2">
      <c r="A10" s="3" t="s">
        <v>1001</v>
      </c>
    </row>
    <row r="11" spans="1:2">
      <c r="A11" s="4" t="s">
        <v>1002</v>
      </c>
      <c r="B11" s="4" t="s">
        <v>1007</v>
      </c>
    </row>
    <row r="12" spans="1:2">
      <c r="A12" s="4" t="s">
        <v>508</v>
      </c>
    </row>
    <row r="13" spans="1:2">
      <c r="A13" s="3" t="s">
        <v>1001</v>
      </c>
    </row>
    <row r="14" spans="1:2">
      <c r="A14" s="4" t="s">
        <v>1002</v>
      </c>
      <c r="B14" s="4" t="s">
        <v>1008</v>
      </c>
    </row>
    <row r="15" spans="1:2">
      <c r="A15" s="4" t="s">
        <v>1009</v>
      </c>
    </row>
    <row r="16" spans="1:2">
      <c r="A16" s="3" t="s">
        <v>1001</v>
      </c>
    </row>
    <row r="17" spans="1:2">
      <c r="A17" s="4" t="s">
        <v>1002</v>
      </c>
      <c r="B17" s="4" t="s">
        <v>1010</v>
      </c>
    </row>
    <row r="18" spans="1:2">
      <c r="A18" s="4" t="s">
        <v>1011</v>
      </c>
    </row>
    <row r="19" spans="1:2">
      <c r="A19" s="3" t="s">
        <v>1001</v>
      </c>
    </row>
    <row r="20" spans="1:2">
      <c r="A20" s="4" t="s">
        <v>1002</v>
      </c>
      <c r="B20" s="4" t="s">
        <v>1012</v>
      </c>
    </row>
    <row r="21" spans="1:2">
      <c r="A21" s="4" t="s">
        <v>1013</v>
      </c>
    </row>
    <row r="22" spans="1:2">
      <c r="A22" s="3" t="s">
        <v>1001</v>
      </c>
    </row>
    <row r="23" spans="1:2">
      <c r="A23" s="4" t="s">
        <v>1002</v>
      </c>
      <c r="B23" s="4" t="s">
        <v>1014</v>
      </c>
    </row>
    <row r="24" spans="1:2">
      <c r="A24" s="4" t="s">
        <v>1015</v>
      </c>
    </row>
    <row r="25" spans="1:2">
      <c r="A25" s="3" t="s">
        <v>1001</v>
      </c>
    </row>
    <row r="26" spans="1:2">
      <c r="A26" s="4" t="s">
        <v>1002</v>
      </c>
      <c r="B26" s="4" t="s">
        <v>1016</v>
      </c>
    </row>
    <row r="27" spans="1:2">
      <c r="A27" s="4" t="s">
        <v>1017</v>
      </c>
    </row>
    <row r="28" spans="1:2">
      <c r="A28" s="3" t="s">
        <v>1001</v>
      </c>
    </row>
    <row r="29" spans="1:2">
      <c r="A29" s="4" t="s">
        <v>1002</v>
      </c>
      <c r="B29" s="4" t="s">
        <v>1018</v>
      </c>
    </row>
    <row r="30" spans="1:2">
      <c r="A30" s="4" t="s">
        <v>1019</v>
      </c>
    </row>
    <row r="31" spans="1:2">
      <c r="A31" s="3" t="s">
        <v>1001</v>
      </c>
    </row>
    <row r="32" spans="1:2">
      <c r="A32" s="4" t="s">
        <v>1002</v>
      </c>
      <c r="B32" s="4" t="s">
        <v>465</v>
      </c>
    </row>
    <row r="33" spans="1:2">
      <c r="A33" s="4" t="s">
        <v>520</v>
      </c>
    </row>
    <row r="34" spans="1:2">
      <c r="A34" s="3" t="s">
        <v>1001</v>
      </c>
    </row>
    <row r="35" spans="1:2">
      <c r="A35" s="4" t="s">
        <v>1002</v>
      </c>
      <c r="B35" s="4" t="s">
        <v>1020</v>
      </c>
    </row>
    <row r="36" spans="1:2">
      <c r="A36" s="4" t="s">
        <v>1021</v>
      </c>
    </row>
    <row r="37" spans="1:2">
      <c r="A37" s="3" t="s">
        <v>1001</v>
      </c>
    </row>
    <row r="38" spans="1:2">
      <c r="A38" s="4" t="s">
        <v>1002</v>
      </c>
      <c r="B38" s="4" t="s">
        <v>1022</v>
      </c>
    </row>
    <row r="39" spans="1:2">
      <c r="A39" s="4" t="s">
        <v>1023</v>
      </c>
    </row>
    <row r="40" spans="1:2">
      <c r="A40" s="3" t="s">
        <v>1001</v>
      </c>
    </row>
    <row r="41" spans="1:2">
      <c r="A41" s="4" t="s">
        <v>1002</v>
      </c>
      <c r="B41" s="4" t="s">
        <v>1024</v>
      </c>
    </row>
    <row r="42" spans="1:2">
      <c r="A42" s="4" t="s">
        <v>1025</v>
      </c>
    </row>
    <row r="43" spans="1:2">
      <c r="A43" s="3" t="s">
        <v>1001</v>
      </c>
    </row>
    <row r="44" spans="1:2">
      <c r="A44" s="4" t="s">
        <v>1002</v>
      </c>
      <c r="B44" s="4" t="s">
        <v>1026</v>
      </c>
    </row>
    <row r="45" spans="1:2">
      <c r="A45" s="4" t="s">
        <v>1027</v>
      </c>
    </row>
    <row r="46" spans="1:2">
      <c r="A46" s="3" t="s">
        <v>1001</v>
      </c>
    </row>
    <row r="47" spans="1:2">
      <c r="A47" s="4" t="s">
        <v>1002</v>
      </c>
      <c r="B47" s="4" t="s">
        <v>1028</v>
      </c>
    </row>
    <row r="48" spans="1:2">
      <c r="A48" s="4" t="s">
        <v>1029</v>
      </c>
    </row>
    <row r="49" spans="1:2">
      <c r="A49" s="3" t="s">
        <v>1001</v>
      </c>
    </row>
    <row r="50" spans="1:2">
      <c r="A50" s="4" t="s">
        <v>1002</v>
      </c>
      <c r="B50" s="4" t="s">
        <v>1030</v>
      </c>
    </row>
    <row r="51" spans="1:2">
      <c r="A51" s="4" t="s">
        <v>1031</v>
      </c>
    </row>
    <row r="52" spans="1:2">
      <c r="A52" s="3" t="s">
        <v>1001</v>
      </c>
    </row>
    <row r="53" spans="1:2">
      <c r="A53" s="4" t="s">
        <v>1002</v>
      </c>
      <c r="B53" s="4" t="s">
        <v>1032</v>
      </c>
    </row>
    <row r="54" spans="1:2">
      <c r="A54" s="4" t="s">
        <v>1033</v>
      </c>
    </row>
    <row r="55" spans="1:2">
      <c r="A55" s="3" t="s">
        <v>1001</v>
      </c>
    </row>
    <row r="56" spans="1:2">
      <c r="A56" s="4" t="s">
        <v>1002</v>
      </c>
      <c r="B56" s="4" t="s">
        <v>1034</v>
      </c>
    </row>
    <row r="57" spans="1:2">
      <c r="A57" s="4" t="s">
        <v>1035</v>
      </c>
    </row>
    <row r="58" spans="1:2">
      <c r="A58" s="3" t="s">
        <v>1001</v>
      </c>
    </row>
    <row r="59" spans="1:2">
      <c r="A59" s="4" t="s">
        <v>1002</v>
      </c>
      <c r="B59" s="4" t="s">
        <v>1036</v>
      </c>
    </row>
    <row r="60" spans="1:2">
      <c r="A60" s="4" t="s">
        <v>1037</v>
      </c>
    </row>
    <row r="61" spans="1:2">
      <c r="A61" s="3" t="s">
        <v>1001</v>
      </c>
    </row>
    <row r="62" spans="1:2">
      <c r="A62" s="4" t="s">
        <v>1002</v>
      </c>
      <c r="B62" s="4" t="s">
        <v>1038</v>
      </c>
    </row>
    <row r="63" spans="1:2">
      <c r="A63" s="4" t="s">
        <v>1039</v>
      </c>
    </row>
    <row r="64" spans="1:2">
      <c r="A64" s="3" t="s">
        <v>1001</v>
      </c>
    </row>
    <row r="65" spans="1:2">
      <c r="A65" s="4" t="s">
        <v>1002</v>
      </c>
      <c r="B65" s="4" t="s">
        <v>1040</v>
      </c>
    </row>
    <row r="66" spans="1:2">
      <c r="A66" s="4" t="s">
        <v>1041</v>
      </c>
    </row>
    <row r="67" spans="1:2">
      <c r="A67" s="3" t="s">
        <v>1001</v>
      </c>
    </row>
    <row r="68" spans="1:2">
      <c r="A68" s="4" t="s">
        <v>1002</v>
      </c>
      <c r="B68" s="4" t="s">
        <v>1042</v>
      </c>
    </row>
    <row r="69" spans="1:2">
      <c r="A69" s="4" t="s">
        <v>1043</v>
      </c>
    </row>
    <row r="70" spans="1:2">
      <c r="A70" s="3" t="s">
        <v>1001</v>
      </c>
    </row>
    <row r="71" spans="1:2">
      <c r="A71" s="4" t="s">
        <v>1002</v>
      </c>
      <c r="B71" s="4" t="s">
        <v>1044</v>
      </c>
    </row>
    <row r="72" spans="1:2">
      <c r="A72" s="4" t="s">
        <v>1045</v>
      </c>
    </row>
    <row r="73" spans="1:2">
      <c r="A73" s="3" t="s">
        <v>1001</v>
      </c>
    </row>
    <row r="74" spans="1:2">
      <c r="A74" s="4" t="s">
        <v>1002</v>
      </c>
      <c r="B74" s="4" t="s">
        <v>1046</v>
      </c>
    </row>
    <row r="75" spans="1:2">
      <c r="A75" s="4" t="s">
        <v>511</v>
      </c>
    </row>
    <row r="76" spans="1:2">
      <c r="A76" s="3" t="s">
        <v>1001</v>
      </c>
    </row>
    <row r="77" spans="1:2">
      <c r="A77" s="4" t="s">
        <v>1002</v>
      </c>
      <c r="B77" s="4" t="s">
        <v>1047</v>
      </c>
    </row>
    <row r="78" spans="1:2">
      <c r="A78" s="4" t="s">
        <v>1048</v>
      </c>
    </row>
    <row r="79" spans="1:2">
      <c r="A79" s="3" t="s">
        <v>1001</v>
      </c>
    </row>
    <row r="80" spans="1:2">
      <c r="A80" s="4" t="s">
        <v>1002</v>
      </c>
      <c r="B80" s="4" t="s">
        <v>10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50</v>
      </c>
      <c r="B1" s="2" t="s">
        <v>1</v>
      </c>
    </row>
    <row r="2" spans="1:3">
      <c r="B2" s="2" t="s">
        <v>2</v>
      </c>
      <c r="C2" s="2" t="s">
        <v>40</v>
      </c>
    </row>
    <row r="3" spans="1:3">
      <c r="A3" s="3" t="s">
        <v>1051</v>
      </c>
    </row>
    <row r="4" spans="1:3">
      <c r="A4" s="4" t="s">
        <v>968</v>
      </c>
      <c r="B4" s="5" t="n">
        <v>28453</v>
      </c>
      <c r="C4" s="5" t="n">
        <v>27642</v>
      </c>
    </row>
    <row r="5" spans="1:3">
      <c r="A5" s="4" t="s">
        <v>1052</v>
      </c>
      <c r="B5" s="6" t="n">
        <v>-2029</v>
      </c>
      <c r="C5" s="6" t="n">
        <v>-2029</v>
      </c>
    </row>
    <row r="6" spans="1:3">
      <c r="A6" s="4" t="s">
        <v>970</v>
      </c>
      <c r="B6" s="6" t="n">
        <v>26424</v>
      </c>
      <c r="C6" s="6" t="n">
        <v>25613</v>
      </c>
    </row>
    <row r="7" spans="1:3">
      <c r="A7" s="4" t="s">
        <v>974</v>
      </c>
      <c r="B7" s="6" t="n">
        <v>28818</v>
      </c>
      <c r="C7" s="6" t="n">
        <v>28453</v>
      </c>
    </row>
    <row r="8" spans="1:3">
      <c r="A8" s="4" t="s">
        <v>1053</v>
      </c>
      <c r="B8" s="6" t="n">
        <v>-2029</v>
      </c>
      <c r="C8" s="6" t="n">
        <v>-2029</v>
      </c>
    </row>
    <row r="9" spans="1:3">
      <c r="A9" s="4" t="s">
        <v>582</v>
      </c>
      <c r="B9" s="6" t="n">
        <v>26789</v>
      </c>
      <c r="C9" s="6" t="n">
        <v>26424</v>
      </c>
    </row>
    <row r="10" spans="1:3">
      <c r="A10" s="4" t="s">
        <v>977</v>
      </c>
    </row>
    <row r="11" spans="1:3">
      <c r="A11" s="3" t="s">
        <v>1051</v>
      </c>
    </row>
    <row r="12" spans="1:3">
      <c r="A12" s="4" t="s">
        <v>927</v>
      </c>
      <c r="B12" s="6" t="n">
        <v>7</v>
      </c>
      <c r="C12" s="6" t="n">
        <v>14</v>
      </c>
    </row>
    <row r="13" spans="1:3">
      <c r="A13" s="4" t="s">
        <v>1054</v>
      </c>
      <c r="B13" s="6" t="n">
        <v>-628</v>
      </c>
    </row>
    <row r="14" spans="1:3">
      <c r="A14" s="4" t="s">
        <v>124</v>
      </c>
    </row>
    <row r="15" spans="1:3">
      <c r="A15" s="3" t="s">
        <v>1051</v>
      </c>
    </row>
    <row r="16" spans="1:3">
      <c r="A16" s="4" t="s">
        <v>927</v>
      </c>
      <c r="B16" s="5" t="n">
        <v>986</v>
      </c>
      <c r="C16" s="6" t="n">
        <v>810</v>
      </c>
    </row>
    <row r="17" spans="1:3">
      <c r="A17" s="4" t="s">
        <v>1055</v>
      </c>
    </row>
    <row r="18" spans="1:3">
      <c r="A18" s="3" t="s">
        <v>1051</v>
      </c>
    </row>
    <row r="19" spans="1:3">
      <c r="A19" s="4" t="s">
        <v>1054</v>
      </c>
      <c r="C19" s="5" t="n">
        <v>-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40</v>
      </c>
    </row>
    <row r="2" spans="1:3">
      <c r="A2" s="4" t="s">
        <v>1057</v>
      </c>
    </row>
    <row r="3" spans="1:3">
      <c r="A3" s="3" t="s">
        <v>993</v>
      </c>
    </row>
    <row r="4" spans="1:3">
      <c r="A4" s="4" t="s">
        <v>994</v>
      </c>
      <c r="B4" s="11" t="n">
        <v>0.1</v>
      </c>
    </row>
    <row r="5" spans="1:3">
      <c r="A5" s="4" t="s">
        <v>1058</v>
      </c>
    </row>
    <row r="6" spans="1:3">
      <c r="A6" s="3" t="s">
        <v>993</v>
      </c>
    </row>
    <row r="7" spans="1:3">
      <c r="A7" s="4" t="s">
        <v>994</v>
      </c>
      <c r="B7" s="11" t="n">
        <v>0.09</v>
      </c>
      <c r="C7" s="11" t="n">
        <v>0.09</v>
      </c>
    </row>
    <row r="8" spans="1:3">
      <c r="A8" s="4" t="s">
        <v>1059</v>
      </c>
    </row>
    <row r="9" spans="1:3">
      <c r="A9" s="3" t="s">
        <v>993</v>
      </c>
    </row>
    <row r="10" spans="1:3">
      <c r="A10" s="4" t="s">
        <v>994</v>
      </c>
      <c r="B10" s="11" t="n">
        <v>0.005</v>
      </c>
    </row>
    <row r="11" spans="1:3">
      <c r="A11" s="4" t="s">
        <v>1060</v>
      </c>
    </row>
    <row r="12" spans="1:3">
      <c r="A12" s="3" t="s">
        <v>993</v>
      </c>
    </row>
    <row r="13" spans="1:3">
      <c r="A13" s="4" t="s">
        <v>994</v>
      </c>
      <c r="B13" s="11" t="n">
        <v>0.01</v>
      </c>
    </row>
    <row r="14" spans="1:3">
      <c r="A14" s="4" t="s">
        <v>1061</v>
      </c>
    </row>
    <row r="15" spans="1:3">
      <c r="A15" s="3" t="s">
        <v>993</v>
      </c>
    </row>
    <row r="16" spans="1:3">
      <c r="A16" s="4" t="s">
        <v>994</v>
      </c>
      <c r="B16" s="11" t="n">
        <v>0.01</v>
      </c>
      <c r="C16" s="11" t="n">
        <v>0.019</v>
      </c>
    </row>
    <row r="17" spans="1:3">
      <c r="A17" s="4" t="s">
        <v>1062</v>
      </c>
    </row>
    <row r="18" spans="1:3">
      <c r="A18" s="3" t="s">
        <v>993</v>
      </c>
    </row>
    <row r="19" spans="1:3">
      <c r="A19" s="4" t="s">
        <v>994</v>
      </c>
      <c r="C19" s="11" t="n">
        <v>0.019</v>
      </c>
    </row>
    <row r="20" spans="1:3">
      <c r="A20" s="4" t="s">
        <v>1063</v>
      </c>
    </row>
    <row r="21" spans="1:3">
      <c r="A21" s="3" t="s">
        <v>993</v>
      </c>
    </row>
    <row r="22" spans="1:3">
      <c r="A22" s="4" t="s">
        <v>994</v>
      </c>
      <c r="B22" s="11" t="n">
        <v>0.1</v>
      </c>
      <c r="C22" s="11" t="n">
        <v>0.1</v>
      </c>
    </row>
    <row r="23" spans="1:3">
      <c r="A23" s="4" t="s">
        <v>1064</v>
      </c>
    </row>
    <row r="24" spans="1:3">
      <c r="A24" s="3" t="s">
        <v>993</v>
      </c>
    </row>
    <row r="25" spans="1:3">
      <c r="A25" s="4" t="s">
        <v>994</v>
      </c>
      <c r="B25" s="11" t="n">
        <v>0.1</v>
      </c>
      <c r="C25" s="11" t="n">
        <v>0.1</v>
      </c>
    </row>
    <row r="26" spans="1:3">
      <c r="A26" s="4" t="s">
        <v>1065</v>
      </c>
    </row>
    <row r="27" spans="1:3">
      <c r="A27" s="3" t="s">
        <v>993</v>
      </c>
    </row>
    <row r="28" spans="1:3">
      <c r="A28" s="4" t="s">
        <v>994</v>
      </c>
      <c r="B28" s="11" t="n">
        <v>0.148</v>
      </c>
    </row>
    <row r="29" spans="1:3">
      <c r="A29" s="4" t="s">
        <v>1066</v>
      </c>
    </row>
    <row r="30" spans="1:3">
      <c r="A30" s="3" t="s">
        <v>993</v>
      </c>
    </row>
    <row r="31" spans="1:3">
      <c r="A31" s="4" t="s">
        <v>994</v>
      </c>
      <c r="B31" s="11" t="n">
        <v>0.08500000000000001</v>
      </c>
      <c r="C31" s="11" t="n">
        <v>0.08</v>
      </c>
    </row>
    <row r="32" spans="1:3">
      <c r="A32" s="4" t="s">
        <v>1067</v>
      </c>
    </row>
    <row r="33" spans="1:3">
      <c r="A33" s="3" t="s">
        <v>993</v>
      </c>
    </row>
    <row r="34" spans="1:3">
      <c r="A34" s="4" t="s">
        <v>994</v>
      </c>
      <c r="B34" s="11" t="n">
        <v>0.04</v>
      </c>
      <c r="C34" s="11" t="n">
        <v>0.05</v>
      </c>
    </row>
    <row r="35" spans="1:3">
      <c r="A35" s="4" t="s">
        <v>1068</v>
      </c>
    </row>
    <row r="36" spans="1:3">
      <c r="A36" s="3" t="s">
        <v>993</v>
      </c>
    </row>
    <row r="37" spans="1:3">
      <c r="A37" s="4" t="s">
        <v>994</v>
      </c>
      <c r="B37" s="11" t="n">
        <v>-0.041</v>
      </c>
      <c r="C37" s="11" t="n">
        <v>-0.078</v>
      </c>
    </row>
    <row r="38" spans="1:3">
      <c r="A38" s="4" t="s">
        <v>1069</v>
      </c>
    </row>
    <row r="39" spans="1:3">
      <c r="A39" s="3" t="s">
        <v>993</v>
      </c>
    </row>
    <row r="40" spans="1:3">
      <c r="A40" s="4" t="s">
        <v>994</v>
      </c>
      <c r="C40" s="11" t="n">
        <v>0.019</v>
      </c>
    </row>
    <row r="41" spans="1:3">
      <c r="A41" s="4" t="s">
        <v>1070</v>
      </c>
    </row>
    <row r="42" spans="1:3">
      <c r="A42" s="3" t="s">
        <v>993</v>
      </c>
    </row>
    <row r="43" spans="1:3">
      <c r="A43" s="4" t="s">
        <v>994</v>
      </c>
      <c r="B43" s="11" t="n">
        <v>0.005</v>
      </c>
    </row>
    <row r="44" spans="1:3">
      <c r="A44" s="4" t="s">
        <v>1071</v>
      </c>
    </row>
    <row r="45" spans="1:3">
      <c r="A45" s="3" t="s">
        <v>993</v>
      </c>
    </row>
    <row r="46" spans="1:3">
      <c r="A46" s="4" t="s">
        <v>994</v>
      </c>
      <c r="B46" s="11" t="n">
        <v>0.157</v>
      </c>
    </row>
    <row r="47" spans="1:3">
      <c r="A47" s="4" t="s">
        <v>1072</v>
      </c>
    </row>
    <row r="48" spans="1:3">
      <c r="A48" s="3" t="s">
        <v>993</v>
      </c>
    </row>
    <row r="49" spans="1:3">
      <c r="A49" s="4" t="s">
        <v>994</v>
      </c>
      <c r="B49" s="11" t="n">
        <v>0.172</v>
      </c>
      <c r="C49" s="11" t="n">
        <v>0.36</v>
      </c>
    </row>
    <row r="50" spans="1:3">
      <c r="A50" s="4" t="s">
        <v>1073</v>
      </c>
    </row>
    <row r="51" spans="1:3">
      <c r="A51" s="3" t="s">
        <v>993</v>
      </c>
    </row>
    <row r="52" spans="1:3">
      <c r="A52" s="4" t="s">
        <v>994</v>
      </c>
      <c r="B52" s="11" t="n">
        <v>0.05</v>
      </c>
      <c r="C52" s="11" t="n">
        <v>0.055</v>
      </c>
    </row>
    <row r="53" spans="1:3">
      <c r="A53" s="4" t="s">
        <v>1074</v>
      </c>
    </row>
    <row r="54" spans="1:3">
      <c r="A54" s="3" t="s">
        <v>993</v>
      </c>
    </row>
    <row r="55" spans="1:3">
      <c r="A55" s="4" t="s">
        <v>994</v>
      </c>
      <c r="B55" s="11" t="n">
        <v>0.451</v>
      </c>
      <c r="C55" s="11" t="n">
        <v>0.362</v>
      </c>
    </row>
    <row r="56" spans="1:3">
      <c r="A56" s="4" t="s">
        <v>1075</v>
      </c>
    </row>
    <row r="57" spans="1:3">
      <c r="A57" s="3" t="s">
        <v>993</v>
      </c>
    </row>
    <row r="58" spans="1:3">
      <c r="A58" s="4" t="s">
        <v>994</v>
      </c>
      <c r="C58" s="11" t="n">
        <v>0.02</v>
      </c>
    </row>
    <row r="59" spans="1:3">
      <c r="A59" s="4" t="s">
        <v>1076</v>
      </c>
    </row>
    <row r="60" spans="1:3">
      <c r="A60" s="3" t="s">
        <v>993</v>
      </c>
    </row>
    <row r="61" spans="1:3">
      <c r="A61" s="4" t="s">
        <v>994</v>
      </c>
      <c r="B61" s="11" t="n">
        <v>0.0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1"/>
    <col customWidth="1" max="2" min="2" width="31"/>
  </cols>
  <sheetData>
    <row r="1" spans="1:2">
      <c r="A1" s="1" t="s">
        <v>1077</v>
      </c>
      <c r="B1" s="2" t="s">
        <v>1</v>
      </c>
    </row>
    <row r="2" spans="1:2">
      <c r="B2" s="2" t="s">
        <v>982</v>
      </c>
    </row>
    <row r="3" spans="1:2">
      <c r="A3" s="4" t="s">
        <v>1078</v>
      </c>
    </row>
    <row r="4" spans="1:2">
      <c r="A4" s="3" t="s">
        <v>1079</v>
      </c>
    </row>
    <row r="5" spans="1:2">
      <c r="A5" s="4" t="s">
        <v>984</v>
      </c>
      <c r="B5" s="6" t="n">
        <v>2</v>
      </c>
    </row>
    <row r="6" spans="1:2">
      <c r="A6" s="4" t="s">
        <v>1080</v>
      </c>
      <c r="B6" s="5" t="n">
        <v>49525000</v>
      </c>
    </row>
    <row r="7" spans="1:2">
      <c r="A7" s="4" t="s">
        <v>1081</v>
      </c>
    </row>
    <row r="8" spans="1:2">
      <c r="A8" s="3" t="s">
        <v>1079</v>
      </c>
    </row>
    <row r="9" spans="1:2">
      <c r="A9" s="4" t="s">
        <v>984</v>
      </c>
      <c r="B9" s="6" t="n">
        <v>1</v>
      </c>
    </row>
    <row r="10" spans="1:2">
      <c r="A10" s="4" t="s">
        <v>1080</v>
      </c>
      <c r="B10" s="5" t="n">
        <v>361000</v>
      </c>
    </row>
    <row r="11" spans="1:2">
      <c r="A11" s="4" t="s">
        <v>1082</v>
      </c>
    </row>
    <row r="12" spans="1:2">
      <c r="A12" s="3" t="s">
        <v>1079</v>
      </c>
    </row>
    <row r="13" spans="1:2">
      <c r="A13" s="4" t="s">
        <v>984</v>
      </c>
      <c r="B13" s="6" t="n">
        <v>3</v>
      </c>
    </row>
    <row r="14" spans="1:2">
      <c r="A14" s="4" t="s">
        <v>1080</v>
      </c>
      <c r="B14" s="5" t="n">
        <v>41244000</v>
      </c>
    </row>
    <row r="15" spans="1:2">
      <c r="A15" s="4" t="s">
        <v>1083</v>
      </c>
    </row>
    <row r="16" spans="1:2">
      <c r="A16" s="3" t="s">
        <v>1079</v>
      </c>
    </row>
    <row r="17" spans="1:2">
      <c r="A17" s="4" t="s">
        <v>984</v>
      </c>
      <c r="B17" s="6" t="n">
        <v>2</v>
      </c>
    </row>
    <row r="18" spans="1:2">
      <c r="A18" s="4" t="s">
        <v>1080</v>
      </c>
      <c r="B18" s="5" t="n">
        <v>9836000</v>
      </c>
    </row>
    <row r="19" spans="1:2">
      <c r="A19" s="4" t="s">
        <v>1084</v>
      </c>
    </row>
    <row r="20" spans="1:2">
      <c r="A20" s="3" t="s">
        <v>1079</v>
      </c>
    </row>
    <row r="21" spans="1:2">
      <c r="A21" s="4" t="s">
        <v>984</v>
      </c>
      <c r="B21" s="6" t="n">
        <v>6</v>
      </c>
    </row>
    <row r="22" spans="1:2">
      <c r="A22" s="4" t="s">
        <v>1080</v>
      </c>
      <c r="B22" s="5" t="n">
        <v>100121000</v>
      </c>
    </row>
    <row r="23" spans="1:2">
      <c r="A23" s="4" t="s">
        <v>1085</v>
      </c>
    </row>
    <row r="24" spans="1:2">
      <c r="A24" s="3" t="s">
        <v>1079</v>
      </c>
    </row>
    <row r="25" spans="1:2">
      <c r="A25" s="4" t="s">
        <v>984</v>
      </c>
      <c r="B25" s="6" t="n">
        <v>6</v>
      </c>
    </row>
    <row r="26" spans="1:2">
      <c r="A26" s="4" t="s">
        <v>1080</v>
      </c>
      <c r="B26" s="5" t="n">
        <v>78471000</v>
      </c>
    </row>
    <row r="27" spans="1:2">
      <c r="A27" s="4" t="s">
        <v>1086</v>
      </c>
    </row>
    <row r="28" spans="1:2">
      <c r="A28" s="3" t="s">
        <v>1079</v>
      </c>
    </row>
    <row r="29" spans="1:2">
      <c r="A29" s="4" t="s">
        <v>984</v>
      </c>
      <c r="B29" s="6" t="n">
        <v>1</v>
      </c>
    </row>
    <row r="30" spans="1:2">
      <c r="A30" s="4" t="s">
        <v>1080</v>
      </c>
      <c r="B30" s="5" t="n">
        <v>27821000</v>
      </c>
    </row>
    <row r="31" spans="1:2">
      <c r="A31" s="4" t="s">
        <v>1087</v>
      </c>
    </row>
    <row r="32" spans="1:2">
      <c r="A32" s="3" t="s">
        <v>1079</v>
      </c>
    </row>
    <row r="33" spans="1:2">
      <c r="A33" s="4" t="s">
        <v>984</v>
      </c>
      <c r="B33" s="6" t="n">
        <v>1</v>
      </c>
    </row>
    <row r="34" spans="1:2">
      <c r="A34" s="4" t="s">
        <v>1080</v>
      </c>
      <c r="B34" s="5" t="n">
        <v>847000</v>
      </c>
    </row>
    <row r="35" spans="1:2">
      <c r="A35" s="4" t="s">
        <v>1088</v>
      </c>
    </row>
    <row r="36" spans="1:2">
      <c r="A36" s="3" t="s">
        <v>1079</v>
      </c>
    </row>
    <row r="37" spans="1:2">
      <c r="A37" s="4" t="s">
        <v>984</v>
      </c>
      <c r="B37" s="6" t="n">
        <v>1</v>
      </c>
    </row>
    <row r="38" spans="1:2">
      <c r="A38" s="4" t="s">
        <v>1080</v>
      </c>
      <c r="B38" s="5" t="n">
        <v>3976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9</v>
      </c>
      <c r="B1" s="2" t="s">
        <v>1</v>
      </c>
    </row>
    <row r="2" spans="1:2">
      <c r="B2" s="2" t="s">
        <v>2</v>
      </c>
    </row>
    <row r="3" spans="1:2">
      <c r="A3" s="3" t="s">
        <v>223</v>
      </c>
    </row>
    <row r="4" spans="1:2">
      <c r="A4" s="4" t="s">
        <v>1090</v>
      </c>
      <c r="B4" s="4" t="s">
        <v>9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40</v>
      </c>
    </row>
    <row r="2" spans="1:3">
      <c r="A2" s="4" t="s">
        <v>992</v>
      </c>
    </row>
    <row r="3" spans="1:3">
      <c r="A3" s="3" t="s">
        <v>993</v>
      </c>
    </row>
    <row r="4" spans="1:3">
      <c r="A4" s="4" t="s">
        <v>994</v>
      </c>
      <c r="B4" s="8" t="n">
        <v>0.1</v>
      </c>
      <c r="C4" s="8" t="n">
        <v>0.1</v>
      </c>
    </row>
    <row r="5" spans="1:3">
      <c r="A5" s="4" t="s">
        <v>995</v>
      </c>
    </row>
    <row r="6" spans="1:3">
      <c r="A6" s="3" t="s">
        <v>993</v>
      </c>
    </row>
    <row r="7" spans="1:3">
      <c r="A7" s="4" t="s">
        <v>994</v>
      </c>
      <c r="B7" s="8" t="n">
        <v>0.03</v>
      </c>
      <c r="C7" s="8" t="n">
        <v>0.03</v>
      </c>
    </row>
    <row r="8" spans="1:3">
      <c r="A8" s="4" t="s">
        <v>996</v>
      </c>
    </row>
    <row r="9" spans="1:3">
      <c r="A9" s="3" t="s">
        <v>993</v>
      </c>
    </row>
    <row r="10" spans="1:3">
      <c r="A10" s="4" t="s">
        <v>994</v>
      </c>
      <c r="B10" s="11" t="n">
        <v>-0.04</v>
      </c>
      <c r="C10" s="11" t="n">
        <v>-0.032</v>
      </c>
    </row>
    <row r="11" spans="1:3">
      <c r="A11" s="4" t="s">
        <v>998</v>
      </c>
    </row>
    <row r="12" spans="1:3">
      <c r="A12" s="3" t="s">
        <v>993</v>
      </c>
    </row>
    <row r="13" spans="1:3">
      <c r="A13" s="4" t="s">
        <v>994</v>
      </c>
      <c r="B13" s="11" t="n">
        <v>-0.01</v>
      </c>
      <c r="C13" s="11" t="n">
        <v>0.0089999999999999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40</v>
      </c>
    </row>
    <row r="3" spans="1:3">
      <c r="A3" s="3" t="s">
        <v>1001</v>
      </c>
    </row>
    <row r="4" spans="1:3">
      <c r="A4" s="4" t="s">
        <v>1093</v>
      </c>
      <c r="B4" s="5" t="n">
        <v>2870000</v>
      </c>
      <c r="C4" s="5" t="n">
        <v>19000</v>
      </c>
    </row>
    <row r="5" spans="1:3">
      <c r="A5" s="4" t="s">
        <v>1094</v>
      </c>
    </row>
    <row r="6" spans="1:3">
      <c r="A6" s="3" t="s">
        <v>1001</v>
      </c>
    </row>
    <row r="7" spans="1:3">
      <c r="A7" s="4" t="s">
        <v>1093</v>
      </c>
      <c r="B7" s="5" t="n">
        <v>3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40</v>
      </c>
    </row>
    <row r="2" spans="1:3">
      <c r="A2" s="3" t="s">
        <v>562</v>
      </c>
    </row>
    <row r="3" spans="1:3">
      <c r="A3" s="4" t="s">
        <v>614</v>
      </c>
      <c r="B3" s="5" t="n">
        <v>64444</v>
      </c>
      <c r="C3" s="5" t="n">
        <v>60283</v>
      </c>
    </row>
    <row r="4" spans="1:3">
      <c r="A4" s="4" t="s">
        <v>1096</v>
      </c>
      <c r="B4" s="6" t="n">
        <v>-53180</v>
      </c>
      <c r="C4" s="6" t="n">
        <v>-47179</v>
      </c>
    </row>
    <row r="5" spans="1:3">
      <c r="A5" s="4" t="s">
        <v>1097</v>
      </c>
      <c r="B5" s="6" t="n">
        <v>11264</v>
      </c>
      <c r="C5" s="6" t="n">
        <v>13104</v>
      </c>
    </row>
    <row r="6" spans="1:3">
      <c r="A6" s="4" t="s">
        <v>561</v>
      </c>
    </row>
    <row r="7" spans="1:3">
      <c r="A7" s="3" t="s">
        <v>562</v>
      </c>
    </row>
    <row r="8" spans="1:3">
      <c r="A8" s="4" t="s">
        <v>614</v>
      </c>
      <c r="B8" s="6" t="n">
        <v>24673</v>
      </c>
      <c r="C8" s="6" t="n">
        <v>22865</v>
      </c>
    </row>
    <row r="9" spans="1:3">
      <c r="A9" s="4" t="s">
        <v>1096</v>
      </c>
      <c r="B9" s="6" t="n">
        <v>-21798</v>
      </c>
      <c r="C9" s="6" t="n">
        <v>-20888</v>
      </c>
    </row>
    <row r="10" spans="1:3">
      <c r="A10" s="4" t="s">
        <v>1097</v>
      </c>
      <c r="B10" s="6" t="n">
        <v>2875</v>
      </c>
      <c r="C10" s="6" t="n">
        <v>1977</v>
      </c>
    </row>
    <row r="11" spans="1:3">
      <c r="A11" s="4" t="s">
        <v>1098</v>
      </c>
    </row>
    <row r="12" spans="1:3">
      <c r="A12" s="3" t="s">
        <v>562</v>
      </c>
    </row>
    <row r="13" spans="1:3">
      <c r="A13" s="4" t="s">
        <v>614</v>
      </c>
      <c r="B13" s="6" t="n">
        <v>21358</v>
      </c>
      <c r="C13" s="6" t="n">
        <v>20109</v>
      </c>
    </row>
    <row r="14" spans="1:3">
      <c r="A14" s="4" t="s">
        <v>1096</v>
      </c>
      <c r="B14" s="6" t="n">
        <v>-16758</v>
      </c>
      <c r="C14" s="6" t="n">
        <v>-14650</v>
      </c>
    </row>
    <row r="15" spans="1:3">
      <c r="A15" s="4" t="s">
        <v>1097</v>
      </c>
      <c r="B15" s="6" t="n">
        <v>4600</v>
      </c>
      <c r="C15" s="6" t="n">
        <v>5459</v>
      </c>
    </row>
    <row r="16" spans="1:3">
      <c r="A16" s="4" t="s">
        <v>565</v>
      </c>
    </row>
    <row r="17" spans="1:3">
      <c r="A17" s="3" t="s">
        <v>562</v>
      </c>
    </row>
    <row r="18" spans="1:3">
      <c r="A18" s="4" t="s">
        <v>614</v>
      </c>
      <c r="B18" s="6" t="n">
        <v>2256</v>
      </c>
      <c r="C18" s="6" t="n">
        <v>2379</v>
      </c>
    </row>
    <row r="19" spans="1:3">
      <c r="A19" s="4" t="s">
        <v>1096</v>
      </c>
      <c r="B19" s="6" t="n">
        <v>-1953</v>
      </c>
      <c r="C19" s="6" t="n">
        <v>-2028</v>
      </c>
    </row>
    <row r="20" spans="1:3">
      <c r="A20" s="4" t="s">
        <v>1097</v>
      </c>
      <c r="B20" s="6" t="n">
        <v>303</v>
      </c>
      <c r="C20" s="6" t="n">
        <v>351</v>
      </c>
    </row>
    <row r="21" spans="1:3">
      <c r="A21" s="4" t="s">
        <v>1099</v>
      </c>
    </row>
    <row r="22" spans="1:3">
      <c r="A22" s="3" t="s">
        <v>562</v>
      </c>
    </row>
    <row r="23" spans="1:3">
      <c r="A23" s="4" t="s">
        <v>614</v>
      </c>
      <c r="B23" s="6" t="n">
        <v>9672</v>
      </c>
      <c r="C23" s="6" t="n">
        <v>8797</v>
      </c>
    </row>
    <row r="24" spans="1:3">
      <c r="A24" s="4" t="s">
        <v>1096</v>
      </c>
      <c r="B24" s="6" t="n">
        <v>-7198</v>
      </c>
      <c r="C24" s="6" t="n">
        <v>-4701</v>
      </c>
    </row>
    <row r="25" spans="1:3">
      <c r="A25" s="4" t="s">
        <v>1097</v>
      </c>
      <c r="B25" s="6" t="n">
        <v>2474</v>
      </c>
      <c r="C25" s="6" t="n">
        <v>4096</v>
      </c>
    </row>
    <row r="26" spans="1:3">
      <c r="A26" s="4" t="s">
        <v>1100</v>
      </c>
    </row>
    <row r="27" spans="1:3">
      <c r="A27" s="3" t="s">
        <v>562</v>
      </c>
    </row>
    <row r="28" spans="1:3">
      <c r="A28" s="4" t="s">
        <v>614</v>
      </c>
      <c r="B28" s="6" t="n">
        <v>2771</v>
      </c>
      <c r="C28" s="6" t="n">
        <v>2771</v>
      </c>
    </row>
    <row r="29" spans="1:3">
      <c r="A29" s="4" t="s">
        <v>1096</v>
      </c>
      <c r="B29" s="6" t="n">
        <v>-2454</v>
      </c>
      <c r="C29" s="6" t="n">
        <v>-2237</v>
      </c>
    </row>
    <row r="30" spans="1:3">
      <c r="A30" s="4" t="s">
        <v>1097</v>
      </c>
      <c r="B30" s="6" t="n">
        <v>317</v>
      </c>
      <c r="C30" s="6" t="n">
        <v>534</v>
      </c>
    </row>
    <row r="31" spans="1:3">
      <c r="A31" s="4" t="s">
        <v>1101</v>
      </c>
    </row>
    <row r="32" spans="1:3">
      <c r="A32" s="3" t="s">
        <v>562</v>
      </c>
    </row>
    <row r="33" spans="1:3">
      <c r="A33" s="4" t="s">
        <v>614</v>
      </c>
      <c r="B33" s="6" t="n">
        <v>2048</v>
      </c>
      <c r="C33" s="6" t="n">
        <v>2029</v>
      </c>
    </row>
    <row r="34" spans="1:3">
      <c r="A34" s="4" t="s">
        <v>1096</v>
      </c>
      <c r="B34" s="6" t="n">
        <v>-1641</v>
      </c>
      <c r="C34" s="6" t="n">
        <v>-1342</v>
      </c>
    </row>
    <row r="35" spans="1:3">
      <c r="A35" s="4" t="s">
        <v>1097</v>
      </c>
      <c r="B35" s="6" t="n">
        <v>407</v>
      </c>
      <c r="C35" s="6" t="n">
        <v>687</v>
      </c>
    </row>
    <row r="36" spans="1:3">
      <c r="A36" s="4" t="s">
        <v>1102</v>
      </c>
    </row>
    <row r="37" spans="1:3">
      <c r="A37" s="3" t="s">
        <v>562</v>
      </c>
    </row>
    <row r="38" spans="1:3">
      <c r="A38" s="4" t="s">
        <v>614</v>
      </c>
      <c r="B38" s="6" t="n">
        <v>1666</v>
      </c>
      <c r="C38" s="6" t="n">
        <v>1333</v>
      </c>
    </row>
    <row r="39" spans="1:3">
      <c r="A39" s="4" t="s">
        <v>1096</v>
      </c>
      <c r="B39" s="6" t="n">
        <v>-1378</v>
      </c>
      <c r="C39" s="5" t="n">
        <v>-1333</v>
      </c>
    </row>
    <row r="40" spans="1:3">
      <c r="A40" s="4" t="s">
        <v>1097</v>
      </c>
      <c r="B40" s="5" t="n">
        <v>2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3</v>
      </c>
      <c r="B1" s="2" t="s">
        <v>1</v>
      </c>
    </row>
    <row r="2" spans="1:3">
      <c r="B2" s="2" t="s">
        <v>2</v>
      </c>
      <c r="C2" s="2" t="s">
        <v>40</v>
      </c>
    </row>
    <row r="3" spans="1:3">
      <c r="A3" s="3" t="s">
        <v>223</v>
      </c>
    </row>
    <row r="4" spans="1:3">
      <c r="A4" s="4" t="s">
        <v>1104</v>
      </c>
      <c r="B4" s="10" t="n">
        <v>6.2</v>
      </c>
      <c r="C4" s="10" t="n">
        <v>4.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40</v>
      </c>
    </row>
    <row r="2" spans="1:3">
      <c r="A2" s="3" t="s">
        <v>223</v>
      </c>
    </row>
    <row r="3" spans="1:3">
      <c r="A3" s="4" t="s">
        <v>1106</v>
      </c>
      <c r="B3" s="5" t="n">
        <v>4699</v>
      </c>
    </row>
    <row r="4" spans="1:3">
      <c r="A4" s="4" t="s">
        <v>1107</v>
      </c>
      <c r="B4" s="6" t="n">
        <v>3275</v>
      </c>
    </row>
    <row r="5" spans="1:3">
      <c r="A5" s="4" t="s">
        <v>1108</v>
      </c>
      <c r="B5" s="6" t="n">
        <v>1654</v>
      </c>
    </row>
    <row r="6" spans="1:3">
      <c r="A6" s="4" t="s">
        <v>1109</v>
      </c>
      <c r="B6" s="6" t="n">
        <v>969</v>
      </c>
    </row>
    <row r="7" spans="1:3">
      <c r="A7" s="4" t="s">
        <v>1110</v>
      </c>
      <c r="B7" s="6" t="n">
        <v>459</v>
      </c>
    </row>
    <row r="8" spans="1:3">
      <c r="A8" s="4" t="s">
        <v>1111</v>
      </c>
      <c r="B8" s="6" t="n">
        <v>208</v>
      </c>
    </row>
    <row r="9" spans="1:3">
      <c r="A9" s="4" t="s">
        <v>1097</v>
      </c>
      <c r="B9" s="5" t="n">
        <v>11264</v>
      </c>
      <c r="C9" s="5" t="n">
        <v>131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3"/>
  </cols>
  <sheetData>
    <row r="1" spans="1:4">
      <c r="A1" s="1" t="s">
        <v>1112</v>
      </c>
      <c r="B1" s="2" t="s">
        <v>1</v>
      </c>
    </row>
    <row r="2" spans="1:4">
      <c r="B2" s="2" t="s">
        <v>2</v>
      </c>
      <c r="C2" s="2" t="s">
        <v>40</v>
      </c>
      <c r="D2" s="2" t="s">
        <v>855</v>
      </c>
    </row>
    <row r="3" spans="1:4">
      <c r="A3" s="3" t="s">
        <v>1113</v>
      </c>
    </row>
    <row r="4" spans="1:4">
      <c r="A4" s="4" t="s">
        <v>460</v>
      </c>
      <c r="B4" s="4" t="s">
        <v>461</v>
      </c>
    </row>
    <row r="5" spans="1:4">
      <c r="A5" s="4" t="s">
        <v>1114</v>
      </c>
      <c r="C5" s="5" t="n">
        <v>203000</v>
      </c>
    </row>
    <row r="6" spans="1:4">
      <c r="A6" s="4" t="s">
        <v>1115</v>
      </c>
      <c r="B6" s="5" t="n">
        <v>1375000</v>
      </c>
      <c r="C6" s="5" t="n">
        <v>1445000</v>
      </c>
    </row>
    <row r="7" spans="1:4">
      <c r="A7" s="4" t="s">
        <v>462</v>
      </c>
      <c r="B7" s="5" t="n">
        <v>6300000</v>
      </c>
    </row>
    <row r="8" spans="1:4">
      <c r="A8" s="4" t="s">
        <v>528</v>
      </c>
    </row>
    <row r="9" spans="1:4">
      <c r="A9" s="3" t="s">
        <v>1113</v>
      </c>
    </row>
    <row r="10" spans="1:4">
      <c r="A10" s="4" t="s">
        <v>531</v>
      </c>
      <c r="B10" s="4" t="s">
        <v>466</v>
      </c>
      <c r="C10" s="4" t="s">
        <v>466</v>
      </c>
    </row>
    <row r="11" spans="1:4">
      <c r="A11" s="4" t="s">
        <v>526</v>
      </c>
      <c r="B11" s="4" t="s">
        <v>529</v>
      </c>
      <c r="C11" s="4" t="s">
        <v>529</v>
      </c>
    </row>
    <row r="12" spans="1:4">
      <c r="A12" s="4" t="s">
        <v>532</v>
      </c>
    </row>
    <row r="13" spans="1:4">
      <c r="A13" s="3" t="s">
        <v>1113</v>
      </c>
    </row>
    <row r="14" spans="1:4">
      <c r="A14" s="4" t="s">
        <v>531</v>
      </c>
      <c r="B14" s="4" t="s">
        <v>534</v>
      </c>
      <c r="C14" s="4" t="s">
        <v>534</v>
      </c>
    </row>
    <row r="15" spans="1:4">
      <c r="A15" s="4" t="s">
        <v>526</v>
      </c>
      <c r="B15" s="4" t="s">
        <v>533</v>
      </c>
      <c r="C15" s="4" t="s">
        <v>533</v>
      </c>
    </row>
    <row r="16" spans="1:4">
      <c r="A16" s="4" t="s">
        <v>523</v>
      </c>
    </row>
    <row r="17" spans="1:4">
      <c r="A17" s="3" t="s">
        <v>1113</v>
      </c>
    </row>
    <row r="18" spans="1:4">
      <c r="A18" s="4" t="s">
        <v>526</v>
      </c>
      <c r="B18" s="4" t="s">
        <v>527</v>
      </c>
      <c r="C18" s="4" t="s">
        <v>527</v>
      </c>
    </row>
    <row r="19" spans="1:4">
      <c r="A19" s="4" t="s">
        <v>486</v>
      </c>
    </row>
    <row r="20" spans="1:4">
      <c r="A20" s="3" t="s">
        <v>1113</v>
      </c>
    </row>
    <row r="21" spans="1:4">
      <c r="A21" s="4" t="s">
        <v>460</v>
      </c>
      <c r="B21" s="4" t="s">
        <v>487</v>
      </c>
      <c r="D21" s="4" t="s">
        <v>487</v>
      </c>
    </row>
    <row r="22" spans="1:4">
      <c r="A22" s="4" t="s">
        <v>1116</v>
      </c>
      <c r="C22" s="4" t="s">
        <v>1117</v>
      </c>
    </row>
    <row r="23" spans="1:4">
      <c r="A23" s="4" t="s">
        <v>1118</v>
      </c>
      <c r="C23" s="4" t="s">
        <v>963</v>
      </c>
    </row>
    <row r="24" spans="1:4">
      <c r="A24" s="4" t="s">
        <v>1114</v>
      </c>
      <c r="B24" s="5" t="n">
        <v>15900000</v>
      </c>
    </row>
    <row r="25" spans="1:4">
      <c r="A25" s="4" t="s">
        <v>1115</v>
      </c>
      <c r="B25" s="6" t="n">
        <v>1300000</v>
      </c>
    </row>
    <row r="26" spans="1:4">
      <c r="A26" s="4" t="s">
        <v>462</v>
      </c>
      <c r="B26" s="5" t="n">
        <v>900000</v>
      </c>
      <c r="C26" s="5" t="n">
        <v>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584</v>
      </c>
    </row>
    <row r="3" spans="1:2">
      <c r="A3" s="3" t="s">
        <v>1113</v>
      </c>
    </row>
    <row r="4" spans="1:2">
      <c r="A4" s="4" t="s">
        <v>673</v>
      </c>
      <c r="B4" s="5" t="n">
        <v>15443</v>
      </c>
    </row>
    <row r="5" spans="1:2">
      <c r="A5" s="4" t="s">
        <v>1120</v>
      </c>
    </row>
    <row r="6" spans="1:2">
      <c r="A6" s="3" t="s">
        <v>1113</v>
      </c>
    </row>
    <row r="7" spans="1:2">
      <c r="A7" s="4" t="s">
        <v>674</v>
      </c>
      <c r="B7" s="6" t="n">
        <v>16430</v>
      </c>
    </row>
    <row r="8" spans="1:2">
      <c r="A8" s="4" t="s">
        <v>673</v>
      </c>
      <c r="B8" s="5" t="n">
        <v>15443</v>
      </c>
    </row>
    <row r="9" spans="1:2">
      <c r="A9" s="4" t="s">
        <v>1121</v>
      </c>
    </row>
    <row r="10" spans="1:2">
      <c r="A10" s="3" t="s">
        <v>1113</v>
      </c>
    </row>
    <row r="11" spans="1:2">
      <c r="A11" s="4" t="s">
        <v>676</v>
      </c>
      <c r="B11" s="4" t="s">
        <v>677</v>
      </c>
    </row>
    <row r="12" spans="1:2">
      <c r="A12" s="4" t="s">
        <v>674</v>
      </c>
      <c r="B12" s="5" t="n">
        <v>2000</v>
      </c>
    </row>
    <row r="13" spans="1:2">
      <c r="A13" s="4" t="s">
        <v>673</v>
      </c>
      <c r="B13" s="5" t="n">
        <v>1835</v>
      </c>
    </row>
    <row r="14" spans="1:2">
      <c r="A14" s="4" t="s">
        <v>678</v>
      </c>
      <c r="B14" s="4" t="s">
        <v>679</v>
      </c>
    </row>
    <row r="15" spans="1:2">
      <c r="A15" s="4" t="s">
        <v>680</v>
      </c>
      <c r="B15" s="5" t="n">
        <v>38</v>
      </c>
    </row>
    <row r="16" spans="1:2">
      <c r="A16" s="4" t="s">
        <v>681</v>
      </c>
      <c r="B16" s="5" t="n">
        <v>127</v>
      </c>
    </row>
    <row r="17" spans="1:2">
      <c r="A17" s="4" t="s">
        <v>1122</v>
      </c>
    </row>
    <row r="18" spans="1:2">
      <c r="A18" s="3" t="s">
        <v>1113</v>
      </c>
    </row>
    <row r="19" spans="1:2">
      <c r="A19" s="4" t="s">
        <v>676</v>
      </c>
      <c r="B19" s="4" t="s">
        <v>677</v>
      </c>
    </row>
    <row r="20" spans="1:2">
      <c r="A20" s="4" t="s">
        <v>674</v>
      </c>
      <c r="B20" s="5" t="n">
        <v>1850</v>
      </c>
    </row>
    <row r="21" spans="1:2">
      <c r="A21" s="4" t="s">
        <v>673</v>
      </c>
      <c r="B21" s="5" t="n">
        <v>1702</v>
      </c>
    </row>
    <row r="22" spans="1:2">
      <c r="A22" s="4" t="s">
        <v>678</v>
      </c>
      <c r="B22" s="4" t="s">
        <v>683</v>
      </c>
    </row>
    <row r="23" spans="1:2">
      <c r="A23" s="4" t="s">
        <v>680</v>
      </c>
      <c r="B23" s="5" t="n">
        <v>35</v>
      </c>
    </row>
    <row r="24" spans="1:2">
      <c r="A24" s="4" t="s">
        <v>681</v>
      </c>
      <c r="B24" s="5" t="n">
        <v>113</v>
      </c>
    </row>
    <row r="25" spans="1:2">
      <c r="A25" s="4" t="s">
        <v>1123</v>
      </c>
    </row>
    <row r="26" spans="1:2">
      <c r="A26" s="3" t="s">
        <v>1113</v>
      </c>
    </row>
    <row r="27" spans="1:2">
      <c r="A27" s="4" t="s">
        <v>676</v>
      </c>
      <c r="B27" s="4" t="s">
        <v>677</v>
      </c>
    </row>
    <row r="28" spans="1:2">
      <c r="A28" s="4" t="s">
        <v>674</v>
      </c>
      <c r="B28" s="5" t="n">
        <v>1080</v>
      </c>
    </row>
    <row r="29" spans="1:2">
      <c r="A29" s="4" t="s">
        <v>673</v>
      </c>
      <c r="B29" s="5" t="n">
        <v>999</v>
      </c>
    </row>
    <row r="30" spans="1:2">
      <c r="A30" s="4" t="s">
        <v>678</v>
      </c>
      <c r="B30" s="4" t="s">
        <v>685</v>
      </c>
    </row>
    <row r="31" spans="1:2">
      <c r="A31" s="4" t="s">
        <v>680</v>
      </c>
      <c r="B31" s="5" t="n">
        <v>21</v>
      </c>
    </row>
    <row r="32" spans="1:2">
      <c r="A32" s="4" t="s">
        <v>681</v>
      </c>
      <c r="B32" s="5" t="n">
        <v>60</v>
      </c>
    </row>
    <row r="33" spans="1:2">
      <c r="A33" s="4" t="s">
        <v>1124</v>
      </c>
    </row>
    <row r="34" spans="1:2">
      <c r="A34" s="3" t="s">
        <v>1113</v>
      </c>
    </row>
    <row r="35" spans="1:2">
      <c r="A35" s="4" t="s">
        <v>676</v>
      </c>
      <c r="B35" s="4" t="s">
        <v>687</v>
      </c>
    </row>
    <row r="36" spans="1:2">
      <c r="A36" s="4" t="s">
        <v>674</v>
      </c>
      <c r="B36" s="5" t="n">
        <v>1500</v>
      </c>
    </row>
    <row r="37" spans="1:2">
      <c r="A37" s="4" t="s">
        <v>673</v>
      </c>
      <c r="B37" s="5" t="n">
        <v>1357</v>
      </c>
    </row>
    <row r="38" spans="1:2">
      <c r="A38" s="4" t="s">
        <v>678</v>
      </c>
      <c r="B38" s="4" t="s">
        <v>688</v>
      </c>
    </row>
    <row r="39" spans="1:2">
      <c r="A39" s="4" t="s">
        <v>680</v>
      </c>
      <c r="B39" s="5" t="n">
        <v>29</v>
      </c>
    </row>
    <row r="40" spans="1:2">
      <c r="A40" s="4" t="s">
        <v>681</v>
      </c>
      <c r="B40" s="5" t="n">
        <v>114</v>
      </c>
    </row>
    <row r="41" spans="1:2">
      <c r="A41" s="4" t="s">
        <v>1125</v>
      </c>
    </row>
    <row r="42" spans="1:2">
      <c r="A42" s="3" t="s">
        <v>1113</v>
      </c>
    </row>
    <row r="43" spans="1:2">
      <c r="A43" s="4" t="s">
        <v>676</v>
      </c>
      <c r="B43" s="4" t="s">
        <v>690</v>
      </c>
    </row>
    <row r="44" spans="1:2">
      <c r="A44" s="4" t="s">
        <v>674</v>
      </c>
      <c r="B44" s="5" t="n">
        <v>4000</v>
      </c>
    </row>
    <row r="45" spans="1:2">
      <c r="A45" s="4" t="s">
        <v>673</v>
      </c>
      <c r="B45" s="5" t="n">
        <v>3770</v>
      </c>
    </row>
    <row r="46" spans="1:2">
      <c r="A46" s="4" t="s">
        <v>678</v>
      </c>
      <c r="B46" s="4" t="s">
        <v>691</v>
      </c>
    </row>
    <row r="47" spans="1:2">
      <c r="A47" s="4" t="s">
        <v>680</v>
      </c>
      <c r="B47" s="5" t="n">
        <v>86</v>
      </c>
    </row>
    <row r="48" spans="1:2">
      <c r="A48" s="4" t="s">
        <v>681</v>
      </c>
      <c r="B48" s="5" t="n">
        <v>144</v>
      </c>
    </row>
    <row r="49" spans="1:2">
      <c r="A49" s="4" t="s">
        <v>1126</v>
      </c>
    </row>
    <row r="50" spans="1:2">
      <c r="A50" s="3" t="s">
        <v>1113</v>
      </c>
    </row>
    <row r="51" spans="1:2">
      <c r="A51" s="4" t="s">
        <v>676</v>
      </c>
      <c r="B51" s="4" t="s">
        <v>693</v>
      </c>
    </row>
    <row r="52" spans="1:2">
      <c r="A52" s="4" t="s">
        <v>674</v>
      </c>
      <c r="B52" s="5" t="n">
        <v>4000</v>
      </c>
    </row>
    <row r="53" spans="1:2">
      <c r="A53" s="4" t="s">
        <v>673</v>
      </c>
      <c r="B53" s="5" t="n">
        <v>3850</v>
      </c>
    </row>
    <row r="54" spans="1:2">
      <c r="A54" s="4" t="s">
        <v>678</v>
      </c>
      <c r="B54" s="4" t="s">
        <v>694</v>
      </c>
    </row>
    <row r="55" spans="1:2">
      <c r="A55" s="4" t="s">
        <v>680</v>
      </c>
      <c r="B55" s="5" t="n">
        <v>87</v>
      </c>
    </row>
    <row r="56" spans="1:2">
      <c r="A56" s="4" t="s">
        <v>681</v>
      </c>
      <c r="B56" s="5" t="n">
        <v>63</v>
      </c>
    </row>
    <row r="57" spans="1:2">
      <c r="A57" s="4" t="s">
        <v>1127</v>
      </c>
    </row>
    <row r="58" spans="1:2">
      <c r="A58" s="3" t="s">
        <v>1113</v>
      </c>
    </row>
    <row r="59" spans="1:2">
      <c r="A59" s="4" t="s">
        <v>676</v>
      </c>
      <c r="B59" s="4" t="s">
        <v>696</v>
      </c>
    </row>
    <row r="60" spans="1:2">
      <c r="A60" s="4" t="s">
        <v>674</v>
      </c>
      <c r="B60" s="5" t="n">
        <v>2000</v>
      </c>
    </row>
    <row r="61" spans="1:2">
      <c r="A61" s="4" t="s">
        <v>673</v>
      </c>
      <c r="B61" s="5" t="n">
        <v>1930</v>
      </c>
    </row>
    <row r="62" spans="1:2">
      <c r="A62" s="4" t="s">
        <v>678</v>
      </c>
      <c r="B62" s="4" t="s">
        <v>697</v>
      </c>
    </row>
    <row r="63" spans="1:2">
      <c r="A63" s="4" t="s">
        <v>680</v>
      </c>
      <c r="B63" s="5" t="n">
        <v>43</v>
      </c>
    </row>
    <row r="64" spans="1:2">
      <c r="A64" s="4" t="s">
        <v>681</v>
      </c>
      <c r="B64" s="5" t="n">
        <v>2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s>
  <sheetData>
    <row r="1" spans="1:6">
      <c r="A1" s="1" t="s">
        <v>1128</v>
      </c>
      <c r="B1" s="2" t="s">
        <v>450</v>
      </c>
      <c r="C1" s="2" t="s">
        <v>1129</v>
      </c>
      <c r="D1" s="2" t="s">
        <v>1130</v>
      </c>
      <c r="E1" s="2" t="s">
        <v>584</v>
      </c>
      <c r="F1" s="2" t="s">
        <v>1131</v>
      </c>
    </row>
    <row r="2" spans="1:6">
      <c r="A2" s="3" t="s">
        <v>1113</v>
      </c>
    </row>
    <row r="3" spans="1:6">
      <c r="A3" s="4" t="s">
        <v>1116</v>
      </c>
      <c r="E3" s="5" t="n">
        <v>238600000</v>
      </c>
    </row>
    <row r="4" spans="1:6">
      <c r="A4" s="4" t="s">
        <v>861</v>
      </c>
      <c r="C4" s="5" t="n">
        <v>12000</v>
      </c>
      <c r="D4" s="5" t="n">
        <v>18000</v>
      </c>
      <c r="E4" s="6" t="n">
        <v>1114000</v>
      </c>
      <c r="F4" s="5" t="n">
        <v>940000</v>
      </c>
    </row>
    <row r="5" spans="1:6">
      <c r="A5" s="4" t="s">
        <v>462</v>
      </c>
      <c r="E5" s="5" t="n">
        <v>6300000</v>
      </c>
    </row>
    <row r="6" spans="1:6">
      <c r="A6" s="4" t="s">
        <v>481</v>
      </c>
    </row>
    <row r="7" spans="1:6">
      <c r="A7" s="3" t="s">
        <v>1113</v>
      </c>
    </row>
    <row r="8" spans="1:6">
      <c r="A8" s="4" t="s">
        <v>1116</v>
      </c>
      <c r="B8" s="5" t="n">
        <v>30000000</v>
      </c>
    </row>
    <row r="9" spans="1:6">
      <c r="A9" s="4" t="s">
        <v>482</v>
      </c>
      <c r="B9" s="4" t="s">
        <v>483</v>
      </c>
    </row>
    <row r="10" spans="1:6">
      <c r="A10" s="4" t="s">
        <v>1132</v>
      </c>
      <c r="E10" s="4" t="s">
        <v>1133</v>
      </c>
    </row>
    <row r="11" spans="1:6">
      <c r="A11" s="4" t="s">
        <v>1134</v>
      </c>
      <c r="E11" s="6" t="n">
        <v>1</v>
      </c>
    </row>
    <row r="12" spans="1:6">
      <c r="A12" s="4" t="s">
        <v>1116</v>
      </c>
      <c r="E12" s="4" t="s">
        <v>1135</v>
      </c>
    </row>
    <row r="13" spans="1:6">
      <c r="A13" s="4" t="s">
        <v>1136</v>
      </c>
      <c r="E13" s="5" t="n">
        <v>10000000</v>
      </c>
    </row>
    <row r="14" spans="1:6">
      <c r="A14" s="4" t="s">
        <v>861</v>
      </c>
      <c r="E14" s="6" t="n">
        <v>700000</v>
      </c>
    </row>
    <row r="15" spans="1:6">
      <c r="A15" s="4" t="s">
        <v>462</v>
      </c>
      <c r="E15" s="5" t="n">
        <v>6300000</v>
      </c>
    </row>
    <row r="16" spans="1:6">
      <c r="A16" s="4" t="s">
        <v>1137</v>
      </c>
      <c r="E16" s="4" t="s">
        <v>1138</v>
      </c>
    </row>
    <row r="17" spans="1:6">
      <c r="A17" s="4" t="s">
        <v>481</v>
      </c>
    </row>
    <row r="18" spans="1:6">
      <c r="A18" s="3" t="s">
        <v>1113</v>
      </c>
    </row>
    <row r="19" spans="1:6">
      <c r="A19" s="4" t="s">
        <v>1116</v>
      </c>
      <c r="B19" s="5" t="n">
        <v>30000000</v>
      </c>
    </row>
    <row r="20" spans="1:6">
      <c r="A20" s="4" t="s">
        <v>482</v>
      </c>
      <c r="B20" s="4" t="s">
        <v>483</v>
      </c>
    </row>
    <row r="21" spans="1:6">
      <c r="A21" s="4" t="s">
        <v>1139</v>
      </c>
    </row>
    <row r="22" spans="1:6">
      <c r="A22" s="3" t="s">
        <v>1113</v>
      </c>
    </row>
    <row r="23" spans="1:6">
      <c r="A23" s="4" t="s">
        <v>1116</v>
      </c>
      <c r="B23" s="5" t="n">
        <v>5000000</v>
      </c>
    </row>
    <row r="24" spans="1:6">
      <c r="A24" s="4" t="s">
        <v>1140</v>
      </c>
    </row>
    <row r="25" spans="1:6">
      <c r="A25" s="3" t="s">
        <v>1113</v>
      </c>
    </row>
    <row r="26" spans="1:6">
      <c r="A26" s="4" t="s">
        <v>1116</v>
      </c>
      <c r="B26" s="5" t="n">
        <v>7500000</v>
      </c>
    </row>
    <row r="27" spans="1:6">
      <c r="A27" s="4" t="s">
        <v>1141</v>
      </c>
    </row>
    <row r="28" spans="1:6">
      <c r="A28" s="3" t="s">
        <v>1113</v>
      </c>
    </row>
    <row r="29" spans="1:6">
      <c r="A29" s="4" t="s">
        <v>462</v>
      </c>
      <c r="E29" s="5" t="n">
        <v>200000</v>
      </c>
      <c r="F29" s="5" t="n">
        <v>200000</v>
      </c>
    </row>
    <row r="30" spans="1:6">
      <c r="A30" s="4" t="s">
        <v>488</v>
      </c>
    </row>
    <row r="31" spans="1:6">
      <c r="A31" s="3" t="s">
        <v>1113</v>
      </c>
    </row>
    <row r="32" spans="1:6">
      <c r="A32" s="4" t="s">
        <v>1142</v>
      </c>
      <c r="B32" s="4" t="s">
        <v>490</v>
      </c>
    </row>
    <row r="33" spans="1:6">
      <c r="A33" s="4" t="s">
        <v>1143</v>
      </c>
    </row>
    <row r="34" spans="1:6">
      <c r="A34" s="3" t="s">
        <v>1113</v>
      </c>
    </row>
    <row r="35" spans="1:6">
      <c r="A35" s="4" t="s">
        <v>494</v>
      </c>
      <c r="B35" s="4" t="s">
        <v>498</v>
      </c>
      <c r="E35" s="4" t="s">
        <v>498</v>
      </c>
    </row>
    <row r="36" spans="1:6">
      <c r="A36" s="4" t="s">
        <v>1144</v>
      </c>
    </row>
    <row r="37" spans="1:6">
      <c r="A37" s="3" t="s">
        <v>1113</v>
      </c>
    </row>
    <row r="38" spans="1:6">
      <c r="A38" s="4" t="s">
        <v>494</v>
      </c>
      <c r="B38" s="4" t="s">
        <v>495</v>
      </c>
      <c r="E38" s="4" t="s">
        <v>495</v>
      </c>
    </row>
    <row r="39" spans="1:6">
      <c r="A39" s="4" t="s">
        <v>488</v>
      </c>
    </row>
    <row r="40" spans="1:6">
      <c r="A40" s="3" t="s">
        <v>1113</v>
      </c>
    </row>
    <row r="41" spans="1:6">
      <c r="A41" s="4" t="s">
        <v>1142</v>
      </c>
      <c r="B41" s="4" t="s">
        <v>490</v>
      </c>
      <c r="E41" s="4" t="s">
        <v>490</v>
      </c>
    </row>
    <row r="42" spans="1:6">
      <c r="A42" s="4" t="s">
        <v>1143</v>
      </c>
    </row>
    <row r="43" spans="1:6">
      <c r="A43" s="3" t="s">
        <v>1113</v>
      </c>
    </row>
    <row r="44" spans="1:6">
      <c r="A44" s="4" t="s">
        <v>494</v>
      </c>
      <c r="B44" s="4" t="s">
        <v>498</v>
      </c>
    </row>
    <row r="45" spans="1:6">
      <c r="A45" s="4" t="s">
        <v>1144</v>
      </c>
    </row>
    <row r="46" spans="1:6">
      <c r="A46" s="3" t="s">
        <v>1113</v>
      </c>
    </row>
    <row r="47" spans="1:6">
      <c r="A47" s="4" t="s">
        <v>494</v>
      </c>
      <c r="B47" s="4" t="s">
        <v>495</v>
      </c>
    </row>
    <row r="48" spans="1:6">
      <c r="A48" s="4" t="s">
        <v>491</v>
      </c>
    </row>
    <row r="49" spans="1:6">
      <c r="A49" s="3" t="s">
        <v>1113</v>
      </c>
    </row>
    <row r="50" spans="1:6">
      <c r="A50" s="4" t="s">
        <v>1142</v>
      </c>
      <c r="B50" s="4" t="s">
        <v>492</v>
      </c>
    </row>
    <row r="51" spans="1:6">
      <c r="A51" s="4" t="s">
        <v>1145</v>
      </c>
    </row>
    <row r="52" spans="1:6">
      <c r="A52" s="3" t="s">
        <v>1113</v>
      </c>
    </row>
    <row r="53" spans="1:6">
      <c r="A53" s="4" t="s">
        <v>494</v>
      </c>
      <c r="B53" s="4" t="s">
        <v>500</v>
      </c>
      <c r="E53" s="4" t="s">
        <v>500</v>
      </c>
    </row>
    <row r="54" spans="1:6">
      <c r="A54" s="4" t="s">
        <v>1146</v>
      </c>
    </row>
    <row r="55" spans="1:6">
      <c r="A55" s="3" t="s">
        <v>1113</v>
      </c>
    </row>
    <row r="56" spans="1:6">
      <c r="A56" s="4" t="s">
        <v>494</v>
      </c>
      <c r="B56" s="4" t="s">
        <v>483</v>
      </c>
      <c r="E56" s="4" t="s">
        <v>483</v>
      </c>
    </row>
    <row r="57" spans="1:6">
      <c r="A57" s="4" t="s">
        <v>491</v>
      </c>
    </row>
    <row r="58" spans="1:6">
      <c r="A58" s="3" t="s">
        <v>1113</v>
      </c>
    </row>
    <row r="59" spans="1:6">
      <c r="A59" s="4" t="s">
        <v>1142</v>
      </c>
      <c r="B59" s="4" t="s">
        <v>492</v>
      </c>
      <c r="E59" s="4" t="s">
        <v>492</v>
      </c>
    </row>
    <row r="60" spans="1:6">
      <c r="A60" s="4" t="s">
        <v>1145</v>
      </c>
    </row>
    <row r="61" spans="1:6">
      <c r="A61" s="3" t="s">
        <v>1113</v>
      </c>
    </row>
    <row r="62" spans="1:6">
      <c r="A62" s="4" t="s">
        <v>494</v>
      </c>
      <c r="B62" s="4" t="s">
        <v>500</v>
      </c>
    </row>
    <row r="63" spans="1:6">
      <c r="A63" s="4" t="s">
        <v>1146</v>
      </c>
    </row>
    <row r="64" spans="1:6">
      <c r="A64" s="3" t="s">
        <v>1113</v>
      </c>
    </row>
    <row r="65" spans="1:6">
      <c r="A65" s="4" t="s">
        <v>494</v>
      </c>
      <c r="B65" s="4" t="s">
        <v>4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147</v>
      </c>
      <c r="B1" s="2" t="s">
        <v>855</v>
      </c>
      <c r="C1" s="2" t="s">
        <v>856</v>
      </c>
      <c r="D1" s="2" t="s">
        <v>857</v>
      </c>
      <c r="E1" s="2" t="s">
        <v>2</v>
      </c>
      <c r="F1" s="2" t="s">
        <v>40</v>
      </c>
    </row>
    <row r="2" spans="1:6">
      <c r="A2" s="3" t="s">
        <v>1113</v>
      </c>
    </row>
    <row r="3" spans="1:6">
      <c r="A3" s="4" t="s">
        <v>1114</v>
      </c>
      <c r="F3" s="5" t="n">
        <v>203000</v>
      </c>
    </row>
    <row r="4" spans="1:6">
      <c r="A4" s="4" t="s">
        <v>860</v>
      </c>
      <c r="C4" s="5" t="n">
        <v>-4500</v>
      </c>
      <c r="E4" s="5" t="n">
        <v>648000</v>
      </c>
      <c r="F4" s="6" t="n">
        <v>-2775000</v>
      </c>
    </row>
    <row r="5" spans="1:6">
      <c r="A5" s="4" t="s">
        <v>460</v>
      </c>
      <c r="E5" s="4" t="s">
        <v>461</v>
      </c>
    </row>
    <row r="6" spans="1:6">
      <c r="A6" s="4" t="s">
        <v>861</v>
      </c>
      <c r="C6" s="5" t="n">
        <v>12000</v>
      </c>
      <c r="D6" s="5" t="n">
        <v>18000</v>
      </c>
      <c r="E6" s="5" t="n">
        <v>1114000</v>
      </c>
      <c r="F6" s="6" t="n">
        <v>940000</v>
      </c>
    </row>
    <row r="7" spans="1:6">
      <c r="A7" s="4" t="s">
        <v>203</v>
      </c>
    </row>
    <row r="8" spans="1:6">
      <c r="A8" s="3" t="s">
        <v>1113</v>
      </c>
    </row>
    <row r="9" spans="1:6">
      <c r="A9" s="4" t="s">
        <v>538</v>
      </c>
      <c r="E9" s="6" t="n">
        <v>300000000</v>
      </c>
    </row>
    <row r="10" spans="1:6">
      <c r="A10" s="4" t="s">
        <v>1148</v>
      </c>
      <c r="E10" s="6" t="n">
        <v>298500000</v>
      </c>
    </row>
    <row r="11" spans="1:6">
      <c r="A11" s="4" t="s">
        <v>1114</v>
      </c>
      <c r="F11" s="6" t="n">
        <v>74000</v>
      </c>
    </row>
    <row r="12" spans="1:6">
      <c r="A12" s="4" t="s">
        <v>860</v>
      </c>
      <c r="D12" s="5" t="n">
        <v>-6200</v>
      </c>
    </row>
    <row r="13" spans="1:6">
      <c r="A13" s="4" t="s">
        <v>1149</v>
      </c>
      <c r="B13" s="5" t="n">
        <v>600000</v>
      </c>
    </row>
    <row r="14" spans="1:6">
      <c r="A14" s="4" t="s">
        <v>1150</v>
      </c>
    </row>
    <row r="15" spans="1:6">
      <c r="A15" s="3" t="s">
        <v>1113</v>
      </c>
    </row>
    <row r="16" spans="1:6">
      <c r="A16" s="4" t="s">
        <v>1151</v>
      </c>
      <c r="B16" s="6" t="n">
        <v>258000000</v>
      </c>
    </row>
    <row r="17" spans="1:6">
      <c r="A17" s="4" t="s">
        <v>863</v>
      </c>
    </row>
    <row r="18" spans="1:6">
      <c r="A18" s="3" t="s">
        <v>1113</v>
      </c>
    </row>
    <row r="19" spans="1:6">
      <c r="A19" s="4" t="s">
        <v>538</v>
      </c>
      <c r="E19" s="5" t="n">
        <v>25000000</v>
      </c>
    </row>
    <row r="20" spans="1:6">
      <c r="A20" s="4" t="s">
        <v>861</v>
      </c>
      <c r="F20" s="5" t="n">
        <v>26000</v>
      </c>
    </row>
    <row r="21" spans="1:6">
      <c r="A21" s="4" t="s">
        <v>1152</v>
      </c>
    </row>
    <row r="22" spans="1:6">
      <c r="A22" s="3" t="s">
        <v>1113</v>
      </c>
    </row>
    <row r="23" spans="1:6">
      <c r="A23" s="4" t="s">
        <v>1153</v>
      </c>
      <c r="B23" s="6" t="n">
        <v>4100000</v>
      </c>
    </row>
    <row r="24" spans="1:6">
      <c r="A24" s="4" t="s">
        <v>860</v>
      </c>
      <c r="B24" s="6" t="n">
        <v>-2100000</v>
      </c>
    </row>
    <row r="25" spans="1:6">
      <c r="A25" s="4" t="s">
        <v>1154</v>
      </c>
    </row>
    <row r="26" spans="1:6">
      <c r="A26" s="3" t="s">
        <v>1113</v>
      </c>
    </row>
    <row r="27" spans="1:6">
      <c r="A27" s="4" t="s">
        <v>1155</v>
      </c>
      <c r="B27" s="5" t="n">
        <v>1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s>
  <sheetData>
    <row r="1" spans="1:4">
      <c r="A1" s="1" t="s">
        <v>1156</v>
      </c>
      <c r="B1" s="2" t="s">
        <v>855</v>
      </c>
      <c r="C1" s="2" t="s">
        <v>857</v>
      </c>
      <c r="D1" s="2" t="s">
        <v>856</v>
      </c>
    </row>
    <row r="2" spans="1:4">
      <c r="A2" s="3" t="s">
        <v>1113</v>
      </c>
    </row>
    <row r="3" spans="1:4">
      <c r="A3" s="4" t="s">
        <v>1157</v>
      </c>
      <c r="D3" s="5" t="n">
        <v>2000</v>
      </c>
    </row>
    <row r="4" spans="1:4">
      <c r="A4" s="4" t="s">
        <v>1158</v>
      </c>
    </row>
    <row r="5" spans="1:4">
      <c r="A5" s="3" t="s">
        <v>1113</v>
      </c>
    </row>
    <row r="6" spans="1:4">
      <c r="A6" s="4" t="s">
        <v>1157</v>
      </c>
      <c r="B6" s="5" t="n">
        <v>258000</v>
      </c>
      <c r="C6" s="5" t="n">
        <v>3000</v>
      </c>
      <c r="D6" s="6" t="n">
        <v>2000</v>
      </c>
    </row>
    <row r="7" spans="1:4">
      <c r="A7" s="4" t="s">
        <v>1159</v>
      </c>
      <c r="B7" s="5" t="n">
        <v>550</v>
      </c>
      <c r="C7" s="5" t="n">
        <v>6</v>
      </c>
      <c r="D7" s="5"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40</v>
      </c>
    </row>
    <row r="2" spans="1:3">
      <c r="A2" s="3" t="s">
        <v>1113</v>
      </c>
    </row>
    <row r="3" spans="1:3">
      <c r="A3" s="4" t="s">
        <v>1161</v>
      </c>
      <c r="B3" s="5" t="n">
        <v>258393</v>
      </c>
    </row>
    <row r="4" spans="1:3">
      <c r="A4" s="4" t="s">
        <v>1162</v>
      </c>
      <c r="B4" s="6" t="n">
        <v>19660</v>
      </c>
      <c r="C4" s="5" t="n">
        <v>9000</v>
      </c>
    </row>
    <row r="5" spans="1:3">
      <c r="A5" s="4" t="s">
        <v>1163</v>
      </c>
      <c r="B5" s="6" t="n">
        <v>253853</v>
      </c>
      <c r="C5" s="6" t="n">
        <v>258688</v>
      </c>
    </row>
    <row r="6" spans="1:3">
      <c r="A6" s="4" t="s">
        <v>1164</v>
      </c>
      <c r="B6" s="6" t="n">
        <v>-19718</v>
      </c>
      <c r="C6" s="6" t="n">
        <v>-9109</v>
      </c>
    </row>
    <row r="7" spans="1:3">
      <c r="A7" s="4" t="s">
        <v>1165</v>
      </c>
      <c r="B7" s="6" t="n">
        <v>234135</v>
      </c>
      <c r="C7" s="6" t="n">
        <v>249579</v>
      </c>
    </row>
    <row r="8" spans="1:3">
      <c r="A8" s="4" t="s">
        <v>1166</v>
      </c>
    </row>
    <row r="9" spans="1:3">
      <c r="A9" s="3" t="s">
        <v>1113</v>
      </c>
    </row>
    <row r="10" spans="1:3">
      <c r="A10" s="4" t="s">
        <v>1161</v>
      </c>
      <c r="B10" s="6" t="n">
        <v>163</v>
      </c>
      <c r="C10" s="6" t="n">
        <v>462</v>
      </c>
    </row>
    <row r="11" spans="1:3">
      <c r="A11" s="4" t="s">
        <v>486</v>
      </c>
    </row>
    <row r="12" spans="1:3">
      <c r="A12" s="3" t="s">
        <v>1113</v>
      </c>
    </row>
    <row r="13" spans="1:3">
      <c r="A13" s="4" t="s">
        <v>1161</v>
      </c>
      <c r="B13" s="6" t="n">
        <v>238570</v>
      </c>
      <c r="C13" s="6" t="n">
        <v>255000</v>
      </c>
    </row>
    <row r="14" spans="1:3">
      <c r="A14" s="4" t="s">
        <v>1167</v>
      </c>
      <c r="B14" s="6" t="n">
        <v>-4540</v>
      </c>
      <c r="C14" s="6" t="n">
        <v>-5774</v>
      </c>
    </row>
    <row r="15" spans="1:3">
      <c r="A15" s="4" t="s">
        <v>1162</v>
      </c>
      <c r="B15" s="5" t="n">
        <v>234030</v>
      </c>
      <c r="C15" s="5" t="n">
        <v>2492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3"/>
  </cols>
  <sheetData>
    <row r="1" spans="1:3">
      <c r="A1" s="1" t="s">
        <v>1168</v>
      </c>
      <c r="B1" s="2" t="s">
        <v>2</v>
      </c>
      <c r="C1" s="2" t="s">
        <v>855</v>
      </c>
    </row>
    <row r="2" spans="1:3">
      <c r="A2" s="3" t="s">
        <v>1113</v>
      </c>
    </row>
    <row r="3" spans="1:3">
      <c r="A3" s="4" t="s">
        <v>460</v>
      </c>
      <c r="B3" s="4" t="s">
        <v>461</v>
      </c>
    </row>
    <row r="4" spans="1:3">
      <c r="A4" s="4" t="s">
        <v>486</v>
      </c>
    </row>
    <row r="5" spans="1:3">
      <c r="A5" s="3" t="s">
        <v>1113</v>
      </c>
    </row>
    <row r="6" spans="1:3">
      <c r="A6" s="4" t="s">
        <v>460</v>
      </c>
      <c r="B6" s="4" t="s">
        <v>487</v>
      </c>
      <c r="C6" s="4" t="s">
        <v>487</v>
      </c>
    </row>
    <row r="7" spans="1:3">
      <c r="A7" s="4" t="s">
        <v>1169</v>
      </c>
    </row>
    <row r="8" spans="1:3">
      <c r="A8" s="3" t="s">
        <v>1113</v>
      </c>
    </row>
    <row r="9" spans="1:3">
      <c r="A9" s="4" t="s">
        <v>460</v>
      </c>
      <c r="B9" s="4" t="s">
        <v>11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855</v>
      </c>
      <c r="C1" s="2" t="s">
        <v>2</v>
      </c>
    </row>
    <row r="2" spans="1:3">
      <c r="A2" s="3" t="s">
        <v>1172</v>
      </c>
    </row>
    <row r="3" spans="1:3">
      <c r="A3" s="4" t="s">
        <v>858</v>
      </c>
      <c r="C3" s="5" t="n">
        <v>238600000</v>
      </c>
    </row>
    <row r="4" spans="1:3">
      <c r="A4" s="4" t="s">
        <v>460</v>
      </c>
      <c r="C4" s="4" t="s">
        <v>461</v>
      </c>
    </row>
    <row r="5" spans="1:3">
      <c r="A5" s="4" t="s">
        <v>481</v>
      </c>
    </row>
    <row r="6" spans="1:3">
      <c r="A6" s="3" t="s">
        <v>1172</v>
      </c>
    </row>
    <row r="7" spans="1:3">
      <c r="A7" s="4" t="s">
        <v>858</v>
      </c>
      <c r="B7" s="5" t="n">
        <v>30000000</v>
      </c>
    </row>
    <row r="8" spans="1:3">
      <c r="A8" s="4" t="s">
        <v>488</v>
      </c>
    </row>
    <row r="9" spans="1:3">
      <c r="A9" s="3" t="s">
        <v>1172</v>
      </c>
    </row>
    <row r="10" spans="1:3">
      <c r="A10" s="4" t="s">
        <v>1142</v>
      </c>
      <c r="B10" s="4" t="s">
        <v>490</v>
      </c>
      <c r="C10" s="4" t="s">
        <v>490</v>
      </c>
    </row>
    <row r="11" spans="1:3">
      <c r="A11" s="4" t="s">
        <v>1143</v>
      </c>
    </row>
    <row r="12" spans="1:3">
      <c r="A12" s="3" t="s">
        <v>1172</v>
      </c>
    </row>
    <row r="13" spans="1:3">
      <c r="A13" s="4" t="s">
        <v>494</v>
      </c>
      <c r="B13" s="4" t="s">
        <v>498</v>
      </c>
    </row>
    <row r="14" spans="1:3">
      <c r="A14" s="4" t="s">
        <v>1144</v>
      </c>
    </row>
    <row r="15" spans="1:3">
      <c r="A15" s="3" t="s">
        <v>1172</v>
      </c>
    </row>
    <row r="16" spans="1:3">
      <c r="A16" s="4" t="s">
        <v>494</v>
      </c>
      <c r="B16" s="4" t="s">
        <v>495</v>
      </c>
    </row>
    <row r="17" spans="1:3">
      <c r="A17" s="4" t="s">
        <v>491</v>
      </c>
    </row>
    <row r="18" spans="1:3">
      <c r="A18" s="3" t="s">
        <v>1172</v>
      </c>
    </row>
    <row r="19" spans="1:3">
      <c r="A19" s="4" t="s">
        <v>1142</v>
      </c>
      <c r="B19" s="4" t="s">
        <v>492</v>
      </c>
      <c r="C19" s="4" t="s">
        <v>492</v>
      </c>
    </row>
    <row r="20" spans="1:3">
      <c r="A20" s="4" t="s">
        <v>1145</v>
      </c>
    </row>
    <row r="21" spans="1:3">
      <c r="A21" s="3" t="s">
        <v>1172</v>
      </c>
    </row>
    <row r="22" spans="1:3">
      <c r="A22" s="4" t="s">
        <v>494</v>
      </c>
      <c r="B22" s="4" t="s">
        <v>500</v>
      </c>
    </row>
    <row r="23" spans="1:3">
      <c r="A23" s="4" t="s">
        <v>1146</v>
      </c>
    </row>
    <row r="24" spans="1:3">
      <c r="A24" s="3" t="s">
        <v>1172</v>
      </c>
    </row>
    <row r="25" spans="1:3">
      <c r="A25" s="4" t="s">
        <v>494</v>
      </c>
      <c r="B25" s="4" t="s">
        <v>483</v>
      </c>
    </row>
    <row r="26" spans="1:3">
      <c r="A26" s="4" t="s">
        <v>481</v>
      </c>
    </row>
    <row r="27" spans="1:3">
      <c r="A27" s="3" t="s">
        <v>1172</v>
      </c>
    </row>
    <row r="28" spans="1:3">
      <c r="A28" s="4" t="s">
        <v>1173</v>
      </c>
      <c r="C28" s="5" t="n">
        <v>19700000</v>
      </c>
    </row>
    <row r="29" spans="1:3">
      <c r="A29" s="4" t="s">
        <v>858</v>
      </c>
      <c r="B29" s="5" t="n">
        <v>30000000</v>
      </c>
    </row>
    <row r="30" spans="1:3">
      <c r="A30" s="4" t="s">
        <v>1174</v>
      </c>
    </row>
    <row r="31" spans="1:3">
      <c r="A31" s="3" t="s">
        <v>1172</v>
      </c>
    </row>
    <row r="32" spans="1:3">
      <c r="A32" s="4" t="s">
        <v>1142</v>
      </c>
      <c r="B32" s="4" t="s">
        <v>490</v>
      </c>
    </row>
    <row r="33" spans="1:3">
      <c r="A33" s="4" t="s">
        <v>1175</v>
      </c>
    </row>
    <row r="34" spans="1:3">
      <c r="A34" s="3" t="s">
        <v>1172</v>
      </c>
    </row>
    <row r="35" spans="1:3">
      <c r="A35" s="4" t="s">
        <v>494</v>
      </c>
      <c r="B35" s="4" t="s">
        <v>498</v>
      </c>
      <c r="C35" s="4" t="s">
        <v>498</v>
      </c>
    </row>
    <row r="36" spans="1:3">
      <c r="A36" s="4" t="s">
        <v>1176</v>
      </c>
    </row>
    <row r="37" spans="1:3">
      <c r="A37" s="3" t="s">
        <v>1172</v>
      </c>
    </row>
    <row r="38" spans="1:3">
      <c r="A38" s="4" t="s">
        <v>494</v>
      </c>
      <c r="B38" s="4" t="s">
        <v>495</v>
      </c>
      <c r="C38" s="4" t="s">
        <v>495</v>
      </c>
    </row>
    <row r="39" spans="1:3">
      <c r="A39" s="4" t="s">
        <v>1177</v>
      </c>
    </row>
    <row r="40" spans="1:3">
      <c r="A40" s="3" t="s">
        <v>1172</v>
      </c>
    </row>
    <row r="41" spans="1:3">
      <c r="A41" s="4" t="s">
        <v>1142</v>
      </c>
      <c r="B41" s="4" t="s">
        <v>492</v>
      </c>
    </row>
    <row r="42" spans="1:3">
      <c r="A42" s="4" t="s">
        <v>1178</v>
      </c>
    </row>
    <row r="43" spans="1:3">
      <c r="A43" s="3" t="s">
        <v>1172</v>
      </c>
    </row>
    <row r="44" spans="1:3">
      <c r="A44" s="4" t="s">
        <v>494</v>
      </c>
      <c r="B44" s="4" t="s">
        <v>500</v>
      </c>
      <c r="C44" s="4" t="s">
        <v>500</v>
      </c>
    </row>
    <row r="45" spans="1:3">
      <c r="A45" s="4" t="s">
        <v>1179</v>
      </c>
    </row>
    <row r="46" spans="1:3">
      <c r="A46" s="3" t="s">
        <v>1172</v>
      </c>
    </row>
    <row r="47" spans="1:3">
      <c r="A47" s="4" t="s">
        <v>494</v>
      </c>
      <c r="B47" s="4" t="s">
        <v>483</v>
      </c>
      <c r="C47" s="4" t="s">
        <v>483</v>
      </c>
    </row>
    <row r="48" spans="1:3">
      <c r="A48" s="4" t="s">
        <v>486</v>
      </c>
    </row>
    <row r="49" spans="1:3">
      <c r="A49" s="3" t="s">
        <v>1172</v>
      </c>
    </row>
    <row r="50" spans="1:3">
      <c r="A50" s="4" t="s">
        <v>858</v>
      </c>
      <c r="B50" s="5" t="n">
        <v>255000000</v>
      </c>
    </row>
    <row r="51" spans="1:3">
      <c r="A51" s="4" t="s">
        <v>460</v>
      </c>
      <c r="B51" s="4" t="s">
        <v>487</v>
      </c>
      <c r="C51" s="4" t="s">
        <v>48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584</v>
      </c>
    </row>
    <row r="2" spans="1:2">
      <c r="A2" s="3" t="s">
        <v>1181</v>
      </c>
    </row>
    <row r="3" spans="1:2">
      <c r="A3" s="4" t="s">
        <v>1106</v>
      </c>
      <c r="B3" s="5" t="n">
        <v>19718</v>
      </c>
    </row>
    <row r="4" spans="1:2">
      <c r="A4" s="4" t="s">
        <v>1107</v>
      </c>
      <c r="B4" s="6" t="n">
        <v>39</v>
      </c>
    </row>
    <row r="5" spans="1:2">
      <c r="A5" s="4" t="s">
        <v>1108</v>
      </c>
      <c r="B5" s="6" t="n">
        <v>31</v>
      </c>
    </row>
    <row r="6" spans="1:2">
      <c r="A6" s="4" t="s">
        <v>1109</v>
      </c>
      <c r="B6" s="6" t="n">
        <v>27</v>
      </c>
    </row>
    <row r="7" spans="1:2">
      <c r="A7" s="4" t="s">
        <v>1110</v>
      </c>
      <c r="B7" s="6" t="n">
        <v>8</v>
      </c>
    </row>
    <row r="8" spans="1:2">
      <c r="A8" s="4" t="s">
        <v>1111</v>
      </c>
      <c r="B8" s="6" t="n">
        <v>238570</v>
      </c>
    </row>
    <row r="9" spans="1:2">
      <c r="A9" s="4" t="s">
        <v>131</v>
      </c>
      <c r="B9" s="5" t="n">
        <v>25839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40</v>
      </c>
    </row>
    <row r="3" spans="1:3">
      <c r="A3" s="3" t="s">
        <v>1183</v>
      </c>
    </row>
    <row r="4" spans="1:3">
      <c r="A4" s="4" t="s">
        <v>459</v>
      </c>
      <c r="B4" s="5" t="n">
        <v>238600000</v>
      </c>
    </row>
    <row r="5" spans="1:3">
      <c r="A5" s="4" t="s">
        <v>470</v>
      </c>
      <c r="B5" s="6" t="n">
        <v>218300000</v>
      </c>
    </row>
    <row r="6" spans="1:3">
      <c r="A6" s="4" t="s">
        <v>1093</v>
      </c>
      <c r="B6" s="6" t="n">
        <v>2870000</v>
      </c>
      <c r="C6" s="5" t="n">
        <v>19000</v>
      </c>
    </row>
    <row r="7" spans="1:3">
      <c r="A7" s="4" t="s">
        <v>1184</v>
      </c>
    </row>
    <row r="8" spans="1:3">
      <c r="A8" s="3" t="s">
        <v>1183</v>
      </c>
    </row>
    <row r="9" spans="1:3">
      <c r="A9" s="4" t="s">
        <v>1093</v>
      </c>
      <c r="B9" s="5" t="n">
        <v>29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584</v>
      </c>
    </row>
    <row r="2" spans="1:2">
      <c r="A2" s="3" t="s">
        <v>1186</v>
      </c>
    </row>
    <row r="3" spans="1:2">
      <c r="A3" s="4" t="s">
        <v>1187</v>
      </c>
      <c r="B3" s="5" t="n">
        <v>55</v>
      </c>
    </row>
    <row r="4" spans="1:2">
      <c r="A4" s="4" t="s">
        <v>1163</v>
      </c>
      <c r="B4" s="6" t="n">
        <v>253853</v>
      </c>
    </row>
    <row r="5" spans="1:2">
      <c r="A5" s="4" t="s">
        <v>1188</v>
      </c>
    </row>
    <row r="6" spans="1:2">
      <c r="A6" s="3" t="s">
        <v>822</v>
      </c>
    </row>
    <row r="7" spans="1:2">
      <c r="A7" s="4" t="s">
        <v>1189</v>
      </c>
      <c r="B7" s="6" t="n">
        <v>277</v>
      </c>
    </row>
    <row r="8" spans="1:2">
      <c r="A8" s="4" t="s">
        <v>1190</v>
      </c>
    </row>
    <row r="9" spans="1:2">
      <c r="A9" s="3" t="s">
        <v>1186</v>
      </c>
    </row>
    <row r="10" spans="1:2">
      <c r="A10" s="4" t="s">
        <v>1163</v>
      </c>
      <c r="B10" s="6" t="n">
        <v>233575</v>
      </c>
    </row>
    <row r="11" spans="1:2">
      <c r="A11" s="4" t="s">
        <v>1191</v>
      </c>
    </row>
    <row r="12" spans="1:2">
      <c r="A12" s="3" t="s">
        <v>822</v>
      </c>
    </row>
    <row r="13" spans="1:2">
      <c r="A13" s="4" t="s">
        <v>1189</v>
      </c>
      <c r="B13" s="6" t="n">
        <v>277</v>
      </c>
    </row>
    <row r="14" spans="1:2">
      <c r="A14" s="3" t="s">
        <v>1186</v>
      </c>
    </row>
    <row r="15" spans="1:2">
      <c r="A15" s="4" t="s">
        <v>1187</v>
      </c>
      <c r="B15" s="5" t="n">
        <v>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9:05:53Z</dcterms:created>
  <dcterms:modified xmlns:dcterms="http://purl.org/dc/terms/" xmlns:xsi="http://www.w3.org/2001/XMLSchema-instance" xsi:type="dcterms:W3CDTF">2019-03-12T19:05:53Z</dcterms:modified>
</cp:coreProperties>
</file>